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ubsequent Event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and Summa" sheetId="8" state="visible" r:id="rId8"/>
    <sheet xmlns:r="http://schemas.openxmlformats.org/officeDocument/2006/relationships" name="Recently Issued Accounting Stan" sheetId="9" state="visible" r:id="rId9"/>
    <sheet xmlns:r="http://schemas.openxmlformats.org/officeDocument/2006/relationships" name="Goodwill (Notes)" sheetId="10" state="visible" r:id="rId10"/>
    <sheet xmlns:r="http://schemas.openxmlformats.org/officeDocument/2006/relationships" name="DIVESTED OPERATIONS" sheetId="11" state="visible" r:id="rId11"/>
    <sheet xmlns:r="http://schemas.openxmlformats.org/officeDocument/2006/relationships" name="Trust Investments" sheetId="12" state="visible" r:id="rId12"/>
    <sheet xmlns:r="http://schemas.openxmlformats.org/officeDocument/2006/relationships" name="Receivables" sheetId="13" state="visible" r:id="rId13"/>
    <sheet xmlns:r="http://schemas.openxmlformats.org/officeDocument/2006/relationships" name="Receivables from Preneed Trusts" sheetId="14" state="visible" r:id="rId14"/>
    <sheet xmlns:r="http://schemas.openxmlformats.org/officeDocument/2006/relationships" name="Fair Value Measurements" sheetId="15" state="visible" r:id="rId15"/>
    <sheet xmlns:r="http://schemas.openxmlformats.org/officeDocument/2006/relationships" name="Intangible and Other Non-Curren" sheetId="16" state="visible" r:id="rId16"/>
    <sheet xmlns:r="http://schemas.openxmlformats.org/officeDocument/2006/relationships" name="CREDIT FACILITY AND ACQUISITION" sheetId="17" state="visible" r:id="rId17"/>
    <sheet xmlns:r="http://schemas.openxmlformats.org/officeDocument/2006/relationships" name="Senior Notes (Notes)"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Supplementary Data"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Goodwill (Tables)" sheetId="26" state="visible" r:id="rId26"/>
    <sheet xmlns:r="http://schemas.openxmlformats.org/officeDocument/2006/relationships" name="DIVESTED OPERATIONS (Tables)" sheetId="27" state="visible" r:id="rId27"/>
    <sheet xmlns:r="http://schemas.openxmlformats.org/officeDocument/2006/relationships" name="Trust Investments (Tables)" sheetId="28" state="visible" r:id="rId28"/>
    <sheet xmlns:r="http://schemas.openxmlformats.org/officeDocument/2006/relationships" name="Receivables (Tables)" sheetId="29" state="visible" r:id="rId29"/>
    <sheet xmlns:r="http://schemas.openxmlformats.org/officeDocument/2006/relationships" name="Receivables from Preneed Trus_2" sheetId="30" state="visible" r:id="rId30"/>
    <sheet xmlns:r="http://schemas.openxmlformats.org/officeDocument/2006/relationships" name="Intangible and Other Non-Curr_2" sheetId="31" state="visible" r:id="rId31"/>
    <sheet xmlns:r="http://schemas.openxmlformats.org/officeDocument/2006/relationships" name="CREDIT FACILITY AND ACQUISITI_2" sheetId="32" state="visible" r:id="rId32"/>
    <sheet xmlns:r="http://schemas.openxmlformats.org/officeDocument/2006/relationships" name="(Tables)"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SEGMENT REPORTING (Tables)" sheetId="36" state="visible" r:id="rId36"/>
    <sheet xmlns:r="http://schemas.openxmlformats.org/officeDocument/2006/relationships" name="Supplementary Data (Tables)"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asis of Presentation and Sum_7" sheetId="41" state="visible" r:id="rId41"/>
    <sheet xmlns:r="http://schemas.openxmlformats.org/officeDocument/2006/relationships" name="Recently Issued Accounting St_2" sheetId="42" state="visible" r:id="rId42"/>
    <sheet xmlns:r="http://schemas.openxmlformats.org/officeDocument/2006/relationships" name="Recently Issued Accounting St_3" sheetId="43" state="visible" r:id="rId43"/>
    <sheet xmlns:r="http://schemas.openxmlformats.org/officeDocument/2006/relationships" name="Goodwill (Details)" sheetId="44" state="visible" r:id="rId44"/>
    <sheet xmlns:r="http://schemas.openxmlformats.org/officeDocument/2006/relationships" name="DIVESTED OPERATIONS (Details)" sheetId="45" state="visible" r:id="rId45"/>
    <sheet xmlns:r="http://schemas.openxmlformats.org/officeDocument/2006/relationships" name="DIVESTED OPERATIONS Divested bu" sheetId="46" state="visible" r:id="rId46"/>
    <sheet xmlns:r="http://schemas.openxmlformats.org/officeDocument/2006/relationships" name="Trust Investments (Components o" sheetId="47" state="visible" r:id="rId47"/>
    <sheet xmlns:r="http://schemas.openxmlformats.org/officeDocument/2006/relationships" name="Trust Investments (Cost and fai" sheetId="48" state="visible" r:id="rId48"/>
    <sheet xmlns:r="http://schemas.openxmlformats.org/officeDocument/2006/relationships" name="Trust Investments (Estimated ma" sheetId="49" state="visible" r:id="rId49"/>
    <sheet xmlns:r="http://schemas.openxmlformats.org/officeDocument/2006/relationships" name="Trust Investments (Unrealized l" sheetId="50" state="visible" r:id="rId50"/>
    <sheet xmlns:r="http://schemas.openxmlformats.org/officeDocument/2006/relationships" name="Trust Investments (Preneed ceme" sheetId="51" state="visible" r:id="rId51"/>
    <sheet xmlns:r="http://schemas.openxmlformats.org/officeDocument/2006/relationships" name="Trust Investments (Purchases an" sheetId="52" state="visible" r:id="rId52"/>
    <sheet xmlns:r="http://schemas.openxmlformats.org/officeDocument/2006/relationships" name="Trust Investments (Components_2" sheetId="53" state="visible" r:id="rId53"/>
    <sheet xmlns:r="http://schemas.openxmlformats.org/officeDocument/2006/relationships" name="Trust Investments (Cost and f_2" sheetId="54" state="visible" r:id="rId54"/>
    <sheet xmlns:r="http://schemas.openxmlformats.org/officeDocument/2006/relationships" name="Trust Investments (Estimated _2" sheetId="55" state="visible" r:id="rId55"/>
    <sheet xmlns:r="http://schemas.openxmlformats.org/officeDocument/2006/relationships" name="Trust Investments (Preneed fune" sheetId="56" state="visible" r:id="rId56"/>
    <sheet xmlns:r="http://schemas.openxmlformats.org/officeDocument/2006/relationships" name="Trust Investments (Purchases _2" sheetId="57" state="visible" r:id="rId57"/>
    <sheet xmlns:r="http://schemas.openxmlformats.org/officeDocument/2006/relationships" name="Trust Investments (Unrealized_2" sheetId="58" state="visible" r:id="rId58"/>
    <sheet xmlns:r="http://schemas.openxmlformats.org/officeDocument/2006/relationships" name="Trust Investments (Narrative) (" sheetId="59" state="visible" r:id="rId59"/>
    <sheet xmlns:r="http://schemas.openxmlformats.org/officeDocument/2006/relationships" name="Trust Investments (Components_3" sheetId="60" state="visible" r:id="rId60"/>
    <sheet xmlns:r="http://schemas.openxmlformats.org/officeDocument/2006/relationships" name="Trust Investments (Cost and f_3" sheetId="61" state="visible" r:id="rId61"/>
    <sheet xmlns:r="http://schemas.openxmlformats.org/officeDocument/2006/relationships" name="Trust Investments (Estimated _3" sheetId="62" state="visible" r:id="rId62"/>
    <sheet xmlns:r="http://schemas.openxmlformats.org/officeDocument/2006/relationships" name="Trust Investments (Fixed income" sheetId="63" state="visible" r:id="rId63"/>
    <sheet xmlns:r="http://schemas.openxmlformats.org/officeDocument/2006/relationships" name="Trust Investments (Perpetual ca" sheetId="64" state="visible" r:id="rId64"/>
    <sheet xmlns:r="http://schemas.openxmlformats.org/officeDocument/2006/relationships" name="Trust Investments (Perpetual _2" sheetId="65" state="visible" r:id="rId65"/>
    <sheet xmlns:r="http://schemas.openxmlformats.org/officeDocument/2006/relationships" name="Trust Investments (Purchases _3" sheetId="66" state="visible" r:id="rId66"/>
    <sheet xmlns:r="http://schemas.openxmlformats.org/officeDocument/2006/relationships" name="Receivables Accounts Receivable" sheetId="67" state="visible" r:id="rId67"/>
    <sheet xmlns:r="http://schemas.openxmlformats.org/officeDocument/2006/relationships" name="Receivables (Narrative) (Detail" sheetId="68" state="visible" r:id="rId68"/>
    <sheet xmlns:r="http://schemas.openxmlformats.org/officeDocument/2006/relationships" name="Receivables (Preneed cemetery r" sheetId="69" state="visible" r:id="rId69"/>
    <sheet xmlns:r="http://schemas.openxmlformats.org/officeDocument/2006/relationships" name="Receivables (Aging of past due " sheetId="70" state="visible" r:id="rId70"/>
    <sheet xmlns:r="http://schemas.openxmlformats.org/officeDocument/2006/relationships" name="Receivables Allowance for credi" sheetId="71" state="visible" r:id="rId71"/>
    <sheet xmlns:r="http://schemas.openxmlformats.org/officeDocument/2006/relationships" name="Receivables Amortized cost basi" sheetId="72" state="visible" r:id="rId72"/>
    <sheet xmlns:r="http://schemas.openxmlformats.org/officeDocument/2006/relationships" name="Receivables from Preneed Trus_3" sheetId="73" state="visible" r:id="rId73"/>
    <sheet xmlns:r="http://schemas.openxmlformats.org/officeDocument/2006/relationships" name="Receivables from Preneed Trus_4" sheetId="74" state="visible" r:id="rId74"/>
    <sheet xmlns:r="http://schemas.openxmlformats.org/officeDocument/2006/relationships" name="Fair Value Measurements (Narrat" sheetId="75" state="visible" r:id="rId75"/>
    <sheet xmlns:r="http://schemas.openxmlformats.org/officeDocument/2006/relationships" name="Intangible and Other Non-Curr_3" sheetId="76" state="visible" r:id="rId76"/>
    <sheet xmlns:r="http://schemas.openxmlformats.org/officeDocument/2006/relationships" name="Intangible and Other Non-Curr_4" sheetId="77" state="visible" r:id="rId77"/>
    <sheet xmlns:r="http://schemas.openxmlformats.org/officeDocument/2006/relationships" name="CREDIT FACILITY AND ACQUISITI_3" sheetId="78" state="visible" r:id="rId78"/>
    <sheet xmlns:r="http://schemas.openxmlformats.org/officeDocument/2006/relationships" name="CREDIT FACILITY AND ACQUISITI_4" sheetId="79" state="visible" r:id="rId79"/>
    <sheet xmlns:r="http://schemas.openxmlformats.org/officeDocument/2006/relationships" name="CREDIT FACILITY AND ACQUISITI_5" sheetId="80" state="visible" r:id="rId80"/>
    <sheet xmlns:r="http://schemas.openxmlformats.org/officeDocument/2006/relationships" name="Senior Notes (Details)" sheetId="81" state="visible" r:id="rId81"/>
    <sheet xmlns:r="http://schemas.openxmlformats.org/officeDocument/2006/relationships" name="Senior Notes Carrying value of " sheetId="82" state="visible" r:id="rId82"/>
    <sheet xmlns:r="http://schemas.openxmlformats.org/officeDocument/2006/relationships" name="- Additional Information (Detai" sheetId="83" state="visible" r:id="rId83"/>
    <sheet xmlns:r="http://schemas.openxmlformats.org/officeDocument/2006/relationships" name="- Lease Costs (Details)" sheetId="84" state="visible" r:id="rId84"/>
    <sheet xmlns:r="http://schemas.openxmlformats.org/officeDocument/2006/relationships" name="- Cash flow (Details)" sheetId="85" state="visible" r:id="rId85"/>
    <sheet xmlns:r="http://schemas.openxmlformats.org/officeDocument/2006/relationships" name="LEASES - Right-of-use Assets Ob" sheetId="86" state="visible" r:id="rId86"/>
    <sheet xmlns:r="http://schemas.openxmlformats.org/officeDocument/2006/relationships" name="- Carrying Values of Leases (De" sheetId="87" state="visible" r:id="rId87"/>
    <sheet xmlns:r="http://schemas.openxmlformats.org/officeDocument/2006/relationships" name="- Lease Term and Discount Rate " sheetId="88" state="visible" r:id="rId88"/>
    <sheet xmlns:r="http://schemas.openxmlformats.org/officeDocument/2006/relationships" name="- Maturities of Operating and F" sheetId="89" state="visible" r:id="rId89"/>
    <sheet xmlns:r="http://schemas.openxmlformats.org/officeDocument/2006/relationships" name="Stockholders' Equity Stockholde" sheetId="90" state="visible" r:id="rId90"/>
    <sheet xmlns:r="http://schemas.openxmlformats.org/officeDocument/2006/relationships" name="Stockholders' Equity (Narrative" sheetId="91" state="visible" r:id="rId91"/>
    <sheet xmlns:r="http://schemas.openxmlformats.org/officeDocument/2006/relationships" name="Stockholders' Equity (ESPP) (De" sheetId="92" state="visible" r:id="rId92"/>
    <sheet xmlns:r="http://schemas.openxmlformats.org/officeDocument/2006/relationships" name="Stockholders' Equity (Weighted " sheetId="93" state="visible" r:id="rId93"/>
    <sheet xmlns:r="http://schemas.openxmlformats.org/officeDocument/2006/relationships" name="Stockholders' Equity Cash Divid" sheetId="94" state="visible" r:id="rId94"/>
    <sheet xmlns:r="http://schemas.openxmlformats.org/officeDocument/2006/relationships" name="Stockholders' Equity Performanc" sheetId="95" state="visible" r:id="rId95"/>
    <sheet xmlns:r="http://schemas.openxmlformats.org/officeDocument/2006/relationships" name="Earnings Per Share (EPS Computa" sheetId="96" state="visible" r:id="rId96"/>
    <sheet xmlns:r="http://schemas.openxmlformats.org/officeDocument/2006/relationships" name="SEGMENT REPORTING (Revenue, pre" sheetId="97" state="visible" r:id="rId97"/>
    <sheet xmlns:r="http://schemas.openxmlformats.org/officeDocument/2006/relationships" name="SEGMENT REPORTING Revenue (Deta" sheetId="98" state="visible" r:id="rId98"/>
    <sheet xmlns:r="http://schemas.openxmlformats.org/officeDocument/2006/relationships" name="Supplementary Data (Details)"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1961</t>
        </is>
      </c>
    </row>
    <row r="9">
      <c r="A9" s="4" t="inlineStr">
        <is>
          <t>Entity Registrant Name</t>
        </is>
      </c>
      <c r="B9" s="4" t="inlineStr">
        <is>
          <t>CARRIAGE SERVICES, INC.</t>
        </is>
      </c>
    </row>
    <row r="10">
      <c r="A10" s="4" t="inlineStr">
        <is>
          <t>Entity Incorporation, State or Country Code</t>
        </is>
      </c>
      <c r="B10" s="4" t="inlineStr">
        <is>
          <t>DE</t>
        </is>
      </c>
    </row>
    <row r="11">
      <c r="A11" s="4" t="inlineStr">
        <is>
          <t>Entity Tax Identification Number</t>
        </is>
      </c>
      <c r="B11" s="4" t="inlineStr">
        <is>
          <t>76-0423828</t>
        </is>
      </c>
    </row>
    <row r="12">
      <c r="A12" s="4" t="inlineStr">
        <is>
          <t>Entity Address, Address Line One</t>
        </is>
      </c>
      <c r="B12" s="4" t="inlineStr">
        <is>
          <t>3040 Post Oak Boulevard</t>
        </is>
      </c>
    </row>
    <row r="13">
      <c r="A13" s="4" t="inlineStr">
        <is>
          <t>Entity Address, Address Line Two</t>
        </is>
      </c>
      <c r="B13" s="4" t="inlineStr">
        <is>
          <t>Suite 3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6</t>
        </is>
      </c>
    </row>
    <row r="17">
      <c r="A17" s="4" t="inlineStr">
        <is>
          <t>City Area Code</t>
        </is>
      </c>
      <c r="B17" s="4" t="inlineStr">
        <is>
          <t>713</t>
        </is>
      </c>
    </row>
    <row r="18">
      <c r="A18" s="4" t="inlineStr">
        <is>
          <t>Local Phone Number</t>
        </is>
      </c>
      <c r="B18" s="4" t="inlineStr">
        <is>
          <t>332-8400</t>
        </is>
      </c>
    </row>
    <row r="19">
      <c r="A19" s="4" t="inlineStr">
        <is>
          <t>Title of 12(b) Security</t>
        </is>
      </c>
      <c r="B19" s="4" t="inlineStr">
        <is>
          <t>Common Stock, par value $.01 per share</t>
        </is>
      </c>
    </row>
    <row r="20">
      <c r="A20" s="4" t="inlineStr">
        <is>
          <t>Trading Symbol</t>
        </is>
      </c>
      <c r="B20" s="4" t="inlineStr">
        <is>
          <t>CSV</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6652241</v>
      </c>
    </row>
    <row r="29">
      <c r="A29" s="4" t="inlineStr">
        <is>
          <t>Entity Central Index Key</t>
        </is>
      </c>
      <c r="B29" s="4" t="inlineStr">
        <is>
          <t>000101628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GOODWILL The following table presents changes in goodwill in the accompanying Consolidated Balance Sheet (in thousands): December 31, 2020 September 30, 2021 Goodwill at the beginning of the period $ 398,292 $ 392,978 Net increase in goodwill related to acquisitions 14,054 — Decrease in goodwill related to divestitures (5,736) (1,006) Decrease in goodwill related to impairments (13,632) — Goodwill at the end of the period $ 392,978 $ 391,97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Subsequent Events (Details) - USD ($) $ / shares in Units, $ in Millions</t>
        </is>
      </c>
      <c r="B1" s="2" t="inlineStr">
        <is>
          <t>Oct. 27, 2021</t>
        </is>
      </c>
      <c r="C1" s="2" t="inlineStr">
        <is>
          <t>Oct. 21, 2021</t>
        </is>
      </c>
      <c r="D1" s="2" t="inlineStr">
        <is>
          <t>Sep. 01, 2020</t>
        </is>
      </c>
      <c r="E1" s="2" t="inlineStr">
        <is>
          <t>Jun. 01, 2020</t>
        </is>
      </c>
      <c r="F1" s="2" t="inlineStr">
        <is>
          <t>Mar. 01, 2020</t>
        </is>
      </c>
      <c r="G1" s="2" t="inlineStr">
        <is>
          <t>Sep. 01, 2019</t>
        </is>
      </c>
      <c r="H1" s="2" t="inlineStr">
        <is>
          <t>Jun. 03, 2019</t>
        </is>
      </c>
      <c r="I1" s="2" t="inlineStr">
        <is>
          <t>Mar. 01, 2019</t>
        </is>
      </c>
      <c r="J1" s="2" t="inlineStr">
        <is>
          <t>Sep. 30, 2021</t>
        </is>
      </c>
      <c r="K1" s="2" t="inlineStr">
        <is>
          <t>Sep. 30, 2020</t>
        </is>
      </c>
      <c r="L1" s="2" t="inlineStr">
        <is>
          <t>Sep. 30, 2021</t>
        </is>
      </c>
      <c r="M1" s="2" t="inlineStr">
        <is>
          <t>Sep. 30, 2020</t>
        </is>
      </c>
      <c r="N1" s="2" t="inlineStr">
        <is>
          <t>Jul. 26, 2021</t>
        </is>
      </c>
      <c r="O1" s="2" t="inlineStr">
        <is>
          <t>May 18, 2021</t>
        </is>
      </c>
    </row>
    <row r="2">
      <c r="A2" s="3" t="inlineStr">
        <is>
          <t>Subsequent Event [Line Items]</t>
        </is>
      </c>
    </row>
    <row r="3">
      <c r="A3" s="4" t="inlineStr">
        <is>
          <t>Additional authorized amount</t>
        </is>
      </c>
      <c r="N3" s="6" t="n">
        <v>25</v>
      </c>
      <c r="O3" s="6" t="n">
        <v>25</v>
      </c>
    </row>
    <row r="4">
      <c r="A4" s="4" t="inlineStr">
        <is>
          <t>Remaining authorized repurchase amount</t>
        </is>
      </c>
      <c r="J4" s="10" t="n">
        <v>10.1</v>
      </c>
      <c r="L4" s="10" t="n">
        <v>10.1</v>
      </c>
    </row>
    <row r="5">
      <c r="A5" s="4" t="inlineStr">
        <is>
          <t>Proceeds from sale of property</t>
        </is>
      </c>
      <c r="L5" s="10" t="n">
        <v>0.7</v>
      </c>
    </row>
    <row r="6">
      <c r="A6" s="4" t="inlineStr">
        <is>
          <t>Dividends declared per common share (in dollars per Share)</t>
        </is>
      </c>
      <c r="D6" s="12" t="n">
        <v>0.1</v>
      </c>
      <c r="E6" s="12" t="n">
        <v>0.1</v>
      </c>
      <c r="F6" s="12" t="n">
        <v>0.1</v>
      </c>
      <c r="G6" s="12" t="n">
        <v>0.08749999999999999</v>
      </c>
      <c r="H6" s="12" t="n">
        <v>0.075</v>
      </c>
      <c r="I6" s="12" t="n">
        <v>0.075</v>
      </c>
      <c r="J6" s="9" t="n">
        <v>0.1</v>
      </c>
      <c r="K6" s="9" t="n">
        <v>0.08799999999999999</v>
      </c>
      <c r="L6" s="9" t="n">
        <v>0.3</v>
      </c>
      <c r="M6" s="9" t="n">
        <v>0.238</v>
      </c>
    </row>
    <row r="7">
      <c r="A7" s="4" t="inlineStr">
        <is>
          <t>Subsequent Event</t>
        </is>
      </c>
    </row>
    <row r="8">
      <c r="A8" s="3" t="inlineStr">
        <is>
          <t>Subsequent Event [Line Items]</t>
        </is>
      </c>
    </row>
    <row r="9">
      <c r="A9" s="4" t="inlineStr">
        <is>
          <t>Additional authorized amount</t>
        </is>
      </c>
      <c r="B9" s="6" t="n">
        <v>75</v>
      </c>
    </row>
    <row r="10">
      <c r="A10" s="4" t="inlineStr">
        <is>
          <t>Remaining authorized repurchase amount</t>
        </is>
      </c>
      <c r="B10" s="10" t="n">
        <v>85.09999999999999</v>
      </c>
    </row>
    <row r="11">
      <c r="A11" s="4" t="inlineStr">
        <is>
          <t>Proceeds from sale of property</t>
        </is>
      </c>
      <c r="C11" s="10" t="n">
        <v>1.4</v>
      </c>
    </row>
    <row r="12">
      <c r="A12" s="4" t="inlineStr">
        <is>
          <t>Dividends declared per common share (in dollars per Share)</t>
        </is>
      </c>
      <c r="B12" s="12" t="n">
        <v>0.1125</v>
      </c>
    </row>
    <row r="13">
      <c r="A13" s="4" t="inlineStr">
        <is>
          <t>Increase in dividends (in dollars per share)</t>
        </is>
      </c>
      <c r="B13" s="7" t="n">
        <v>0.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t>
        </is>
      </c>
      <c r="B1" s="2" t="inlineStr">
        <is>
          <t>9 Months Ended</t>
        </is>
      </c>
    </row>
    <row r="2">
      <c r="B2" s="2" t="inlineStr">
        <is>
          <t>Sep. 30, 2021</t>
        </is>
      </c>
    </row>
    <row r="3">
      <c r="A3" s="3" t="inlineStr">
        <is>
          <t>Discontinued Operations and Disposal Groups [Abstract]</t>
        </is>
      </c>
    </row>
    <row r="4">
      <c r="A4" s="4" t="inlineStr">
        <is>
          <t>DIVESTED OPERATIONS</t>
        </is>
      </c>
      <c r="B4" s="4" t="inlineStr">
        <is>
          <t>DIVESTED OPERATIONS During the three months ended September 30, 2021, we did not sell any funeral homes or cemeteries. During the nine months ended September 30, 2021, we sold three funeral homes for $3.5 million. During the three and nine months ended September 30, 2020, we sold six funeral homes for $7.3 million. The operating results of these divested funeral homes are reflected in our Consolidated Statements of Operations as shown in the table below (in thousands): Three months ended September 30, Nine months ended September 30, 2020 2021 2020 2021 Revenue $ 144 $ (10) $ 1,829 $ 338 Operating income (loss) (112) (41) 70 (54) Gain (loss) on divestitures (1) (4,917) — (4,917) 103 Income tax benefit (expense) 1,710 12 1,638 (14) Net income (loss) from divested operations, after tax $ (3,319) $ (29) $ (3,209) $ 35 (1) Gain (loss) on divestitures is recorded in Net loss on divestitures, disposals and impairments charges on our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ust Investments</t>
        </is>
      </c>
      <c r="B1" s="2" t="inlineStr">
        <is>
          <t>9 Months Ended</t>
        </is>
      </c>
    </row>
    <row r="2">
      <c r="B2" s="2" t="inlineStr">
        <is>
          <t>Sep. 30, 2021</t>
        </is>
      </c>
    </row>
    <row r="3">
      <c r="A3" s="3" t="inlineStr">
        <is>
          <t>Preneed Trust Investments [Abstract]</t>
        </is>
      </c>
    </row>
    <row r="4">
      <c r="A4" s="4" t="inlineStr">
        <is>
          <t>Trust Investments</t>
        </is>
      </c>
      <c r="B4" s="4" t="inlineStr">
        <is>
          <t xml:space="preserve">TRUST INVESTMENTS Preneed trust investments represent trust fund assets that we are generally permitted to withdraw as the services and merchandise are provided to customers. Preneed funeral and cemetery contracts are secured by payments from customers, less amounts not required by law to be deposited into trust. These earnings are recognized in Other revenue on our Consolidated Statements of Operations, when a service is performed or merchandise is delivered. Trust management fees charged by CSV RIA are included as revenue in the period in which they are earned. Our investments are diversified across multiple industry segments using a balanced allocation strategy to minimize long-term risk. We do not intend to sell and it is likely that we will not be required to sell the securities prior to their anticipated recovery. Cemetery perpetual care trust investments represent a portion of the proceeds from the sale of cemetery property interment rights which we are required by various state laws to deposit into perpetual care trust funds. The income earned from these perpetual care trusts offsets maintenance expenses for cemetery property and memorials. This trust fund income is recognized in Other revenue. Where quoted prices are available in an active market, investments held by the trusts are classified as Level 1 investments pursuant to the three-level valuation hierarchy. Our Level 1 investments include cash, U.S. treasury debt, common stock and equity mutual funds. Where quoted market prices are not available for the specific security, then fair values are estimated by using quoted prices of similar securities in active markets or inputs other than quoted prices that can corroborate observable market data. These investments are fixed income securities, including foreign debt, corporate debt, preferred stocks, mortgage- backed securities and fixed income mutual funds and other investments, all of which are classified within Level 2 of the valuation hierarchy. We review and update our fair value hierarchy classifications quarterly. See Note 8 to the Consolidated Financial Statements included herein for further information of the fair value measurement. Changes in the fair value of our trust fund assets ( Preneed funeral, cemetery and perpetual care trust investments ) are offset by changes in the fair value of our trust fund liabilities ( Deferred preneed funeral and cemetery receipts held in trust and Care trusts’ corpus ) and reflected in Other, net . There is no impact on earnings until such time the services are performed or the merchandise is delivered, causing the contract to be withdrawn from the trust in accordance with state regulations and the gain or loss is allocated to the contract. For fixed income securitie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fixed income securities that do not meet the aforementioned criteria, we evaluate whether the decline in fair value has resulted from credit losses or other factors. In making this assessment, we consider the extent to which fair value is less than amortized cost, any changes to the rating of the security by a rating agency, and adverse conditions specifically related to the security, among other factors. If our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We rely on our trust investments to provide funding for the various contractual obligations that arise upon maturity of the underlying preneed contracts. Because of the long-term relationship between the establishment of trust investments and the required performance of the underlying contractual obligations, the impact of current market conditions that may exist at any given time is not necessarily indicative of our ability to generate profit on our future performance obligations. Preneed Cemetery Trust Investments The components of Preneed cemetery trust investments on our Consolidated Balance Sheet are as follows (in thousands): December 31, 2020 September 30, 2021 Preneed cemetery trust investments, at market value $ 89,081 $ 100,318 Less: allowance for contract cancellation (2,477) (2,829) Preneed cemetery trust investments $ 86,604 $ 97,489 The cost and market values associated with preneed cemetery trust investments at September 30, 2021 are detailed below (in thousands): Fair Value Hierarchy Level Cost Unrealized Unrealized Fair Market Cash and money market accounts 1 $ 1,645 $ — $ — $ 1,645 Fixed income securities: Foreign debt 2 17,434 2,381 (801) 19,014 Corporate debt 2 12,101 1,484 (18) 13,567 Preferred stock 2 12,366 1,241 (422) 13,185 Common stock 1 39,372 4,411 (3,750) 40,033 Mutual funds: Equity 1 28 5 — 33 Fixed Income 2 11,358 706 (344) 11,720 Trust securities $ 94,304 $ 10,228 $ (5,335) $ 99,197 Accrued investment income $ 1,121 $ 1,121 Preneed cemetery trust investments $ 100,318 Market value as a percentage of cost 105.2% The estimated maturities of the fixed income securities (excluding mutual funds) included above are as follows (in thousands): Due in one year or less $ — Due in one to five years 11,492 Due in five to ten years 6,868 Thereafter 27,406 Total fixed income securities $ 45,766 The cost and market values associated with preneed cemetery trust investments at December 31, 2020 are detailed below (in thousands): Fair Value Hierarchy Level Cost Unrealized Unrealized Fair Market Cash and money market accounts 1 $ 1,859 $ — $ — $ 1,859 Fixed income securities: Foreign debt 2 15,953 2,083 (702) 17,334 Corporate debt 2 14,856 1,820 (358) 16,318 Preferred stock 2 11,886 980 (336) 12,530 Mortgage-backed securities 2 272 — (159) 113 Common stock 1 30,253 7,642 (6,601) 31,294 Mutual funds: Fixed income 2 7,494 1,331 (185) 8,640 Trust Securities $ 82,573 $ 13,856 $ (8,341) $ 88,088 Accrued investment income $ 993 $ 993 Preneed cemetery trust investments $ 89,081 Market value as a percentage of cost 106.7% The following table summarized our fixed income securities (excluding mutual funds) within our preneed cemetery trust investments in an unrealized loss position at September 30, 2021, aggregated by major security type and length of time in a continuous unrealized loss position (in thousands): September 30, 2021 In Loss Position Less than 12 months In Loss Position Greater than 12 months Total Fair market value Unrealized Losses Fair market value Unrealized Losses Fair market value Unrealized Losses Fixed income securities: Foreign debt $ 4,280 $ (427) $ 682 $ (374) $ 4,962 $ (801) Corporate debt 746 (18) — — 746 (18) Preferred stock 41 (28) 4,059 (394) 4,100 (422) Total fixed income securities with an unrealized loss $ 5,067 $ (473) $ 4,741 $ (768) $ 9,808 $ (1,241) The following table summarized our fixed income securities (excluding mutual funds) within our preneed cemetery trust investments in an unrealized loss position at December 31, 2020, aggregated by major security type and length of time in a continuous unrealized loss position (in thousands): December 31, 2020 In Loss Position Less than 12 months In Loss Position Greater than 12 months Total Fair market value Unrealized Losses Fair market value Unrealized Losses Fair market value Unrealized Losses Fixed income securities: Foreign debt $ 2,517 $ (57) $ 371 $ (645) $ 2,888 $ (702) Corporate debt 784 (99) 542 (259) 1,326 (358) Preferred stock 709 (118) 4,049 (218) 4,758 (336) Mortgage-backed securities — — 112 (159) 112 (159) Total fixed income securities with an unrealized loss $ 4,010 $ (274) $ 5,074 $ (1,281) $ 9,084 $ (1,555) Preneed cemetery trust investment security transactions recorded in Other, net on our Consolidated Statements of Operations are as follows (in thousands): Three months ended September 30, Nine months ended September 30, 2020 2021 2020 2021 Investment income $ 449 $ 441 $ 1,421 $ 1,570 Realized gains 2,857 2,207 6,392 16,315 Realized losses (918) (214) (4,490) (6,563) Unrealized gains (losses), net 1,235 (3,966) (2,726) 4,893 Expenses and taxes (357) (546) (982) (1,308) Net change in deferred preneed cemetery receipts held in trust (3,266) 2,078 385 (14,907) $ — $ — $ — $ — Purchases and sales of investments in the preneed cemetery trusts are as follows (in thousands): Three months ended September 30, Nine months ended September 30, 2020 2021 2020 2021 Purchases $ (10,297) $ (7,532) $ (42,750) $ (34,740) Sales 9,200 6,446 34,566 33,847 Preneed Funeral Trust Investments Preneed funeral trust investments represent trust fund assets that we are permitted to withdraw as services and merchandise are provided to customers. Preneed funeral contracts are secured by payments from customers, less retained amounts not required to be deposited into trust. The components of Preneed funeral trust investments on our Consolidated Balance Sheet are as follows (in thousands): December 31, 2020 September 30, 2021 Preneed funeral trust investments, at market value $ 104,166 $ 111,587 Less: allowance for contract cancellation (2,931) (3,183) Preneed funeral trust investments $ 101,235 $ 108,404 The cost and market values associated with preneed funeral trust investments at September 30, 2021 are detailed below (in thousands): Fair Value Hierarchy Level Cost Unrealized Unrealized Fair Market Cash and money market accounts 1 $ 19,132 $ — $ — $ 19,132 Fixed income securities: U.S treasury debt 1 16,554 2,224 (749) 18,029 Foreign debt 2 10,518 1,325 (17) 11,826 Corporate debt 2 11,011 1,119 (396) 11,734 Preferred stock 2 — — — — Common stock 1 35,602 4,055 (3,357) 36,300 Mutual funds: Equity 1 26 4 — 30 Fixed income 2 9,398 539 (269) 9,668 Other investments 2 3,846 — — 3,846 Trust securities $ 106,087 $ 9,266 $ (4,788) $ 110,565 Accrued investment income $ 1,022 $ 1,022 Preneed funeral trust investments $ 111,587 Market value as a percentage of cost 104.2% The estimated maturities of the fixed income securities (excluding mutual funds) included above are as follows (in thousands): Due in one year or less $ — Due in one to five years 10,164 Due in five to ten years 6,184 Thereafter 25,241 Total fixed income securities $ 41,589 The cost and market values associated with preneed funeral trust investments at December 31, 2020 are detailed below (in thousands): Fair Value Hierarchy Level Cost Unrealized Unrealized Fair Market Cash and money market accounts 1 $ 18,478 $ — $ — $ 18,478 Fixed income securities: U.S. treasury debt 1 819 6 — 825 Foreign debt 2 15,144 2,018 (634) 16,528 Corporate debt 2 13,292 1,638 (310) 14,620 Preferred stock 2 10,944 900 (298) 11,546 Mortgage-backed securities 2 293 1 (155) 139 Common stock 1 28,327 7,364 (6,052) 29,639 Mutual funds: Fixed income 2 6,475 1,198 (121) 7,552 Other investments 2 3,928 — — 3,928 Trust securities $ 97,700 $ 13,125 $ (7,570) $ 103,255 Accrued investment income $ 911 $ 911 Preneed funeral trust investments $ 104,166 Market value as a percentage of cost 105.7% The following table summarized our fixed income securities (excluding mutual funds) within our preneed funeral trust investment in an unrealized loss position at September 30, 2021, aggregated by major security type and length of time in a continuous unrealized loss position (in thousands): September 30, 2021 In Loss Position Less than 12 months In Loss Position Greater than 12 months Total Fair market value Unrealized Losses Fair market value Unrealized Losses Fair market value Unrealized Losses Fixed income securities: Foreign debt $ 4,339 $ (423) $ 599 $ (326) $ 4,938 $ (749) Corporate debt 700 (17) — — 700 (17) Preferred stock 39 (26) 3,809 (370) 3,848 (396) Total fixed income securities with an unrealized loss $ 5,078 $ (466) $ 4,408 $ (696) $ 9,486 $ (1,162) The following table summarized our fixed income securities (excluding mutual funds) within our preneed funeral trust investment in an unrealized loss position at December 31, 2020, aggregated by major security type and length of time in a continuous unrealized loss position (in thousands): December 31, 2020 In Loss Position Less than 12 months In Loss Position Greater than 12 months Total Fair market value Unrealized Losses Fair market value Unrealized Losses Fair market value Unrealized Losses Fixed income securities: Foreign debt $ 2,225 $ (55) $ 337 $ (579) $ 2,562 $ (634) Corporate debt 763 (96) 528 (214) 1,291 (310) Preferred stock 506 (87) 3,942 (211) 4,448 (298) Mortgage-backed securities — — 111 (155) 111 (155) Total fixed income securities with an unrealized loss $ 3,494 $ (238) $ 4,918 $ (1,159) $ 8,412 $ (1,397) Preneed funeral trust investment security transactions recorded in Other, net on the Consolidated Statements of Operations are as follows (in thousands): Three months ended September 30, Nine months ended September 30, 2020 2021 2020 2021 Investment income $ 373 $ 357 $ 1,235 $ 1,261 Realized gains 2,821 2,072 6,978 15,331 Realized losses (911) (201) (4,093) (6,097) Unrealized gains (losses), net 1,197 (3,728) (2,188) 4,478 Expenses and taxes (296) (409) (646) (1,041) Net change in deferred preneed funeral receipts held in trust (3,184) 1,909 (1,286) (13,932) $ — $ — $ — $ — Purchases and sales of investments in the preneed funeral trusts are as follows (in thousands): Three months ended September 30, Nine months ended September 30, 2020 2021 2020 2021 Purchases $ (9,869) $ (6,729) $ (41,560) $ (32,219) Sales 8,975 6,864 36,831 32,153 Cemetery Perpetual Care Trust Investments Care trusts’ corpus on our Consolidated Balance Sheet represent the corpus of those trusts plus undistributed income. The components of Care trusts’ corpus are as follows (in thousands): December 31, 2020 September 30, 2021 Cemetery perpetual care trust investments, at market value $ 70,828 $ 71,640 Obligations due from trust (1,121) (680) Care trusts’ corpus $ 69,707 $ 70,960 The following table reflects the cost and fair market values associated with the trust investments held in perpetual care trust funds at September 30, 2021 (in thousands): Fair Value Hierarchy Level Cost Unrealized Unrealized Fair Market Cash and money market accounts 1 $ 662 $ — $ — $ 662 Fixed income securities: Foreign debt 2 12,228 1,679 (556) 13,351 Corporate debt 2 8,723 1,167 (12) 9,878 Preferred stock 2 9,841 909 (284) 10,466 Common stock 1 27,383 3,383 (2,831) 27,935 Mutual funds: Equity 1 19 3 — 22 Fixed Income 2 8,223 596 (307) 8,512 Trust securities $ 67,079 $ 7,737 $ (3,990) $ 70,826 Accrued investment income $ 814 $ 814 Cemetery perpetual care investments $ 71,640 Market value as a percentage of cost 105.6% The estimated maturities of the fixed income securities (excluding mutual funds) included above are as follows (in thousands): Due in one year or less $ — Due in one to five years 7,713 Due in five to ten years 5,301 Thereafter 20,681 Total fixed income securities $ 33,695 The following table reflects the cost and fair market values associated with the trust investments held in perpetual care trust funds at December 31, 2020 (in thousands): Fair Value Hierarchy Level Cost Unrealized Unrealized Fair Market Cash and money market accounts 1 $ 686 $ — $ — $ 686 Fixed income securities: Foreign debt 2 12,539 1,641 (582) 13,598 Corporate debt 2 11,684 1,506 (240) 12,950 Preferred stock 2 10,444 819 (355) 10,908 Mortgage-backed securities 2 206 — (121) 85 Common stock 1 23,662 6,108 (5,255) 24,515 Mutual funds: Fixed income 2 6,444 1,054 (220) 7,278 Trust securities $ 65,665 $ 11,128 $ (6,773) $ 70,020 Accrued investment income $ 808 $ 808 Cemetery perpetual care investments $ 70,828 Market value as a percentage of cost 106.6% The following table summarized our fixed income securities (excluding mutual funds) within our perpetual care trust investment in an unrealized loss position at September 30, 2021, aggregated by major security type and length of time in a continuous unrealized loss position (in thousands): September 30, 2021 In Loss Position Less than 12 months In Loss Position Greater than 12 months Total Fair market value Unrealized Losses Fair market value Unrealized Losses Fair market value Unrealized Losses Fixed income securities: Foreign debt $ 2,736 $ (270) $ 517 $ (286) $ 3,253 $ (556) Corporate debt 501 (12) — — 501 (12) Preferred stock 28 (19) 2,726 (265) 2,754 (284) Total fixed income securities with an unrealized loss $ 3,265 $ (301) $ 3,243 $ (551) $ 6,508 $ (852) The following table summarized our fixed income securities (excluding mutual funds) within our perpetual care trust investment in an unrealized loss position at December 31, 2020, aggregated by major security type and length of time in a continuous unrealized loss position (in thousands): December 31, 2020 In Loss Position Less than 12 months In Loss Position Greater than 12 months Total Fair market value Unrealized Losses Fair market value Unrealized Losses Fair market value Unrealized Losses Fixed income securities: Foreign debt $ 1,728 $ (43) $ 312 $ (539) $ 2,040 $ (582) Corporate debt 592 (74) 410 (166) 1,002 (240) Preferred stock 1,142 (191) 3,060 (164) 4,202 (355) Mortgage-backed securities — — 85 (121) 85 (121) Total fixed income securities with an unrealized loss $ 3,462 $ (308) $ 3,867 $ (990) $ 7,329 $ (1,298) Perpetual care trust investment security transactions recorded in Other, net on our Consolidated Statements of Operations are as follows (in thousands): Three months ended September 30, Nine months ended September 30, 2020 2021 2020 2021 Realized gains $ 773 $ 275 $ 1,921 $ 2,224 Realized losses (249) (26) (1,534) (942) Unrealized gains (losses), net 1,108 (3,070) (2,349) 3,747 Net change in Care trusts’ corpus (1,632) 2,821 1,962 (5,029) Total $ — $ — $ — $ — Perpetual care trust investment security transactions recorded in Other revenue on our Consolidated Statements of Operations are as follows (in thousands): Three months ended September 30, Nine months ended September 30, 2020 2021 2020 2021 Investment income $ 2,531 $ 2,881 $ 5,879 $ 8,104 Realized gains (losses), net 63 (278) 53 (557) Total $ 2,594 $ 2,603 $ 5,932 $ 7,547 Purchases and sales of investments in the perpetual care trusts are as follows (in thousands): Three months ended September 30, Nine months ended September 30, 2020 2021 2020 2021 Purchases $ (7,960) $ (5,049) $ (33,638) $ (24,105) Sales 7,168 4,431 29,319 23,6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t>
        </is>
      </c>
      <c r="B1" s="2" t="inlineStr">
        <is>
          <t>9 Months Ended</t>
        </is>
      </c>
    </row>
    <row r="2">
      <c r="B2" s="2" t="inlineStr">
        <is>
          <t>Sep. 30, 2021</t>
        </is>
      </c>
    </row>
    <row r="3">
      <c r="A3" s="3" t="inlineStr">
        <is>
          <t>Preneed Cemetery Receivables [Abstract]</t>
        </is>
      </c>
    </row>
    <row r="4">
      <c r="A4" s="4" t="inlineStr">
        <is>
          <t>Receivables</t>
        </is>
      </c>
      <c r="B4" s="4" t="inlineStr">
        <is>
          <t xml:space="preserve">RECEIVABLES Accounts Receivable Accounts receivable is comprised of the following (in thousands): September 30, 2021 Funeral Cemetery Corporate Total Trade and financed receivables $ 11,099 $ 13,289 $ — $ 24,388 Other receivables 461 2,162 260 2,883 Allowance for credit losses (290) (768) — (1,058) Accounts receivable, net $ 11,270 $ 14,683 $ 260 $ 26,213 December 31, 2020 Funeral Cemetery Corporate Total Trade and financed receivables $ 11,448 $ 12,230 $ — $ 23,678 Other receivables 367 2,144 201 2,712 Allowance for credit losses (327) (960) — (1,287) Accounts receivable, net $ 11,488 $ 13,414 $ 201 $ 25,103 Other receivables include supplier rebates, commissions due from third party insurance companies and perpetual care income receivables. We do not provide an allowance for credit losses for these receivables as we have historically not had any collectability issues nor do we expect any in the foreseeable future. The following table summarizes the activity in our allowance for credit losses by portfolio segment (in thousands): January 1, 2021 Provision for Credit Losses Write Offs Recoveries September 30, 2021 Trade and financed receivables: Funeral $ (327) $ (637) $ 1,691 $ (1,017) $ (290) Cemetery (960) (292) 484 — (768) Total allowance for credit losses on Trade and financed receivables $ (1,287) $ (929) $ 2,175 $ (1,017) $ (1,058) Preneed Cemetery Receivables Our preneed cemetery receivables are comprised of the following (in thousands): December 31, 2020 September 30, 2021 Cemetery interment rights $ 36,696 $ 41,179 Cemetery merchandise and services 10,526 11,661 Cemetery financed receivables $ 47,222 $ 52,840 The components of our preneed cemetery receivables are as follows (in thousands): December 31, 2020 September 30, 2021 Preneed cemetery receivables $ 47,222 $ 52,840 Less: unearned finance charges (4,348) (4,745) Preneed cemetery receivables, at amortized cost $ 42,874 $ 48,095 Less: allowance for credit losses (2,604) (2,083) Less: balances due on undelivered cemetery preneed contracts (7,919) (10,559) Less: amounts in accounts receivable (11,270) (12,521) Preneed cemetery receivables, net $ 21,081 $ 22,932 The following table summarizes the activity in our allowance for credit losses for Preneed cemetery receivables, net (in thousands): January 1, 2021 Provision for Credit Losses Write Offs September 30, 2021 Total allowance for credit losses on Preneed cemetery receivables, net $ (1,644) $ (497) $ 826 $ (1,315) The amortized cost basis of our preneed cemetery receivables by year of origination at September 30, 2021 is as follows (in thousands): 2021 2020 2019 2018 2017 Prior Total Total preneed cemetery receivables, at amortized cost $ 21,057 $ 12,168 $ 7,646 $ 3,776 $ 1,699 $ 1,749 $ 48,095 The aging of past due preneed cemetery receivables at September 30, 2021 is as follows (in thousands): 31-60 61-90 91-120 &gt;120 Total Past Current Total Recognized revenue $ 849 $ 644 $ 246 $ 1,955 $ 3,694 $ 34,256 $ 37,950 Deferred revenue 1,436 209 75 511 2,231 12,659 14,890 Total contracts $ 2,285 $ 853 $ 321 $ 2,466 $ 5,925 $ 46,915 $ 52,8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Trusts</t>
        </is>
      </c>
      <c r="B1" s="2" t="inlineStr">
        <is>
          <t>9 Months Ended</t>
        </is>
      </c>
    </row>
    <row r="2">
      <c r="B2" s="2" t="inlineStr">
        <is>
          <t>Sep. 30, 2021</t>
        </is>
      </c>
    </row>
    <row r="3">
      <c r="A3" s="3" t="inlineStr">
        <is>
          <t>Receivables From Preneed Trusts [Abstract]</t>
        </is>
      </c>
    </row>
    <row r="4">
      <c r="A4" s="4" t="inlineStr">
        <is>
          <t>RECEIVABLES FROM PRENEED TRUSTS</t>
        </is>
      </c>
      <c r="B4" s="4" t="inlineStr">
        <is>
          <t xml:space="preserve">RECEIVABLES FROM PRENEED FUNERAL TRUSTS Our receivables from preneed funeral trusts represent assets in trusts which are controlled and operated by third parties in which we do not have a controlling financial interest (less than 50%) in the trust assets. We account for these investments at cost. Receivables from preneed funeral trusts are as follows (in thousands): December 31, 2020 September 30, 2021 Preneed trust funeral funds, at cost $ 17,365 $ 19,243 Less: allowance for contract cancellation (521) (578) Receivables from preneed funeral trusts, net $ 16,844 $ 18,665 The following summary reflects the composition of the assets held in trust and controlled by third parties to satisfy our future obligations under preneed arrangements related to the preceding contracts at December 31, 2020 and September 30, 2021. The cost basis includes reinvested interest and dividends that have been earned on the trust assets. Fair value includes unrealized gains and losses on trust assets. The composition of the preneed funeral trust funds at September 30, 2021 is as follows (in thousands): Historical Fair Value Cash and cash equivalents $ 5,460 $ 5,460 Fixed income investments 11,279 11,279 Mutual funds and common stocks 2,499 2,598 Annuities 5 5 Total $ 19,243 $ 19,342 The composition of the preneed funeral trust funds at December 31, 2020 is as follows (in thousands): Historical Fair Value Cash and cash equivalents $ 4,604 $ 4,604 Fixed income investments 10,355 10,355 Mutual funds and common stocks 2,402 2,569 Annuities 4 4 Total $ 17,365 $ 17,5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We evaluated our financial assets and liabilities for those financial assets and liabilities that met the criteria of the disclosure requirements and fair value framework. The carrying values of cash and cash equivalents, accounts receivable and accounts payable approximate the fair values of those instruments due to the short-term nature of the instruments. The fair values of our receivables on preneed cemetery contracts are impracticable to estimate because of the lack of a trading market and the diverse number of individual contracts with varying terms. Our acquisition debt and New Credit Facility (as defined in Note 10) and New Senior Notes (as defined in Note 11) are classified within Level 2 of the Fair Value Measurements hierarchy. At September 30, 2021, the carrying value and fair value of our New Credit Facility was $86.9 million. We believe that our New Credit Facility bears interest at a rate that approximates prevailing market rates for instruments with similar characteristics and therefore, the carrying value of our New Credit Facility approximates fair value. We estimate the fair value of our acquisition debt utilizing an income approach, which uses a present value calculation to discount payments based on current market rates as of the reporting date. At September 30, 2021, the carrying value of our acquisition debt was $5.1 million, which approximated its fair value. The fair value of our New Senior Notes was approximately $403.2 million at September 30, 2021 based on the last traded or broker quoted price. At December 31, 2020 and September 30, 2021, we did not have any assets that had fair values determined by Level 3 inputs and no liabilities measured at fair value. We identified investments in fixed income securities, common stock and mutual funds presented within the preneed and perpetual care trust investments categories on our Consolidated Balance Sheet as having met the criteria for fair value measurement. Our receivables from preneed funeral trusts represent assets in trusts which are controlled and operated by third parties in which we do not have a controlling financial interest (less than 50%) in the trust assets. We account for these investments at cost. See Notes 6 and 7 to our Consolidated Financial Statements herein for the fair value hierarchy levels of our trust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t>
        </is>
      </c>
      <c r="B1" s="2" t="inlineStr">
        <is>
          <t>9 Months Ended</t>
        </is>
      </c>
    </row>
    <row r="2">
      <c r="B2" s="2" t="inlineStr">
        <is>
          <t>Sep. 30, 2021</t>
        </is>
      </c>
    </row>
    <row r="3">
      <c r="A3" s="3" t="inlineStr">
        <is>
          <t>Deferred Costs, Capitalized, Prepaid, and Other Assets Disclosure [Abstract]</t>
        </is>
      </c>
    </row>
    <row r="4">
      <c r="A4" s="4" t="inlineStr">
        <is>
          <t>Intangible and Other Non-Current Assets</t>
        </is>
      </c>
      <c r="B4" s="4" t="inlineStr">
        <is>
          <t xml:space="preserve">INTANGIBLE AND OTHER NON-CURRENT ASSETS Intangible and other non-current assets are as follows (in thousands): December 31, 2020 September 30, 2021 Tradenames $ 23,565 $ 23,565 Prepaid agreements not-to-compete, net of accumulated amortization of $3,193 and $3,463, respectively 2,785 2,364 Capitalized commissions on preneed contracts, net of accumulated amortization of $1,594 and $2,164, respectively 3,141 3,505 Other 51 3 Intangible and other non-current assets, net $ 29,542 $ 29,437 Tradenames Our tradenames have indefinite lives and therefore are not amortized. See Note 1 to the Consolidated Financial Statements included herein for a discussion of the methodology used for our indefinite-lived intangible asset impairment test. Prepaid Agreements Prepaid agreements not-to-compete are amortized over the term of the respective agreements, ranging generally from one and 2021, respectively. Capitalized Commissions We capitalize our selling costs related to preneed cemetery merchandise and services and preneed funeral trust contracts. These costs are amortized on a straight-line basis over the average maturity period for our preneed cemetery merchandise and services contracts and preneed funeral trust contracts, of eight The aggregate amortization expense for our non-compete agreements and capitalized commissions as of September 30, 2021 is as follows (in thousands): Prepaid Agreements Capitalized Commissions Years ending December 31, Remainder of 2021 $ 147 $ 167 2022 519 641 2023 446 585 2024 380 523 2025 373 457 Thereafter 499 1,132 Total amortization expense $ 2,364 $ 3,5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Y AND ACQUISITION DEBT</t>
        </is>
      </c>
      <c r="B1" s="2" t="inlineStr">
        <is>
          <t>9 Months Ended</t>
        </is>
      </c>
    </row>
    <row r="2">
      <c r="B2" s="2" t="inlineStr">
        <is>
          <t>Sep. 30, 2021</t>
        </is>
      </c>
    </row>
    <row r="3">
      <c r="A3" s="3" t="inlineStr">
        <is>
          <t>Debt Disclosure [Abstract]</t>
        </is>
      </c>
    </row>
    <row r="4">
      <c r="A4" s="4" t="inlineStr">
        <is>
          <t>CREDIT FACILITY AND ACQUISITION DEBT</t>
        </is>
      </c>
      <c r="B4" s="4" t="inlineStr">
        <is>
          <t xml:space="preserve">CREDIT FACILITY AND ACQUISITION DEBT At December 31, 2020, our senior secured revolving credit facility (the “Former Credit Facility”) was comprised of: (i) a $190.0 million revolving credit facility, including a $15.0 million subfacility for letters of credit and a $10.0 million swingline, and (ii) an accordion or incremental option allowing for future increases in the facility size by an additional amount of up to $75.0 million in the form of increased revolving commitments or incremental term loans. The final maturity of the Former Credit Facility was to occur on May 31, 2023. On May 13, 2021, in connection with the issuance of the New Senior Notes (defined in Note 11), we entered into an amended and restated $150.0 million senior secured revolving credit facility (the “New Credit Facility”) with the New Credit Facility Subsidiary Guarantors (as defined below), the financial institutions party thereto, as lenders, and Bank of America, N.A., as administrative agent. We incurred $0.8 million in transactions costs related to the New Credit Facility, which were capitalized and will be amortized over the remaining term of the related debt using the straight-line method. On May 13, 2021, we used approximately $21.4 million of the availability under the New Credit Facility to repay the then outstanding balances under our Former Credit Facility and all commitments thereunder were terminated. In connection with the repayment in full of all amounts due thereunder, the Former Credit Facility was retired and $2.1 million of letters of credit previously issued under the Former Credit Facility were deemed issued under (and remain outstanding under) the New Credit Facility. In connection with the termination of the Former Credit Facility, for the nine months ended September 30, 2021, we recognized a loss on the write-off of $0.1 million in unamortized debt issuance costs, which was recorded in Loss on extinguishment of debt . Our obligations under the New Credit Facility are unconditionally guaranteed on a joint and several basis by the same subsidiaries which guarantee the New Senior Notes and certain of our subsequently acquired or organized domestic subsidiaries (collectively, the “Subsidiary Guarantors”). The New Credit Facility allows for future increases in the facility size in the form of increased revolving commitments or new incremental term loans by an additional amount of up to $75.0 million in the aggregate. The final maturity of the New Credit Facility will occur on May 13, 2026. The New Credit Facility is secured by a first-priority perfected security interest in and lien on substantially all of the Company’s personal property assets and those of the Subsidiary Guarantors. In addition, the New Credit Facility includes provisions which require the Company and the Subsidiary Guarantors, upon the occurrence of an event of default or in the event the Company’s actual Total Leverage Ratio is not at least 0.25 less than the required Total Leverage Ratio covenant level under the New Credit Facility, to grant additional liens on real property assets accounting for no less than 50% of the Company’s and the Subsidiary Guarantors’ funeral operations if requested by the administrative agent. The New Credit Facility contains customary affirmative covenants, including, but not limited to, covenants with respect to the use of proceeds, payment of taxes and other obligations, continuation of the Company’s business and the maintenance of existing rights and privileges, the maintenance of property and insurance, amongst others. In addition, the New Credit Facility also contains customary negative covenants, including, but not limited to, covenants that restrict (subject to certain exceptions) the ability of the Company and the Subsidiary Guarantors to incur indebtedness, grant liens, make investments, engage in mergers and acquisitions, and pay dividends and other restricted payments, and certain financial maintenance covenants. At September 30, 2021, we were subject to the following financial covenants under our New Credit Facility: (A) a Total Leverage Ratio not to exceed 5.00 to 1.00 and (B) a Fixed Charge Coverage Ratio (as defined in the New Credit Facility) of not less than 1.20 to 1.00 as of the end of any period of four consecutive fiscal quarters. These financial maintenance covenants are calculated for the Company and its subsidiaries on a consolidated basis. We were in compliance with all of the covenants contained in our New Credit Facility as of September 30, 2021. Our Credit Facility and Acquisition debt consisted of the following (in thousands): December 31, 2020 September 30, 2021 Credit Facility $ 47,200 $ 86,900 Debt issuance costs, net of accumulated amortization of $819 and $1,242, respectively (1,136) (1,482) Total Credit Facility $ 46,064 $ 85,418 Acquisition debt $ 5,509 $ 5,089 Less: current portion (1,027) (730) Total acquisition debt, net of current portion $ 4,482 $ 4,359 At September 30, 2021, we had outstanding borrowings under the New Credit Facility of $86.9 million. We also had one letter of credit for $2.1 million under the New Credit Facility, which was increased to $2.3 million on September 1, 2021. The letter of credit will expire on November 26, 2021 and is expected to automatically renew annually and secures our obligations under our various self-insured policies. At September 30, 2021, we had $60.8 million of availability under the New Credit Facility. Outstanding borrowings under our New Credit Facility bear interest at either a prime rate or a LIBOR rate, plus an applicable margin based upon our leverage ratio. At September 30, 2021, the prime rate margin was equivalent to 0.75% and the LIBOR rate margin was 1.75%. The weighted average interest rate on our New Credit Facility was 2.0% and 2.5% for the three and nine months ended September 30, 2021, respectively. The weighted average interest rate on our Former Credit Facility was 3.9% and 4.0% for the three and nine months ended September 30, 2020, respectively. The interest expense and amortization of debt issuance costs related to our Credit Facility are as follows (in thousands): Three months ended September 30, Nine months ended September 30, 2020 2021 2020 2021 Credit Facility interest expense $ 828 $ 383 $ 3,164 $ 1,200 Credit Facility amortization of debt issuance costs 118 80 363 297 Acquisition debt consists of deferred purchase price and promissory notes payable to sellers. A majority of the deferred purchase price and notes bear no interest and are discounted at imputed interest rates ranging from 7.3% to 10.0%. Original maturities range from five The imputed interest expense related to our acquisition debt is as follows (in thousands): Three months ended September 30, Nine months ended September 30, 2020 2021 2020 2021 Acquisition debt imputed interest expense $ 122 $ 90 $ 373 $ 2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otes)</t>
        </is>
      </c>
      <c r="B1" s="2" t="inlineStr">
        <is>
          <t>9 Months Ended</t>
        </is>
      </c>
    </row>
    <row r="2">
      <c r="B2" s="2" t="inlineStr">
        <is>
          <t>Sep. 30, 2021</t>
        </is>
      </c>
    </row>
    <row r="3">
      <c r="A3" s="3" t="inlineStr">
        <is>
          <t>Debt Disclosure [Abstract]</t>
        </is>
      </c>
    </row>
    <row r="4">
      <c r="A4" s="4" t="inlineStr">
        <is>
          <t>Senior Notes</t>
        </is>
      </c>
      <c r="B4" s="4" t="inlineStr">
        <is>
          <t xml:space="preserve">SENIOR NOTESOn May 13, 2021, we completed the issuance of $400.0 million in aggregate principal amount 4.25% Senior Notes due 2029 (the “New Senior Notes”) and related guarantees by the Subsidiary Guarantors in a private offering under Rule 144A and Regulation S of the Securities Act of 1933, as amended (the “Securities Act”). We used the proceeds of $395.5 million from the offering of the New Senior Notes, which are net of a 1.125% debt discount of $4.5 million, together with cash on hand and borrowings under the New Credit Facility, to redeem all of our then outstanding $400.0 million in aggregate principal amount 6.625% senior notes due 2026 (the “Original Senior Notes”). We paid a premium of $19.9 million to redeem the Original Senior Notes on June 1, 2021 at a redemption price of 104.97% of the principal amount thereof, plus accrued and unpaid interest of $13.25 million. During the nine months ended September 30, 2021, we incurred $1.3 million in transaction costs related to the New Senior Notes. For the nine months ended September 30, 2021, we recognized a net loss of $23.7 million related to the redemption of the Original Senior Notes, which was recorded in Loss on extinguishment of debt . The loss is composed of the $19.9 million call premium, the write-off of $3.4 million in unamortized debt discount, the write-off of $1.8 million in unamortized debt issuance costs, offset by the write-off of $1.4 million in unamortized debt premium. The New Senior Notes were issued under an indenture, dated as of May 13, 2021 (the “Indenture”), among the Company, the Subsidiary Guarantors and Wilmington Trust, National Association, as trustee (“Collateral Trustee”). The New Senior Notes bear interest at 4.25% per year. Interest on the New Senior Notes is payable semi-annually in arrears on May 15 and November 15 of each year, beginning on November 15, 2021. The New Senior Notes mature on May 15, 2029, unless earlier redeemed or purchased. The New Senior Notes are unsecured, senior obligations and are fully and unconditionally guaranteed on a senior unsecured basis, jointly and severally by each of the Subsidiary Guarantors. We may redeem the New Senior Notes, in whole or in part, at the redemption price of 102.13% on or after May 15, 2024, 101.06% on or after May 15, 2025 and 100% on or after May 15, 2026, plus accrued and unpaid interest, if any, to, but excluding, the redemption date. At any time before May 15, 2024, we may also redeem all or part of the New Senior Notes at the redemption prices described in the Indenture, plus accrued and unpaid interest, if any, to (but excluding) the date of redemption. In addition, before May 15, 2024, we may redeem up to 40% of the aggregate principal amount of the New Senior Notes outstanding using an amount of cash equal to the net proceeds of certain equity offerings, at a price of 104.25% of the principal amount of the New Senior Notes, plus accrued and unpaid interest, if any, to (but excluding) the date of redemption; provided that (1) at least 50% of the aggregate principal amount of the New Senior Notes (including any additional New Senior Notes) outstanding under the Indenture remain outstanding immediately after the occurrence of such redemption (unless all New Senior Notes are redeemed concurrently), and (2) each such redemption must occur within 180 days of the date of the consummation of any such equity offering. If a “change of control” occurs, holders of the New Senior Notes will have the option to require us to purchase for cash all or a portion of their New Senior Notes at a price equal to 101% of the principal amount of the New Senior Notes, plus accrued and unpaid interest. In addition, if we make certain asset sales and do not reinvest the proceeds thereof or use such proceeds to repay certain debt, we will be required to use the proceeds of such asset sales to make an offer to purchase the New Senior Notes at a price equal to 100% of the principal amount of the New Senior Notes, plus accrued and unpaid interest. The Indenture contains restrictive covenants limiting our ability and our Restricted Subsidiaries (as defined in the Indenture) to, among other things, incur additional indebtedness or issue certain preferred shares, create liens on certain assets to secure debt, pay dividends or make other equity distributions, purchase or redeem capital stock, make certain investments, sell assets, agree to certain restrictions on the ability of Restricted Subsidiaries to make payments to us, consolidate, merge, sell or otherwise dispose of all or substantially all assets, or engage in transactions with affiliates. The Indenture also contains customary events of default. The debt discount and the debt issuance costs are being amortized using the effective interest method over the remaining term of approximately 92 months of the New Senior Notes. The effective interest rate on the unamortized debt discount and the unamortized debt issuance costs for the New Senior Notes for both three and nine months ended September 30, 2021 was 4.42% and 4.30%, respectively. The carrying value of our Senior Notes is reflected on our Consolidated Balance Sheet as follows (in thousands): December 31, 2020 September 30, 2021 Long-term liabilities: Principal amount $ 400,000 $ 400,000 Debt premium, net of accumulated amortization of $221 1,467 — Debt discount, net of accumulated amortization of $1,293 and $181, respectively (3,582) (4,319) Debt issuance costs, net of accumulated amortization of $496 and $51, respectively (1,917) (1,225) Carrying value of the Senior Notes $ 395,968 $ 394,456 At September 30, 2021, the fair value of the New Senior Notes, which are Level 2 measurements, was $403.2 million. The interest expense and amortization of debt discount, debt premium and debt issuance costs related to our Senior Notes are as follows (in thousands): Three months ended September 30, Nine months ended September 30, 2020 2021 2020 2021 Senior Notes interest expense $ 6,625 $ 4,250 $ 19,875 $ 17,517 Senior Notes amortization of debt discount 133 118 393 384 Senior Notes amortization of debt premium 56 — 165 85 Senior Notes amortization of debt issuance costs 72 34 208 1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Our lease obligations consist of operating and finance leases related to real estate and equipment. The components of lease cost are as follows (in thousands): Three months ended September 30, Nine months ended September 30, Income Statement Classification 2020 2021 2020 2021 Operating lease cost Facilities and grounds expense (1) $ 927 $ 947 $ 2,838 $ 2,871 Short-term lease cost Facilities and grounds expense (1) 35 39 107 145 Variable lease cost Facilities and grounds expense (1) 17 43 41 100 Finance lease cost: Depreciation of leased assets Depreciation and amortization (2) $ 111 $ 111 $ 329 $ 328 Interest on lease liabilities Interest expense 123 117 374 356 Total finance lease cost 234 228 703 684 Total lease cost $ 1,213 $ 1,257 $ 3,689 $ 3,800 (1) Facilities and grounds expense is included within Cost of service and General, administrative and other on our Consolidated Statements of Operations. (2) Depreciation and amortization expense is included within Field depreciation and Home office depreciation and amortization on our Consolidated Statements of Operations. Supplemental cash flow information related to our leases is as follows (in thousands): Nine months ended September 30, 2020 2021 Cash paid for operating leases included in operating activities $ 2,470 $ 2,891 Cash paid for finance leases included in financing activities 621 626 Right-of-use assets obtained in exchange for new leases is as follows (in thousands): Nine months ended September 30, 2020 2021 Right-of-use assets obtained in exchange for new operating lease liabilities $ 75 $ (1,358) Right-of-use assets obtained in exchange for new finance lease liabilities — — During the three and nine months ended September 30, 2021, we received a leasehold improvement allowance of $1.4 million for the renovation of our home office space in Houston, Texas from our lessor. We recorded a leasehold improvement asset as property plant and equipment and reduced our right-of-use asset by $1.4 million. The leasehold improvement allowance will be recognized prospectively by ratably reducing the lease expense over the remaining lease term. Supplemental balance sheet information related to leases is as follows (in thousands): Lease Type Balance Sheet Classification December 31, 2020 September 30, 2021 Operating lease right-of-use assets Operating lease right-of-use assets $ 21,201 $ 18,307 Finance lease right-of-use assets Property, plant and equipment, net $ 6,770 $ 6,770 Accumulated depreciation Property, plant and equipment, net (2,005) (2,333) Finance lease right-of-use assets, net $ 4,765 $ 4,437 Operating lease current liabilities Current portion of operating lease obligations $ 2,082 $ 1,954 Finance lease current liabilities Current portion of finance lease obligations 323 357 Total current lease liabilities $ 2,405 $ 2,311 Operating lease non-current liabilities Obligations under operating leases, net of current portion $ 20,302 $ 18,951 Finance lease non-current liabilities Obligations under finance leases, net of current portion 5,531 5,258 Total non-current lease liabilities $ 25,833 $ 24,209 Total lease liabilities $ 28,238 $ 26,520 The average lease terms and discount rates at September 30, 2021 are as follows: Weighted-average remaining lease term (years) Weighted-average discount rate Operating leases 10.1 8.1 % Finance leases 12.5 8.2 % The aggregate future lease payments for operating and finance leases at September 30, 2021 are as follows (in thousands): Operating Finance Lease payments due: Remainder of 2021 $ 935 $ 209 2022 3,453 860 2023 3,326 860 2024 3,301 791 2025 3,162 736 Thereafter 16,187 5,555 Total lease payments 30,364 9,011 Less: Interest (9,459) (3,396) Present value of lease liabilities $ 20,905 $ 5,615 At September 30, 2021, we had no additional significant operating or finance leases that had not yet commenced.</t>
        </is>
      </c>
    </row>
    <row r="5">
      <c r="A5" s="4" t="inlineStr">
        <is>
          <t>LEASES</t>
        </is>
      </c>
      <c r="B5" s="4" t="inlineStr">
        <is>
          <t>LEASES Our lease obligations consist of operating and finance leases related to real estate and equipment. The components of lease cost are as follows (in thousands): Three months ended September 30, Nine months ended September 30, Income Statement Classification 2020 2021 2020 2021 Operating lease cost Facilities and grounds expense (1) $ 927 $ 947 $ 2,838 $ 2,871 Short-term lease cost Facilities and grounds expense (1) 35 39 107 145 Variable lease cost Facilities and grounds expense (1) 17 43 41 100 Finance lease cost: Depreciation of leased assets Depreciation and amortization (2) $ 111 $ 111 $ 329 $ 328 Interest on lease liabilities Interest expense 123 117 374 356 Total finance lease cost 234 228 703 684 Total lease cost $ 1,213 $ 1,257 $ 3,689 $ 3,800 (1) Facilities and grounds expense is included within Cost of service and General, administrative and other on our Consolidated Statements of Operations. (2) Depreciation and amortization expense is included within Field depreciation and Home office depreciation and amortization on our Consolidated Statements of Operations. Supplemental cash flow information related to our leases is as follows (in thousands): Nine months ended September 30, 2020 2021 Cash paid for operating leases included in operating activities $ 2,470 $ 2,891 Cash paid for finance leases included in financing activities 621 626 Right-of-use assets obtained in exchange for new leases is as follows (in thousands): Nine months ended September 30, 2020 2021 Right-of-use assets obtained in exchange for new operating lease liabilities $ 75 $ (1,358) Right-of-use assets obtained in exchange for new finance lease liabilities — — During the three and nine months ended September 30, 2021, we received a leasehold improvement allowance of $1.4 million for the renovation of our home office space in Houston, Texas from our lessor. We recorded a leasehold improvement asset as property plant and equipment and reduced our right-of-use asset by $1.4 million. The leasehold improvement allowance will be recognized prospectively by ratably reducing the lease expense over the remaining lease term. Supplemental balance sheet information related to leases is as follows (in thousands): Lease Type Balance Sheet Classification December 31, 2020 September 30, 2021 Operating lease right-of-use assets Operating lease right-of-use assets $ 21,201 $ 18,307 Finance lease right-of-use assets Property, plant and equipment, net $ 6,770 $ 6,770 Accumulated depreciation Property, plant and equipment, net (2,005) (2,333) Finance lease right-of-use assets, net $ 4,765 $ 4,437 Operating lease current liabilities Current portion of operating lease obligations $ 2,082 $ 1,954 Finance lease current liabilities Current portion of finance lease obligations 323 357 Total current lease liabilities $ 2,405 $ 2,311 Operating lease non-current liabilities Obligations under operating leases, net of current portion $ 20,302 $ 18,951 Finance lease non-current liabilities Obligations under finance leases, net of current portion 5,531 5,258 Total non-current lease liabilities $ 25,833 $ 24,209 Total lease liabilities $ 28,238 $ 26,520 The average lease terms and discount rates at September 30, 2021 are as follows: Weighted-average remaining lease term (years) Weighted-average discount rate Operating leases 10.1 8.1 % Finance leases 12.5 8.2 % The aggregate future lease payments for operating and finance leases at September 30, 2021 are as follows (in thousands): Operating Finance Lease payments due: Remainder of 2021 $ 935 $ 209 2022 3,453 860 2023 3,326 860 2024 3,301 791 2025 3,162 736 Thereafter 16,187 5,555 Total lease payments 30,364 9,011 Less: Interest (9,459) (3,396) Present value of lease liabilities $ 20,905 $ 5,615 At September 30, 2021, we had no additional significant operating or finance leases that had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SUBSEQUENT EVENTS On October 21, 2021, we sold real property for $1.4 million. On October 27, 2021, the Board authorized an increase in our share repurchase program to permit us to purchase up to an additional $75 million of our outstanding common shares. Prior to the Board’s approval of the increase, at September 30, 2021, we had approximately $10.1 million authorization remaining under the original repurchase program. At October 27, 2021, we had approximately $85.1 million of share repurchase authorization remaining under the revised repurchase program.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1</t>
        </is>
      </c>
    </row>
    <row r="3">
      <c r="A3" s="3" t="inlineStr">
        <is>
          <t>Share-based Payment Arrangement [Abstract]</t>
        </is>
      </c>
    </row>
    <row r="4">
      <c r="A4" s="4" t="inlineStr">
        <is>
          <t>STOCKHOLDERS' EQUITY</t>
        </is>
      </c>
      <c r="B4" s="4" t="inlineStr">
        <is>
          <t xml:space="preserve">STOCKHOLDERS ’ EQUITY Restricted Stock Restricted stock activity is as follows (in thousands, except shares): Three months ended September 30, Nine months ended September 30, 2020 2021 2020 2021 Shares Fair Value Shares Fair Value Shares Fair Value Shares Fair Value Granted (1) — $ — — $ — 10,200 $ 255 9,300 $ 324 Returned for payroll taxes 714 $ 16 711 $ 28 10,588 $ 250 10,399 $ 375 Cancelled — $ — — $ — — $ — 966 $ 27 (1) Restricted stock granted during the nine months ended September 30, 2020 and 2021 vest over a three-year period at a weighted average stock price of $25.00 and $34.79, respectively. We recorded stock-based compensation expense, which is included in General, administrative and other expenses , for restricted stock awards of $183,000 and $89,000, for the three months ended September 30, 2020 and 2021, respectively and $551,000 and $308,000, for the nine months ended September 30, 2020 and 2021, respectively. Stock Options During the nine months ended September 30, 2021, we granted 150,000 options to a certain key employee at a weighted average price of $34.79. These options will vest when the price of our common stock closes at or above $53.39 (50,000 options) and $77.34 (100,000 options) for three consecutive days within the ten-year term and the employee has remained continuously employed by us through such date. The fair value of these options was $1.7 million. In addition, in accordance with the terms of the separation agreement, we accelerated 12,980 options in connection with the resignation of an employee which resulted in an additional $129,000 of stock-based compensation expense. Additional stock option activity is as follows (in thousands, except shares): Three months ended September 30, Nine months ended September 30, 2020 2021 2020 2021 Shares Fair Value Shares Fair Value Shares Fair Value Shares Fair Value Granted (1) — $ — — $ — 20,000 $ 92 701,400 $ 7,115 Cancelled 8,800 $ 52 6,000 $ 61 146,034 $ 846 19,684 $ 181 (1) Stock options granted during the nine months ended September 30, 2020 and 2021 had a weighted average price of $18.02 and $34.79, respectively. The options granted in 2020 vest over a three-year period and have a ten-year term. The options granted in 2021 vest over a five-year period and have a ten-year term. Three months ended September 30, Nine months ended September 30, 2020 2021 2020 2021 Shares Cash Shares Cash Shares Cash Shares Cash Exercised (1) 17,913 N/A 32,665 N/A 17,913 N/A 314,294 N/A Returned for option price (2) 4,426 $ — 17,790 $ — 4,426 $ — 166,359 $ 880 Returned for payroll taxes (3) 1,333 $ 31 2,192 $ 82 1,333 $ 31 20,163 $ 1,058 (1) Stock options exercised during the three months ended September 30, 2020 and 2021 had a weighted average exercise price of $5.70 and $21.81, respectively, with an aggregate intrinsic value of $0.3 million and $0.6 million, respectively. Stock options exercised during the nine months ended September 30, 2020 and 2021 had a weighted average exercise price of $5.70 and $21.78 respectively, with an aggregate intrinsic value of $0.3 million and $5.0 million, respectively. (2) Represents cash received for the payment of the option price. (3) Represents cash withheld for the payment of payroll taxes. We recorded stock-based compensation expense, which is included in General, administrative and other expenses , for stock options, including the accelerated stock options discussed above of $165,000 and $467,000, for the three months ended September 30, 2020 and 2021, respectively and $502,000 and $1,507,000, for the nine months ended September 30, 2020 and 2021, respectively. Performance Awards During the nine months ended September 30, 2020 , we issued 237,500 performance awards to certain employees, payable in shares, with a fair value of $2.8 million. On May 19, 2020, we cancelled all performance award agreements previously awarded to all individuals during 2019 and the February 19, 2020 award. Concurrently with the cancellation, the Compensation Committee of the Board of Directors (the “Board”) approved 368,921 new performance awards to be issued to certain employees. These new performance awards were treated as a modification of the cancelled awards and resulted in an additional $1.7 million of incremental compensation expense. On June 1, 2021, we amended the performance award agreements granted on May 19, 2020 for three of our executives. The amendment increased the amount of performance awards payable in shares for the last three predetermined growth targets. These awards will vest (if at all) on December 31, 2024, provided that the Company’s common stock reaches the predetermined growth targets for the sustained period ending on December 31, 2024. The amendment was treated as a modification of the original performance award agreement and resulted in an additional $2.6 million of incremental compensation expense, expected to be recognized over the remaining term of 43 months. Additional performance award activity is as follows (in thousands, except shares): Three months ended September 30, Nine months ended September 30, 2020 2021 2020 2021 Shares Fair Value Shares Fair Value Shares Fair Value Shares Fair Value Granted 9,782 $ 244 29,548 $ 1,062 23,756 $ 469 39,802 $ 1,464 Cancelled — $ — 6,987 $ 101 33,538 $ 631 41,922 $ 598 The fair values of the performance awards granted during the nine months ended September 30, 2021 were determined by using the Monte-Carlo simulation pricing model with the following assumptions: April 16, 2021 June 1, 2021 August 12, 2021 September 15, 2021 Performance Period April 16, 2021 - December 31, 2024 June 1, 2021 - December 31, 2024 August 12, 2021 - December 31, 2024 September 15, 2021 - December 31, 2024 Simulation period (years) 3.71 3.58 3.39 3.29 Share price at grant date $35.83 $38.78 $39.48 $45.27 Expected volatility 41.17 % 41.79 % 42.85 % 43.44 % Risk-free interest rate 0.52 % 0.46 % 0.53 % 0.49 % We recorded stock-based compensation expense, which is included in General, administrative and other expenses , for performance awards of $286,000 and $475,000 for the three months ended September 30, 2020 and 2021, respectively and $589,000 and $1,064,000 for the nine months ended September 30, 2020 and 2021, respectively. Employee Stock Purchase Plan ESPP activity is as follows (in thousands, except shares): Three months ended September 30, Nine months ended September 30, 2020 2021 2020 2021 Shares Price Shares Price Shares Price Shares Price ESPP 15,706 $ 18.96 14,734 $ 26.32 59,020 $ 15.60 46,622 $ 26.32 The fair value of the right (option) to purchase shares under the ESPP is estimated at the date of purchase with the four quarterly purchase dates using the following assumptions: 2021 Dividend yield 0.01% Expected volatility 48.14% Risk-free interest rate 0.09%, 0.09%, 0.10%, 0.10% Expected life (years) 0.25, 0.50, 0.75, 1.00 We recorded stock-based compensation expense, which is included in General, administrative and other expenses and Regional and unallocated funeral and cemetery costs , for the ESPP totaling $95,000 and $117,000 for the three months ended September 30, 2020 and 2021, respectively and $339,000 and $458,000 for the nine months ended September 30, 2020 and 2021, respectively. Non-Employee Director and Board Advisor Compensation Non-Employee Director and Board Advisor common stock activity is as follows (in thousands, except shares): Three months ended September 30, Nine months ended September 30, 2020 2021 2020 2021 Shares Fair Value Shares Fair Value Shares Fair Value Shares Fair Value Board of Directors 8,540 $ 192 3,192 $ 142 25,220 $ 477 12,565 $ 480 Advisor to the Board 224 $ 6 112 $ 5 808 $ 15 389 $ 15 (1) Common stock granted during the three months ended September 30, 2020 and 2021 had a weighted average price of $26.79 and $44.59, respectively. Common stock granted during the nine months ended September 30, 2020 and 2021 had a weighted average price of $18.91 and $38.20, respectively. We recorded compensation expense, which is included in General, administrative and other expenses , related to annual retainers, including the value of stock granted to non-employee Directors and an advisor to our Board, of $250,000 and $201,000 for the three months ended September 30, 2020 and 2021, respectively and $653,000 and $656,000 for the nine months ended September 30, 2020 and 2021, respectively. Share Repurchase On May 18, 2021 and July 26, 2021, our Board authorized increases of up to an additional $25.0 million, respectively, in our share repurchase program to permit us to purchase up to a total of $50.0 million under our share repurchase program, in addition to amounts previously authorized and outstanding, in accordance with Rule 10b-18 of the Securities Exchange Act of 1934, as amended (the “Exchange Act”). Share repurchase activity is as follows (dollar value in thousands): Three months ended September 30, 2021 Nine months ended September 30, 2021 Number of Shares Repurchased (1) 1,203,493 1,528,197 Average Price Paid Per Share $ 44.24 $ 42.89 Dollar Value of Shares Repurchased (1) $ 53,239 $ 65,540 (1) During the three and nine months ended September 30, 2021, 84,000 shares settled in October 2021, which had a cost of $3.8 million. Our shares were purchased in the open market at times and in amounts as management determined appropriate based on factors such as market conditions, legal requirements and other business considerations. Shares purchased pursuant to the repurchase program are currently held as treasury shares. At September 30, 2021, we had approximately $10.1 million available for repurchase under our share repurchase program. Cash Dividends Our Board declared the following dividends payable on the dates below (in thousands, except per share amounts): 2021 Per Share Dollar Value March 1 st $ 0.1000 $ 1,799 June 1 st $ 0.1000 $ 1,808 September 1 st $ 0.1000 $ 1,783 2020 Per Share Dollar Value March 1 st $ 0.0750 $ 1,339 June 1 st $ 0.0750 $ 1,343 September 1 st $ 0.0875 $ 1,5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table sets forth the computation of the basic and diluted earnings per share (in thousands, except per share data): Three months ended September 30, Nine months ended September 30, 2020 2021 2020 2021 Numerator for basic and diluted earnings per share: Net income $ 5,525 $ 13,046 $ 7,725 $ 19,812 Less: Earnings allocated to unvested restricted stock (14) (18) (23) (33) Income attributable to common stockholders $ 5,511 $ 13,028 $ 7,702 $ 19,779 Denominator: Denominator for basic earnings per common share - weighted average shares outstanding 17,895 17,499 17,853 17,809 Effect of dilutive securities: Stock options 34 235 39 277 Convertible Notes 3 — 1 — Performance awards — 512 — 279 Denominator for diluted earnings per common share - weighted average shares outstanding 17,932 18,246 17,893 18,365 Basic earnings per common share: $ 0.31 $ 0.74 $ 0.43 $ 1.11 Diluted earnings per common share: $ 0.31 $ 0.71 $ 0.43 $ 1.08 For the three and nine months ended September 30, 2021, no stock options were excluded from the computation of diluted earnings per share. For the three and nine months ended September 30, 2020 there were 765,722 and 848,513 stock options, respectively, excluded from the computation of diluted earnings per share because the inclusion of such stock options would result in an antidilutive effect. Our performance awards are considered to be contingently issuable shares because their issuance is contingent upon the satisfaction of certain performance and service conditions. At September 30, 2021, we had satisfied certain performance criteria for the first and second predetermined growth targets of our performance awards to be considered outstanding. Therefore, we included these awards in the computation of diluted earnings per share as of the beginning of the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Revenue, disaggregated by major source for each of our reportable segments was as follows (in thousands): Three months ended September 30, 2021 Funeral Cemetery Total Services $ 41,987 $ 4,223 $ 46,210 Merchandise 23,532 3,305 26,837 Cemetery property — 15,206 15,206 Other revenue 3,378 3,410 6,788 Total $ 68,897 $ 26,144 $ 95,041 Three months ended September 30, 2020 Funeral Cemetery Total Services $ 36,987 $ 4,231 $ 41,218 Merchandise 20,846 3,019 23,865 Cemetery property — 12,433 12,433 Other revenue 3,601 3,276 6,877 Total $ 61,434 $ 22,959 $ 84,393 Nine months ended September 30, 2021 Funeral Cemetery Total Services $ 121,734 $ 12,352 $ 134,086 Merchandise 68,363 10,387 78,750 Cemetery property — 46,795 46,795 Other revenue 10,406 9,918 20,324 Total $ 200,503 $ 79,452 $ 279,955 Nine months ended September 30, 2020 Funeral Cemetery Total Services $ 110,199 $ 10,631 $ 120,830 Merchandise 61,667 7,817 69,484 Cemetery property — 30,727 30,727 Other revenue 10,431 7,888 18,319 Total $ 182,297 $ 57,063 $ 239,360 The following table presents operating income (loss), income (loss) before income taxes and total assets (in thousands): Funeral Cemetery Corporate Consolidated Operating income (loss): Three months ended September 30, 2021 $ 22,924 $ 9,471 $ (9,130) $ 23,265 Three months ended September 30, 2020 13,975 8,982 (6,463) 16,494 Nine months ended September 30, 2021 $ 65,404 $ 30,462 $ (25,431) $ 70,435 Nine months ended September 30, 2020 38,155 18,440 (19,685) 36,910 Income (loss) before income taxes: Three months ended September 30, 2021 $ 22,777 $ 9,508 $ (14,117) $ 18,168 Three months ended September 30, 2020 13,753 9,024 (14,393) 8,384 Nine months ended September 30, 2021 $ 64,951 $ 30,537 $ (69,105) $ 26,383 Nine months ended September 30, 2020 37,481 18,538 (44,136) 11,883 Total assets: September 30, 2021 $ 764,569 $ 385,573 $ 13,833 $ 1,163,975 December 31, 2020 764,535 366,964 14,326 1,145,8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t>
        </is>
      </c>
      <c r="B1" s="2" t="inlineStr">
        <is>
          <t>9 Months Ended</t>
        </is>
      </c>
    </row>
    <row r="2">
      <c r="B2" s="2" t="inlineStr">
        <is>
          <t>Sep. 30, 2021</t>
        </is>
      </c>
    </row>
    <row r="3">
      <c r="A3" s="3" t="inlineStr">
        <is>
          <t>Organization, Consolidation and Presentation of Financial Statements [Abstract]</t>
        </is>
      </c>
    </row>
    <row r="4">
      <c r="A4" s="4" t="inlineStr">
        <is>
          <t>Supplementary Data</t>
        </is>
      </c>
      <c r="B4" s="4" t="inlineStr">
        <is>
          <t xml:space="preserve">SUPPLEMENTARY DATA Balance Sheet The following table presents the detail of certain balance sheet accounts (in thousands): December 31, 2020 September 30, 2021 Prepaid and other current assets: Prepaid expenses $ 1,919 $ 2,018 State income taxes receivable — 49 Other current assets 157 124 Total prepaid and other current assets $ 2,076 $ 2,191 Current portion of debt and lease obligations: Acquisition debt $ 1,027 $ 730 Finance lease obligations 323 357 Operating lease obligations 2,082 1,954 Total current portion of debt and lease obligations $ 3,432 $ 3,041 Accrued and other liabilities: Incentive compensation $ 11,139 $ 13,472 Interest 2,291 6,572 Insurance 3,016 3,995 Unrecognized tax benefit 3,656 3,735 Salaries and wages 1,392 3,533 Vacation 3,271 3,222 Income tax payable 798 799 Ad valorem and franchise taxes 435 2,115 Employer payroll tax deferral 1,773 1,773 Employee meetings and award trips 801 1,110 Commissions 634 861 Perpetual care trust payable 908 500 Other accrued liabilities 1,024 1,460 Total accrued and other liabilities $ 31,138 $ 43,147 Other long-term liabilities: Incentive compensation $ 2,975 $ 995 Employer payroll tax deferral 1,773 1,773 Severance — 277 Total other long-term liabilities $ 4,748 $ 3,0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Principles of Consolidation and Interim Condensed Disclosures, Policy</t>
        </is>
      </c>
      <c r="B4" s="4" t="inlineStr">
        <is>
          <t>Principles of Consolidation and Interim Condensed Disclosures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Our unaudited consolidated financial statements have been prepared in a manner consistent with the accounting principles described in our Annual Report on Form 10-K for the year ended December 31, 2020 unless otherwise disclosed herein, and should be read in conjunction therewith.</t>
        </is>
      </c>
    </row>
    <row r="5">
      <c r="A5" s="4" t="inlineStr">
        <is>
          <t>Reclassification, Policy</t>
        </is>
      </c>
      <c r="B5" s="4" t="inlineStr">
        <is>
          <t>ReclassificationsCertain reclassifications have been made to prior period amounts on our Consolidated Statements of Cash Flows related to the amortization of our intangible assets, debt and debt issuance costs to conform to the current period financial statement presentation with no effect on our previously reported Consolidated Statements of Operations and Consolidated Balance Sheet.</t>
        </is>
      </c>
    </row>
    <row r="6">
      <c r="A6" s="4" t="inlineStr">
        <is>
          <t>Use of Estimates, Policy</t>
        </is>
      </c>
      <c r="B6" s="4" t="inlineStr">
        <is>
          <t>Use of Estimates The preparation of our Consolidated Financial Statements requires us to make estimates and judgments that affect the reported amounts of assets, liabilities, revenue and expenses. On an ongoing basis, we evaluate our estimates and judgments, which include those related to the realization of our accounts receivable, valuation of goodwill, intangible assets, deferred tax assets and liabilities and depreciation of property and equipment. We base our estimates on historical experience, third-party data and assumptions that we believe to be reasonable under the circumstances. The results of these considerations form the basis for making judgments about the amount and timing of revenue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t>
        </is>
      </c>
    </row>
    <row r="7">
      <c r="A7" s="4" t="inlineStr">
        <is>
          <t>Cash and Cash Equivalents, Policy</t>
        </is>
      </c>
      <c r="B7" s="4" t="inlineStr">
        <is>
          <t>Cash and Cash Equivalents We consider all highly liquid investments purchased with an original maturity of three months or less to be cash equivalents.</t>
        </is>
      </c>
    </row>
    <row r="8">
      <c r="A8" s="4" t="inlineStr">
        <is>
          <t>New Accounting Pronouncements Not Yet Adopted</t>
        </is>
      </c>
      <c r="B8" s="4" t="inlineStr">
        <is>
          <t>Accounting Pronouncements Not Yet Adopted</t>
        </is>
      </c>
    </row>
    <row r="9">
      <c r="A9" s="4" t="inlineStr">
        <is>
          <t>Funeral and Cemetery Operations, Policy</t>
        </is>
      </c>
      <c r="B9" s="4" t="inlineStr">
        <is>
          <t xml:space="preserve"> </t>
        </is>
      </c>
    </row>
    <row r="10">
      <c r="A10" s="4" t="inlineStr">
        <is>
          <t>Property, Plant and Equipment, Policy</t>
        </is>
      </c>
      <c r="B10" s="4" t="inlineStr">
        <is>
          <t>Property, Plant and EquipmentProperty, plant and equipment (including equipment under finance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finance leases) is computed based on the straight-line method over the estimated useful lives of the assets.</t>
        </is>
      </c>
    </row>
    <row r="11">
      <c r="A11" s="4" t="inlineStr">
        <is>
          <t>Goodwill and Intangible Assets, Goodwill, Policy</t>
        </is>
      </c>
      <c r="B11" s="4" t="inlineStr">
        <is>
          <t>Goodwill The excess of the purchase price over the fair value of identifiable net assets of funeral home businesses and cemeteries acquired is recorded as goodwill. Goodwill has an indefinite life and is not subject to amortization. As such, we test goodwill for impairment on an annual basis as of August 31st each year.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negative industry or economic trends and significant adverse changes in the business climate, which may be indicated by a decline in our market capitalization or decline in operating results. We performed our annual goodwill impairment test as of August 31, 2021.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For our 2021 annual goodwill impairment test, we performed a qualitative assessment and determined that there were no factors that would indicate the need to perform an additional quantitative goodwill impairment test. We concluded that it is more-likely-than not that the fair value of our reporting units is greater than their carrying value and thus there was no impairment to goodwill. For our 2020 annual qualitative assessment, there was no impairment to goodwill as the fair value of our reporting units was greater than the carrying value. When we divest a portion of a reporting unit that constitutes a business in accordance with U.S. Generally Accepted Accounting Principles (“GAAP”), we allocate goodwill associated with that business to be included in the gain or loss on divestiture. The goodwill allocated is based on the relative fair value of the business being divested and the portion of the reporting unit that will be retained. Additionally, after each divestiture, we will test the goodwill remaining in the portion of the reporting unit to be retained for impairment using a qualitative assessment unless we deem a quantitative assessment to be appropriate to ensure the fair value of our reporting units is greater than their carrying value. See Note 3 to the Consolidated Financial Statements included herein for additional information related to our goodwill. Intangible Assets Our intangible assets include tradenames resulting from acquisitions and are included in Intangible and other non-current assets, net on our Consolidated Balance Sheet. Our tradenames are considered to have an indefinite life and are not subject to amortization. As such, we test our intangible assets for impairment on an annual basis as of August 31 st each year. In addition to our annual test,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 We performed our annual intangible assets impairment test as of August 31, 2021. Under current guidance, we are permitted to first assess qualitative factors to determine whether it is more-likely-than not that the fair value of the tradename is less than its carrying amount as a basis for determining whether it is necessary to perform a quantitative impairment test. For our 2021 annual intangible assets impairment test, we performed a qualitative assessment and determined that there were no factors that would indicate the need to perform an additional quantitative impairment test. We concluded that it is more-likely-than not that the fair value of our intangible assets is greater than its carrying value and thus there was no impairment to our intangible assets. For our 2020 annual qualitative assessment, there was no impairment to intangible assets as the fair value of our intangible assets was greater than the carrying value. See Note 9 to the Consolidated Financial Statements included herein for additional information related to our intangible assets.</t>
        </is>
      </c>
    </row>
    <row r="12">
      <c r="A12" s="4" t="inlineStr">
        <is>
          <t>Subsequent Events, Policy</t>
        </is>
      </c>
      <c r="B12" s="4" t="inlineStr">
        <is>
          <t>Subsequent Events We have evaluated events and transactions during the period subsequent to September 30, 2021 through the date the financial statements were issued for potential recognition or disclosure in the accompanying financial statements covered by this report. See Note 18 to the Consolidated Financial Statements included herein for additional information related to our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Property, Plant and Equipment</t>
        </is>
      </c>
      <c r="B4" s="4" t="inlineStr">
        <is>
          <t xml:space="preserve">Property, plant and equipment is comprised of the following (in thousands): December 31, 2020 September 30, 2021 Land $ 82,615 $ 82,736 Buildings and improvements 240,567 239,190 Furniture, equipment and automobiles 91,302 70,715 Property, plant and equipment, at cost 414,484 392,641 Less: accumulated depreciation (145,433) (124,885) Property, plant and equipment, net $ 269,051 $ 267,7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following table presents changes in goodwill in the accompanying Consolidated Balance Sheet (in thousands): December 31, 2020 September 30, 2021 Goodwill at the beginning of the period $ 398,292 $ 392,978 Net increase in goodwill related to acquisitions 14,054 — Decrease in goodwill related to divestitures (5,736) (1,006) Decrease in goodwill related to impairments (13,632) — Goodwill at the end of the period $ 392,978 $ 391,9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Tables)</t>
        </is>
      </c>
      <c r="B1" s="2" t="inlineStr">
        <is>
          <t>9 Months Ended</t>
        </is>
      </c>
    </row>
    <row r="2">
      <c r="B2" s="2" t="inlineStr">
        <is>
          <t>Sep. 30, 2021</t>
        </is>
      </c>
    </row>
    <row r="3">
      <c r="A3" s="3" t="inlineStr">
        <is>
          <t>Discontinued Operations and Disposal Groups [Abstract]</t>
        </is>
      </c>
    </row>
    <row r="4">
      <c r="A4" s="4" t="inlineStr">
        <is>
          <t>Operating Results And Gain On Discontinued Operations</t>
        </is>
      </c>
      <c r="B4" s="4" t="inlineStr">
        <is>
          <t>The operating results of these divested funeral homes are reflected in our Consolidated Statements of Operations as shown in the table below (in thousands): Three months ended September 30, Nine months ended September 30, 2020 2021 2020 2021 Revenue $ 144 $ (10) $ 1,829 $ 338 Operating income (loss) (112) (41) 70 (54) Gain (loss) on divestitures (1) (4,917) — (4,917) 103 Income tax benefit (expense) 1,710 12 1,638 (14) Net income (loss) from divested operations, after tax $ (3,319) $ (29) $ (3,209) $ 35 (1) Gain (loss) on divestitures is recorded in Net loss on divestitures, disposals and impairments charges on our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Trust Investments (Tables)</t>
        </is>
      </c>
      <c r="B1" s="2" t="inlineStr">
        <is>
          <t>9 Months Ended</t>
        </is>
      </c>
    </row>
    <row r="2">
      <c r="B2" s="2" t="inlineStr">
        <is>
          <t>Sep. 30, 2021</t>
        </is>
      </c>
    </row>
    <row r="3">
      <c r="A3" s="3" t="inlineStr">
        <is>
          <t>Preneed Trust Investments [Abstract]</t>
        </is>
      </c>
    </row>
    <row r="4">
      <c r="A4" s="4" t="inlineStr">
        <is>
          <t>Components of preneed cemetery trust investments</t>
        </is>
      </c>
      <c r="B4" s="4" t="inlineStr">
        <is>
          <t xml:space="preserve">The components of Preneed cemetery trust investments on our Consolidated Balance Sheet are as follows (in thousands): December 31, 2020 September 30, 2021 Preneed cemetery trust investments, at market value $ 89,081 $ 100,318 Less: allowance for contract cancellation (2,477) (2,829) Preneed cemetery trust investments $ 86,604 $ 97,489 </t>
        </is>
      </c>
    </row>
    <row r="5">
      <c r="A5" s="4" t="inlineStr">
        <is>
          <t>Cost and fair market values associated with preneed cemetery trust investments</t>
        </is>
      </c>
      <c r="B5" s="4" t="inlineStr">
        <is>
          <t>The cost and market values associated with preneed cemetery trust investments at September 30, 2021 are detailed below (in thousands): Fair Value Hierarchy Level Cost Unrealized Unrealized Fair Market Cash and money market accounts 1 $ 1,645 $ — $ — $ 1,645 Fixed income securities: Foreign debt 2 17,434 2,381 (801) 19,014 Corporate debt 2 12,101 1,484 (18) 13,567 Preferred stock 2 12,366 1,241 (422) 13,185 Common stock 1 39,372 4,411 (3,750) 40,033 Mutual funds: Equity 1 28 5 — 33 Fixed Income 2 11,358 706 (344) 11,720 Trust securities $ 94,304 $ 10,228 $ (5,335) $ 99,197 Accrued investment income $ 1,121 $ 1,121 Preneed cemetery trust investments $ 100,318 Market value as a percentage of cost 105.2% The cost and market values associated with preneed cemetery trust investments at December 31, 2020 are detailed below (in thousands): Fair Value Hierarchy Level Cost Unrealized Unrealized Fair Market Cash and money market accounts 1 $ 1,859 $ — $ — $ 1,859 Fixed income securities: Foreign debt 2 15,953 2,083 (702) 17,334 Corporate debt 2 14,856 1,820 (358) 16,318 Preferred stock 2 11,886 980 (336) 12,530 Mortgage-backed securities 2 272 — (159) 113 Common stock 1 30,253 7,642 (6,601) 31,294 Mutual funds: Fixed income 2 7,494 1,331 (185) 8,640 Trust Securities $ 82,573 $ 13,856 $ (8,341) $ 88,088 Accrued investment income $ 993 $ 993 Preneed cemetery trust investments $ 89,081 Market value as a percentage of cost 106.7%</t>
        </is>
      </c>
    </row>
    <row r="6">
      <c r="A6" s="4" t="inlineStr">
        <is>
          <t>Estimated maturities of fixed preneed cemetery trust income securities</t>
        </is>
      </c>
      <c r="B6" s="4" t="inlineStr">
        <is>
          <t xml:space="preserve">The estimated maturities of the fixed income securities (excluding mutual funds) included above are as follows (in thousands): Due in one year or less $ — Due in one to five years 11,492 Due in five to ten years 6,868 Thereafter 27,406 Total fixed income securities $ 45,766 </t>
        </is>
      </c>
    </row>
    <row r="7">
      <c r="A7" s="4" t="inlineStr">
        <is>
          <t>Schedule of fair market value and unrealized loss on cemetery merchandise and service trust investments</t>
        </is>
      </c>
      <c r="B7" s="4" t="inlineStr">
        <is>
          <t>The following table summarized our fixed income securities (excluding mutual funds) within our preneed cemetery trust investments in an unrealized loss position at September 30, 2021, aggregated by major security type and length of time in a continuous unrealized loss position (in thousands): September 30, 2021 In Loss Position Less than 12 months In Loss Position Greater than 12 months Total Fair market value Unrealized Losses Fair market value Unrealized Losses Fair market value Unrealized Losses Fixed income securities: Foreign debt $ 4,280 $ (427) $ 682 $ (374) $ 4,962 $ (801) Corporate debt 746 (18) — — 746 (18) Preferred stock 41 (28) 4,059 (394) 4,100 (422) Total fixed income securities with an unrealized loss $ 5,067 $ (473) $ 4,741 $ (768) $ 9,808 $ (1,241) The following table summarized our fixed income securities (excluding mutual funds) within our preneed cemetery trust investments in an unrealized loss position at December 31, 2020, aggregated by major security type and length of time in a continuous unrealized loss position (in thousands): December 31, 2020 In Loss Position Less than 12 months In Loss Position Greater than 12 months Total Fair market value Unrealized Losses Fair market value Unrealized Losses Fair market value Unrealized Losses Fixed income securities: Foreign debt $ 2,517 $ (57) $ 371 $ (645) $ 2,888 $ (702) Corporate debt 784 (99) 542 (259) 1,326 (358) Preferred stock 709 (118) 4,049 (218) 4,758 (336) Mortgage-backed securities — — 112 (159) 112 (159) Total fixed income securities with an unrealized loss $ 4,010 $ (274) $ 5,074 $ (1,281) $ 9,084 $ (1,555)</t>
        </is>
      </c>
    </row>
    <row r="8">
      <c r="A8" s="4" t="inlineStr">
        <is>
          <t>Preneed cemetery trust investment security transactions</t>
        </is>
      </c>
      <c r="B8" s="4" t="inlineStr">
        <is>
          <t xml:space="preserve">Preneed cemetery trust investment security transactions recorded in Other, net on our Consolidated Statements of Operations are as follows (in thousands): Three months ended September 30, Nine months ended September 30, 2020 2021 2020 2021 Investment income $ 449 $ 441 $ 1,421 $ 1,570 Realized gains 2,857 2,207 6,392 16,315 Realized losses (918) (214) (4,490) (6,563) Unrealized gains (losses), net 1,235 (3,966) (2,726) 4,893 Expenses and taxes (357) (546) (982) (1,308) Net change in deferred preneed cemetery receipts held in trust (3,266) 2,078 385 (14,907) $ — $ — $ — $ — </t>
        </is>
      </c>
    </row>
    <row r="9">
      <c r="A9" s="4" t="inlineStr">
        <is>
          <t>Purchases and sales of investments in preneed cemetary trusts</t>
        </is>
      </c>
      <c r="B9" s="4" t="inlineStr">
        <is>
          <t xml:space="preserve">Purchases and sales of investments in the preneed cemetery trusts are as follows (in thousands): Three months ended September 30, Nine months ended September 30, 2020 2021 2020 2021 Purchases $ (10,297) $ (7,532) $ (42,750) $ (34,740) Sales 9,200 6,446 34,566 33,847 </t>
        </is>
      </c>
    </row>
    <row r="10">
      <c r="A10" s="4" t="inlineStr">
        <is>
          <t>Components of preneed funeral trust investments</t>
        </is>
      </c>
      <c r="B10" s="4" t="inlineStr">
        <is>
          <t xml:space="preserve">The components of Preneed funeral trust investments on our Consolidated Balance Sheet are as follows (in thousands): December 31, 2020 September 30, 2021 Preneed funeral trust investments, at market value $ 104,166 $ 111,587 Less: allowance for contract cancellation (2,931) (3,183) Preneed funeral trust investments $ 101,235 $ 108,404 </t>
        </is>
      </c>
    </row>
    <row r="11">
      <c r="A11" s="4" t="inlineStr">
        <is>
          <t>Estimated maturities of fixed preneed funeral trust income securities</t>
        </is>
      </c>
      <c r="B11" s="4" t="inlineStr">
        <is>
          <t xml:space="preserve">The estimated maturities of the fixed income securities (excluding mutual funds) included above are as follows (in thousands): Due in one year or less $ — Due in one to five years 10,164 Due in five to ten years 6,184 Thereafter 25,241 Total fixed income securities $ 41,589 </t>
        </is>
      </c>
    </row>
    <row r="12">
      <c r="A12" s="4" t="inlineStr">
        <is>
          <t>Cost and fair market values associated with preneed funeral trust investments</t>
        </is>
      </c>
      <c r="B12" s="4" t="inlineStr">
        <is>
          <t>The cost and market values associated with preneed funeral trust investments at September 30, 2021 are detailed below (in thousands): Fair Value Hierarchy Level Cost Unrealized Unrealized Fair Market Cash and money market accounts 1 $ 19,132 $ — $ — $ 19,132 Fixed income securities: U.S treasury debt 1 16,554 2,224 (749) 18,029 Foreign debt 2 10,518 1,325 (17) 11,826 Corporate debt 2 11,011 1,119 (396) 11,734 Preferred stock 2 — — — — Common stock 1 35,602 4,055 (3,357) 36,300 Mutual funds: Equity 1 26 4 — 30 Fixed income 2 9,398 539 (269) 9,668 Other investments 2 3,846 — — 3,846 Trust securities $ 106,087 $ 9,266 $ (4,788) $ 110,565 Accrued investment income $ 1,022 $ 1,022 Preneed funeral trust investments $ 111,587 Market value as a percentage of cost 104.2% The cost and market values associated with preneed funeral trust investments at December 31, 2020 are detailed below (in thousands): Fair Value Hierarchy Level Cost Unrealized Unrealized Fair Market Cash and money market accounts 1 $ 18,478 $ — $ — $ 18,478 Fixed income securities: U.S. treasury debt 1 819 6 — 825 Foreign debt 2 15,144 2,018 (634) 16,528 Corporate debt 2 13,292 1,638 (310) 14,620 Preferred stock 2 10,944 900 (298) 11,546 Mortgage-backed securities 2 293 1 (155) 139 Common stock 1 28,327 7,364 (6,052) 29,639 Mutual funds: Fixed income 2 6,475 1,198 (121) 7,552 Other investments 2 3,928 — — 3,928 Trust securities $ 97,700 $ 13,125 $ (7,570) $ 103,255 Accrued investment income $ 911 $ 911 Preneed funeral trust investments $ 104,166 Market value as a percentage of cost 105.7%</t>
        </is>
      </c>
    </row>
    <row r="13">
      <c r="A13" s="4" t="inlineStr">
        <is>
          <t>Schedule of fair market value and unrealized loss on preneed funeral trust investments</t>
        </is>
      </c>
      <c r="B13" s="4" t="inlineStr">
        <is>
          <t>The following table summarized our fixed income securities (excluding mutual funds) within our preneed funeral trust investment in an unrealized loss position at September 30, 2021, aggregated by major security type and length of time in a continuous unrealized loss position (in thousands): September 30, 2021 In Loss Position Less than 12 months In Loss Position Greater than 12 months Total Fair market value Unrealized Losses Fair market value Unrealized Losses Fair market value Unrealized Losses Fixed income securities: Foreign debt $ 4,339 $ (423) $ 599 $ (326) $ 4,938 $ (749) Corporate debt 700 (17) — — 700 (17) Preferred stock 39 (26) 3,809 (370) 3,848 (396) Total fixed income securities with an unrealized loss $ 5,078 $ (466) $ 4,408 $ (696) $ 9,486 $ (1,162) The following table summarized our fixed income securities (excluding mutual funds) within our preneed funeral trust investment in an unrealized loss position at December 31, 2020, aggregated by major security type and length of time in a continuous unrealized loss position (in thousands): December 31, 2020 In Loss Position Less than 12 months In Loss Position Greater than 12 months Total Fair market value Unrealized Losses Fair market value Unrealized Losses Fair market value Unrealized Losses Fixed income securities: Foreign debt $ 2,225 $ (55) $ 337 $ (579) $ 2,562 $ (634) Corporate debt 763 (96) 528 (214) 1,291 (310) Preferred stock 506 (87) 3,942 (211) 4,448 (298) Mortgage-backed securities — — 111 (155) 111 (155) Total fixed income securities with an unrealized loss $ 3,494 $ (238) $ 4,918 $ (1,159) $ 8,412 $ (1,397)</t>
        </is>
      </c>
    </row>
    <row r="14">
      <c r="A14" s="4" t="inlineStr">
        <is>
          <t>Preneed funeral trust investment security transactions</t>
        </is>
      </c>
      <c r="B14" s="4" t="inlineStr">
        <is>
          <t xml:space="preserve">Preneed funeral trust investment security transactions recorded in Other, net on the Consolidated Statements of Operations are as follows (in thousands): Three months ended September 30, Nine months ended September 30, 2020 2021 2020 2021 Investment income $ 373 $ 357 $ 1,235 $ 1,261 Realized gains 2,821 2,072 6,978 15,331 Realized losses (911) (201) (4,093) (6,097) Unrealized gains (losses), net 1,197 (3,728) (2,188) 4,478 Expenses and taxes (296) (409) (646) (1,041) Net change in deferred preneed funeral receipts held in trust (3,184) 1,909 (1,286) (13,932) $ — $ — $ — $ — </t>
        </is>
      </c>
    </row>
    <row r="15">
      <c r="A15" s="4" t="inlineStr">
        <is>
          <t>Purchases and sales of investments in preneed funeral trusts</t>
        </is>
      </c>
      <c r="B15" s="4" t="inlineStr">
        <is>
          <t xml:space="preserve">Purchases and sales of investments in the preneed funeral trusts are as follows (in thousands): Three months ended September 30, Nine months ended September 30, 2020 2021 2020 2021 Purchases $ (9,869) $ (6,729) $ (41,560) $ (32,219) Sales 8,975 6,864 36,831 32,153 Purchases and sales of investments in the perpetual care trusts are as follows (in thousands): Three months ended September 30, Nine months ended September 30, 2020 2021 2020 2021 Purchases $ (7,960) $ (5,049) $ (33,638) $ (24,105) Sales 7,168 4,431 29,319 23,695 </t>
        </is>
      </c>
    </row>
    <row r="16">
      <c r="A16" s="4" t="inlineStr">
        <is>
          <t>Components of care trusts' corpus</t>
        </is>
      </c>
      <c r="B16" s="4" t="inlineStr">
        <is>
          <t xml:space="preserve">Care trusts’ corpus on our Consolidated Balance Sheet represent the corpus of those trusts plus undistributed income. The components of Care trusts’ corpus are as follows (in thousands): December 31, 2020 September 30, 2021 Cemetery perpetual care trust investments, at market value $ 70,828 $ 71,640 Obligations due from trust (1,121) (680) Care trusts’ corpus $ 69,707 $ 70,960 </t>
        </is>
      </c>
    </row>
    <row r="17">
      <c r="A17" s="4" t="inlineStr">
        <is>
          <t>Available-for-sale Securities, Continuous Unrealized Loss Position, Fair Value [Table Text Block]</t>
        </is>
      </c>
      <c r="B17" s="4" t="inlineStr">
        <is>
          <t>The following table summarized our fixed income securities (excluding mutual funds) within our perpetual care trust investment in an unrealized loss position at September 30, 2021, aggregated by major security type and length of time in a continuous unrealized loss position (in thousands): September 30, 2021 In Loss Position Less than 12 months In Loss Position Greater than 12 months Total Fair market value Unrealized Losses Fair market value Unrealized Losses Fair market value Unrealized Losses Fixed income securities: Foreign debt $ 2,736 $ (270) $ 517 $ (286) $ 3,253 $ (556) Corporate debt 501 (12) — — 501 (12) Preferred stock 28 (19) 2,726 (265) 2,754 (284) Total fixed income securities with an unrealized loss $ 3,265 $ (301) $ 3,243 $ (551) $ 6,508 $ (852) The following table summarized our fixed income securities (excluding mutual funds) within our perpetual care trust investment in an unrealized loss position at December 31, 2020, aggregated by major security type and length of time in a continuous unrealized loss position (in thousands): December 31, 2020 In Loss Position Less than 12 months In Loss Position Greater than 12 months Total Fair market value Unrealized Losses Fair market value Unrealized Losses Fair market value Unrealized Losses Fixed income securities: Foreign debt $ 1,728 $ (43) $ 312 $ (539) $ 2,040 $ (582) Corporate debt 592 (74) 410 (166) 1,002 (240) Preferred stock 1,142 (191) 3,060 (164) 4,202 (355) Mortgage-backed securities — — 85 (121) 85 (121) Total fixed income securities with an unrealized loss $ 3,462 $ (308) $ 3,867 $ (990) $ 7,329 $ (1,298)</t>
        </is>
      </c>
    </row>
    <row r="18">
      <c r="A18" s="4" t="inlineStr">
        <is>
          <t>Preneed Funeral Trust Investment Security Transactions [Table Text Block]</t>
        </is>
      </c>
      <c r="B18" s="4" t="inlineStr">
        <is>
          <t xml:space="preserve">Perpetual care trust investment security transactions recorded in Other, net on our Consolidated Statements of Operations are as follows (in thousands): Three months ended September 30, Nine months ended September 30, 2020 2021 2020 2021 Realized gains $ 773 $ 275 $ 1,921 $ 2,224 Realized losses (249) (26) (1,534) (942) Unrealized gains (losses), net 1,108 (3,070) (2,349) 3,747 Net change in Care trusts’ corpus (1,632) 2,821 1,962 (5,029) Total $ — $ — $ — $ — Perpetual care trust investment security transactions recorded in Other revenue on our Consolidated Statements of Operations are as follows (in thousands): Three months ended September 30, Nine months ended September 30, 2020 2021 2020 2021 Investment income $ 2,531 $ 2,881 $ 5,879 $ 8,104 Realized gains (losses), net 63 (278) 53 (557) Total $ 2,594 $ 2,603 $ 5,932 $ 7,5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ceivables (Tables)</t>
        </is>
      </c>
      <c r="B1" s="2" t="inlineStr">
        <is>
          <t>9 Months Ended</t>
        </is>
      </c>
    </row>
    <row r="2">
      <c r="B2" s="2" t="inlineStr">
        <is>
          <t>Sep. 30, 2021</t>
        </is>
      </c>
    </row>
    <row r="3">
      <c r="A3" s="3" t="inlineStr">
        <is>
          <t>Preneed Cemetery Receivables [Abstract]</t>
        </is>
      </c>
    </row>
    <row r="4">
      <c r="A4" s="4" t="inlineStr">
        <is>
          <t>Preneed Cemetery Receivables</t>
        </is>
      </c>
      <c r="B4" s="4" t="inlineStr">
        <is>
          <t>The following table summarizes the activity in our allowance for credit losses for Preneed cemetery receivables, net (in thousands): January 1, 2021 Provision for Credit Losses Write Offs September 30, 2021 Total allowance for credit losses on Preneed cemetery receivables, net $ (1,644) $ (497) $ 826 $ (1,315)</t>
        </is>
      </c>
    </row>
    <row r="5">
      <c r="A5" s="4" t="inlineStr">
        <is>
          <t>Aging of Past Due Financing Receivables</t>
        </is>
      </c>
      <c r="B5" s="4" t="inlineStr">
        <is>
          <t xml:space="preserve">The aging of past due preneed cemetery receivables at September 30, 2021 is as follows (in thousands): 31-60 61-90 91-120 &gt;120 Total Past Current Total Recognized revenue $ 849 $ 644 $ 246 $ 1,955 $ 3,694 $ 34,256 $ 37,950 Deferred revenue 1,436 209 75 511 2,231 12,659 14,890 Total contracts $ 2,285 $ 853 $ 321 $ 2,466 $ 5,925 $ 46,915 $ 52,8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088</v>
      </c>
      <c r="C3" s="6" t="n">
        <v>889</v>
      </c>
    </row>
    <row r="4">
      <c r="A4" s="4" t="inlineStr">
        <is>
          <t>Accounts receivable, net</t>
        </is>
      </c>
      <c r="B4" s="5" t="n">
        <v>26213</v>
      </c>
      <c r="C4" s="5" t="n">
        <v>25103</v>
      </c>
    </row>
    <row r="5">
      <c r="A5" s="4" t="inlineStr">
        <is>
          <t>Inventories</t>
        </is>
      </c>
      <c r="B5" s="5" t="n">
        <v>7376</v>
      </c>
      <c r="C5" s="5" t="n">
        <v>7259</v>
      </c>
    </row>
    <row r="6">
      <c r="A6" s="4" t="inlineStr">
        <is>
          <t>Prepaid and other current assets</t>
        </is>
      </c>
      <c r="B6" s="5" t="n">
        <v>2191</v>
      </c>
      <c r="C6" s="5" t="n">
        <v>2076</v>
      </c>
    </row>
    <row r="7">
      <c r="A7" s="4" t="inlineStr">
        <is>
          <t>Total current assets</t>
        </is>
      </c>
      <c r="B7" s="5" t="n">
        <v>36868</v>
      </c>
      <c r="C7" s="5" t="n">
        <v>35327</v>
      </c>
    </row>
    <row r="8">
      <c r="A8" s="4" t="inlineStr">
        <is>
          <t>Preneed cemetery trust investments</t>
        </is>
      </c>
      <c r="B8" s="5" t="n">
        <v>97489</v>
      </c>
      <c r="C8" s="5" t="n">
        <v>86604</v>
      </c>
    </row>
    <row r="9">
      <c r="A9" s="4" t="inlineStr">
        <is>
          <t>Preneed funeral trust investments</t>
        </is>
      </c>
      <c r="B9" s="5" t="n">
        <v>108404</v>
      </c>
      <c r="C9" s="5" t="n">
        <v>101235</v>
      </c>
    </row>
    <row r="10">
      <c r="A10" s="4" t="inlineStr">
        <is>
          <t>Preneed cemetery receivables, net</t>
        </is>
      </c>
      <c r="B10" s="5" t="n">
        <v>22932</v>
      </c>
      <c r="C10" s="5" t="n">
        <v>21081</v>
      </c>
    </row>
    <row r="11">
      <c r="A11" s="4" t="inlineStr">
        <is>
          <t>Receivables from preneed funeral trusts, net</t>
        </is>
      </c>
      <c r="B11" s="5" t="n">
        <v>18665</v>
      </c>
      <c r="C11" s="5" t="n">
        <v>16844</v>
      </c>
    </row>
    <row r="12">
      <c r="A12" s="4" t="inlineStr">
        <is>
          <t>Property, plant and equipment, net</t>
        </is>
      </c>
      <c r="B12" s="5" t="n">
        <v>267756</v>
      </c>
      <c r="C12" s="5" t="n">
        <v>269051</v>
      </c>
    </row>
    <row r="13">
      <c r="A13" s="4" t="inlineStr">
        <is>
          <t>Cemetery property, net</t>
        </is>
      </c>
      <c r="B13" s="5" t="n">
        <v>100505</v>
      </c>
      <c r="C13" s="5" t="n">
        <v>101134</v>
      </c>
    </row>
    <row r="14">
      <c r="A14" s="4" t="inlineStr">
        <is>
          <t>Goodwill</t>
        </is>
      </c>
      <c r="B14" s="5" t="n">
        <v>391972</v>
      </c>
      <c r="C14" s="5" t="n">
        <v>392978</v>
      </c>
    </row>
    <row r="15">
      <c r="A15" s="4" t="inlineStr">
        <is>
          <t>Intangible and other non-current assets, net</t>
        </is>
      </c>
      <c r="B15" s="5" t="n">
        <v>29437</v>
      </c>
      <c r="C15" s="5" t="n">
        <v>29542</v>
      </c>
    </row>
    <row r="16">
      <c r="A16" s="4" t="inlineStr">
        <is>
          <t>Operating lease right-of-use assets</t>
        </is>
      </c>
      <c r="B16" s="5" t="n">
        <v>18307</v>
      </c>
      <c r="C16" s="5" t="n">
        <v>21201</v>
      </c>
    </row>
    <row r="17">
      <c r="A17" s="4" t="inlineStr">
        <is>
          <t>Cemetery perpetual care trust investments</t>
        </is>
      </c>
      <c r="B17" s="5" t="n">
        <v>71640</v>
      </c>
      <c r="C17" s="5" t="n">
        <v>70828</v>
      </c>
    </row>
    <row r="18">
      <c r="A18" s="4" t="inlineStr">
        <is>
          <t>Total assets</t>
        </is>
      </c>
      <c r="B18" s="5" t="n">
        <v>1163975</v>
      </c>
      <c r="C18" s="5" t="n">
        <v>1145825</v>
      </c>
    </row>
    <row r="19">
      <c r="A19" s="3" t="inlineStr">
        <is>
          <t>Current liabilities:</t>
        </is>
      </c>
    </row>
    <row r="20">
      <c r="A20" s="4" t="inlineStr">
        <is>
          <t>Current portion of debt and lease obligations</t>
        </is>
      </c>
      <c r="B20" s="5" t="n">
        <v>3041</v>
      </c>
      <c r="C20" s="5" t="n">
        <v>3432</v>
      </c>
    </row>
    <row r="21">
      <c r="A21" s="4" t="inlineStr">
        <is>
          <t>Accounts payable</t>
        </is>
      </c>
      <c r="B21" s="5" t="n">
        <v>14510</v>
      </c>
      <c r="C21" s="5" t="n">
        <v>11259</v>
      </c>
    </row>
    <row r="22">
      <c r="A22" s="4" t="inlineStr">
        <is>
          <t>Accrued and other liabilities</t>
        </is>
      </c>
      <c r="B22" s="5" t="n">
        <v>43147</v>
      </c>
      <c r="C22" s="5" t="n">
        <v>31138</v>
      </c>
    </row>
    <row r="23">
      <c r="A23" s="4" t="inlineStr">
        <is>
          <t>Convertible subordinated notes due 2021</t>
        </is>
      </c>
      <c r="B23" s="5" t="n">
        <v>0</v>
      </c>
      <c r="C23" s="5" t="n">
        <v>2538</v>
      </c>
    </row>
    <row r="24">
      <c r="A24" s="4" t="inlineStr">
        <is>
          <t>Total current liabilities</t>
        </is>
      </c>
      <c r="B24" s="5" t="n">
        <v>60698</v>
      </c>
      <c r="C24" s="5" t="n">
        <v>48367</v>
      </c>
    </row>
    <row r="25">
      <c r="A25" s="4" t="inlineStr">
        <is>
          <t>Acquisition debt, net of current portion</t>
        </is>
      </c>
      <c r="B25" s="5" t="n">
        <v>4359</v>
      </c>
      <c r="C25" s="5" t="n">
        <v>4482</v>
      </c>
    </row>
    <row r="26">
      <c r="A26" s="4" t="inlineStr">
        <is>
          <t>Credit facility</t>
        </is>
      </c>
      <c r="B26" s="5" t="n">
        <v>85418</v>
      </c>
      <c r="C26" s="5" t="n">
        <v>46064</v>
      </c>
    </row>
    <row r="27">
      <c r="A27" s="4" t="inlineStr">
        <is>
          <t>Acquisition debt, net of current portion</t>
        </is>
      </c>
      <c r="B27" s="5" t="n">
        <v>394456</v>
      </c>
      <c r="C27" s="5" t="n">
        <v>395968</v>
      </c>
    </row>
    <row r="28">
      <c r="A28" s="4" t="inlineStr">
        <is>
          <t>Obligations under finance leases, net of current portion</t>
        </is>
      </c>
      <c r="B28" s="5" t="n">
        <v>5258</v>
      </c>
      <c r="C28" s="5" t="n">
        <v>5531</v>
      </c>
    </row>
    <row r="29">
      <c r="A29" s="4" t="inlineStr">
        <is>
          <t>Obligations under operating leases, net of current portion</t>
        </is>
      </c>
      <c r="B29" s="5" t="n">
        <v>18951</v>
      </c>
      <c r="C29" s="5" t="n">
        <v>20302</v>
      </c>
    </row>
    <row r="30">
      <c r="A30" s="4" t="inlineStr">
        <is>
          <t>Deferred preneed cemetery revenue</t>
        </is>
      </c>
      <c r="B30" s="5" t="n">
        <v>49480</v>
      </c>
      <c r="C30" s="5" t="n">
        <v>47846</v>
      </c>
    </row>
    <row r="31">
      <c r="A31" s="4" t="inlineStr">
        <is>
          <t>Deferred preneed funeral revenue</t>
        </is>
      </c>
      <c r="B31" s="5" t="n">
        <v>29945</v>
      </c>
      <c r="C31" s="5" t="n">
        <v>27992</v>
      </c>
    </row>
    <row r="32">
      <c r="A32" s="4" t="inlineStr">
        <is>
          <t>Deferred tax liability</t>
        </is>
      </c>
      <c r="B32" s="5" t="n">
        <v>43044</v>
      </c>
      <c r="C32" s="5" t="n">
        <v>46477</v>
      </c>
    </row>
    <row r="33">
      <c r="A33" s="4" t="inlineStr">
        <is>
          <t>Other long-term liabilities</t>
        </is>
      </c>
      <c r="B33" s="5" t="n">
        <v>3045</v>
      </c>
      <c r="C33" s="5" t="n">
        <v>4748</v>
      </c>
    </row>
    <row r="34">
      <c r="A34" s="4" t="inlineStr">
        <is>
          <t>Deferred preneed cemetery receipts held in trust</t>
        </is>
      </c>
      <c r="B34" s="5" t="n">
        <v>97489</v>
      </c>
      <c r="C34" s="5" t="n">
        <v>86604</v>
      </c>
    </row>
    <row r="35">
      <c r="A35" s="4" t="inlineStr">
        <is>
          <t>Deferred preneed funeral receipts held in trust</t>
        </is>
      </c>
      <c r="B35" s="5" t="n">
        <v>108404</v>
      </c>
      <c r="C35" s="5" t="n">
        <v>101235</v>
      </c>
    </row>
    <row r="36">
      <c r="A36" s="4" t="inlineStr">
        <is>
          <t>Care trusts’ corpus</t>
        </is>
      </c>
      <c r="B36" s="5" t="n">
        <v>70960</v>
      </c>
      <c r="C36" s="5" t="n">
        <v>69707</v>
      </c>
    </row>
    <row r="37">
      <c r="A37" s="4" t="inlineStr">
        <is>
          <t>Total liabilities</t>
        </is>
      </c>
      <c r="B37" s="5" t="n">
        <v>971507</v>
      </c>
      <c r="C37" s="5" t="n">
        <v>905323</v>
      </c>
    </row>
    <row r="38">
      <c r="A38" s="4" t="inlineStr">
        <is>
          <t>Commitments and contingencies</t>
        </is>
      </c>
      <c r="B38" s="4" t="inlineStr">
        <is>
          <t xml:space="preserve"> </t>
        </is>
      </c>
      <c r="C38" s="4" t="inlineStr">
        <is>
          <t xml:space="preserve"> </t>
        </is>
      </c>
    </row>
    <row r="39">
      <c r="A39" s="3" t="inlineStr">
        <is>
          <t>Stockholders’ equity:</t>
        </is>
      </c>
    </row>
    <row r="40">
      <c r="A40" s="4" t="inlineStr">
        <is>
          <t>Common stock, $0.01 par value; 80,000,000 shares authorized and 26,020,494 and 26,205,777 shares issued, respectively and 17,995,155 and 16,652,241 shares outstanding, respectively</t>
        </is>
      </c>
      <c r="B40" s="5" t="n">
        <v>262</v>
      </c>
      <c r="C40" s="5" t="n">
        <v>260</v>
      </c>
    </row>
    <row r="41">
      <c r="A41" s="4" t="inlineStr">
        <is>
          <t>Additional paid-in capital</t>
        </is>
      </c>
      <c r="B41" s="5" t="n">
        <v>237681</v>
      </c>
      <c r="C41" s="5" t="n">
        <v>239989</v>
      </c>
    </row>
    <row r="42">
      <c r="A42" s="4" t="inlineStr">
        <is>
          <t>Retained earnings</t>
        </is>
      </c>
      <c r="B42" s="5" t="n">
        <v>122115</v>
      </c>
      <c r="C42" s="5" t="n">
        <v>102303</v>
      </c>
    </row>
    <row r="43">
      <c r="A43" s="4" t="inlineStr">
        <is>
          <t>Treasury stock, at cost; 8,025,339 and 9,553,536 at December 31, 2020 and September 30, 2021</t>
        </is>
      </c>
      <c r="B43" s="5" t="n">
        <v>-167590</v>
      </c>
      <c r="C43" s="5" t="n">
        <v>-102050</v>
      </c>
    </row>
    <row r="44">
      <c r="A44" s="4" t="inlineStr">
        <is>
          <t>Total stockholders’ equity</t>
        </is>
      </c>
      <c r="B44" s="5" t="n">
        <v>192468</v>
      </c>
      <c r="C44" s="5" t="n">
        <v>240502</v>
      </c>
    </row>
    <row r="45">
      <c r="A45" s="4" t="inlineStr">
        <is>
          <t>Total liabilities and stockholders’ equity</t>
        </is>
      </c>
      <c r="B45" s="6" t="n">
        <v>1163975</v>
      </c>
      <c r="C45" s="6" t="n">
        <v>1145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Trusts (Tables)</t>
        </is>
      </c>
      <c r="B1" s="2" t="inlineStr">
        <is>
          <t>9 Months Ended</t>
        </is>
      </c>
    </row>
    <row r="2">
      <c r="B2" s="2" t="inlineStr">
        <is>
          <t>Sep. 30, 2021</t>
        </is>
      </c>
    </row>
    <row r="3">
      <c r="A3" s="3" t="inlineStr">
        <is>
          <t>Receivables From Preneed Trusts [Abstract]</t>
        </is>
      </c>
    </row>
    <row r="4">
      <c r="A4" s="4" t="inlineStr">
        <is>
          <t>Receivables from Preneed Trusts</t>
        </is>
      </c>
      <c r="B4" s="4" t="inlineStr">
        <is>
          <t xml:space="preserve">December 31, 2020 September 30, 2021 Preneed trust funeral funds, at cost $ 17,365 $ 19,243 Less: allowance for contract cancellation (521) (578) Receivables from preneed funeral trusts, net $ 16,844 $ 18,665 </t>
        </is>
      </c>
    </row>
    <row r="5">
      <c r="A5" s="4" t="inlineStr">
        <is>
          <t>Composition of Assets Held in Trust</t>
        </is>
      </c>
      <c r="B5" s="4" t="inlineStr">
        <is>
          <t xml:space="preserve">The following summary reflects the composition of the assets held in trust and controlled by third parties to satisfy our future obligations under preneed arrangements related to the preceding contracts at December 31, 2020 and September 30, 2021. The cost basis includes reinvested interest and dividends that have been earned on the trust assets. Fair value includes unrealized gains and losses on trust assets. The composition of the preneed funeral trust funds at September 30, 2021 is as follows (in thousands): Historical Fair Value Cash and cash equivalents $ 5,460 $ 5,460 Fixed income investments 11,279 11,279 Mutual funds and common stocks 2,499 2,598 Annuities 5 5 Total $ 19,243 $ 19,342 The composition of the preneed funeral trust funds at December 31, 2020 is as follows (in thousands): Historical Fair Value Cash and cash equivalents $ 4,604 $ 4,604 Fixed income investments 10,355 10,355 Mutual funds and common stocks 2,402 2,569 Annuities 4 4 Total $ 17,365 $ 17,5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 (Tables)</t>
        </is>
      </c>
      <c r="B1" s="2" t="inlineStr">
        <is>
          <t>9 Months Ended</t>
        </is>
      </c>
    </row>
    <row r="2">
      <c r="B2" s="2" t="inlineStr">
        <is>
          <t>Sep. 30, 2021</t>
        </is>
      </c>
    </row>
    <row r="3">
      <c r="A3" s="3" t="inlineStr">
        <is>
          <t>Deferred Costs, Capitalized, Prepaid, and Other Assets Disclosure [Abstract]</t>
        </is>
      </c>
    </row>
    <row r="4">
      <c r="A4" s="4" t="inlineStr">
        <is>
          <t>Deferred Costs, Capitalized, Prepaid, and Other Assets Disclosure</t>
        </is>
      </c>
      <c r="B4" s="4" t="inlineStr">
        <is>
          <t xml:space="preserve">Intangible and other non-current assets are as follows (in thousands): December 31, 2020 September 30, 2021 Tradenames $ 23,565 $ 23,565 Prepaid agreements not-to-compete, net of accumulated amortization of $3,193 and $3,463, respectively 2,785 2,364 Capitalized commissions on preneed contracts, net of accumulated amortization of $1,594 and $2,164, respectively 3,141 3,505 Other 51 3 Intangible and other non-current assets, net $ 29,542 $ 29,437 </t>
        </is>
      </c>
    </row>
    <row r="5">
      <c r="A5" s="4" t="inlineStr">
        <is>
          <t>Schedule of Finite-Lived Intangible Assets, Future Amortization Expense</t>
        </is>
      </c>
      <c r="B5" s="4" t="inlineStr">
        <is>
          <t xml:space="preserve">The aggregate amortization expense for our non-compete agreements and capitalized commissions as of September 30, 2021 is as follows (in thousands): Prepaid Agreements Capitalized Commissions Years ending December 31, Remainder of 2021 $ 147 $ 167 2022 519 641 2023 446 585 2024 380 523 2025 373 457 Thereafter 499 1,132 Total amortization expense $ 2,364 $ 3,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Y AND ACQUISITION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Our Credit Facility and Acquisition debt consisted of the following (in thousands): December 31, 2020 September 30, 2021 Credit Facility $ 47,200 $ 86,900 Debt issuance costs, net of accumulated amortization of $819 and $1,242, respectively (1,136) (1,482) Total Credit Facility $ 46,064 $ 85,418 Acquisition debt $ 5,509 $ 5,089 Less: current portion (1,027) (730) Total acquisition debt, net of current portion $ 4,482 $ 4,359 The imputed interest expense related to our acquisition debt is as follows (in thousands): Three months ended September 30, Nine months ended September 30, 2020 2021 2020 2021 Acquisition debt imputed interest expense $ 122 $ 90 $ 373 $ 280 </t>
        </is>
      </c>
    </row>
    <row r="5">
      <c r="A5" s="4" t="inlineStr">
        <is>
          <t>Schedule of Line of Credit Facilities</t>
        </is>
      </c>
      <c r="B5" s="4" t="inlineStr">
        <is>
          <t xml:space="preserve">he interest expense and amortization of debt issuance costs related to our Credit Facility are as follows (in thousands): Three months ended September 30, Nine months ended September 30, 2020 2021 2020 2021 Credit Facility interest expense $ 828 $ 383 $ 3,164 $ 1,200 Credit Facility amortization of debt issuance costs 118 80 363 2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Tables)</t>
        </is>
      </c>
      <c r="B1" s="2" t="inlineStr">
        <is>
          <t>9 Months Ended</t>
        </is>
      </c>
    </row>
    <row r="2">
      <c r="B2" s="2" t="inlineStr">
        <is>
          <t>Sep. 30, 2021</t>
        </is>
      </c>
    </row>
    <row r="3">
      <c r="A3" s="3" t="inlineStr">
        <is>
          <t>Leases [Abstract]</t>
        </is>
      </c>
    </row>
    <row r="4">
      <c r="A4" s="4" t="inlineStr">
        <is>
          <t>Components of Lease Expense</t>
        </is>
      </c>
      <c r="B4" s="4" t="inlineStr">
        <is>
          <t>The components of lease cost are as follows (in thousands): Three months ended September 30, Nine months ended September 30, Income Statement Classification 2020 2021 2020 2021 Operating lease cost Facilities and grounds expense (1) $ 927 $ 947 $ 2,838 $ 2,871 Short-term lease cost Facilities and grounds expense (1) 35 39 107 145 Variable lease cost Facilities and grounds expense (1) 17 43 41 100 Finance lease cost: Depreciation of leased assets Depreciation and amortization (2) $ 111 $ 111 $ 329 $ 328 Interest on lease liabilities Interest expense 123 117 374 356 Total finance lease cost 234 228 703 684 Total lease cost $ 1,213 $ 1,257 $ 3,689 $ 3,800 (1) Facilities and grounds expense is included within Cost of service and General, administrative and other on our Consolidated Statements of Operations. (2) Depreciation and amortization expense is included within Field depreciation and Home office depreciation and amortization on our Consolidated Statements of Operations. Supplemental cash flow information related to our leases is as follows (in thousands): Nine months ended September 30, 2020 2021 Cash paid for operating leases included in operating activities $ 2,470 $ 2,891 Cash paid for finance leases included in financing activities 621 626 Right-of-use assets obtained in exchange for new leases is as follows (in thousands): Nine months ended September 30, 2020 2021 Right-of-use assets obtained in exchange for new operating lease liabilities $ 75 $ (1,358) Right-of-use assets obtained in exchange for new finance lease liabilities — — Supplemental balance sheet information related to leases is as follows (in thousands): Lease Type Balance Sheet Classification December 31, 2020 September 30, 2021 Operating lease right-of-use assets Operating lease right-of-use assets $ 21,201 $ 18,307 Finance lease right-of-use assets Property, plant and equipment, net $ 6,770 $ 6,770 Accumulated depreciation Property, plant and equipment, net (2,005) (2,333) Finance lease right-of-use assets, net $ 4,765 $ 4,437 Operating lease current liabilities Current portion of operating lease obligations $ 2,082 $ 1,954 Finance lease current liabilities Current portion of finance lease obligations 323 357 Total current lease liabilities $ 2,405 $ 2,311 Operating lease non-current liabilities Obligations under operating leases, net of current portion $ 20,302 $ 18,951 Finance lease non-current liabilities Obligations under finance leases, net of current portion 5,531 5,258 Total non-current lease liabilities $ 25,833 $ 24,209 Total lease liabilities $ 28,238 $ 26,520 The average lease terms and discount rates at September 30, 2021 are as follows: Weighted-average remaining lease term (years) Weighted-average discount rate Operating leases 10.1 8.1 % Finance leases 12.5 8.2 %</t>
        </is>
      </c>
    </row>
    <row r="5">
      <c r="A5" s="4" t="inlineStr">
        <is>
          <t>Maturities of Operating Lease Liabilities</t>
        </is>
      </c>
      <c r="B5" s="4" t="inlineStr">
        <is>
          <t xml:space="preserve">The aggregate future lease payments for operating and finance leases at September 30, 2021 are as follows (in thousands): Operating Finance Lease payments due: Remainder of 2021 $ 935 $ 209 2022 3,453 860 2023 3,326 860 2024 3,301 791 2025 3,162 736 Thereafter 16,187 5,555 Total lease payments 30,364 9,011 Less: Interest (9,459) (3,396) Present value of lease liabilities $ 20,905 $ 5,615 </t>
        </is>
      </c>
    </row>
    <row r="6">
      <c r="A6" s="4" t="inlineStr">
        <is>
          <t>Maturities of Financing Lease Liabilities</t>
        </is>
      </c>
      <c r="B6" s="4" t="inlineStr">
        <is>
          <t xml:space="preserve">The aggregate future lease payments for operating and finance leases at September 30, 2021 are as follows (in thousands): Operating Finance Lease payments due: Remainder of 2021 $ 935 $ 209 2022 3,453 860 2023 3,326 860 2024 3,301 791 2025 3,162 736 Thereafter 16,187 5,555 Total lease payments 30,364 9,011 Less: Interest (9,459) (3,396) Present value of lease liabilities $ 20,905 $ 5,6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1</t>
        </is>
      </c>
    </row>
    <row r="3">
      <c r="A3" s="3" t="inlineStr">
        <is>
          <t>Share-based Payment Arrangement [Abstract]</t>
        </is>
      </c>
    </row>
    <row r="4">
      <c r="A4" s="4" t="inlineStr">
        <is>
          <t>Dividends Declared</t>
        </is>
      </c>
      <c r="B4" s="4" t="inlineStr">
        <is>
          <t xml:space="preserve">ur Board declared the following dividends payable on the dates below (in thousands, except per share amounts): 2021 Per Share Dollar Value March 1 st $ 0.1000 $ 1,799 June 1 st $ 0.1000 $ 1,808 September 1 st $ 0.1000 $ 1,783 2020 Per Share Dollar Value March 1 st $ 0.0750 $ 1,339 June 1 st $ 0.0750 $ 1,343 September 1 st $ 0.0875 $ 1,5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table sets forth the computation of the basic and diluted earnings per share (in thousands, except per share data): Three months ended September 30, Nine months ended September 30, 2020 2021 2020 2021 Numerator for basic and diluted earnings per share: Net income $ 5,525 $ 13,046 $ 7,725 $ 19,812 Less: Earnings allocated to unvested restricted stock (14) (18) (23) (33) Income attributable to common stockholders $ 5,511 $ 13,028 $ 7,702 $ 19,779 Denominator: Denominator for basic earnings per common share - weighted average shares outstanding 17,895 17,499 17,853 17,809 Effect of dilutive securities: Stock options 34 235 39 277 Convertible Notes 3 — 1 — Performance awards — 512 — 279 Denominator for diluted earnings per common share - weighted average shares outstanding 17,932 18,246 17,893 18,365 Basic earnings per common share: $ 0.31 $ 0.74 $ 0.43 $ 1.11 Diluted earnings per common share: $ 0.31 $ 0.71 $ 0.43 $ 1.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Disaggregation of Revenue</t>
        </is>
      </c>
      <c r="B4" s="4" t="inlineStr">
        <is>
          <t xml:space="preserve">Revenue, disaggregated by major source for each of our reportable segments was as follows (in thousands): Three months ended September 30, 2021 Funeral Cemetery Total Services $ 41,987 $ 4,223 $ 46,210 Merchandise 23,532 3,305 26,837 Cemetery property — 15,206 15,206 Other revenue 3,378 3,410 6,788 Total $ 68,897 $ 26,144 $ 95,041 Three months ended September 30, 2020 Funeral Cemetery Total Services $ 36,987 $ 4,231 $ 41,218 Merchandise 20,846 3,019 23,865 Cemetery property — 12,433 12,433 Other revenue 3,601 3,276 6,877 Total $ 61,434 $ 22,959 $ 84,393 Nine months ended September 30, 2021 Funeral Cemetery Total Services $ 121,734 $ 12,352 $ 134,086 Merchandise 68,363 10,387 78,750 Cemetery property — 46,795 46,795 Other revenue 10,406 9,918 20,324 Total $ 200,503 $ 79,452 $ 279,955 Nine months ended September 30, 2020 Funeral Cemetery Total Services $ 110,199 $ 10,631 $ 120,830 Merchandise 61,667 7,817 69,484 Cemetery property — 30,727 30,727 Other revenue 10,431 7,888 18,319 Total $ 182,297 $ 57,063 $ 239,360 </t>
        </is>
      </c>
    </row>
    <row r="5">
      <c r="A5" s="4" t="inlineStr">
        <is>
          <t>Revenue, pre-tax income and total and total assets by segments</t>
        </is>
      </c>
      <c r="B5" s="4" t="inlineStr">
        <is>
          <t xml:space="preserve">Funeral Cemetery Corporate Consolidated Operating income (loss): Three months ended September 30, 2021 $ 22,924 $ 9,471 $ (9,130) $ 23,265 Three months ended September 30, 2020 13,975 8,982 (6,463) 16,494 Nine months ended September 30, 2021 $ 65,404 $ 30,462 $ (25,431) $ 70,435 Nine months ended September 30, 2020 38,155 18,440 (19,685) 36,910 Income (loss) before income taxes: Three months ended September 30, 2021 $ 22,777 $ 9,508 $ (14,117) $ 18,168 Three months ended September 30, 2020 13,753 9,024 (14,393) 8,384 Nine months ended September 30, 2021 $ 64,951 $ 30,537 $ (69,105) $ 26,383 Nine months ended September 30, 2020 37,481 18,538 (44,136) 11,883 Total assets: September 30, 2021 $ 764,569 $ 385,573 $ 13,833 $ 1,163,975 December 31, 2020 764,535 366,964 14,326 1,145,8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 (Tables)</t>
        </is>
      </c>
      <c r="B1" s="2" t="inlineStr">
        <is>
          <t>9 Months Ended</t>
        </is>
      </c>
    </row>
    <row r="2">
      <c r="B2" s="2" t="inlineStr">
        <is>
          <t>Sep. 30, 2021</t>
        </is>
      </c>
    </row>
    <row r="3">
      <c r="A3" s="3" t="inlineStr">
        <is>
          <t>Organization, Consolidation and Presentation of Financial Statements [Abstract]</t>
        </is>
      </c>
    </row>
    <row r="4">
      <c r="A4" s="4" t="inlineStr">
        <is>
          <t>Supplementary Balance Sheet Disclosures</t>
        </is>
      </c>
      <c r="B4" s="4" t="inlineStr">
        <is>
          <t xml:space="preserve">he detail of certain balance sheet accounts (in thousands): December 31, 2020 September 30, 2021 Prepaid and other current assets: Prepaid expenses $ 1,919 $ 2,018 State income taxes receivable — 49 Other current assets 157 124 Total prepaid and other current assets $ 2,076 $ 2,191 Current portion of debt and lease obligations: Acquisition debt $ 1,027 $ 730 Finance lease obligations 323 357 Operating lease obligations 2,082 1,954 Total current portion of debt and lease obligations $ 3,432 $ 3,041 Accrued and other liabilities: Incentive compensation $ 11,139 $ 13,472 Interest 2,291 6,572 Insurance 3,016 3,995 Unrecognized tax benefit 3,656 3,735 Salaries and wages 1,392 3,533 Vacation 3,271 3,222 Income tax payable 798 799 Ad valorem and franchise taxes 435 2,115 Employer payroll tax deferral 1,773 1,773 Employee meetings and award trips 801 1,110 Commissions 634 861 Perpetual care trust payable 908 500 Other accrued liabilities 1,024 1,460 Total accrued and other liabilities $ 31,138 $ 43,147 Other long-term liabilities: Incentive compensation $ 2,975 $ 995 Employer payroll tax deferral 1,773 1,773 Severance — 277 Total other long-term liabilities $ 4,748 $ 3,0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50" customWidth="1" min="2" max="2"/>
    <col width="21" customWidth="1" min="3" max="3"/>
    <col width="68" customWidth="1" min="4" max="4"/>
    <col width="21" customWidth="1" min="5" max="5"/>
    <col width="32" customWidth="1" min="6" max="6"/>
  </cols>
  <sheetData>
    <row r="1">
      <c r="A1" s="1" t="inlineStr">
        <is>
          <t>Basis of Presentation and Summary of Significant Accounting Policies (Operations) (Details) $ in Thousands</t>
        </is>
      </c>
      <c r="B1" s="2" t="inlineStr">
        <is>
          <t>3 Months Ended</t>
        </is>
      </c>
      <c r="D1" s="2" t="inlineStr">
        <is>
          <t>9 Months Ended</t>
        </is>
      </c>
      <c r="F1" s="2" t="inlineStr">
        <is>
          <t>12 Months Ended</t>
        </is>
      </c>
    </row>
    <row r="2">
      <c r="B2" s="2" t="inlineStr">
        <is>
          <t>Sep. 30, 2021USD ($)cemeteriesstatesfuneral_homes</t>
        </is>
      </c>
      <c r="C2" s="2" t="inlineStr">
        <is>
          <t>Sep. 30, 2020USD ($)</t>
        </is>
      </c>
      <c r="D2" s="2" t="inlineStr">
        <is>
          <t>Sep. 30, 2021USD ($)segmentdivestiturestatescemeteriesfuneral_homes</t>
        </is>
      </c>
      <c r="E2" s="2" t="inlineStr">
        <is>
          <t>Sep. 30, 2020USD ($)</t>
        </is>
      </c>
      <c r="F2" s="2" t="inlineStr">
        <is>
          <t>Dec. 31, 2020USD ($)divestiture</t>
        </is>
      </c>
    </row>
    <row r="3">
      <c r="A3" s="3" t="inlineStr">
        <is>
          <t>Organization Description and Operations [Line Items]</t>
        </is>
      </c>
    </row>
    <row r="4">
      <c r="A4" s="4" t="inlineStr">
        <is>
          <t>Depreciation expense</t>
        </is>
      </c>
      <c r="B4" s="6" t="n">
        <v>3400</v>
      </c>
      <c r="C4" s="6" t="n">
        <v>3500</v>
      </c>
      <c r="D4" s="6" t="n">
        <v>10200</v>
      </c>
      <c r="E4" s="6" t="n">
        <v>10800</v>
      </c>
    </row>
    <row r="5">
      <c r="A5" s="4" t="inlineStr">
        <is>
          <t>Number of business segments | segment</t>
        </is>
      </c>
      <c r="D5" s="5" t="n">
        <v>2</v>
      </c>
    </row>
    <row r="6">
      <c r="A6" s="4" t="inlineStr">
        <is>
          <t>Amortization Of Cemetery Property</t>
        </is>
      </c>
      <c r="B6" s="6" t="n">
        <v>1500</v>
      </c>
      <c r="D6" s="6" t="n">
        <v>5200</v>
      </c>
      <c r="E6" s="5" t="n">
        <v>3400</v>
      </c>
    </row>
    <row r="7">
      <c r="A7" s="4" t="inlineStr">
        <is>
          <t>The percentage of trust assets in custody of institution receiving trust management services</t>
        </is>
      </c>
      <c r="B7" s="4" t="inlineStr">
        <is>
          <t>80.00%</t>
        </is>
      </c>
      <c r="D7" s="4" t="inlineStr">
        <is>
          <t>80.00%</t>
        </is>
      </c>
    </row>
    <row r="8">
      <c r="A8" s="4" t="inlineStr">
        <is>
          <t>Income Tax Expense (Benefit), Net Of Uncertain Tax Positions</t>
        </is>
      </c>
      <c r="B8" s="6" t="n">
        <v>-5122</v>
      </c>
      <c r="C8" s="6" t="n">
        <v>-2859</v>
      </c>
      <c r="D8" s="6" t="n">
        <v>-6571</v>
      </c>
      <c r="E8" s="6" t="n">
        <v>-4158</v>
      </c>
    </row>
    <row r="9">
      <c r="A9" s="4" t="inlineStr">
        <is>
          <t>Income taxes before discrete items</t>
        </is>
      </c>
      <c r="B9" s="4" t="inlineStr">
        <is>
          <t>(28.20%)</t>
        </is>
      </c>
      <c r="C9" s="4" t="inlineStr">
        <is>
          <t>(34.00%)</t>
        </is>
      </c>
      <c r="D9" s="4" t="inlineStr">
        <is>
          <t>(28.30%)</t>
        </is>
      </c>
      <c r="E9" s="4" t="inlineStr">
        <is>
          <t>(33.80%)</t>
        </is>
      </c>
    </row>
    <row r="10">
      <c r="A10" s="4" t="inlineStr">
        <is>
          <t>Accumulated Amortization, Property, Plant, and Equipment</t>
        </is>
      </c>
      <c r="B10" s="6" t="n">
        <v>-51800</v>
      </c>
      <c r="D10" s="6" t="n">
        <v>-51800</v>
      </c>
      <c r="F10" s="6" t="n">
        <v>-46600</v>
      </c>
    </row>
    <row r="11">
      <c r="A11" s="4" t="inlineStr">
        <is>
          <t>Option to renew lease</t>
        </is>
      </c>
      <c r="B11" s="4" t="inlineStr">
        <is>
          <t>26 years</t>
        </is>
      </c>
      <c r="D11" s="4" t="inlineStr">
        <is>
          <t>26 years</t>
        </is>
      </c>
    </row>
    <row r="12">
      <c r="A12" s="4" t="inlineStr">
        <is>
          <t>Property, plant and equipment, gross</t>
        </is>
      </c>
      <c r="B12" s="6" t="n">
        <v>100500</v>
      </c>
      <c r="D12" s="6" t="n">
        <v>100500</v>
      </c>
      <c r="F12" s="6" t="n">
        <v>101100</v>
      </c>
    </row>
    <row r="13">
      <c r="A13" s="4" t="inlineStr">
        <is>
          <t>Property, Plant and Equipment, Disposals</t>
        </is>
      </c>
      <c r="B13" s="5" t="n">
        <v>2400</v>
      </c>
    </row>
    <row r="14">
      <c r="A14" s="4" t="inlineStr">
        <is>
          <t>Property, Plant and Equipment, Additions</t>
        </is>
      </c>
      <c r="B14" s="5" t="n">
        <v>-6500</v>
      </c>
      <c r="C14" s="6" t="n">
        <v>-4200</v>
      </c>
      <c r="D14" s="5" t="n">
        <v>-15300</v>
      </c>
      <c r="E14" s="6" t="n">
        <v>-10000</v>
      </c>
    </row>
    <row r="15">
      <c r="A15" s="4" t="inlineStr">
        <is>
          <t>Total benefit for income taxes</t>
        </is>
      </c>
      <c r="B15" s="5" t="n">
        <v>5122</v>
      </c>
      <c r="C15" s="6" t="n">
        <v>2859</v>
      </c>
      <c r="D15" s="5" t="n">
        <v>6571</v>
      </c>
      <c r="E15" s="6" t="n">
        <v>4158</v>
      </c>
    </row>
    <row r="16">
      <c r="A16" s="4" t="inlineStr">
        <is>
          <t>Proceeds from sale of property</t>
        </is>
      </c>
      <c r="D16" s="5" t="n">
        <v>700</v>
      </c>
    </row>
    <row r="17">
      <c r="A17" s="4" t="inlineStr">
        <is>
          <t>Loss on sale of property</t>
        </is>
      </c>
      <c r="D17" s="5" t="n">
        <v>300</v>
      </c>
    </row>
    <row r="18">
      <c r="A18" s="4" t="inlineStr">
        <is>
          <t>Discontinued Operations, Held-for-sale</t>
        </is>
      </c>
    </row>
    <row r="19">
      <c r="A19" s="3" t="inlineStr">
        <is>
          <t>Organization Description and Operations [Line Items]</t>
        </is>
      </c>
    </row>
    <row r="20">
      <c r="A20" s="4" t="inlineStr">
        <is>
          <t>Loss on sale of property</t>
        </is>
      </c>
      <c r="D20" s="5" t="n">
        <v>500</v>
      </c>
    </row>
    <row r="21">
      <c r="A21" s="4" t="inlineStr">
        <is>
          <t>Carrying value of property, plant and equipment assets-held-for-sale</t>
        </is>
      </c>
      <c r="B21" s="6" t="n">
        <v>2300</v>
      </c>
      <c r="D21" s="6" t="n">
        <v>2300</v>
      </c>
    </row>
    <row r="22">
      <c r="A22" s="4" t="inlineStr">
        <is>
          <t>Funeral And Cemetery [Member]</t>
        </is>
      </c>
    </row>
    <row r="23">
      <c r="A23" s="3" t="inlineStr">
        <is>
          <t>Organization Description and Operations [Line Items]</t>
        </is>
      </c>
    </row>
    <row r="24">
      <c r="A24" s="4" t="inlineStr">
        <is>
          <t>Threshold period past due in which statements are sent</t>
        </is>
      </c>
      <c r="D24" s="4" t="inlineStr">
        <is>
          <t>30 days</t>
        </is>
      </c>
    </row>
    <row r="25">
      <c r="A25" s="4" t="inlineStr">
        <is>
          <t>Threshold period past due in which past due notification letters are sent</t>
        </is>
      </c>
      <c r="D25" s="4" t="inlineStr">
        <is>
          <t>45 days</t>
        </is>
      </c>
    </row>
    <row r="26">
      <c r="A26" s="4" t="inlineStr">
        <is>
          <t>Cemetery</t>
        </is>
      </c>
    </row>
    <row r="27">
      <c r="A27" s="3" t="inlineStr">
        <is>
          <t>Organization Description and Operations [Line Items]</t>
        </is>
      </c>
    </row>
    <row r="28">
      <c r="A28" s="4" t="inlineStr">
        <is>
          <t>Threshold period past due in which past due notification letters are sent</t>
        </is>
      </c>
      <c r="D28" s="4" t="inlineStr">
        <is>
          <t>15 days</t>
        </is>
      </c>
    </row>
    <row r="29">
      <c r="A29" s="4" t="inlineStr">
        <is>
          <t>Funeral homes [Member]</t>
        </is>
      </c>
    </row>
    <row r="30">
      <c r="A30" s="3" t="inlineStr">
        <is>
          <t>Organization Description and Operations [Line Items]</t>
        </is>
      </c>
    </row>
    <row r="31">
      <c r="A31" s="4" t="inlineStr">
        <is>
          <t>Number of owned and operated funeral homes (in Funeral Homes) | funeral_homes</t>
        </is>
      </c>
      <c r="B31" s="5" t="n">
        <v>171</v>
      </c>
      <c r="D31" s="5" t="n">
        <v>171</v>
      </c>
    </row>
    <row r="32">
      <c r="A32" s="4" t="inlineStr">
        <is>
          <t>Number of states in which Company operates | states</t>
        </is>
      </c>
      <c r="B32" s="5" t="n">
        <v>26</v>
      </c>
      <c r="D32" s="5" t="n">
        <v>26</v>
      </c>
    </row>
    <row r="33">
      <c r="A33" s="4" t="inlineStr">
        <is>
          <t>Revenue, Percentage</t>
        </is>
      </c>
      <c r="B33" s="4" t="inlineStr">
        <is>
          <t>70.00%</t>
        </is>
      </c>
      <c r="D33" s="4" t="inlineStr">
        <is>
          <t>70.00%</t>
        </is>
      </c>
    </row>
    <row r="34">
      <c r="A34" s="4" t="inlineStr">
        <is>
          <t>Cemeteries [Member]</t>
        </is>
      </c>
    </row>
    <row r="35">
      <c r="A35" s="3" t="inlineStr">
        <is>
          <t>Organization Description and Operations [Line Items]</t>
        </is>
      </c>
    </row>
    <row r="36">
      <c r="A36" s="4" t="inlineStr">
        <is>
          <t>Number of states in which Company operates | states</t>
        </is>
      </c>
      <c r="B36" s="5" t="n">
        <v>12</v>
      </c>
      <c r="D36" s="5" t="n">
        <v>12</v>
      </c>
    </row>
    <row r="37">
      <c r="A37" s="4" t="inlineStr">
        <is>
          <t>Number of owned and operated cemeteries (in Cemetaries) | cemeteries</t>
        </is>
      </c>
      <c r="B37" s="5" t="n">
        <v>32</v>
      </c>
      <c r="D37" s="5" t="n">
        <v>32</v>
      </c>
    </row>
    <row r="38">
      <c r="A38" s="4" t="inlineStr">
        <is>
          <t>Revenue, Percentage</t>
        </is>
      </c>
      <c r="B38" s="4" t="inlineStr">
        <is>
          <t>30.00%</t>
        </is>
      </c>
      <c r="D38" s="4" t="inlineStr">
        <is>
          <t>30.00%</t>
        </is>
      </c>
    </row>
    <row r="39">
      <c r="A39" s="4" t="inlineStr">
        <is>
          <t>Funeral</t>
        </is>
      </c>
    </row>
    <row r="40">
      <c r="A40" s="3" t="inlineStr">
        <is>
          <t>Organization Description and Operations [Line Items]</t>
        </is>
      </c>
    </row>
    <row r="41">
      <c r="A41" s="4" t="inlineStr">
        <is>
          <t>Number of Businesses Sold | divestiture</t>
        </is>
      </c>
      <c r="D41" s="5" t="n">
        <v>3</v>
      </c>
      <c r="F41" s="5" t="n">
        <v>6</v>
      </c>
    </row>
    <row r="42">
      <c r="A42" s="4" t="inlineStr">
        <is>
          <t>Minimum [Member]</t>
        </is>
      </c>
    </row>
    <row r="43">
      <c r="A43" s="3" t="inlineStr">
        <is>
          <t>Organization Description and Operations [Line Items]</t>
        </is>
      </c>
    </row>
    <row r="44">
      <c r="A44" s="4" t="inlineStr">
        <is>
          <t>Service Contract, Term</t>
        </is>
      </c>
      <c r="D44" s="4" t="inlineStr">
        <is>
          <t>8 years</t>
        </is>
      </c>
    </row>
    <row r="45">
      <c r="A45" s="4" t="inlineStr">
        <is>
          <t>Lessee, Operating Lease, Term of Contract</t>
        </is>
      </c>
      <c r="B45" s="4" t="inlineStr">
        <is>
          <t>1 year</t>
        </is>
      </c>
      <c r="D45" s="4" t="inlineStr">
        <is>
          <t>1 year</t>
        </is>
      </c>
    </row>
    <row r="46">
      <c r="A46" s="4" t="inlineStr">
        <is>
          <t>Lessee, Finance Lease, Term of Contract</t>
        </is>
      </c>
      <c r="B46" s="4" t="inlineStr">
        <is>
          <t>10 years</t>
        </is>
      </c>
      <c r="D46" s="4" t="inlineStr">
        <is>
          <t>10 years</t>
        </is>
      </c>
    </row>
    <row r="47">
      <c r="A47" s="4" t="inlineStr">
        <is>
          <t>Maximum [Member]</t>
        </is>
      </c>
    </row>
    <row r="48">
      <c r="A48" s="3" t="inlineStr">
        <is>
          <t>Organization Description and Operations [Line Items]</t>
        </is>
      </c>
    </row>
    <row r="49">
      <c r="A49" s="4" t="inlineStr">
        <is>
          <t>Service Contract, Term</t>
        </is>
      </c>
      <c r="D49" s="4" t="inlineStr">
        <is>
          <t>10 years</t>
        </is>
      </c>
    </row>
    <row r="50">
      <c r="A50" s="4" t="inlineStr">
        <is>
          <t>Lessee, Operating Lease, Term of Contract</t>
        </is>
      </c>
      <c r="B50" s="4" t="inlineStr">
        <is>
          <t>19 years</t>
        </is>
      </c>
      <c r="D50" s="4" t="inlineStr">
        <is>
          <t>19 years</t>
        </is>
      </c>
    </row>
    <row r="51">
      <c r="A51" s="4" t="inlineStr">
        <is>
          <t>Lessee, Finance Lease, Term of Contract</t>
        </is>
      </c>
      <c r="B51" s="4" t="inlineStr">
        <is>
          <t>40 years</t>
        </is>
      </c>
      <c r="D51" s="4" t="inlineStr">
        <is>
          <t>40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32" customWidth="1" min="6" max="6"/>
  </cols>
  <sheetData>
    <row r="1">
      <c r="A1" s="1" t="inlineStr">
        <is>
          <t>Basis of Presentation and Summary of Significant Accounting Policies (PPE)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divestiture</t>
        </is>
      </c>
      <c r="E2" s="2" t="inlineStr">
        <is>
          <t>Sep. 30, 2020USD ($)</t>
        </is>
      </c>
      <c r="F2" s="2" t="inlineStr">
        <is>
          <t>Dec. 31, 2020USD ($)divestiture</t>
        </is>
      </c>
    </row>
    <row r="3">
      <c r="A3" s="3" t="inlineStr">
        <is>
          <t>Property, Plant and Equipment [Line Items]</t>
        </is>
      </c>
    </row>
    <row r="4">
      <c r="A4" s="4" t="inlineStr">
        <is>
          <t>Property, plant and equipment</t>
        </is>
      </c>
      <c r="B4" s="6" t="n">
        <v>392641</v>
      </c>
      <c r="D4" s="6" t="n">
        <v>392641</v>
      </c>
      <c r="F4" s="6" t="n">
        <v>414484</v>
      </c>
    </row>
    <row r="5">
      <c r="A5" s="4" t="inlineStr">
        <is>
          <t>Property, plant and equipment, gross</t>
        </is>
      </c>
      <c r="B5" s="5" t="n">
        <v>100500</v>
      </c>
      <c r="D5" s="5" t="n">
        <v>100500</v>
      </c>
      <c r="F5" s="5" t="n">
        <v>101100</v>
      </c>
    </row>
    <row r="6">
      <c r="A6" s="4" t="inlineStr">
        <is>
          <t>Accumulated Amortization, Property, Plant, and Equipment</t>
        </is>
      </c>
      <c r="B6" s="5" t="n">
        <v>51800</v>
      </c>
      <c r="D6" s="5" t="n">
        <v>51800</v>
      </c>
      <c r="F6" s="5" t="n">
        <v>46600</v>
      </c>
    </row>
    <row r="7">
      <c r="A7" s="4" t="inlineStr">
        <is>
          <t>Payments to acquire real estate</t>
        </is>
      </c>
      <c r="D7" s="5" t="n">
        <v>3300</v>
      </c>
    </row>
    <row r="8">
      <c r="A8" s="4" t="inlineStr">
        <is>
          <t>Amortization Of Cemetery Property</t>
        </is>
      </c>
      <c r="B8" s="5" t="n">
        <v>1500</v>
      </c>
      <c r="D8" s="5" t="n">
        <v>5200</v>
      </c>
      <c r="E8" s="6" t="n">
        <v>3400</v>
      </c>
    </row>
    <row r="9">
      <c r="A9" s="4" t="inlineStr">
        <is>
          <t>Less: accumulated depreciation</t>
        </is>
      </c>
      <c r="B9" s="5" t="n">
        <v>-124885</v>
      </c>
      <c r="D9" s="5" t="n">
        <v>-124885</v>
      </c>
      <c r="F9" s="5" t="n">
        <v>-145433</v>
      </c>
    </row>
    <row r="10">
      <c r="A10" s="4" t="inlineStr">
        <is>
          <t>Property, plant and equipment, net</t>
        </is>
      </c>
      <c r="B10" s="5" t="n">
        <v>267756</v>
      </c>
      <c r="D10" s="5" t="n">
        <v>267756</v>
      </c>
      <c r="F10" s="5" t="n">
        <v>269051</v>
      </c>
    </row>
    <row r="11">
      <c r="A11" s="4" t="inlineStr">
        <is>
          <t>Depreciation expense</t>
        </is>
      </c>
      <c r="B11" s="6" t="n">
        <v>3400</v>
      </c>
      <c r="C11" s="6" t="n">
        <v>3500</v>
      </c>
      <c r="D11" s="6" t="n">
        <v>10200</v>
      </c>
      <c r="E11" s="6" t="n">
        <v>10800</v>
      </c>
    </row>
    <row r="12">
      <c r="A12" s="4" t="inlineStr">
        <is>
          <t>Income taxes before discrete items</t>
        </is>
      </c>
      <c r="B12" s="4" t="inlineStr">
        <is>
          <t>(28.20%)</t>
        </is>
      </c>
      <c r="C12" s="4" t="inlineStr">
        <is>
          <t>(34.00%)</t>
        </is>
      </c>
      <c r="D12" s="4" t="inlineStr">
        <is>
          <t>(28.30%)</t>
        </is>
      </c>
      <c r="E12" s="4" t="inlineStr">
        <is>
          <t>(33.80%)</t>
        </is>
      </c>
    </row>
    <row r="13">
      <c r="A13" s="4" t="inlineStr">
        <is>
          <t>Unrecognized tax benefit</t>
        </is>
      </c>
      <c r="B13" s="6" t="n">
        <v>3735</v>
      </c>
      <c r="D13" s="6" t="n">
        <v>3735</v>
      </c>
      <c r="F13" s="6" t="n">
        <v>3656</v>
      </c>
    </row>
    <row r="14">
      <c r="A14" s="4" t="inlineStr">
        <is>
          <t>Funeral</t>
        </is>
      </c>
    </row>
    <row r="15">
      <c r="A15" s="3" t="inlineStr">
        <is>
          <t>Property, Plant and Equipment [Line Items]</t>
        </is>
      </c>
    </row>
    <row r="16">
      <c r="A16" s="4" t="inlineStr">
        <is>
          <t>Number of Businesses Sold | divestiture</t>
        </is>
      </c>
      <c r="D16" s="5" t="n">
        <v>3</v>
      </c>
      <c r="F16" s="5" t="n">
        <v>6</v>
      </c>
    </row>
    <row r="17">
      <c r="A17" s="4" t="inlineStr">
        <is>
          <t>Land [Member]</t>
        </is>
      </c>
    </row>
    <row r="18">
      <c r="A18" s="3" t="inlineStr">
        <is>
          <t>Property, Plant and Equipment [Line Items]</t>
        </is>
      </c>
    </row>
    <row r="19">
      <c r="A19" s="4" t="inlineStr">
        <is>
          <t>Property, plant and equipment</t>
        </is>
      </c>
      <c r="B19" s="5" t="n">
        <v>82736</v>
      </c>
      <c r="D19" s="6" t="n">
        <v>82736</v>
      </c>
      <c r="F19" s="6" t="n">
        <v>82615</v>
      </c>
    </row>
    <row r="20">
      <c r="A20" s="4" t="inlineStr">
        <is>
          <t>Buildings and improvements [Member]</t>
        </is>
      </c>
    </row>
    <row r="21">
      <c r="A21" s="3" t="inlineStr">
        <is>
          <t>Property, Plant and Equipment [Line Items]</t>
        </is>
      </c>
    </row>
    <row r="22">
      <c r="A22" s="4" t="inlineStr">
        <is>
          <t>Property, plant and equipment</t>
        </is>
      </c>
      <c r="B22" s="5" t="n">
        <v>239190</v>
      </c>
      <c r="D22" s="5" t="n">
        <v>239190</v>
      </c>
      <c r="F22" s="5" t="n">
        <v>240567</v>
      </c>
    </row>
    <row r="23">
      <c r="A23" s="4" t="inlineStr">
        <is>
          <t>Furniture, equipment and automobiles [Member]</t>
        </is>
      </c>
    </row>
    <row r="24">
      <c r="A24" s="3" t="inlineStr">
        <is>
          <t>Property, Plant and Equipment [Line Items]</t>
        </is>
      </c>
    </row>
    <row r="25">
      <c r="A25" s="4" t="inlineStr">
        <is>
          <t>Property, plant and equipment</t>
        </is>
      </c>
      <c r="B25" s="6" t="n">
        <v>70715</v>
      </c>
      <c r="D25" s="6" t="n">
        <v>70715</v>
      </c>
      <c r="F25" s="6" t="n">
        <v>913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5" t="n">
        <v>80000000</v>
      </c>
      <c r="C4" s="5" t="n">
        <v>80000000</v>
      </c>
    </row>
    <row r="5">
      <c r="A5" s="4" t="inlineStr">
        <is>
          <t>Common stock, shares issued</t>
        </is>
      </c>
      <c r="B5" s="5" t="n">
        <v>26205777</v>
      </c>
      <c r="C5" s="5" t="n">
        <v>26020494</v>
      </c>
    </row>
    <row r="6">
      <c r="A6" s="4" t="inlineStr">
        <is>
          <t>Common stock, shares outstanding</t>
        </is>
      </c>
      <c r="B6" s="5" t="n">
        <v>17995155</v>
      </c>
      <c r="C6" s="5" t="n">
        <v>16652241</v>
      </c>
    </row>
    <row r="7">
      <c r="A7" s="4" t="inlineStr">
        <is>
          <t>Treasury stock, shares</t>
        </is>
      </c>
      <c r="B7" s="5" t="n">
        <v>9553536</v>
      </c>
      <c r="C7" s="5" t="n">
        <v>80253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Income taxes before discrete items</t>
        </is>
      </c>
      <c r="B4" s="4" t="inlineStr">
        <is>
          <t>(28.20%)</t>
        </is>
      </c>
      <c r="C4" s="4" t="inlineStr">
        <is>
          <t>(34.00%)</t>
        </is>
      </c>
      <c r="D4" s="4" t="inlineStr">
        <is>
          <t>(28.30%)</t>
        </is>
      </c>
      <c r="E4" s="4" t="inlineStr">
        <is>
          <t>(33.80%)</t>
        </is>
      </c>
    </row>
    <row r="5">
      <c r="A5" s="4" t="inlineStr">
        <is>
          <t>Total benefit for income taxes</t>
        </is>
      </c>
      <c r="B5" s="6" t="n">
        <v>5122</v>
      </c>
      <c r="C5" s="6" t="n">
        <v>2859</v>
      </c>
      <c r="D5" s="6" t="n">
        <v>6571</v>
      </c>
      <c r="E5" s="6" t="n">
        <v>415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Performance Obligation (Details) - USD ($) $ in Millions</t>
        </is>
      </c>
      <c r="B1" s="2" t="inlineStr">
        <is>
          <t>9 Months Ended</t>
        </is>
      </c>
    </row>
    <row r="2">
      <c r="B2" s="2" t="inlineStr">
        <is>
          <t>Sep. 30, 2021</t>
        </is>
      </c>
      <c r="C2" s="2" t="inlineStr">
        <is>
          <t>Dec. 31, 2020</t>
        </is>
      </c>
    </row>
    <row r="3">
      <c r="A3" s="3" t="inlineStr">
        <is>
          <t>Revenue from External Customer [Line Items]</t>
        </is>
      </c>
    </row>
    <row r="4">
      <c r="A4" s="4" t="inlineStr">
        <is>
          <t>Term of sales contract for cemetery interment rights, maximum (in Duration)</t>
        </is>
      </c>
      <c r="B4" s="4" t="inlineStr">
        <is>
          <t>5 years</t>
        </is>
      </c>
    </row>
    <row r="5">
      <c r="A5" s="4" t="inlineStr">
        <is>
          <t>Funeral | Revenue, Remaining Performance Obligation, Expected Timing of Satisfaction, Start Date [Axis]: 2020-01-01</t>
        </is>
      </c>
    </row>
    <row r="6">
      <c r="A6" s="3" t="inlineStr">
        <is>
          <t>Revenue from External Customer [Line Items]</t>
        </is>
      </c>
    </row>
    <row r="7">
      <c r="A7" s="4" t="inlineStr">
        <is>
          <t>Revenue, Remaining Performance Obligation, Expected Timing of Satisfaction, Period</t>
        </is>
      </c>
      <c r="C7" s="4" t="inlineStr">
        <is>
          <t>10 years</t>
        </is>
      </c>
    </row>
    <row r="8">
      <c r="A8" s="4" t="inlineStr">
        <is>
          <t>Funeral | Revenue, Remaining Performance Obligation, Expected Timing of Satisfaction, Start Date [Axis]: 2020-07-01</t>
        </is>
      </c>
    </row>
    <row r="9">
      <c r="A9" s="3" t="inlineStr">
        <is>
          <t>Revenue from External Customer [Line Items]</t>
        </is>
      </c>
    </row>
    <row r="10">
      <c r="A10" s="4" t="inlineStr">
        <is>
          <t>Revenue, Remaining Performance Obligation, Amount</t>
        </is>
      </c>
      <c r="B10" s="10" t="n">
        <v>8.199999999999999</v>
      </c>
    </row>
    <row r="11">
      <c r="A11" s="4" t="inlineStr">
        <is>
          <t>Revenue, Remaining Performance Obligation, Expected Timing of Satisfaction, Period</t>
        </is>
      </c>
      <c r="B11" s="4" t="inlineStr">
        <is>
          <t>10 years</t>
        </is>
      </c>
    </row>
    <row r="12">
      <c r="A12" s="4" t="inlineStr">
        <is>
          <t>Cemetery | Revenue, Remaining Performance Obligation, Expected Timing of Satisfaction, Start Date [Axis]: 2020-01-01</t>
        </is>
      </c>
    </row>
    <row r="13">
      <c r="A13" s="3" t="inlineStr">
        <is>
          <t>Revenue from External Customer [Line Items]</t>
        </is>
      </c>
    </row>
    <row r="14">
      <c r="A14" s="4" t="inlineStr">
        <is>
          <t>Revenue, Remaining Performance Obligation, Amount</t>
        </is>
      </c>
      <c r="C14" s="10" t="n">
        <v>7.9</v>
      </c>
    </row>
    <row r="15">
      <c r="A15" s="4" t="inlineStr">
        <is>
          <t>Revenue, Remaining Performance Obligation, Expected Timing of Satisfaction, Period</t>
        </is>
      </c>
      <c r="C15" s="4" t="inlineStr">
        <is>
          <t>8 years</t>
        </is>
      </c>
    </row>
    <row r="16">
      <c r="A16" s="4" t="inlineStr">
        <is>
          <t>Cemetery | Revenue, Remaining Performance Obligation, Expected Timing of Satisfaction, Start Date [Axis]: 2020-07-01</t>
        </is>
      </c>
    </row>
    <row r="17">
      <c r="A17" s="3" t="inlineStr">
        <is>
          <t>Revenue from External Customer [Line Items]</t>
        </is>
      </c>
    </row>
    <row r="18">
      <c r="A18" s="4" t="inlineStr">
        <is>
          <t>Revenue, Remaining Performance Obligation, Amount</t>
        </is>
      </c>
      <c r="B18" s="10" t="n">
        <v>10.6</v>
      </c>
    </row>
    <row r="19">
      <c r="A19" s="4" t="inlineStr">
        <is>
          <t>Revenue, Remaining Performance Obligation, Expected Timing of Satisfaction, Period</t>
        </is>
      </c>
      <c r="B19" s="4" t="inlineStr">
        <is>
          <t>8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ccounting Standards - Additional Information (Details) - USD ($) $ in Thousands</t>
        </is>
      </c>
      <c r="B1" s="2" t="inlineStr">
        <is>
          <t>Sep. 30, 2021</t>
        </is>
      </c>
      <c r="C1" s="2" t="inlineStr">
        <is>
          <t>Dec. 31, 2020</t>
        </is>
      </c>
    </row>
    <row r="2">
      <c r="A2" s="3" t="inlineStr">
        <is>
          <t>Accounting Changes and Error Corrections [Abstract]</t>
        </is>
      </c>
    </row>
    <row r="3">
      <c r="A3" s="4" t="inlineStr">
        <is>
          <t>Operating lease right-of-use assets</t>
        </is>
      </c>
      <c r="B3" s="6" t="n">
        <v>18307</v>
      </c>
      <c r="C3" s="6" t="n">
        <v>21201</v>
      </c>
    </row>
    <row r="4">
      <c r="A4" s="4" t="inlineStr">
        <is>
          <t>Present value of lease liabilities</t>
        </is>
      </c>
      <c r="B4" s="6" t="n">
        <v>209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ccounting Standards - Balance Sheet (Details) - USD ($) $ in Thousands</t>
        </is>
      </c>
      <c r="B1" s="2" t="inlineStr">
        <is>
          <t>Sep. 30, 2021</t>
        </is>
      </c>
      <c r="C1" s="2" t="inlineStr">
        <is>
          <t>Dec. 31, 2020</t>
        </is>
      </c>
    </row>
    <row r="2">
      <c r="A2" s="3" t="inlineStr">
        <is>
          <t>New Accounting Pronouncements or Change in Accounting Principle [Line Items]</t>
        </is>
      </c>
    </row>
    <row r="3">
      <c r="A3" s="4" t="inlineStr">
        <is>
          <t>Prepaid expenses</t>
        </is>
      </c>
      <c r="B3" s="6" t="n">
        <v>2018</v>
      </c>
      <c r="C3" s="6" t="n">
        <v>1919</v>
      </c>
    </row>
    <row r="4">
      <c r="A4" s="4" t="inlineStr">
        <is>
          <t>Operating lease right-of-use assets</t>
        </is>
      </c>
      <c r="B4" s="5" t="n">
        <v>18307</v>
      </c>
      <c r="C4" s="5" t="n">
        <v>21201</v>
      </c>
    </row>
    <row r="5">
      <c r="A5" s="4" t="inlineStr">
        <is>
          <t>Assets</t>
        </is>
      </c>
      <c r="B5" s="5" t="n">
        <v>1163975</v>
      </c>
      <c r="C5" s="5" t="n">
        <v>1145825</v>
      </c>
    </row>
    <row r="6">
      <c r="A6" s="4" t="inlineStr">
        <is>
          <t>Other long-term liabilities</t>
        </is>
      </c>
      <c r="B6" s="5" t="n">
        <v>3045</v>
      </c>
      <c r="C6" s="5" t="n">
        <v>4748</v>
      </c>
    </row>
    <row r="7">
      <c r="A7" s="4" t="inlineStr">
        <is>
          <t>Operating lease obligations</t>
        </is>
      </c>
      <c r="B7" s="5" t="n">
        <v>1954</v>
      </c>
      <c r="C7" s="5" t="n">
        <v>2082</v>
      </c>
    </row>
    <row r="8">
      <c r="A8" s="4" t="inlineStr">
        <is>
          <t>Obligations under operating leases, net of current portion</t>
        </is>
      </c>
      <c r="B8" s="5" t="n">
        <v>18951</v>
      </c>
      <c r="C8" s="5" t="n">
        <v>20302</v>
      </c>
    </row>
    <row r="9">
      <c r="A9" s="4" t="inlineStr">
        <is>
          <t>Liabilities</t>
        </is>
      </c>
      <c r="B9" s="6" t="n">
        <v>971507</v>
      </c>
      <c r="C9" s="6" t="n">
        <v>9053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21" customWidth="1" min="2" max="2"/>
    <col width="21" customWidth="1" min="3" max="3"/>
    <col width="32" customWidth="1" min="4" max="4"/>
  </cols>
  <sheetData>
    <row r="1">
      <c r="A1" s="1" t="inlineStr">
        <is>
          <t>Goodwill (Details) $ in Thousands</t>
        </is>
      </c>
      <c r="B1" s="2" t="inlineStr">
        <is>
          <t>3 Months Ended</t>
        </is>
      </c>
      <c r="D1" s="2" t="inlineStr">
        <is>
          <t>9 Months Ended</t>
        </is>
      </c>
    </row>
    <row r="2">
      <c r="B2" s="2" t="inlineStr">
        <is>
          <t>Sep. 30, 2021USD ($)</t>
        </is>
      </c>
      <c r="C2" s="2" t="inlineStr">
        <is>
          <t>Mar. 31, 2020USD ($)</t>
        </is>
      </c>
      <c r="D2" s="2" t="inlineStr">
        <is>
          <t>Sep. 30, 2021USD ($)divestiture</t>
        </is>
      </c>
    </row>
    <row r="3">
      <c r="A3" s="3" t="inlineStr">
        <is>
          <t>Goodwill [Roll Forward]</t>
        </is>
      </c>
    </row>
    <row r="4">
      <c r="A4" s="4" t="inlineStr">
        <is>
          <t>Goodwill at the beginning of year</t>
        </is>
      </c>
      <c r="D4" s="6" t="n">
        <v>392978</v>
      </c>
    </row>
    <row r="5">
      <c r="A5" s="4" t="inlineStr">
        <is>
          <t>Increase in goodwill related to acquisitions</t>
        </is>
      </c>
      <c r="B5" s="6" t="n">
        <v>0</v>
      </c>
      <c r="C5" s="6" t="n">
        <v>14054</v>
      </c>
    </row>
    <row r="6">
      <c r="A6" s="4" t="inlineStr">
        <is>
          <t>Decrease in goodwill related to divestitures</t>
        </is>
      </c>
      <c r="C6" s="5" t="n">
        <v>-5736</v>
      </c>
      <c r="D6" s="5" t="n">
        <v>-1006</v>
      </c>
    </row>
    <row r="7">
      <c r="A7" s="4" t="inlineStr">
        <is>
          <t>Decrease in goodwill related to impairments</t>
        </is>
      </c>
      <c r="C7" s="6" t="n">
        <v>-13632</v>
      </c>
      <c r="D7" s="5" t="n">
        <v>0</v>
      </c>
    </row>
    <row r="8">
      <c r="A8" s="4" t="inlineStr">
        <is>
          <t>Goodwill at the end of the period</t>
        </is>
      </c>
      <c r="B8" s="6" t="n">
        <v>391972</v>
      </c>
      <c r="D8" s="6" t="n">
        <v>391972</v>
      </c>
    </row>
    <row r="9">
      <c r="A9" s="4" t="inlineStr">
        <is>
          <t>Number of Businesses Sold (Goodwill Allocation) | divestiture</t>
        </is>
      </c>
      <c r="D9" s="5"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s>
  <sheetData>
    <row r="1">
      <c r="A1" s="1" t="inlineStr">
        <is>
          <t>DIVESTED OPERATIONS (Details) $ in Thousands</t>
        </is>
      </c>
      <c r="B1" s="2" t="inlineStr">
        <is>
          <t>9 Months Ended</t>
        </is>
      </c>
      <c r="D1" s="2" t="inlineStr">
        <is>
          <t>12 Months Ended</t>
        </is>
      </c>
    </row>
    <row r="2">
      <c r="B2" s="2" t="inlineStr">
        <is>
          <t>Sep. 30, 2021USD ($)divestiture</t>
        </is>
      </c>
      <c r="C2" s="2" t="inlineStr">
        <is>
          <t>Sep. 30, 2020USD ($)</t>
        </is>
      </c>
      <c r="D2" s="2" t="inlineStr">
        <is>
          <t>Dec. 31, 2020USD ($)divestiture</t>
        </is>
      </c>
    </row>
    <row r="3">
      <c r="A3" s="3" t="inlineStr">
        <is>
          <t>Income Statement, Balance Sheet and Additional Disclosures by Disposal Groups, Including Discontinued Operations [Line Items]</t>
        </is>
      </c>
    </row>
    <row r="4">
      <c r="A4" s="4" t="inlineStr">
        <is>
          <t>Proceeds from divestitures and sale of other assets</t>
        </is>
      </c>
      <c r="B4" s="6" t="n">
        <v>4375</v>
      </c>
      <c r="C4" s="6" t="n">
        <v>7416</v>
      </c>
    </row>
    <row r="5">
      <c r="A5" s="4" t="inlineStr">
        <is>
          <t>Funeral</t>
        </is>
      </c>
    </row>
    <row r="6">
      <c r="A6" s="3" t="inlineStr">
        <is>
          <t>Income Statement, Balance Sheet and Additional Disclosures by Disposal Groups, Including Discontinued Operations [Line Items]</t>
        </is>
      </c>
    </row>
    <row r="7">
      <c r="A7" s="4" t="inlineStr">
        <is>
          <t>Number of Businesses Sold | divestiture</t>
        </is>
      </c>
      <c r="B7" s="5" t="n">
        <v>3</v>
      </c>
      <c r="D7" s="5" t="n">
        <v>6</v>
      </c>
    </row>
    <row r="8">
      <c r="A8" s="4" t="inlineStr">
        <is>
          <t>Proceeds from divestitures and sale of other assets</t>
        </is>
      </c>
      <c r="B8" s="6" t="n">
        <v>3500</v>
      </c>
      <c r="D8" s="6" t="n">
        <v>73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ED OPERATIONS Divested busine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Revenue</t>
        </is>
      </c>
      <c r="B4" s="6" t="n">
        <v>-10</v>
      </c>
      <c r="C4" s="6" t="n">
        <v>144</v>
      </c>
      <c r="D4" s="6" t="n">
        <v>338</v>
      </c>
      <c r="E4" s="6" t="n">
        <v>1829</v>
      </c>
    </row>
    <row r="5">
      <c r="A5" s="4" t="inlineStr">
        <is>
          <t>Operating income (loss)</t>
        </is>
      </c>
      <c r="B5" s="5" t="n">
        <v>-41</v>
      </c>
      <c r="C5" s="5" t="n">
        <v>-112</v>
      </c>
      <c r="D5" s="5" t="n">
        <v>-54</v>
      </c>
      <c r="E5" s="5" t="n">
        <v>70</v>
      </c>
    </row>
    <row r="6">
      <c r="A6" s="4" t="inlineStr">
        <is>
          <t>Net loss on divestitures</t>
        </is>
      </c>
      <c r="B6" s="5" t="n">
        <v>0</v>
      </c>
      <c r="C6" s="5" t="n">
        <v>-4917</v>
      </c>
      <c r="D6" s="5" t="n">
        <v>103</v>
      </c>
      <c r="E6" s="5" t="n">
        <v>-4917</v>
      </c>
    </row>
    <row r="7">
      <c r="A7" s="4" t="inlineStr">
        <is>
          <t>Income tax benefit (expense)</t>
        </is>
      </c>
      <c r="B7" s="5" t="n">
        <v>12</v>
      </c>
      <c r="C7" s="5" t="n">
        <v>1710</v>
      </c>
      <c r="D7" s="5" t="n">
        <v>-14</v>
      </c>
      <c r="E7" s="5" t="n">
        <v>1638</v>
      </c>
    </row>
    <row r="8">
      <c r="A8" s="4" t="inlineStr">
        <is>
          <t>Net income (loss) from divested operations, after tax</t>
        </is>
      </c>
      <c r="B8" s="6" t="n">
        <v>-29</v>
      </c>
      <c r="C8" s="6" t="n">
        <v>-3319</v>
      </c>
      <c r="D8" s="6" t="n">
        <v>35</v>
      </c>
      <c r="E8" s="6" t="n">
        <v>-32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cemetery trust investments) (Details) - USD ($) $ in Thousands</t>
        </is>
      </c>
      <c r="B1" s="2" t="inlineStr">
        <is>
          <t>Sep. 30, 2021</t>
        </is>
      </c>
      <c r="C1" s="2" t="inlineStr">
        <is>
          <t>Dec. 31, 2020</t>
        </is>
      </c>
    </row>
    <row r="2">
      <c r="A2" s="3" t="inlineStr">
        <is>
          <t>Debt and Equity Securities, FV-NI [Line Items]</t>
        </is>
      </c>
    </row>
    <row r="3">
      <c r="A3" s="4" t="inlineStr">
        <is>
          <t>Preneed cemetery trust investments</t>
        </is>
      </c>
      <c r="B3" s="6" t="n">
        <v>97489</v>
      </c>
      <c r="C3" s="6" t="n">
        <v>86604</v>
      </c>
    </row>
    <row r="4">
      <c r="A4" s="4" t="inlineStr">
        <is>
          <t>Preneed Cemetery Trust Investments [Member]</t>
        </is>
      </c>
    </row>
    <row r="5">
      <c r="A5" s="3" t="inlineStr">
        <is>
          <t>Debt and Equity Securities, FV-NI [Line Items]</t>
        </is>
      </c>
    </row>
    <row r="6">
      <c r="A6" s="4" t="inlineStr">
        <is>
          <t>Preneed cemetery trust investments, at market value</t>
        </is>
      </c>
      <c r="B6" s="5" t="n">
        <v>100318</v>
      </c>
      <c r="C6" s="5" t="n">
        <v>89081</v>
      </c>
    </row>
    <row r="7">
      <c r="A7" s="4" t="inlineStr">
        <is>
          <t>Less: allowance for contract cancellation</t>
        </is>
      </c>
      <c r="B7" s="5" t="n">
        <v>-2829</v>
      </c>
      <c r="C7" s="5" t="n">
        <v>-2477</v>
      </c>
    </row>
    <row r="8">
      <c r="A8" s="4" t="inlineStr">
        <is>
          <t>Preneed cemetery trust investments</t>
        </is>
      </c>
      <c r="B8" s="5" t="n">
        <v>97489</v>
      </c>
      <c r="C8" s="5" t="n">
        <v>86604</v>
      </c>
    </row>
    <row r="9">
      <c r="A9" s="4" t="inlineStr">
        <is>
          <t>Available-for-sale Securities, Amortized Cost Basis</t>
        </is>
      </c>
      <c r="B9" s="5" t="n">
        <v>94304</v>
      </c>
      <c r="C9" s="5" t="n">
        <v>82573</v>
      </c>
    </row>
    <row r="10">
      <c r="A10" s="4" t="inlineStr">
        <is>
          <t>Unrealized Gains</t>
        </is>
      </c>
      <c r="B10" s="5" t="n">
        <v>10228</v>
      </c>
      <c r="C10" s="5" t="n">
        <v>13856</v>
      </c>
    </row>
    <row r="11">
      <c r="A11" s="4" t="inlineStr">
        <is>
          <t>Unrealized Losses</t>
        </is>
      </c>
      <c r="B11" s="5" t="n">
        <v>-5335</v>
      </c>
      <c r="C11" s="5" t="n">
        <v>-8341</v>
      </c>
    </row>
    <row r="12">
      <c r="A12" s="4" t="inlineStr">
        <is>
          <t>Fair Market Value</t>
        </is>
      </c>
      <c r="B12" s="5" t="n">
        <v>99197</v>
      </c>
      <c r="C12" s="5" t="n">
        <v>88088</v>
      </c>
    </row>
    <row r="13">
      <c r="A13" s="4" t="inlineStr">
        <is>
          <t>Preneed Cemetery Trust Investments [Member] | Fair Value, Inputs, Level 2 [Member] | Equity Securities [Member]</t>
        </is>
      </c>
    </row>
    <row r="14">
      <c r="A14" s="3" t="inlineStr">
        <is>
          <t>Debt and Equity Securities, FV-NI [Line Items]</t>
        </is>
      </c>
    </row>
    <row r="15">
      <c r="A15" s="4" t="inlineStr">
        <is>
          <t>Available-for-sale Securities, Amortized Cost Basis</t>
        </is>
      </c>
      <c r="B15" s="5" t="n">
        <v>28</v>
      </c>
    </row>
    <row r="16">
      <c r="A16" s="4" t="inlineStr">
        <is>
          <t>Unrealized Gains</t>
        </is>
      </c>
      <c r="B16" s="5" t="n">
        <v>5</v>
      </c>
    </row>
    <row r="17">
      <c r="A17" s="4" t="inlineStr">
        <is>
          <t>Unrealized Losses</t>
        </is>
      </c>
      <c r="B17" s="5" t="n">
        <v>0</v>
      </c>
    </row>
    <row r="18">
      <c r="A18" s="4" t="inlineStr">
        <is>
          <t>Fair Market Value</t>
        </is>
      </c>
      <c r="B18" s="5" t="n">
        <v>33</v>
      </c>
    </row>
    <row r="19">
      <c r="A19" s="4" t="inlineStr">
        <is>
          <t>Preneed Funeral Trust Investments [Member]</t>
        </is>
      </c>
    </row>
    <row r="20">
      <c r="A20" s="3" t="inlineStr">
        <is>
          <t>Debt and Equity Securities, FV-NI [Line Items]</t>
        </is>
      </c>
    </row>
    <row r="21">
      <c r="A21" s="4" t="inlineStr">
        <is>
          <t>Preneed cemetery trust investments, at market value</t>
        </is>
      </c>
      <c r="B21" s="5" t="n">
        <v>111587</v>
      </c>
      <c r="C21" s="5" t="n">
        <v>104166</v>
      </c>
    </row>
    <row r="22">
      <c r="A22" s="4" t="inlineStr">
        <is>
          <t>Less: allowance for contract cancellation</t>
        </is>
      </c>
      <c r="B22" s="5" t="n">
        <v>-3183</v>
      </c>
      <c r="C22" s="5" t="n">
        <v>-2931</v>
      </c>
    </row>
    <row r="23">
      <c r="A23" s="4" t="inlineStr">
        <is>
          <t>Available-for-sale Securities, Amortized Cost Basis</t>
        </is>
      </c>
      <c r="B23" s="5" t="n">
        <v>106087</v>
      </c>
      <c r="C23" s="5" t="n">
        <v>97700</v>
      </c>
    </row>
    <row r="24">
      <c r="A24" s="4" t="inlineStr">
        <is>
          <t>Unrealized Gains</t>
        </is>
      </c>
      <c r="B24" s="5" t="n">
        <v>9266</v>
      </c>
      <c r="C24" s="5" t="n">
        <v>13125</v>
      </c>
    </row>
    <row r="25">
      <c r="A25" s="4" t="inlineStr">
        <is>
          <t>Unrealized Losses</t>
        </is>
      </c>
      <c r="B25" s="5" t="n">
        <v>-4788</v>
      </c>
      <c r="C25" s="5" t="n">
        <v>-7570</v>
      </c>
    </row>
    <row r="26">
      <c r="A26" s="4" t="inlineStr">
        <is>
          <t>Fair Market Value</t>
        </is>
      </c>
      <c r="B26" s="5" t="n">
        <v>110565</v>
      </c>
      <c r="C26" s="6" t="n">
        <v>103255</v>
      </c>
    </row>
    <row r="27">
      <c r="A27" s="4" t="inlineStr">
        <is>
          <t>Preneed Funeral Trust Investments [Member] | Fair Value, Inputs, Level 2 [Member] | Equity Securities [Member]</t>
        </is>
      </c>
    </row>
    <row r="28">
      <c r="A28" s="3" t="inlineStr">
        <is>
          <t>Debt and Equity Securities, FV-NI [Line Items]</t>
        </is>
      </c>
    </row>
    <row r="29">
      <c r="A29" s="4" t="inlineStr">
        <is>
          <t>Available-for-sale Securities, Amortized Cost Basis</t>
        </is>
      </c>
      <c r="B29" s="5" t="n">
        <v>26</v>
      </c>
    </row>
    <row r="30">
      <c r="A30" s="4" t="inlineStr">
        <is>
          <t>Unrealized Gains</t>
        </is>
      </c>
      <c r="B30" s="5" t="n">
        <v>4</v>
      </c>
    </row>
    <row r="31">
      <c r="A31" s="4" t="inlineStr">
        <is>
          <t>Unrealized Losses</t>
        </is>
      </c>
      <c r="B31" s="5" t="n">
        <v>0</v>
      </c>
    </row>
    <row r="32">
      <c r="A32" s="4" t="inlineStr">
        <is>
          <t>Fair Market Value</t>
        </is>
      </c>
      <c r="B32" s="6" t="n">
        <v>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preneed cemetery trust investments) (Details) - USD ($) $ in Thousands</t>
        </is>
      </c>
      <c r="B1" s="2" t="inlineStr">
        <is>
          <t>Sep. 30, 2021</t>
        </is>
      </c>
      <c r="C1" s="2" t="inlineStr">
        <is>
          <t>Dec. 31, 2020</t>
        </is>
      </c>
    </row>
    <row r="2">
      <c r="A2" s="4" t="inlineStr">
        <is>
          <t>Preneed Cemetery Trust Investments [Member]</t>
        </is>
      </c>
    </row>
    <row r="3">
      <c r="A3" s="3" t="inlineStr">
        <is>
          <t>Debt and Equity Securities, FV-NI [Line Items]</t>
        </is>
      </c>
    </row>
    <row r="4">
      <c r="A4" s="4" t="inlineStr">
        <is>
          <t>Cost</t>
        </is>
      </c>
      <c r="B4" s="6" t="n">
        <v>94304</v>
      </c>
      <c r="C4" s="6" t="n">
        <v>82573</v>
      </c>
    </row>
    <row r="5">
      <c r="A5" s="4" t="inlineStr">
        <is>
          <t>Unrealized Gains</t>
        </is>
      </c>
      <c r="B5" s="5" t="n">
        <v>10228</v>
      </c>
      <c r="C5" s="5" t="n">
        <v>13856</v>
      </c>
    </row>
    <row r="6">
      <c r="A6" s="4" t="inlineStr">
        <is>
          <t>Unrealized Losses</t>
        </is>
      </c>
      <c r="B6" s="5" t="n">
        <v>-5335</v>
      </c>
      <c r="C6" s="5" t="n">
        <v>-8341</v>
      </c>
    </row>
    <row r="7">
      <c r="A7" s="4" t="inlineStr">
        <is>
          <t>Fair Market Value</t>
        </is>
      </c>
      <c r="B7" s="5" t="n">
        <v>99197</v>
      </c>
      <c r="C7" s="5" t="n">
        <v>88088</v>
      </c>
    </row>
    <row r="8">
      <c r="A8" s="4" t="inlineStr">
        <is>
          <t>Preneed cemetery trust investments</t>
        </is>
      </c>
      <c r="B8" s="6" t="n">
        <v>100318</v>
      </c>
      <c r="C8" s="6" t="n">
        <v>89081</v>
      </c>
    </row>
    <row r="9">
      <c r="A9" s="4" t="inlineStr">
        <is>
          <t>Preneed cemetery trust investments, fair market value as a percentage of cost (in Percent)</t>
        </is>
      </c>
      <c r="B9" s="4" t="inlineStr">
        <is>
          <t>105.20%</t>
        </is>
      </c>
      <c r="C9" s="4" t="inlineStr">
        <is>
          <t>106.70%</t>
        </is>
      </c>
    </row>
    <row r="10">
      <c r="A10" s="4" t="inlineStr">
        <is>
          <t>Preneed Cemetery Trust Investments [Member] | Mortgage-backed securities</t>
        </is>
      </c>
    </row>
    <row r="11">
      <c r="A11" s="3" t="inlineStr">
        <is>
          <t>Debt and Equity Securities, FV-NI [Line Items]</t>
        </is>
      </c>
    </row>
    <row r="12">
      <c r="A12" s="4" t="inlineStr">
        <is>
          <t>Cost</t>
        </is>
      </c>
      <c r="C12" s="6" t="n">
        <v>272</v>
      </c>
    </row>
    <row r="13">
      <c r="A13" s="4" t="inlineStr">
        <is>
          <t>Unrealized Gains</t>
        </is>
      </c>
      <c r="C13" s="5" t="n">
        <v>0</v>
      </c>
    </row>
    <row r="14">
      <c r="A14" s="4" t="inlineStr">
        <is>
          <t>Unrealized Losses</t>
        </is>
      </c>
      <c r="C14" s="5" t="n">
        <v>-159</v>
      </c>
    </row>
    <row r="15">
      <c r="A15" s="4" t="inlineStr">
        <is>
          <t>Fair Market Value</t>
        </is>
      </c>
      <c r="C15" s="5" t="n">
        <v>113</v>
      </c>
    </row>
    <row r="16">
      <c r="A16" s="4" t="inlineStr">
        <is>
          <t>Preneed Cemetery Trust Investments [Member] | Accrued Investment Income [Member]</t>
        </is>
      </c>
    </row>
    <row r="17">
      <c r="A17" s="3" t="inlineStr">
        <is>
          <t>Debt and Equity Securities, FV-NI [Line Items]</t>
        </is>
      </c>
    </row>
    <row r="18">
      <c r="A18" s="4" t="inlineStr">
        <is>
          <t>Cost</t>
        </is>
      </c>
      <c r="B18" s="6" t="n">
        <v>1121</v>
      </c>
      <c r="C18" s="5" t="n">
        <v>993</v>
      </c>
    </row>
    <row r="19">
      <c r="A19" s="4" t="inlineStr">
        <is>
          <t>Fair Market Value</t>
        </is>
      </c>
      <c r="B19" s="5" t="n">
        <v>1121</v>
      </c>
      <c r="C19" s="5" t="n">
        <v>993</v>
      </c>
    </row>
    <row r="20">
      <c r="A20" s="4" t="inlineStr">
        <is>
          <t>Preneed Funeral Trust Investments [Member]</t>
        </is>
      </c>
    </row>
    <row r="21">
      <c r="A21" s="3" t="inlineStr">
        <is>
          <t>Debt and Equity Securities, FV-NI [Line Items]</t>
        </is>
      </c>
    </row>
    <row r="22">
      <c r="A22" s="4" t="inlineStr">
        <is>
          <t>Cost</t>
        </is>
      </c>
      <c r="B22" s="5" t="n">
        <v>106087</v>
      </c>
      <c r="C22" s="5" t="n">
        <v>97700</v>
      </c>
    </row>
    <row r="23">
      <c r="A23" s="4" t="inlineStr">
        <is>
          <t>Unrealized Gains</t>
        </is>
      </c>
      <c r="B23" s="5" t="n">
        <v>9266</v>
      </c>
      <c r="C23" s="5" t="n">
        <v>13125</v>
      </c>
    </row>
    <row r="24">
      <c r="A24" s="4" t="inlineStr">
        <is>
          <t>Unrealized Losses</t>
        </is>
      </c>
      <c r="B24" s="5" t="n">
        <v>-4788</v>
      </c>
      <c r="C24" s="5" t="n">
        <v>-7570</v>
      </c>
    </row>
    <row r="25">
      <c r="A25" s="4" t="inlineStr">
        <is>
          <t>Fair Market Value</t>
        </is>
      </c>
      <c r="B25" s="5" t="n">
        <v>110565</v>
      </c>
      <c r="C25" s="5" t="n">
        <v>103255</v>
      </c>
    </row>
    <row r="26">
      <c r="A26" s="4" t="inlineStr">
        <is>
          <t>Preneed cemetery trust investments</t>
        </is>
      </c>
      <c r="B26" s="6" t="n">
        <v>111587</v>
      </c>
      <c r="C26" s="6" t="n">
        <v>104166</v>
      </c>
    </row>
    <row r="27">
      <c r="A27" s="4" t="inlineStr">
        <is>
          <t>Preneed cemetery trust investments, fair market value as a percentage of cost (in Percent)</t>
        </is>
      </c>
      <c r="B27" s="4" t="inlineStr">
        <is>
          <t>104.20%</t>
        </is>
      </c>
      <c r="C27" s="4" t="inlineStr">
        <is>
          <t>105.70%</t>
        </is>
      </c>
    </row>
    <row r="28">
      <c r="A28" s="4" t="inlineStr">
        <is>
          <t>Preneed Funeral Trust Investments [Member] | Accrued Investment Income [Member]</t>
        </is>
      </c>
    </row>
    <row r="29">
      <c r="A29" s="3" t="inlineStr">
        <is>
          <t>Debt and Equity Securities, FV-NI [Line Items]</t>
        </is>
      </c>
    </row>
    <row r="30">
      <c r="A30" s="4" t="inlineStr">
        <is>
          <t>Cost</t>
        </is>
      </c>
      <c r="B30" s="6" t="n">
        <v>1022</v>
      </c>
      <c r="C30" s="6" t="n">
        <v>911</v>
      </c>
    </row>
    <row r="31">
      <c r="A31" s="4" t="inlineStr">
        <is>
          <t>Fair Market Value</t>
        </is>
      </c>
      <c r="B31" s="5" t="n">
        <v>1022</v>
      </c>
      <c r="C31" s="5" t="n">
        <v>911</v>
      </c>
    </row>
    <row r="32">
      <c r="A32" s="4" t="inlineStr">
        <is>
          <t>Fair Value, Inputs, Level 1 [Member] | Preneed Cemetery Trust Investments [Member] | Cash and money market accounts [Member]</t>
        </is>
      </c>
    </row>
    <row r="33">
      <c r="A33" s="3" t="inlineStr">
        <is>
          <t>Debt and Equity Securities, FV-NI [Line Items]</t>
        </is>
      </c>
    </row>
    <row r="34">
      <c r="A34" s="4" t="inlineStr">
        <is>
          <t>Cost</t>
        </is>
      </c>
      <c r="B34" s="5" t="n">
        <v>1645</v>
      </c>
      <c r="C34" s="5" t="n">
        <v>1859</v>
      </c>
    </row>
    <row r="35">
      <c r="A35" s="4" t="inlineStr">
        <is>
          <t>Unrealized Gains</t>
        </is>
      </c>
      <c r="B35" s="5" t="n">
        <v>0</v>
      </c>
      <c r="C35" s="5" t="n">
        <v>0</v>
      </c>
    </row>
    <row r="36">
      <c r="A36" s="4" t="inlineStr">
        <is>
          <t>Unrealized Losses</t>
        </is>
      </c>
      <c r="B36" s="5" t="n">
        <v>0</v>
      </c>
      <c r="C36" s="5" t="n">
        <v>0</v>
      </c>
    </row>
    <row r="37">
      <c r="A37" s="4" t="inlineStr">
        <is>
          <t>Fair Market Value</t>
        </is>
      </c>
      <c r="B37" s="5" t="n">
        <v>1645</v>
      </c>
      <c r="C37" s="5" t="n">
        <v>1859</v>
      </c>
    </row>
    <row r="38">
      <c r="A38" s="4" t="inlineStr">
        <is>
          <t>Fair Value, Inputs, Level 1 [Member] | Preneed Cemetery Trust Investments [Member] | Common stock</t>
        </is>
      </c>
    </row>
    <row r="39">
      <c r="A39" s="3" t="inlineStr">
        <is>
          <t>Debt and Equity Securities, FV-NI [Line Items]</t>
        </is>
      </c>
    </row>
    <row r="40">
      <c r="A40" s="4" t="inlineStr">
        <is>
          <t>Cost</t>
        </is>
      </c>
      <c r="B40" s="5" t="n">
        <v>39372</v>
      </c>
      <c r="C40" s="5" t="n">
        <v>30253</v>
      </c>
    </row>
    <row r="41">
      <c r="A41" s="4" t="inlineStr">
        <is>
          <t>Unrealized Gains</t>
        </is>
      </c>
      <c r="B41" s="5" t="n">
        <v>4411</v>
      </c>
      <c r="C41" s="5" t="n">
        <v>7642</v>
      </c>
    </row>
    <row r="42">
      <c r="A42" s="4" t="inlineStr">
        <is>
          <t>Unrealized Losses</t>
        </is>
      </c>
      <c r="B42" s="5" t="n">
        <v>-3750</v>
      </c>
      <c r="C42" s="5" t="n">
        <v>-6601</v>
      </c>
    </row>
    <row r="43">
      <c r="A43" s="4" t="inlineStr">
        <is>
          <t>Fair Market Value</t>
        </is>
      </c>
      <c r="B43" s="5" t="n">
        <v>40033</v>
      </c>
      <c r="C43" s="5" t="n">
        <v>31294</v>
      </c>
    </row>
    <row r="44">
      <c r="A44" s="4" t="inlineStr">
        <is>
          <t>Fair Value, Inputs, Level 1 [Member] | Preneed Funeral Trust Investments [Member] | Cash and money market accounts [Member]</t>
        </is>
      </c>
    </row>
    <row r="45">
      <c r="A45" s="3" t="inlineStr">
        <is>
          <t>Debt and Equity Securities, FV-NI [Line Items]</t>
        </is>
      </c>
    </row>
    <row r="46">
      <c r="A46" s="4" t="inlineStr">
        <is>
          <t>Cost</t>
        </is>
      </c>
      <c r="B46" s="5" t="n">
        <v>19132</v>
      </c>
      <c r="C46" s="5" t="n">
        <v>18478</v>
      </c>
    </row>
    <row r="47">
      <c r="A47" s="4" t="inlineStr">
        <is>
          <t>Unrealized Gains</t>
        </is>
      </c>
      <c r="B47" s="5" t="n">
        <v>0</v>
      </c>
      <c r="C47" s="5" t="n">
        <v>0</v>
      </c>
    </row>
    <row r="48">
      <c r="A48" s="4" t="inlineStr">
        <is>
          <t>Unrealized Losses</t>
        </is>
      </c>
      <c r="B48" s="5" t="n">
        <v>0</v>
      </c>
      <c r="C48" s="5" t="n">
        <v>0</v>
      </c>
    </row>
    <row r="49">
      <c r="A49" s="4" t="inlineStr">
        <is>
          <t>Fair Market Value</t>
        </is>
      </c>
      <c r="B49" s="5" t="n">
        <v>19132</v>
      </c>
      <c r="C49" s="5" t="n">
        <v>18478</v>
      </c>
    </row>
    <row r="50">
      <c r="A50" s="4" t="inlineStr">
        <is>
          <t>Fair Value, Inputs, Level 1 [Member] | Preneed Funeral Trust Investments [Member] | Common stock</t>
        </is>
      </c>
    </row>
    <row r="51">
      <c r="A51" s="3" t="inlineStr">
        <is>
          <t>Debt and Equity Securities, FV-NI [Line Items]</t>
        </is>
      </c>
    </row>
    <row r="52">
      <c r="A52" s="4" t="inlineStr">
        <is>
          <t>Cost</t>
        </is>
      </c>
      <c r="B52" s="5" t="n">
        <v>35602</v>
      </c>
      <c r="C52" s="5" t="n">
        <v>28327</v>
      </c>
    </row>
    <row r="53">
      <c r="A53" s="4" t="inlineStr">
        <is>
          <t>Unrealized Gains</t>
        </is>
      </c>
      <c r="B53" s="5" t="n">
        <v>4055</v>
      </c>
      <c r="C53" s="5" t="n">
        <v>7364</v>
      </c>
    </row>
    <row r="54">
      <c r="A54" s="4" t="inlineStr">
        <is>
          <t>Unrealized Losses</t>
        </is>
      </c>
      <c r="B54" s="5" t="n">
        <v>-3357</v>
      </c>
      <c r="C54" s="5" t="n">
        <v>-6052</v>
      </c>
    </row>
    <row r="55">
      <c r="A55" s="4" t="inlineStr">
        <is>
          <t>Fair Market Value</t>
        </is>
      </c>
      <c r="B55" s="5" t="n">
        <v>36300</v>
      </c>
      <c r="C55" s="5" t="n">
        <v>29639</v>
      </c>
    </row>
    <row r="56">
      <c r="A56" s="4" t="inlineStr">
        <is>
          <t>Fair Value, Inputs, Level 2 [Member] | Preneed Cemetery Trust Investments [Member] | Debt Security, Government, Non-US [Member]</t>
        </is>
      </c>
    </row>
    <row r="57">
      <c r="A57" s="3" t="inlineStr">
        <is>
          <t>Debt and Equity Securities, FV-NI [Line Items]</t>
        </is>
      </c>
    </row>
    <row r="58">
      <c r="A58" s="4" t="inlineStr">
        <is>
          <t>Cost</t>
        </is>
      </c>
      <c r="B58" s="5" t="n">
        <v>17434</v>
      </c>
      <c r="C58" s="5" t="n">
        <v>15953</v>
      </c>
    </row>
    <row r="59">
      <c r="A59" s="4" t="inlineStr">
        <is>
          <t>Unrealized Gains</t>
        </is>
      </c>
      <c r="B59" s="5" t="n">
        <v>2381</v>
      </c>
      <c r="C59" s="5" t="n">
        <v>2083</v>
      </c>
    </row>
    <row r="60">
      <c r="A60" s="4" t="inlineStr">
        <is>
          <t>Unrealized Losses</t>
        </is>
      </c>
      <c r="B60" s="5" t="n">
        <v>-801</v>
      </c>
      <c r="C60" s="5" t="n">
        <v>-702</v>
      </c>
    </row>
    <row r="61">
      <c r="A61" s="4" t="inlineStr">
        <is>
          <t>Fair Market Value</t>
        </is>
      </c>
      <c r="B61" s="5" t="n">
        <v>19014</v>
      </c>
      <c r="C61" s="5" t="n">
        <v>17334</v>
      </c>
    </row>
    <row r="62">
      <c r="A62" s="4" t="inlineStr">
        <is>
          <t>Fair Value, Inputs, Level 2 [Member] | Preneed Cemetery Trust Investments [Member] | Corporate Debt [Member]</t>
        </is>
      </c>
    </row>
    <row r="63">
      <c r="A63" s="3" t="inlineStr">
        <is>
          <t>Debt and Equity Securities, FV-NI [Line Items]</t>
        </is>
      </c>
    </row>
    <row r="64">
      <c r="A64" s="4" t="inlineStr">
        <is>
          <t>Cost</t>
        </is>
      </c>
      <c r="B64" s="5" t="n">
        <v>12101</v>
      </c>
      <c r="C64" s="5" t="n">
        <v>14856</v>
      </c>
    </row>
    <row r="65">
      <c r="A65" s="4" t="inlineStr">
        <is>
          <t>Unrealized Gains</t>
        </is>
      </c>
      <c r="B65" s="5" t="n">
        <v>1484</v>
      </c>
      <c r="C65" s="5" t="n">
        <v>1820</v>
      </c>
    </row>
    <row r="66">
      <c r="A66" s="4" t="inlineStr">
        <is>
          <t>Unrealized Losses</t>
        </is>
      </c>
      <c r="B66" s="5" t="n">
        <v>-18</v>
      </c>
      <c r="C66" s="5" t="n">
        <v>-358</v>
      </c>
    </row>
    <row r="67">
      <c r="A67" s="4" t="inlineStr">
        <is>
          <t>Fair Market Value</t>
        </is>
      </c>
      <c r="B67" s="5" t="n">
        <v>13567</v>
      </c>
      <c r="C67" s="5" t="n">
        <v>16318</v>
      </c>
    </row>
    <row r="68">
      <c r="A68" s="4" t="inlineStr">
        <is>
          <t>Fair Value, Inputs, Level 2 [Member] | Preneed Cemetery Trust Investments [Member] | Preferred Stock [Member]</t>
        </is>
      </c>
    </row>
    <row r="69">
      <c r="A69" s="3" t="inlineStr">
        <is>
          <t>Debt and Equity Securities, FV-NI [Line Items]</t>
        </is>
      </c>
    </row>
    <row r="70">
      <c r="A70" s="4" t="inlineStr">
        <is>
          <t>Cost</t>
        </is>
      </c>
      <c r="B70" s="5" t="n">
        <v>12366</v>
      </c>
      <c r="C70" s="5" t="n">
        <v>11886</v>
      </c>
    </row>
    <row r="71">
      <c r="A71" s="4" t="inlineStr">
        <is>
          <t>Unrealized Gains</t>
        </is>
      </c>
      <c r="B71" s="5" t="n">
        <v>1241</v>
      </c>
      <c r="C71" s="5" t="n">
        <v>980</v>
      </c>
    </row>
    <row r="72">
      <c r="A72" s="4" t="inlineStr">
        <is>
          <t>Unrealized Losses</t>
        </is>
      </c>
      <c r="B72" s="5" t="n">
        <v>-422</v>
      </c>
      <c r="C72" s="5" t="n">
        <v>-336</v>
      </c>
    </row>
    <row r="73">
      <c r="A73" s="4" t="inlineStr">
        <is>
          <t>Fair Market Value</t>
        </is>
      </c>
      <c r="B73" s="5" t="n">
        <v>13185</v>
      </c>
      <c r="C73" s="5" t="n">
        <v>12530</v>
      </c>
    </row>
    <row r="74">
      <c r="A74" s="4" t="inlineStr">
        <is>
          <t>Fair Value, Inputs, Level 2 [Member] | Preneed Funeral Trust Investments [Member] | Debt Security, Government, Non-US [Member]</t>
        </is>
      </c>
    </row>
    <row r="75">
      <c r="A75" s="3" t="inlineStr">
        <is>
          <t>Debt and Equity Securities, FV-NI [Line Items]</t>
        </is>
      </c>
    </row>
    <row r="76">
      <c r="A76" s="4" t="inlineStr">
        <is>
          <t>Cost</t>
        </is>
      </c>
      <c r="B76" s="5" t="n">
        <v>10518</v>
      </c>
      <c r="C76" s="5" t="n">
        <v>15144</v>
      </c>
    </row>
    <row r="77">
      <c r="A77" s="4" t="inlineStr">
        <is>
          <t>Unrealized Gains</t>
        </is>
      </c>
      <c r="B77" s="5" t="n">
        <v>1325</v>
      </c>
      <c r="C77" s="5" t="n">
        <v>2018</v>
      </c>
    </row>
    <row r="78">
      <c r="A78" s="4" t="inlineStr">
        <is>
          <t>Unrealized Losses</t>
        </is>
      </c>
      <c r="B78" s="5" t="n">
        <v>-17</v>
      </c>
      <c r="C78" s="5" t="n">
        <v>-634</v>
      </c>
    </row>
    <row r="79">
      <c r="A79" s="4" t="inlineStr">
        <is>
          <t>Fair Market Value</t>
        </is>
      </c>
      <c r="B79" s="5" t="n">
        <v>11826</v>
      </c>
      <c r="C79" s="5" t="n">
        <v>16528</v>
      </c>
    </row>
    <row r="80">
      <c r="A80" s="4" t="inlineStr">
        <is>
          <t>Fair Value, Inputs, Level 2 [Member] | Preneed Funeral Trust Investments [Member] | Corporate Debt [Member]</t>
        </is>
      </c>
    </row>
    <row r="81">
      <c r="A81" s="3" t="inlineStr">
        <is>
          <t>Debt and Equity Securities, FV-NI [Line Items]</t>
        </is>
      </c>
    </row>
    <row r="82">
      <c r="A82" s="4" t="inlineStr">
        <is>
          <t>Cost</t>
        </is>
      </c>
      <c r="B82" s="5" t="n">
        <v>11011</v>
      </c>
      <c r="C82" s="5" t="n">
        <v>13292</v>
      </c>
    </row>
    <row r="83">
      <c r="A83" s="4" t="inlineStr">
        <is>
          <t>Unrealized Gains</t>
        </is>
      </c>
      <c r="B83" s="5" t="n">
        <v>1119</v>
      </c>
      <c r="C83" s="5" t="n">
        <v>1638</v>
      </c>
    </row>
    <row r="84">
      <c r="A84" s="4" t="inlineStr">
        <is>
          <t>Unrealized Losses</t>
        </is>
      </c>
      <c r="B84" s="5" t="n">
        <v>-396</v>
      </c>
      <c r="C84" s="5" t="n">
        <v>-310</v>
      </c>
    </row>
    <row r="85">
      <c r="A85" s="4" t="inlineStr">
        <is>
          <t>Fair Market Value</t>
        </is>
      </c>
      <c r="B85" s="5" t="n">
        <v>11734</v>
      </c>
      <c r="C85" s="5" t="n">
        <v>14620</v>
      </c>
    </row>
    <row r="86">
      <c r="A86" s="4" t="inlineStr">
        <is>
          <t>Fair Value, Inputs, Level 2 [Member] | Preneed Funeral Trust Investments [Member] | Preferred Stock [Member]</t>
        </is>
      </c>
    </row>
    <row r="87">
      <c r="A87" s="3" t="inlineStr">
        <is>
          <t>Debt and Equity Securities, FV-NI [Line Items]</t>
        </is>
      </c>
    </row>
    <row r="88">
      <c r="A88" s="4" t="inlineStr">
        <is>
          <t>Cost</t>
        </is>
      </c>
      <c r="B88" s="5" t="n">
        <v>0</v>
      </c>
      <c r="C88" s="5" t="n">
        <v>10944</v>
      </c>
    </row>
    <row r="89">
      <c r="A89" s="4" t="inlineStr">
        <is>
          <t>Unrealized Gains</t>
        </is>
      </c>
      <c r="B89" s="5" t="n">
        <v>0</v>
      </c>
      <c r="C89" s="5" t="n">
        <v>900</v>
      </c>
    </row>
    <row r="90">
      <c r="A90" s="4" t="inlineStr">
        <is>
          <t>Unrealized Losses</t>
        </is>
      </c>
      <c r="B90" s="5" t="n">
        <v>0</v>
      </c>
      <c r="C90" s="5" t="n">
        <v>-298</v>
      </c>
    </row>
    <row r="91">
      <c r="A91" s="4" t="inlineStr">
        <is>
          <t>Fair Market Value</t>
        </is>
      </c>
      <c r="B91" s="6" t="n">
        <v>0</v>
      </c>
      <c r="C91" s="5" t="n">
        <v>11546</v>
      </c>
    </row>
    <row r="92">
      <c r="A92" s="4" t="inlineStr">
        <is>
          <t>Fair Value, Inputs, Level 2 [Member] | Preneed Funeral Trust Investments [Member] | Mortgage-backed securities</t>
        </is>
      </c>
    </row>
    <row r="93">
      <c r="A93" s="3" t="inlineStr">
        <is>
          <t>Debt and Equity Securities, FV-NI [Line Items]</t>
        </is>
      </c>
    </row>
    <row r="94">
      <c r="A94" s="4" t="inlineStr">
        <is>
          <t>Cost</t>
        </is>
      </c>
      <c r="C94" s="5" t="n">
        <v>293</v>
      </c>
    </row>
    <row r="95">
      <c r="A95" s="4" t="inlineStr">
        <is>
          <t>Unrealized Gains</t>
        </is>
      </c>
      <c r="C95" s="5" t="n">
        <v>1</v>
      </c>
    </row>
    <row r="96">
      <c r="A96" s="4" t="inlineStr">
        <is>
          <t>Unrealized Losses</t>
        </is>
      </c>
      <c r="C96" s="5" t="n">
        <v>-155</v>
      </c>
    </row>
    <row r="97">
      <c r="A97" s="4" t="inlineStr">
        <is>
          <t>Fair Market Value</t>
        </is>
      </c>
      <c r="C97" s="6" t="n">
        <v>1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rust Investments (Estimated maturities of fixed preneed cemetery trust income securities) (Details) - Preneed Cemetery Trust Investments [Member] $ in Thousands</t>
        </is>
      </c>
      <c r="B1" s="2" t="inlineStr">
        <is>
          <t>Sep. 30, 2021USD ($)</t>
        </is>
      </c>
    </row>
    <row r="2">
      <c r="A2" s="3" t="inlineStr">
        <is>
          <t>Debt and Equity Securities, FV-NI [Line Items]</t>
        </is>
      </c>
    </row>
    <row r="3">
      <c r="A3" s="4" t="inlineStr">
        <is>
          <t>Due in one year or less</t>
        </is>
      </c>
      <c r="B3" s="6" t="n">
        <v>0</v>
      </c>
    </row>
    <row r="4">
      <c r="A4" s="4" t="inlineStr">
        <is>
          <t>Due in one to five years</t>
        </is>
      </c>
      <c r="B4" s="5" t="n">
        <v>11492</v>
      </c>
    </row>
    <row r="5">
      <c r="A5" s="4" t="inlineStr">
        <is>
          <t>Due in five to ten years</t>
        </is>
      </c>
      <c r="B5" s="5" t="n">
        <v>6868</v>
      </c>
    </row>
    <row r="6">
      <c r="A6" s="4" t="inlineStr">
        <is>
          <t>Thereafter</t>
        </is>
      </c>
      <c r="B6" s="5" t="n">
        <v>27406</v>
      </c>
    </row>
    <row r="7">
      <c r="A7" s="4" t="inlineStr">
        <is>
          <t>Total</t>
        </is>
      </c>
      <c r="B7" s="6" t="n">
        <v>457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95041</v>
      </c>
      <c r="C4" s="6" t="n">
        <v>84393</v>
      </c>
      <c r="D4" s="6" t="n">
        <v>279955</v>
      </c>
      <c r="E4" s="6" t="n">
        <v>239360</v>
      </c>
    </row>
    <row r="5">
      <c r="A5" s="3" t="inlineStr">
        <is>
          <t>Field costs and expenses:</t>
        </is>
      </c>
    </row>
    <row r="6">
      <c r="A6" s="4" t="inlineStr">
        <is>
          <t>Cost of operating</t>
        </is>
      </c>
      <c r="B6" s="5" t="n">
        <v>1235</v>
      </c>
      <c r="C6" s="5" t="n">
        <v>1253</v>
      </c>
      <c r="D6" s="5" t="n">
        <v>3758</v>
      </c>
      <c r="E6" s="5" t="n">
        <v>3551</v>
      </c>
    </row>
    <row r="7">
      <c r="A7" s="4" t="inlineStr">
        <is>
          <t>Cemetery property amortization</t>
        </is>
      </c>
      <c r="B7" s="5" t="n">
        <v>1521</v>
      </c>
      <c r="C7" s="5" t="n">
        <v>1471</v>
      </c>
      <c r="D7" s="5" t="n">
        <v>5213</v>
      </c>
      <c r="E7" s="5" t="n">
        <v>3445</v>
      </c>
    </row>
    <row r="8">
      <c r="A8" s="4" t="inlineStr">
        <is>
          <t>Field depreciation expense</t>
        </is>
      </c>
      <c r="B8" s="5" t="n">
        <v>3154</v>
      </c>
      <c r="C8" s="5" t="n">
        <v>3233</v>
      </c>
      <c r="D8" s="5" t="n">
        <v>9432</v>
      </c>
      <c r="E8" s="5" t="n">
        <v>9770</v>
      </c>
    </row>
    <row r="9">
      <c r="A9" s="4" t="inlineStr">
        <is>
          <t>Regional and unallocated funeral and cemetery costs</t>
        </is>
      </c>
      <c r="B9" s="5" t="n">
        <v>6812</v>
      </c>
      <c r="C9" s="5" t="n">
        <v>4731</v>
      </c>
      <c r="D9" s="5" t="n">
        <v>18655</v>
      </c>
      <c r="E9" s="5" t="n">
        <v>11204</v>
      </c>
    </row>
    <row r="10">
      <c r="A10" s="4" t="inlineStr">
        <is>
          <t>Total field costs and expenses</t>
        </is>
      </c>
      <c r="B10" s="5" t="n">
        <v>61877</v>
      </c>
      <c r="C10" s="5" t="n">
        <v>56519</v>
      </c>
      <c r="D10" s="5" t="n">
        <v>182803</v>
      </c>
      <c r="E10" s="5" t="n">
        <v>163155</v>
      </c>
    </row>
    <row r="11">
      <c r="A11" s="4" t="inlineStr">
        <is>
          <t>Gross profit</t>
        </is>
      </c>
      <c r="B11" s="5" t="n">
        <v>33164</v>
      </c>
      <c r="C11" s="5" t="n">
        <v>27874</v>
      </c>
      <c r="D11" s="5" t="n">
        <v>97152</v>
      </c>
      <c r="E11" s="5" t="n">
        <v>76205</v>
      </c>
    </row>
    <row r="12">
      <c r="A12" s="3" t="inlineStr">
        <is>
          <t>Corporate costs and expenses:</t>
        </is>
      </c>
    </row>
    <row r="13">
      <c r="A13" s="4" t="inlineStr">
        <is>
          <t>General, administrative and other</t>
        </is>
      </c>
      <c r="B13" s="5" t="n">
        <v>8766</v>
      </c>
      <c r="C13" s="5" t="n">
        <v>6134</v>
      </c>
      <c r="D13" s="5" t="n">
        <v>24499</v>
      </c>
      <c r="E13" s="5" t="n">
        <v>18620</v>
      </c>
    </row>
    <row r="14">
      <c r="A14" s="4" t="inlineStr">
        <is>
          <t>Home office depreciation and amortization</t>
        </is>
      </c>
      <c r="B14" s="5" t="n">
        <v>275</v>
      </c>
      <c r="C14" s="5" t="n">
        <v>329</v>
      </c>
      <c r="D14" s="5" t="n">
        <v>841</v>
      </c>
      <c r="E14" s="5" t="n">
        <v>1065</v>
      </c>
    </row>
    <row r="15">
      <c r="A15" s="4" t="inlineStr">
        <is>
          <t>Net loss on divestitures, disposals and impairments charges</t>
        </is>
      </c>
      <c r="B15" s="5" t="n">
        <v>858</v>
      </c>
      <c r="C15" s="5" t="n">
        <v>4917</v>
      </c>
      <c r="D15" s="5" t="n">
        <v>1377</v>
      </c>
      <c r="E15" s="5" t="n">
        <v>19610</v>
      </c>
    </row>
    <row r="16">
      <c r="A16" s="4" t="inlineStr">
        <is>
          <t>Operating income</t>
        </is>
      </c>
      <c r="B16" s="5" t="n">
        <v>23265</v>
      </c>
      <c r="C16" s="5" t="n">
        <v>16494</v>
      </c>
      <c r="D16" s="5" t="n">
        <v>70435</v>
      </c>
      <c r="E16" s="5" t="n">
        <v>36910</v>
      </c>
    </row>
    <row r="17">
      <c r="A17" s="4" t="inlineStr">
        <is>
          <t>Interest expense</t>
        </is>
      </c>
      <c r="B17" s="5" t="n">
        <v>-5076</v>
      </c>
      <c r="C17" s="5" t="n">
        <v>-8007</v>
      </c>
      <c r="D17" s="5" t="n">
        <v>-20138</v>
      </c>
      <c r="E17" s="5" t="n">
        <v>-24787</v>
      </c>
    </row>
    <row r="18">
      <c r="A18" s="4" t="inlineStr">
        <is>
          <t>Accretion of discount on convertible subordinated notes</t>
        </is>
      </c>
      <c r="B18" s="5" t="n">
        <v>0</v>
      </c>
      <c r="C18" s="5" t="n">
        <v>-69</v>
      </c>
      <c r="D18" s="5" t="n">
        <v>-20</v>
      </c>
      <c r="E18" s="5" t="n">
        <v>-200</v>
      </c>
    </row>
    <row r="19">
      <c r="A19" s="4" t="inlineStr">
        <is>
          <t>Gain (Loss) on Extinguishment of Debt</t>
        </is>
      </c>
      <c r="B19" s="5" t="n">
        <v>0</v>
      </c>
      <c r="C19" s="5" t="n">
        <v>-6</v>
      </c>
      <c r="D19" s="5" t="n">
        <v>-23807</v>
      </c>
      <c r="E19" s="5" t="n">
        <v>-6</v>
      </c>
    </row>
    <row r="20">
      <c r="A20" s="4" t="inlineStr">
        <is>
          <t>Other, net</t>
        </is>
      </c>
      <c r="B20" s="5" t="n">
        <v>-21</v>
      </c>
      <c r="C20" s="5" t="n">
        <v>-28</v>
      </c>
      <c r="D20" s="5" t="n">
        <v>-87</v>
      </c>
      <c r="E20" s="5" t="n">
        <v>-34</v>
      </c>
    </row>
    <row r="21">
      <c r="A21" s="4" t="inlineStr">
        <is>
          <t>Income before income taxes</t>
        </is>
      </c>
      <c r="B21" s="5" t="n">
        <v>18168</v>
      </c>
      <c r="C21" s="5" t="n">
        <v>8384</v>
      </c>
      <c r="D21" s="5" t="n">
        <v>26383</v>
      </c>
      <c r="E21" s="5" t="n">
        <v>11883</v>
      </c>
    </row>
    <row r="22">
      <c r="A22" s="4" t="inlineStr">
        <is>
          <t>Expense for income taxes</t>
        </is>
      </c>
      <c r="B22" s="5" t="n">
        <v>-5125</v>
      </c>
      <c r="C22" s="5" t="n">
        <v>-2851</v>
      </c>
      <c r="D22" s="5" t="n">
        <v>-7466</v>
      </c>
      <c r="E22" s="5" t="n">
        <v>-4014</v>
      </c>
    </row>
    <row r="23">
      <c r="A23" s="4" t="inlineStr">
        <is>
          <t>Tax adjustment related to discrete items</t>
        </is>
      </c>
      <c r="B23" s="5" t="n">
        <v>-3</v>
      </c>
      <c r="C23" s="5" t="n">
        <v>8</v>
      </c>
      <c r="D23" s="5" t="n">
        <v>-895</v>
      </c>
      <c r="E23" s="5" t="n">
        <v>144</v>
      </c>
    </row>
    <row r="24">
      <c r="A24" s="4" t="inlineStr">
        <is>
          <t>Total expense for income taxes</t>
        </is>
      </c>
      <c r="B24" s="5" t="n">
        <v>-5122</v>
      </c>
      <c r="C24" s="5" t="n">
        <v>-2859</v>
      </c>
      <c r="D24" s="5" t="n">
        <v>-6571</v>
      </c>
      <c r="E24" s="5" t="n">
        <v>-4158</v>
      </c>
    </row>
    <row r="25">
      <c r="A25" s="4" t="inlineStr">
        <is>
          <t>Net Income (Loss)</t>
        </is>
      </c>
      <c r="B25" s="6" t="n">
        <v>13046</v>
      </c>
      <c r="C25" s="6" t="n">
        <v>5525</v>
      </c>
      <c r="D25" s="5" t="n">
        <v>19812</v>
      </c>
      <c r="E25" s="5" t="n">
        <v>7725</v>
      </c>
    </row>
    <row r="26">
      <c r="A26" s="4" t="inlineStr">
        <is>
          <t>Net income</t>
        </is>
      </c>
      <c r="D26" s="6" t="n">
        <v>19812</v>
      </c>
      <c r="E26" s="6" t="n">
        <v>7725</v>
      </c>
    </row>
    <row r="27">
      <c r="A27" s="3" t="inlineStr">
        <is>
          <t>Earnings Per Share, Basic and Diluted [Abstract]</t>
        </is>
      </c>
    </row>
    <row r="28">
      <c r="A28" s="4" t="inlineStr">
        <is>
          <t>Continuing operations (in dollars per Share)</t>
        </is>
      </c>
      <c r="B28" s="7" t="n">
        <v>0.74</v>
      </c>
      <c r="C28" s="7" t="n">
        <v>0.31</v>
      </c>
      <c r="D28" s="7" t="n">
        <v>1.11</v>
      </c>
      <c r="E28" s="7" t="n">
        <v>0.43</v>
      </c>
    </row>
    <row r="29">
      <c r="A29" s="4" t="inlineStr">
        <is>
          <t>Continuing operations (in dollars per Share)</t>
        </is>
      </c>
      <c r="B29" s="8" t="n">
        <v>0.71</v>
      </c>
      <c r="C29" s="8" t="n">
        <v>0.31</v>
      </c>
      <c r="D29" s="8" t="n">
        <v>1.08</v>
      </c>
      <c r="E29" s="8" t="n">
        <v>0.43</v>
      </c>
    </row>
    <row r="30">
      <c r="A30" s="4" t="inlineStr">
        <is>
          <t>Dividends declared per common share (in dollars per Share)</t>
        </is>
      </c>
      <c r="B30" s="9" t="n">
        <v>0.1</v>
      </c>
      <c r="C30" s="9" t="n">
        <v>0.08799999999999999</v>
      </c>
      <c r="D30" s="9" t="n">
        <v>0.3</v>
      </c>
      <c r="E30" s="9" t="n">
        <v>0.238</v>
      </c>
    </row>
    <row r="31">
      <c r="A31" s="3" t="inlineStr">
        <is>
          <t>Weighted average number of common and common equivalent shares outstanding:</t>
        </is>
      </c>
    </row>
    <row r="32">
      <c r="A32" s="4" t="inlineStr">
        <is>
          <t>Basic (in Shares)</t>
        </is>
      </c>
      <c r="B32" s="5" t="n">
        <v>17499</v>
      </c>
      <c r="C32" s="5" t="n">
        <v>17895</v>
      </c>
      <c r="D32" s="5" t="n">
        <v>17809</v>
      </c>
      <c r="E32" s="5" t="n">
        <v>17853</v>
      </c>
    </row>
    <row r="33">
      <c r="A33" s="4" t="inlineStr">
        <is>
          <t>Diluted (in Shares)</t>
        </is>
      </c>
      <c r="B33" s="5" t="n">
        <v>18246</v>
      </c>
      <c r="C33" s="5" t="n">
        <v>17932</v>
      </c>
      <c r="D33" s="5" t="n">
        <v>18365</v>
      </c>
      <c r="E33" s="5" t="n">
        <v>17893</v>
      </c>
    </row>
    <row r="34">
      <c r="A34" s="4" t="inlineStr">
        <is>
          <t>Retained Earnings [Member]</t>
        </is>
      </c>
    </row>
    <row r="35">
      <c r="A35" s="3" t="inlineStr">
        <is>
          <t>Corporate costs and expenses:</t>
        </is>
      </c>
    </row>
    <row r="36">
      <c r="A36" s="4" t="inlineStr">
        <is>
          <t>Net Income (Loss)</t>
        </is>
      </c>
      <c r="B36" s="6" t="n">
        <v>13046</v>
      </c>
      <c r="C36" s="6" t="n">
        <v>5525</v>
      </c>
      <c r="D36" s="6" t="n">
        <v>19812</v>
      </c>
      <c r="E36" s="6" t="n">
        <v>7725</v>
      </c>
    </row>
    <row r="37">
      <c r="A37" s="4" t="inlineStr">
        <is>
          <t>Funeral</t>
        </is>
      </c>
    </row>
    <row r="38">
      <c r="A38" s="3" t="inlineStr">
        <is>
          <t>Segment Reporting Information [Line Items]</t>
        </is>
      </c>
    </row>
    <row r="39">
      <c r="A39" s="4" t="inlineStr">
        <is>
          <t>Revenues</t>
        </is>
      </c>
      <c r="B39" s="5" t="n">
        <v>68897</v>
      </c>
      <c r="C39" s="5" t="n">
        <v>61434</v>
      </c>
      <c r="D39" s="5" t="n">
        <v>200503</v>
      </c>
      <c r="E39" s="5" t="n">
        <v>182297</v>
      </c>
    </row>
    <row r="40">
      <c r="A40" s="3" t="inlineStr">
        <is>
          <t>Field costs and expenses:</t>
        </is>
      </c>
    </row>
    <row r="41">
      <c r="A41" s="4" t="inlineStr">
        <is>
          <t>Cost of operating</t>
        </is>
      </c>
      <c r="B41" s="5" t="n">
        <v>20523</v>
      </c>
      <c r="C41" s="5" t="n">
        <v>19945</v>
      </c>
      <c r="D41" s="5" t="n">
        <v>61073</v>
      </c>
      <c r="E41" s="5" t="n">
        <v>59624</v>
      </c>
    </row>
    <row r="42">
      <c r="A42" s="3" t="inlineStr">
        <is>
          <t>Corporate costs and expenses:</t>
        </is>
      </c>
    </row>
    <row r="43">
      <c r="A43" s="4" t="inlineStr">
        <is>
          <t>Operating income</t>
        </is>
      </c>
      <c r="B43" s="5" t="n">
        <v>22924</v>
      </c>
      <c r="C43" s="5" t="n">
        <v>13975</v>
      </c>
      <c r="D43" s="5" t="n">
        <v>65404</v>
      </c>
      <c r="E43" s="5" t="n">
        <v>38155</v>
      </c>
    </row>
    <row r="44">
      <c r="A44" s="4" t="inlineStr">
        <is>
          <t>Income before income taxes</t>
        </is>
      </c>
      <c r="B44" s="5" t="n">
        <v>22777</v>
      </c>
      <c r="C44" s="5" t="n">
        <v>13753</v>
      </c>
      <c r="D44" s="5" t="n">
        <v>64951</v>
      </c>
      <c r="E44" s="5" t="n">
        <v>37481</v>
      </c>
    </row>
    <row r="45">
      <c r="A45" s="4" t="inlineStr">
        <is>
          <t>Cemetery</t>
        </is>
      </c>
    </row>
    <row r="46">
      <c r="A46" s="3" t="inlineStr">
        <is>
          <t>Segment Reporting Information [Line Items]</t>
        </is>
      </c>
    </row>
    <row r="47">
      <c r="A47" s="4" t="inlineStr">
        <is>
          <t>Revenues</t>
        </is>
      </c>
      <c r="B47" s="5" t="n">
        <v>26144</v>
      </c>
      <c r="C47" s="5" t="n">
        <v>22959</v>
      </c>
      <c r="D47" s="5" t="n">
        <v>79452</v>
      </c>
      <c r="E47" s="5" t="n">
        <v>57063</v>
      </c>
    </row>
    <row r="48">
      <c r="A48" s="3" t="inlineStr">
        <is>
          <t>Field costs and expenses:</t>
        </is>
      </c>
    </row>
    <row r="49">
      <c r="A49" s="4" t="inlineStr">
        <is>
          <t>Cost of operating</t>
        </is>
      </c>
      <c r="B49" s="5" t="n">
        <v>28632</v>
      </c>
      <c r="C49" s="5" t="n">
        <v>25886</v>
      </c>
      <c r="D49" s="5" t="n">
        <v>84672</v>
      </c>
      <c r="E49" s="5" t="n">
        <v>75561</v>
      </c>
    </row>
    <row r="50">
      <c r="A50" s="3" t="inlineStr">
        <is>
          <t>Corporate costs and expenses:</t>
        </is>
      </c>
    </row>
    <row r="51">
      <c r="A51" s="4" t="inlineStr">
        <is>
          <t>Operating income</t>
        </is>
      </c>
      <c r="B51" s="5" t="n">
        <v>9471</v>
      </c>
      <c r="C51" s="5" t="n">
        <v>8982</v>
      </c>
      <c r="D51" s="5" t="n">
        <v>30462</v>
      </c>
      <c r="E51" s="5" t="n">
        <v>18440</v>
      </c>
    </row>
    <row r="52">
      <c r="A52" s="4" t="inlineStr">
        <is>
          <t>Income before income taxes</t>
        </is>
      </c>
      <c r="B52" s="5" t="n">
        <v>9508</v>
      </c>
      <c r="C52" s="5" t="n">
        <v>9024</v>
      </c>
      <c r="D52" s="5" t="n">
        <v>30537</v>
      </c>
      <c r="E52" s="5" t="n">
        <v>18538</v>
      </c>
    </row>
    <row r="53">
      <c r="A53" s="4" t="inlineStr">
        <is>
          <t>Service Revenue [Member]</t>
        </is>
      </c>
    </row>
    <row r="54">
      <c r="A54" s="3" t="inlineStr">
        <is>
          <t>Segment Reporting Information [Line Items]</t>
        </is>
      </c>
    </row>
    <row r="55">
      <c r="A55" s="4" t="inlineStr">
        <is>
          <t>Revenues</t>
        </is>
      </c>
      <c r="B55" s="5" t="n">
        <v>46210</v>
      </c>
      <c r="C55" s="5" t="n">
        <v>41218</v>
      </c>
      <c r="D55" s="5" t="n">
        <v>134086</v>
      </c>
      <c r="E55" s="5" t="n">
        <v>120830</v>
      </c>
    </row>
    <row r="56">
      <c r="A56" s="4" t="inlineStr">
        <is>
          <t>Property and Merchandise [Member]</t>
        </is>
      </c>
    </row>
    <row r="57">
      <c r="A57" s="3" t="inlineStr">
        <is>
          <t>Segment Reporting Information [Line Items]</t>
        </is>
      </c>
    </row>
    <row r="58">
      <c r="A58" s="4" t="inlineStr">
        <is>
          <t>Revenues</t>
        </is>
      </c>
      <c r="B58" s="5" t="n">
        <v>42043</v>
      </c>
      <c r="C58" s="5" t="n">
        <v>36298</v>
      </c>
      <c r="D58" s="5" t="n">
        <v>125545</v>
      </c>
      <c r="E58" s="5" t="n">
        <v>100211</v>
      </c>
    </row>
    <row r="59">
      <c r="A59" s="4" t="inlineStr">
        <is>
          <t>Other Revenue [Member]</t>
        </is>
      </c>
    </row>
    <row r="60">
      <c r="A60" s="3" t="inlineStr">
        <is>
          <t>Segment Reporting Information [Line Items]</t>
        </is>
      </c>
    </row>
    <row r="61">
      <c r="A61" s="4" t="inlineStr">
        <is>
          <t>Revenues</t>
        </is>
      </c>
      <c r="B61" s="5" t="n">
        <v>6788</v>
      </c>
      <c r="C61" s="5" t="n">
        <v>6877</v>
      </c>
      <c r="D61" s="5" t="n">
        <v>20324</v>
      </c>
      <c r="E61" s="5" t="n">
        <v>18319</v>
      </c>
    </row>
    <row r="62">
      <c r="A62" s="4" t="inlineStr">
        <is>
          <t>Other Revenue [Member] | Funeral</t>
        </is>
      </c>
    </row>
    <row r="63">
      <c r="A63" s="3" t="inlineStr">
        <is>
          <t>Segment Reporting Information [Line Items]</t>
        </is>
      </c>
    </row>
    <row r="64">
      <c r="A64" s="4" t="inlineStr">
        <is>
          <t>Revenues</t>
        </is>
      </c>
      <c r="B64" s="5" t="n">
        <v>3378</v>
      </c>
      <c r="C64" s="5" t="n">
        <v>3601</v>
      </c>
      <c r="D64" s="5" t="n">
        <v>10406</v>
      </c>
      <c r="E64" s="5" t="n">
        <v>10431</v>
      </c>
    </row>
    <row r="65">
      <c r="A65" s="4" t="inlineStr">
        <is>
          <t>Other Revenue [Member] | Cemetery</t>
        </is>
      </c>
    </row>
    <row r="66">
      <c r="A66" s="3" t="inlineStr">
        <is>
          <t>Segment Reporting Information [Line Items]</t>
        </is>
      </c>
    </row>
    <row r="67">
      <c r="A67" s="4" t="inlineStr">
        <is>
          <t>Revenues</t>
        </is>
      </c>
      <c r="B67" s="6" t="n">
        <v>3410</v>
      </c>
      <c r="C67" s="6" t="n">
        <v>3276</v>
      </c>
      <c r="D67" s="6" t="n">
        <v>9918</v>
      </c>
      <c r="E67" s="6" t="n">
        <v>78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cemetery merchandise and service trust investments) (Details) - Preneed Cemetery Trust Investments [Member] - USD ($) $ in Thousands</t>
        </is>
      </c>
      <c r="B1" s="2" t="inlineStr">
        <is>
          <t>Sep. 30, 2021</t>
        </is>
      </c>
      <c r="C1" s="2" t="inlineStr">
        <is>
          <t>Dec. 31, 2020</t>
        </is>
      </c>
    </row>
    <row r="2">
      <c r="A2" s="3" t="inlineStr">
        <is>
          <t>Gain (Loss) on Securities [Line Items]</t>
        </is>
      </c>
    </row>
    <row r="3">
      <c r="A3" s="4" t="inlineStr">
        <is>
          <t>In Loss Position Less than 12 months</t>
        </is>
      </c>
      <c r="B3" s="6" t="n">
        <v>5067</v>
      </c>
      <c r="C3" s="6" t="n">
        <v>4010</v>
      </c>
    </row>
    <row r="4">
      <c r="A4" s="4" t="inlineStr">
        <is>
          <t>In Loss Position Less than 12 months</t>
        </is>
      </c>
      <c r="B4" s="5" t="n">
        <v>-473</v>
      </c>
      <c r="C4" s="5" t="n">
        <v>-274</v>
      </c>
    </row>
    <row r="5">
      <c r="A5" s="4" t="inlineStr">
        <is>
          <t>In Loss Position Greater than 12 months</t>
        </is>
      </c>
      <c r="B5" s="5" t="n">
        <v>4741</v>
      </c>
      <c r="C5" s="5" t="n">
        <v>5074</v>
      </c>
    </row>
    <row r="6">
      <c r="A6" s="4" t="inlineStr">
        <is>
          <t>In Loss Position Greater than 12 months</t>
        </is>
      </c>
      <c r="B6" s="5" t="n">
        <v>-768</v>
      </c>
      <c r="C6" s="5" t="n">
        <v>-1281</v>
      </c>
    </row>
    <row r="7">
      <c r="A7" s="4" t="inlineStr">
        <is>
          <t>Available-for-sale Securities, Continuous Unrealized Loss Position, Fair Value</t>
        </is>
      </c>
      <c r="B7" s="5" t="n">
        <v>9808</v>
      </c>
      <c r="C7" s="5" t="n">
        <v>9084</v>
      </c>
    </row>
    <row r="8">
      <c r="A8" s="4" t="inlineStr">
        <is>
          <t>Available-for-sale Securities, Continuous Unrealized Loss Position, Accumulated Loss</t>
        </is>
      </c>
      <c r="B8" s="5" t="n">
        <v>-1241</v>
      </c>
      <c r="C8" s="5" t="n">
        <v>-1555</v>
      </c>
    </row>
    <row r="9">
      <c r="A9" s="4" t="inlineStr">
        <is>
          <t>Available-for-sale Securities, Amortized Cost Basis</t>
        </is>
      </c>
      <c r="B9" s="5" t="n">
        <v>94304</v>
      </c>
      <c r="C9" s="5" t="n">
        <v>82573</v>
      </c>
    </row>
    <row r="10">
      <c r="A10" s="4" t="inlineStr">
        <is>
          <t>Unrealized Gains</t>
        </is>
      </c>
      <c r="B10" s="5" t="n">
        <v>10228</v>
      </c>
      <c r="C10" s="5" t="n">
        <v>13856</v>
      </c>
    </row>
    <row r="11">
      <c r="A11" s="4" t="inlineStr">
        <is>
          <t>Foreign debt</t>
        </is>
      </c>
    </row>
    <row r="12">
      <c r="A12" s="3" t="inlineStr">
        <is>
          <t>Gain (Loss) on Securities [Line Items]</t>
        </is>
      </c>
    </row>
    <row r="13">
      <c r="A13" s="4" t="inlineStr">
        <is>
          <t>In Loss Position Less than 12 months</t>
        </is>
      </c>
      <c r="B13" s="5" t="n">
        <v>4280</v>
      </c>
      <c r="C13" s="5" t="n">
        <v>2517</v>
      </c>
    </row>
    <row r="14">
      <c r="A14" s="4" t="inlineStr">
        <is>
          <t>In Loss Position Less than 12 months</t>
        </is>
      </c>
      <c r="B14" s="5" t="n">
        <v>-427</v>
      </c>
      <c r="C14" s="5" t="n">
        <v>-57</v>
      </c>
    </row>
    <row r="15">
      <c r="A15" s="4" t="inlineStr">
        <is>
          <t>In Loss Position Greater than 12 months</t>
        </is>
      </c>
      <c r="B15" s="5" t="n">
        <v>682</v>
      </c>
      <c r="C15" s="5" t="n">
        <v>371</v>
      </c>
    </row>
    <row r="16">
      <c r="A16" s="4" t="inlineStr">
        <is>
          <t>In Loss Position Greater than 12 months</t>
        </is>
      </c>
      <c r="B16" s="5" t="n">
        <v>-374</v>
      </c>
      <c r="C16" s="5" t="n">
        <v>-645</v>
      </c>
    </row>
    <row r="17">
      <c r="A17" s="4" t="inlineStr">
        <is>
          <t>Available-for-sale Securities, Continuous Unrealized Loss Position, Fair Value</t>
        </is>
      </c>
      <c r="B17" s="5" t="n">
        <v>4962</v>
      </c>
      <c r="C17" s="5" t="n">
        <v>2888</v>
      </c>
    </row>
    <row r="18">
      <c r="A18" s="4" t="inlineStr">
        <is>
          <t>Available-for-sale Securities, Continuous Unrealized Loss Position, Accumulated Loss</t>
        </is>
      </c>
      <c r="B18" s="5" t="n">
        <v>-801</v>
      </c>
      <c r="C18" s="5" t="n">
        <v>-702</v>
      </c>
    </row>
    <row r="19">
      <c r="A19" s="4" t="inlineStr">
        <is>
          <t>Corporate Debt [Member]</t>
        </is>
      </c>
    </row>
    <row r="20">
      <c r="A20" s="3" t="inlineStr">
        <is>
          <t>Gain (Loss) on Securities [Line Items]</t>
        </is>
      </c>
    </row>
    <row r="21">
      <c r="A21" s="4" t="inlineStr">
        <is>
          <t>In Loss Position Less than 12 months</t>
        </is>
      </c>
      <c r="B21" s="5" t="n">
        <v>746</v>
      </c>
      <c r="C21" s="5" t="n">
        <v>784</v>
      </c>
    </row>
    <row r="22">
      <c r="A22" s="4" t="inlineStr">
        <is>
          <t>In Loss Position Less than 12 months</t>
        </is>
      </c>
      <c r="B22" s="5" t="n">
        <v>-18</v>
      </c>
      <c r="C22" s="5" t="n">
        <v>-99</v>
      </c>
    </row>
    <row r="23">
      <c r="A23" s="4" t="inlineStr">
        <is>
          <t>In Loss Position Greater than 12 months</t>
        </is>
      </c>
      <c r="B23" s="5" t="n">
        <v>0</v>
      </c>
      <c r="C23" s="5" t="n">
        <v>542</v>
      </c>
    </row>
    <row r="24">
      <c r="A24" s="4" t="inlineStr">
        <is>
          <t>In Loss Position Greater than 12 months</t>
        </is>
      </c>
      <c r="B24" s="5" t="n">
        <v>0</v>
      </c>
      <c r="C24" s="5" t="n">
        <v>-259</v>
      </c>
    </row>
    <row r="25">
      <c r="A25" s="4" t="inlineStr">
        <is>
          <t>Available-for-sale Securities, Continuous Unrealized Loss Position, Fair Value</t>
        </is>
      </c>
      <c r="B25" s="5" t="n">
        <v>746</v>
      </c>
      <c r="C25" s="5" t="n">
        <v>1326</v>
      </c>
    </row>
    <row r="26">
      <c r="A26" s="4" t="inlineStr">
        <is>
          <t>Available-for-sale Securities, Continuous Unrealized Loss Position, Accumulated Loss</t>
        </is>
      </c>
      <c r="B26" s="5" t="n">
        <v>-18</v>
      </c>
      <c r="C26" s="5" t="n">
        <v>-358</v>
      </c>
    </row>
    <row r="27">
      <c r="A27" s="4" t="inlineStr">
        <is>
          <t>Preferred stock</t>
        </is>
      </c>
    </row>
    <row r="28">
      <c r="A28" s="3" t="inlineStr">
        <is>
          <t>Gain (Loss) on Securities [Line Items]</t>
        </is>
      </c>
    </row>
    <row r="29">
      <c r="A29" s="4" t="inlineStr">
        <is>
          <t>In Loss Position Less than 12 months</t>
        </is>
      </c>
      <c r="B29" s="5" t="n">
        <v>41</v>
      </c>
      <c r="C29" s="5" t="n">
        <v>709</v>
      </c>
    </row>
    <row r="30">
      <c r="A30" s="4" t="inlineStr">
        <is>
          <t>In Loss Position Less than 12 months</t>
        </is>
      </c>
      <c r="B30" s="5" t="n">
        <v>-28</v>
      </c>
      <c r="C30" s="5" t="n">
        <v>-118</v>
      </c>
    </row>
    <row r="31">
      <c r="A31" s="4" t="inlineStr">
        <is>
          <t>In Loss Position Greater than 12 months</t>
        </is>
      </c>
      <c r="B31" s="5" t="n">
        <v>4059</v>
      </c>
      <c r="C31" s="5" t="n">
        <v>4049</v>
      </c>
    </row>
    <row r="32">
      <c r="A32" s="4" t="inlineStr">
        <is>
          <t>In Loss Position Greater than 12 months</t>
        </is>
      </c>
      <c r="B32" s="5" t="n">
        <v>-394</v>
      </c>
      <c r="C32" s="5" t="n">
        <v>-218</v>
      </c>
    </row>
    <row r="33">
      <c r="A33" s="4" t="inlineStr">
        <is>
          <t>Available-for-sale Securities, Continuous Unrealized Loss Position, Fair Value</t>
        </is>
      </c>
      <c r="B33" s="5" t="n">
        <v>4100</v>
      </c>
      <c r="C33" s="5" t="n">
        <v>4758</v>
      </c>
    </row>
    <row r="34">
      <c r="A34" s="4" t="inlineStr">
        <is>
          <t>Available-for-sale Securities, Continuous Unrealized Loss Position, Accumulated Loss</t>
        </is>
      </c>
      <c r="B34" s="5" t="n">
        <v>-422</v>
      </c>
      <c r="C34" s="5" t="n">
        <v>-336</v>
      </c>
    </row>
    <row r="35">
      <c r="A35" s="4" t="inlineStr">
        <is>
          <t>Mortgage-backed securities</t>
        </is>
      </c>
    </row>
    <row r="36">
      <c r="A36" s="3" t="inlineStr">
        <is>
          <t>Gain (Loss) on Securities [Line Items]</t>
        </is>
      </c>
    </row>
    <row r="37">
      <c r="A37" s="4" t="inlineStr">
        <is>
          <t>In Loss Position Less than 12 months</t>
        </is>
      </c>
      <c r="C37" s="5" t="n">
        <v>0</v>
      </c>
    </row>
    <row r="38">
      <c r="A38" s="4" t="inlineStr">
        <is>
          <t>In Loss Position Less than 12 months</t>
        </is>
      </c>
      <c r="C38" s="5" t="n">
        <v>0</v>
      </c>
    </row>
    <row r="39">
      <c r="A39" s="4" t="inlineStr">
        <is>
          <t>In Loss Position Greater than 12 months</t>
        </is>
      </c>
      <c r="C39" s="5" t="n">
        <v>112</v>
      </c>
    </row>
    <row r="40">
      <c r="A40" s="4" t="inlineStr">
        <is>
          <t>In Loss Position Greater than 12 months</t>
        </is>
      </c>
      <c r="C40" s="5" t="n">
        <v>-159</v>
      </c>
    </row>
    <row r="41">
      <c r="A41" s="4" t="inlineStr">
        <is>
          <t>Available-for-sale Securities, Continuous Unrealized Loss Position, Fair Value</t>
        </is>
      </c>
      <c r="C41" s="5" t="n">
        <v>112</v>
      </c>
    </row>
    <row r="42">
      <c r="A42" s="4" t="inlineStr">
        <is>
          <t>Available-for-sale Securities, Continuous Unrealized Loss Position, Accumulated Loss</t>
        </is>
      </c>
      <c r="C42" s="5" t="n">
        <v>-159</v>
      </c>
    </row>
    <row r="43">
      <c r="A43" s="4" t="inlineStr">
        <is>
          <t>Available-for-sale Securities, Amortized Cost Basis</t>
        </is>
      </c>
      <c r="C43" s="5" t="n">
        <v>272</v>
      </c>
    </row>
    <row r="44">
      <c r="A44" s="4" t="inlineStr">
        <is>
          <t>Unrealized Gains</t>
        </is>
      </c>
      <c r="C44" s="5" t="n">
        <v>0</v>
      </c>
    </row>
    <row r="45">
      <c r="A45" s="4" t="inlineStr">
        <is>
          <t>Fair Value, Inputs, Level 1 [Member] | Common stock</t>
        </is>
      </c>
    </row>
    <row r="46">
      <c r="A46" s="3" t="inlineStr">
        <is>
          <t>Gain (Loss) on Securities [Line Items]</t>
        </is>
      </c>
    </row>
    <row r="47">
      <c r="A47" s="4" t="inlineStr">
        <is>
          <t>Available-for-sale Securities, Amortized Cost Basis</t>
        </is>
      </c>
      <c r="B47" s="5" t="n">
        <v>39372</v>
      </c>
      <c r="C47" s="5" t="n">
        <v>30253</v>
      </c>
    </row>
    <row r="48">
      <c r="A48" s="4" t="inlineStr">
        <is>
          <t>Unrealized Gains</t>
        </is>
      </c>
      <c r="B48" s="5" t="n">
        <v>4411</v>
      </c>
      <c r="C48" s="5" t="n">
        <v>7642</v>
      </c>
    </row>
    <row r="49">
      <c r="A49" s="4" t="inlineStr">
        <is>
          <t>Fair Value, Inputs, Level 2 [Member] | Corporate Debt [Member]</t>
        </is>
      </c>
    </row>
    <row r="50">
      <c r="A50" s="3" t="inlineStr">
        <is>
          <t>Gain (Loss) on Securities [Line Items]</t>
        </is>
      </c>
    </row>
    <row r="51">
      <c r="A51" s="4" t="inlineStr">
        <is>
          <t>Available-for-sale Securities, Amortized Cost Basis</t>
        </is>
      </c>
      <c r="B51" s="5" t="n">
        <v>12101</v>
      </c>
      <c r="C51" s="5" t="n">
        <v>14856</v>
      </c>
    </row>
    <row r="52">
      <c r="A52" s="4" t="inlineStr">
        <is>
          <t>Unrealized Gains</t>
        </is>
      </c>
      <c r="B52" s="6" t="n">
        <v>1484</v>
      </c>
      <c r="C52" s="6" t="n">
        <v>18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reneed cemetery trust investment security transactions) (Details) - Preneed Cemetery Trust Investment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and Equity Securities, FV-NI [Line Items]</t>
        </is>
      </c>
    </row>
    <row r="4">
      <c r="A4" s="4" t="inlineStr">
        <is>
          <t>Unrealized Gain (Loss) on Investments</t>
        </is>
      </c>
      <c r="B4" s="6" t="n">
        <v>-3966</v>
      </c>
      <c r="C4" s="6" t="n">
        <v>1235</v>
      </c>
      <c r="D4" s="6" t="n">
        <v>4893</v>
      </c>
      <c r="E4" s="6" t="n">
        <v>-2726</v>
      </c>
    </row>
    <row r="5">
      <c r="A5" s="4" t="inlineStr">
        <is>
          <t>Interest Income and Other, Net [Member]</t>
        </is>
      </c>
    </row>
    <row r="6">
      <c r="A6" s="3" t="inlineStr">
        <is>
          <t>Debt and Equity Securities, FV-NI [Line Items]</t>
        </is>
      </c>
    </row>
    <row r="7">
      <c r="A7" s="4" t="inlineStr">
        <is>
          <t>Investment income</t>
        </is>
      </c>
      <c r="B7" s="5" t="n">
        <v>441</v>
      </c>
      <c r="C7" s="5" t="n">
        <v>449</v>
      </c>
      <c r="D7" s="5" t="n">
        <v>1570</v>
      </c>
      <c r="E7" s="5" t="n">
        <v>1421</v>
      </c>
    </row>
    <row r="8">
      <c r="A8" s="4" t="inlineStr">
        <is>
          <t>Realized gain, net</t>
        </is>
      </c>
      <c r="B8" s="5" t="n">
        <v>2207</v>
      </c>
      <c r="C8" s="5" t="n">
        <v>2857</v>
      </c>
      <c r="D8" s="5" t="n">
        <v>16315</v>
      </c>
      <c r="E8" s="5" t="n">
        <v>6392</v>
      </c>
    </row>
    <row r="9">
      <c r="A9" s="4" t="inlineStr">
        <is>
          <t>Realized losses</t>
        </is>
      </c>
      <c r="B9" s="5" t="n">
        <v>-214</v>
      </c>
      <c r="C9" s="5" t="n">
        <v>-918</v>
      </c>
      <c r="D9" s="5" t="n">
        <v>-6563</v>
      </c>
      <c r="E9" s="5" t="n">
        <v>-4490</v>
      </c>
    </row>
    <row r="10">
      <c r="A10" s="4" t="inlineStr">
        <is>
          <t>Expenses and taxes</t>
        </is>
      </c>
      <c r="B10" s="5" t="n">
        <v>-546</v>
      </c>
      <c r="C10" s="5" t="n">
        <v>-357</v>
      </c>
      <c r="D10" s="5" t="n">
        <v>-1308</v>
      </c>
      <c r="E10" s="5" t="n">
        <v>-982</v>
      </c>
    </row>
    <row r="11">
      <c r="A11" s="4" t="inlineStr">
        <is>
          <t>Increase (decrease) in deferred preneed cemetery receipts held in trust</t>
        </is>
      </c>
      <c r="B11" s="6" t="n">
        <v>2078</v>
      </c>
      <c r="C11" s="6" t="n">
        <v>-3266</v>
      </c>
      <c r="D11" s="6" t="n">
        <v>-14907</v>
      </c>
      <c r="E11" s="6" t="n">
        <v>38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urchases and sales of investments in preneed cemetery trusts) (Details) - Preneed Cemetery Trust Investment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and Equity Securities, FV-NI [Line Items]</t>
        </is>
      </c>
    </row>
    <row r="4">
      <c r="A4" s="4" t="inlineStr">
        <is>
          <t>Purchases</t>
        </is>
      </c>
      <c r="B4" s="6" t="n">
        <v>-7532</v>
      </c>
      <c r="C4" s="6" t="n">
        <v>-10297</v>
      </c>
      <c r="D4" s="6" t="n">
        <v>-34740</v>
      </c>
      <c r="E4" s="6" t="n">
        <v>-42750</v>
      </c>
    </row>
    <row r="5">
      <c r="A5" s="4" t="inlineStr">
        <is>
          <t>Sales</t>
        </is>
      </c>
      <c r="B5" s="6" t="n">
        <v>6446</v>
      </c>
      <c r="C5" s="6" t="n">
        <v>9200</v>
      </c>
      <c r="D5" s="6" t="n">
        <v>33847</v>
      </c>
      <c r="E5" s="6" t="n">
        <v>345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funeral trust investments) (Details) - USD ($) $ in Thousands</t>
        </is>
      </c>
      <c r="B1" s="2" t="inlineStr">
        <is>
          <t>Sep. 30, 2021</t>
        </is>
      </c>
      <c r="C1" s="2" t="inlineStr">
        <is>
          <t>Dec. 31, 2020</t>
        </is>
      </c>
    </row>
    <row r="2">
      <c r="A2" s="3" t="inlineStr">
        <is>
          <t>Debt and Equity Securities, FV-NI [Line Items]</t>
        </is>
      </c>
    </row>
    <row r="3">
      <c r="A3" s="4" t="inlineStr">
        <is>
          <t>Preneed funeral trust investments</t>
        </is>
      </c>
      <c r="B3" s="6" t="n">
        <v>108404</v>
      </c>
      <c r="C3" s="6" t="n">
        <v>101235</v>
      </c>
    </row>
    <row r="4">
      <c r="A4" s="4" t="inlineStr">
        <is>
          <t>Preneed Funeral Trust Investments [Member]</t>
        </is>
      </c>
    </row>
    <row r="5">
      <c r="A5" s="3" t="inlineStr">
        <is>
          <t>Debt and Equity Securities, FV-NI [Line Items]</t>
        </is>
      </c>
    </row>
    <row r="6">
      <c r="A6" s="4" t="inlineStr">
        <is>
          <t>Preneed funeral trust investments, at fair value</t>
        </is>
      </c>
      <c r="B6" s="5" t="n">
        <v>111587</v>
      </c>
      <c r="C6" s="5" t="n">
        <v>104166</v>
      </c>
    </row>
    <row r="7">
      <c r="A7" s="4" t="inlineStr">
        <is>
          <t>Less: allowance for contract cancellation</t>
        </is>
      </c>
      <c r="B7" s="5" t="n">
        <v>-3183</v>
      </c>
      <c r="C7" s="5" t="n">
        <v>-2931</v>
      </c>
    </row>
    <row r="8">
      <c r="A8" s="4" t="inlineStr">
        <is>
          <t>Preneed funeral trust investments</t>
        </is>
      </c>
      <c r="B8" s="5" t="n">
        <v>108404</v>
      </c>
      <c r="C8" s="5" t="n">
        <v>101235</v>
      </c>
    </row>
    <row r="9">
      <c r="A9" s="4" t="inlineStr">
        <is>
          <t>Available-for-sale Securities, Amortized Cost Basis</t>
        </is>
      </c>
      <c r="B9" s="5" t="n">
        <v>106087</v>
      </c>
      <c r="C9" s="5" t="n">
        <v>97700</v>
      </c>
    </row>
    <row r="10">
      <c r="A10" s="4" t="inlineStr">
        <is>
          <t>Unrealized Gains</t>
        </is>
      </c>
      <c r="B10" s="5" t="n">
        <v>9266</v>
      </c>
      <c r="C10" s="5" t="n">
        <v>13125</v>
      </c>
    </row>
    <row r="11">
      <c r="A11" s="4" t="inlineStr">
        <is>
          <t>Unrealized Losses</t>
        </is>
      </c>
      <c r="B11" s="5" t="n">
        <v>-4788</v>
      </c>
      <c r="C11" s="5" t="n">
        <v>-7570</v>
      </c>
    </row>
    <row r="12">
      <c r="A12" s="4" t="inlineStr">
        <is>
          <t>Fair Market Value</t>
        </is>
      </c>
      <c r="B12" s="6" t="n">
        <v>110565</v>
      </c>
      <c r="C12" s="6" t="n">
        <v>1032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 associated with preneed funeral trust investments) (Details) - USD ($) $ in Thousands</t>
        </is>
      </c>
      <c r="B1" s="2" t="inlineStr">
        <is>
          <t>Sep. 30, 2021</t>
        </is>
      </c>
      <c r="C1" s="2" t="inlineStr">
        <is>
          <t>Dec. 31, 2020</t>
        </is>
      </c>
    </row>
    <row r="2">
      <c r="A2" s="4" t="inlineStr">
        <is>
          <t>Preneed Cemetery Trust Investments [Member]</t>
        </is>
      </c>
    </row>
    <row r="3">
      <c r="A3" s="3" t="inlineStr">
        <is>
          <t>Debt and Equity Securities, FV-NI [Line Items]</t>
        </is>
      </c>
    </row>
    <row r="4">
      <c r="A4" s="4" t="inlineStr">
        <is>
          <t>Cost</t>
        </is>
      </c>
      <c r="B4" s="6" t="n">
        <v>94304</v>
      </c>
      <c r="C4" s="6" t="n">
        <v>82573</v>
      </c>
    </row>
    <row r="5">
      <c r="A5" s="4" t="inlineStr">
        <is>
          <t>Unrealized Gains</t>
        </is>
      </c>
      <c r="B5" s="5" t="n">
        <v>10228</v>
      </c>
      <c r="C5" s="5" t="n">
        <v>13856</v>
      </c>
    </row>
    <row r="6">
      <c r="A6" s="4" t="inlineStr">
        <is>
          <t>Unrealized Losses</t>
        </is>
      </c>
      <c r="B6" s="5" t="n">
        <v>-5335</v>
      </c>
      <c r="C6" s="5" t="n">
        <v>-8341</v>
      </c>
    </row>
    <row r="7">
      <c r="A7" s="4" t="inlineStr">
        <is>
          <t>Fair Market Value</t>
        </is>
      </c>
      <c r="B7" s="5" t="n">
        <v>99197</v>
      </c>
      <c r="C7" s="5" t="n">
        <v>88088</v>
      </c>
    </row>
    <row r="8">
      <c r="A8" s="4" t="inlineStr">
        <is>
          <t>Preneed cemetery trust investments</t>
        </is>
      </c>
      <c r="B8" s="6" t="n">
        <v>100318</v>
      </c>
      <c r="C8" s="6" t="n">
        <v>89081</v>
      </c>
    </row>
    <row r="9">
      <c r="A9" s="4" t="inlineStr">
        <is>
          <t>Preneed cemetery trust investments, fair market value as a percentage of cost (in Percent)</t>
        </is>
      </c>
      <c r="B9" s="4" t="inlineStr">
        <is>
          <t>105.20%</t>
        </is>
      </c>
      <c r="C9" s="4" t="inlineStr">
        <is>
          <t>106.70%</t>
        </is>
      </c>
    </row>
    <row r="10">
      <c r="A10" s="4" t="inlineStr">
        <is>
          <t>Preneed Cemetery Trust Investments [Member] | Mortgage-backed securities</t>
        </is>
      </c>
    </row>
    <row r="11">
      <c r="A11" s="3" t="inlineStr">
        <is>
          <t>Debt and Equity Securities, FV-NI [Line Items]</t>
        </is>
      </c>
    </row>
    <row r="12">
      <c r="A12" s="4" t="inlineStr">
        <is>
          <t>Cost</t>
        </is>
      </c>
      <c r="C12" s="6" t="n">
        <v>272</v>
      </c>
    </row>
    <row r="13">
      <c r="A13" s="4" t="inlineStr">
        <is>
          <t>Unrealized Gains</t>
        </is>
      </c>
      <c r="C13" s="5" t="n">
        <v>0</v>
      </c>
    </row>
    <row r="14">
      <c r="A14" s="4" t="inlineStr">
        <is>
          <t>Unrealized Losses</t>
        </is>
      </c>
      <c r="C14" s="5" t="n">
        <v>-159</v>
      </c>
    </row>
    <row r="15">
      <c r="A15" s="4" t="inlineStr">
        <is>
          <t>Fair Market Value</t>
        </is>
      </c>
      <c r="C15" s="5" t="n">
        <v>113</v>
      </c>
    </row>
    <row r="16">
      <c r="A16" s="4" t="inlineStr">
        <is>
          <t>Preneed Cemetery Trust Investments [Member] | Accrued Investment Income [Member]</t>
        </is>
      </c>
    </row>
    <row r="17">
      <c r="A17" s="3" t="inlineStr">
        <is>
          <t>Debt and Equity Securities, FV-NI [Line Items]</t>
        </is>
      </c>
    </row>
    <row r="18">
      <c r="A18" s="4" t="inlineStr">
        <is>
          <t>Cost</t>
        </is>
      </c>
      <c r="B18" s="6" t="n">
        <v>1121</v>
      </c>
      <c r="C18" s="5" t="n">
        <v>993</v>
      </c>
    </row>
    <row r="19">
      <c r="A19" s="4" t="inlineStr">
        <is>
          <t>Fair Market Value</t>
        </is>
      </c>
      <c r="B19" s="5" t="n">
        <v>1121</v>
      </c>
      <c r="C19" s="5" t="n">
        <v>993</v>
      </c>
    </row>
    <row r="20">
      <c r="A20" s="4" t="inlineStr">
        <is>
          <t>Preneed Funeral Trust Investments [Member]</t>
        </is>
      </c>
    </row>
    <row r="21">
      <c r="A21" s="3" t="inlineStr">
        <is>
          <t>Debt and Equity Securities, FV-NI [Line Items]</t>
        </is>
      </c>
    </row>
    <row r="22">
      <c r="A22" s="4" t="inlineStr">
        <is>
          <t>Cost</t>
        </is>
      </c>
      <c r="B22" s="5" t="n">
        <v>106087</v>
      </c>
      <c r="C22" s="5" t="n">
        <v>97700</v>
      </c>
    </row>
    <row r="23">
      <c r="A23" s="4" t="inlineStr">
        <is>
          <t>Unrealized Gains</t>
        </is>
      </c>
      <c r="B23" s="5" t="n">
        <v>9266</v>
      </c>
      <c r="C23" s="5" t="n">
        <v>13125</v>
      </c>
    </row>
    <row r="24">
      <c r="A24" s="4" t="inlineStr">
        <is>
          <t>Unrealized Losses</t>
        </is>
      </c>
      <c r="B24" s="5" t="n">
        <v>-4788</v>
      </c>
      <c r="C24" s="5" t="n">
        <v>-7570</v>
      </c>
    </row>
    <row r="25">
      <c r="A25" s="4" t="inlineStr">
        <is>
          <t>Fair Market Value</t>
        </is>
      </c>
      <c r="B25" s="5" t="n">
        <v>110565</v>
      </c>
      <c r="C25" s="5" t="n">
        <v>103255</v>
      </c>
    </row>
    <row r="26">
      <c r="A26" s="4" t="inlineStr">
        <is>
          <t>Preneed cemetery trust investments</t>
        </is>
      </c>
      <c r="B26" s="6" t="n">
        <v>111587</v>
      </c>
      <c r="C26" s="6" t="n">
        <v>104166</v>
      </c>
    </row>
    <row r="27">
      <c r="A27" s="4" t="inlineStr">
        <is>
          <t>Preneed cemetery trust investments, fair market value as a percentage of cost (in Percent)</t>
        </is>
      </c>
      <c r="B27" s="4" t="inlineStr">
        <is>
          <t>104.20%</t>
        </is>
      </c>
      <c r="C27" s="4" t="inlineStr">
        <is>
          <t>105.70%</t>
        </is>
      </c>
    </row>
    <row r="28">
      <c r="A28" s="4" t="inlineStr">
        <is>
          <t>Preneed Funeral Trust Investments [Member] | Accrued Investment Income [Member]</t>
        </is>
      </c>
    </row>
    <row r="29">
      <c r="A29" s="3" t="inlineStr">
        <is>
          <t>Debt and Equity Securities, FV-NI [Line Items]</t>
        </is>
      </c>
    </row>
    <row r="30">
      <c r="A30" s="4" t="inlineStr">
        <is>
          <t>Cost</t>
        </is>
      </c>
      <c r="B30" s="6" t="n">
        <v>1022</v>
      </c>
      <c r="C30" s="6" t="n">
        <v>911</v>
      </c>
    </row>
    <row r="31">
      <c r="A31" s="4" t="inlineStr">
        <is>
          <t>Fair Market Value</t>
        </is>
      </c>
      <c r="B31" s="5" t="n">
        <v>1022</v>
      </c>
      <c r="C31" s="5" t="n">
        <v>911</v>
      </c>
    </row>
    <row r="32">
      <c r="A32" s="4" t="inlineStr">
        <is>
          <t>Fair Value, Inputs, Level 1 [Member] | Preneed Cemetery Trust Investments [Member] | Cash and Money Market Accounts [Member]</t>
        </is>
      </c>
    </row>
    <row r="33">
      <c r="A33" s="3" t="inlineStr">
        <is>
          <t>Debt and Equity Securities, FV-NI [Line Items]</t>
        </is>
      </c>
    </row>
    <row r="34">
      <c r="A34" s="4" t="inlineStr">
        <is>
          <t>Cost</t>
        </is>
      </c>
      <c r="B34" s="5" t="n">
        <v>1645</v>
      </c>
      <c r="C34" s="5" t="n">
        <v>1859</v>
      </c>
    </row>
    <row r="35">
      <c r="A35" s="4" t="inlineStr">
        <is>
          <t>Unrealized Gains</t>
        </is>
      </c>
      <c r="B35" s="5" t="n">
        <v>0</v>
      </c>
      <c r="C35" s="5" t="n">
        <v>0</v>
      </c>
    </row>
    <row r="36">
      <c r="A36" s="4" t="inlineStr">
        <is>
          <t>Unrealized Losses</t>
        </is>
      </c>
      <c r="B36" s="5" t="n">
        <v>0</v>
      </c>
      <c r="C36" s="5" t="n">
        <v>0</v>
      </c>
    </row>
    <row r="37">
      <c r="A37" s="4" t="inlineStr">
        <is>
          <t>Fair Market Value</t>
        </is>
      </c>
      <c r="B37" s="5" t="n">
        <v>1645</v>
      </c>
      <c r="C37" s="5" t="n">
        <v>1859</v>
      </c>
    </row>
    <row r="38">
      <c r="A38" s="4" t="inlineStr">
        <is>
          <t>Fair Value, Inputs, Level 1 [Member] | Preneed Cemetery Trust Investments [Member] | Common stock</t>
        </is>
      </c>
    </row>
    <row r="39">
      <c r="A39" s="3" t="inlineStr">
        <is>
          <t>Debt and Equity Securities, FV-NI [Line Items]</t>
        </is>
      </c>
    </row>
    <row r="40">
      <c r="A40" s="4" t="inlineStr">
        <is>
          <t>Cost</t>
        </is>
      </c>
      <c r="B40" s="5" t="n">
        <v>39372</v>
      </c>
      <c r="C40" s="5" t="n">
        <v>30253</v>
      </c>
    </row>
    <row r="41">
      <c r="A41" s="4" t="inlineStr">
        <is>
          <t>Unrealized Gains</t>
        </is>
      </c>
      <c r="B41" s="5" t="n">
        <v>4411</v>
      </c>
      <c r="C41" s="5" t="n">
        <v>7642</v>
      </c>
    </row>
    <row r="42">
      <c r="A42" s="4" t="inlineStr">
        <is>
          <t>Unrealized Losses</t>
        </is>
      </c>
      <c r="B42" s="5" t="n">
        <v>-3750</v>
      </c>
      <c r="C42" s="5" t="n">
        <v>-6601</v>
      </c>
    </row>
    <row r="43">
      <c r="A43" s="4" t="inlineStr">
        <is>
          <t>Fair Market Value</t>
        </is>
      </c>
      <c r="B43" s="5" t="n">
        <v>40033</v>
      </c>
      <c r="C43" s="5" t="n">
        <v>31294</v>
      </c>
    </row>
    <row r="44">
      <c r="A44" s="4" t="inlineStr">
        <is>
          <t>Fair Value, Inputs, Level 1 [Member] | Preneed Funeral Trust Investments [Member] | Cash and Money Market Accounts [Member]</t>
        </is>
      </c>
    </row>
    <row r="45">
      <c r="A45" s="3" t="inlineStr">
        <is>
          <t>Debt and Equity Securities, FV-NI [Line Items]</t>
        </is>
      </c>
    </row>
    <row r="46">
      <c r="A46" s="4" t="inlineStr">
        <is>
          <t>Cost</t>
        </is>
      </c>
      <c r="B46" s="5" t="n">
        <v>19132</v>
      </c>
      <c r="C46" s="5" t="n">
        <v>18478</v>
      </c>
    </row>
    <row r="47">
      <c r="A47" s="4" t="inlineStr">
        <is>
          <t>Unrealized Gains</t>
        </is>
      </c>
      <c r="B47" s="5" t="n">
        <v>0</v>
      </c>
      <c r="C47" s="5" t="n">
        <v>0</v>
      </c>
    </row>
    <row r="48">
      <c r="A48" s="4" t="inlineStr">
        <is>
          <t>Unrealized Losses</t>
        </is>
      </c>
      <c r="B48" s="5" t="n">
        <v>0</v>
      </c>
      <c r="C48" s="5" t="n">
        <v>0</v>
      </c>
    </row>
    <row r="49">
      <c r="A49" s="4" t="inlineStr">
        <is>
          <t>Fair Market Value</t>
        </is>
      </c>
      <c r="B49" s="5" t="n">
        <v>19132</v>
      </c>
      <c r="C49" s="5" t="n">
        <v>18478</v>
      </c>
    </row>
    <row r="50">
      <c r="A50" s="4" t="inlineStr">
        <is>
          <t>Fair Value, Inputs, Level 1 [Member] | Preneed Funeral Trust Investments [Member] | U.S. Treasury Debt [Member]</t>
        </is>
      </c>
    </row>
    <row r="51">
      <c r="A51" s="3" t="inlineStr">
        <is>
          <t>Debt and Equity Securities, FV-NI [Line Items]</t>
        </is>
      </c>
    </row>
    <row r="52">
      <c r="A52" s="4" t="inlineStr">
        <is>
          <t>Cost</t>
        </is>
      </c>
      <c r="B52" s="5" t="n">
        <v>16554</v>
      </c>
      <c r="C52" s="5" t="n">
        <v>819</v>
      </c>
    </row>
    <row r="53">
      <c r="A53" s="4" t="inlineStr">
        <is>
          <t>Unrealized Gains</t>
        </is>
      </c>
      <c r="B53" s="5" t="n">
        <v>2224</v>
      </c>
      <c r="C53" s="5" t="n">
        <v>6</v>
      </c>
    </row>
    <row r="54">
      <c r="A54" s="4" t="inlineStr">
        <is>
          <t>Unrealized Losses</t>
        </is>
      </c>
      <c r="B54" s="5" t="n">
        <v>-749</v>
      </c>
      <c r="C54" s="5" t="n">
        <v>0</v>
      </c>
    </row>
    <row r="55">
      <c r="A55" s="4" t="inlineStr">
        <is>
          <t>Fair Market Value</t>
        </is>
      </c>
      <c r="B55" s="5" t="n">
        <v>18029</v>
      </c>
      <c r="C55" s="5" t="n">
        <v>825</v>
      </c>
    </row>
    <row r="56">
      <c r="A56" s="4" t="inlineStr">
        <is>
          <t>Fair Value, Inputs, Level 1 [Member] | Preneed Funeral Trust Investments [Member] | Common stock</t>
        </is>
      </c>
    </row>
    <row r="57">
      <c r="A57" s="3" t="inlineStr">
        <is>
          <t>Debt and Equity Securities, FV-NI [Line Items]</t>
        </is>
      </c>
    </row>
    <row r="58">
      <c r="A58" s="4" t="inlineStr">
        <is>
          <t>Cost</t>
        </is>
      </c>
      <c r="B58" s="5" t="n">
        <v>35602</v>
      </c>
      <c r="C58" s="5" t="n">
        <v>28327</v>
      </c>
    </row>
    <row r="59">
      <c r="A59" s="4" t="inlineStr">
        <is>
          <t>Unrealized Gains</t>
        </is>
      </c>
      <c r="B59" s="5" t="n">
        <v>4055</v>
      </c>
      <c r="C59" s="5" t="n">
        <v>7364</v>
      </c>
    </row>
    <row r="60">
      <c r="A60" s="4" t="inlineStr">
        <is>
          <t>Unrealized Losses</t>
        </is>
      </c>
      <c r="B60" s="5" t="n">
        <v>-3357</v>
      </c>
      <c r="C60" s="5" t="n">
        <v>-6052</v>
      </c>
    </row>
    <row r="61">
      <c r="A61" s="4" t="inlineStr">
        <is>
          <t>Fair Market Value</t>
        </is>
      </c>
      <c r="B61" s="5" t="n">
        <v>36300</v>
      </c>
      <c r="C61" s="5" t="n">
        <v>29639</v>
      </c>
    </row>
    <row r="62">
      <c r="A62" s="4" t="inlineStr">
        <is>
          <t>Fair Value, Inputs, Level 2 [Member] | Preneed Cemetery Trust Investments [Member] | Debt Security, Government, Non-US [Member]</t>
        </is>
      </c>
    </row>
    <row r="63">
      <c r="A63" s="3" t="inlineStr">
        <is>
          <t>Debt and Equity Securities, FV-NI [Line Items]</t>
        </is>
      </c>
    </row>
    <row r="64">
      <c r="A64" s="4" t="inlineStr">
        <is>
          <t>Cost</t>
        </is>
      </c>
      <c r="B64" s="5" t="n">
        <v>17434</v>
      </c>
      <c r="C64" s="5" t="n">
        <v>15953</v>
      </c>
    </row>
    <row r="65">
      <c r="A65" s="4" t="inlineStr">
        <is>
          <t>Unrealized Gains</t>
        </is>
      </c>
      <c r="B65" s="5" t="n">
        <v>2381</v>
      </c>
      <c r="C65" s="5" t="n">
        <v>2083</v>
      </c>
    </row>
    <row r="66">
      <c r="A66" s="4" t="inlineStr">
        <is>
          <t>Unrealized Losses</t>
        </is>
      </c>
      <c r="B66" s="5" t="n">
        <v>-801</v>
      </c>
      <c r="C66" s="5" t="n">
        <v>-702</v>
      </c>
    </row>
    <row r="67">
      <c r="A67" s="4" t="inlineStr">
        <is>
          <t>Fair Market Value</t>
        </is>
      </c>
      <c r="B67" s="5" t="n">
        <v>19014</v>
      </c>
      <c r="C67" s="5" t="n">
        <v>17334</v>
      </c>
    </row>
    <row r="68">
      <c r="A68" s="4" t="inlineStr">
        <is>
          <t>Fair Value, Inputs, Level 2 [Member] | Preneed Cemetery Trust Investments [Member] | Corporate Debt [Member]</t>
        </is>
      </c>
    </row>
    <row r="69">
      <c r="A69" s="3" t="inlineStr">
        <is>
          <t>Debt and Equity Securities, FV-NI [Line Items]</t>
        </is>
      </c>
    </row>
    <row r="70">
      <c r="A70" s="4" t="inlineStr">
        <is>
          <t>Cost</t>
        </is>
      </c>
      <c r="B70" s="5" t="n">
        <v>12101</v>
      </c>
      <c r="C70" s="5" t="n">
        <v>14856</v>
      </c>
    </row>
    <row r="71">
      <c r="A71" s="4" t="inlineStr">
        <is>
          <t>Unrealized Gains</t>
        </is>
      </c>
      <c r="B71" s="5" t="n">
        <v>1484</v>
      </c>
      <c r="C71" s="5" t="n">
        <v>1820</v>
      </c>
    </row>
    <row r="72">
      <c r="A72" s="4" t="inlineStr">
        <is>
          <t>Unrealized Losses</t>
        </is>
      </c>
      <c r="B72" s="5" t="n">
        <v>-18</v>
      </c>
      <c r="C72" s="5" t="n">
        <v>-358</v>
      </c>
    </row>
    <row r="73">
      <c r="A73" s="4" t="inlineStr">
        <is>
          <t>Fair Market Value</t>
        </is>
      </c>
      <c r="B73" s="5" t="n">
        <v>13567</v>
      </c>
      <c r="C73" s="5" t="n">
        <v>16318</v>
      </c>
    </row>
    <row r="74">
      <c r="A74" s="4" t="inlineStr">
        <is>
          <t>Fair Value, Inputs, Level 2 [Member] | Preneed Cemetery Trust Investments [Member] | Preferred Stock [Member]</t>
        </is>
      </c>
    </row>
    <row r="75">
      <c r="A75" s="3" t="inlineStr">
        <is>
          <t>Debt and Equity Securities, FV-NI [Line Items]</t>
        </is>
      </c>
    </row>
    <row r="76">
      <c r="A76" s="4" t="inlineStr">
        <is>
          <t>Cost</t>
        </is>
      </c>
      <c r="B76" s="5" t="n">
        <v>12366</v>
      </c>
      <c r="C76" s="5" t="n">
        <v>11886</v>
      </c>
    </row>
    <row r="77">
      <c r="A77" s="4" t="inlineStr">
        <is>
          <t>Unrealized Gains</t>
        </is>
      </c>
      <c r="B77" s="5" t="n">
        <v>1241</v>
      </c>
      <c r="C77" s="5" t="n">
        <v>980</v>
      </c>
    </row>
    <row r="78">
      <c r="A78" s="4" t="inlineStr">
        <is>
          <t>Unrealized Losses</t>
        </is>
      </c>
      <c r="B78" s="5" t="n">
        <v>-422</v>
      </c>
      <c r="C78" s="5" t="n">
        <v>-336</v>
      </c>
    </row>
    <row r="79">
      <c r="A79" s="4" t="inlineStr">
        <is>
          <t>Fair Market Value</t>
        </is>
      </c>
      <c r="B79" s="5" t="n">
        <v>13185</v>
      </c>
      <c r="C79" s="5" t="n">
        <v>12530</v>
      </c>
    </row>
    <row r="80">
      <c r="A80" s="4" t="inlineStr">
        <is>
          <t>Fair Value, Inputs, Level 2 [Member] | Preneed Cemetery Trust Investments [Member] | Fixed Income [Member]</t>
        </is>
      </c>
    </row>
    <row r="81">
      <c r="A81" s="3" t="inlineStr">
        <is>
          <t>Debt and Equity Securities, FV-NI [Line Items]</t>
        </is>
      </c>
    </row>
    <row r="82">
      <c r="A82" s="4" t="inlineStr">
        <is>
          <t>Cost</t>
        </is>
      </c>
      <c r="B82" s="5" t="n">
        <v>11358</v>
      </c>
      <c r="C82" s="5" t="n">
        <v>7494</v>
      </c>
    </row>
    <row r="83">
      <c r="A83" s="4" t="inlineStr">
        <is>
          <t>Unrealized Gains</t>
        </is>
      </c>
      <c r="B83" s="5" t="n">
        <v>706</v>
      </c>
      <c r="C83" s="5" t="n">
        <v>1331</v>
      </c>
    </row>
    <row r="84">
      <c r="A84" s="4" t="inlineStr">
        <is>
          <t>Unrealized Losses</t>
        </is>
      </c>
      <c r="B84" s="5" t="n">
        <v>-344</v>
      </c>
      <c r="C84" s="5" t="n">
        <v>-185</v>
      </c>
    </row>
    <row r="85">
      <c r="A85" s="4" t="inlineStr">
        <is>
          <t>Fair Market Value</t>
        </is>
      </c>
      <c r="B85" s="5" t="n">
        <v>11720</v>
      </c>
      <c r="C85" s="5" t="n">
        <v>8640</v>
      </c>
    </row>
    <row r="86">
      <c r="A86" s="4" t="inlineStr">
        <is>
          <t>Fair Value, Inputs, Level 2 [Member] | Preneed Funeral Trust Investments [Member] | Debt Security, Government, Non-US [Member]</t>
        </is>
      </c>
    </row>
    <row r="87">
      <c r="A87" s="3" t="inlineStr">
        <is>
          <t>Debt and Equity Securities, FV-NI [Line Items]</t>
        </is>
      </c>
    </row>
    <row r="88">
      <c r="A88" s="4" t="inlineStr">
        <is>
          <t>Cost</t>
        </is>
      </c>
      <c r="B88" s="5" t="n">
        <v>10518</v>
      </c>
      <c r="C88" s="5" t="n">
        <v>15144</v>
      </c>
    </row>
    <row r="89">
      <c r="A89" s="4" t="inlineStr">
        <is>
          <t>Unrealized Gains</t>
        </is>
      </c>
      <c r="B89" s="5" t="n">
        <v>1325</v>
      </c>
      <c r="C89" s="5" t="n">
        <v>2018</v>
      </c>
    </row>
    <row r="90">
      <c r="A90" s="4" t="inlineStr">
        <is>
          <t>Unrealized Losses</t>
        </is>
      </c>
      <c r="B90" s="5" t="n">
        <v>-17</v>
      </c>
      <c r="C90" s="5" t="n">
        <v>-634</v>
      </c>
    </row>
    <row r="91">
      <c r="A91" s="4" t="inlineStr">
        <is>
          <t>Fair Market Value</t>
        </is>
      </c>
      <c r="B91" s="5" t="n">
        <v>11826</v>
      </c>
      <c r="C91" s="5" t="n">
        <v>16528</v>
      </c>
    </row>
    <row r="92">
      <c r="A92" s="4" t="inlineStr">
        <is>
          <t>Fair Value, Inputs, Level 2 [Member] | Preneed Funeral Trust Investments [Member] | Corporate Debt [Member]</t>
        </is>
      </c>
    </row>
    <row r="93">
      <c r="A93" s="3" t="inlineStr">
        <is>
          <t>Debt and Equity Securities, FV-NI [Line Items]</t>
        </is>
      </c>
    </row>
    <row r="94">
      <c r="A94" s="4" t="inlineStr">
        <is>
          <t>Cost</t>
        </is>
      </c>
      <c r="B94" s="5" t="n">
        <v>11011</v>
      </c>
      <c r="C94" s="5" t="n">
        <v>13292</v>
      </c>
    </row>
    <row r="95">
      <c r="A95" s="4" t="inlineStr">
        <is>
          <t>Unrealized Gains</t>
        </is>
      </c>
      <c r="B95" s="5" t="n">
        <v>1119</v>
      </c>
      <c r="C95" s="5" t="n">
        <v>1638</v>
      </c>
    </row>
    <row r="96">
      <c r="A96" s="4" t="inlineStr">
        <is>
          <t>Unrealized Losses</t>
        </is>
      </c>
      <c r="B96" s="5" t="n">
        <v>-396</v>
      </c>
      <c r="C96" s="5" t="n">
        <v>-310</v>
      </c>
    </row>
    <row r="97">
      <c r="A97" s="4" t="inlineStr">
        <is>
          <t>Fair Market Value</t>
        </is>
      </c>
      <c r="B97" s="5" t="n">
        <v>11734</v>
      </c>
      <c r="C97" s="5" t="n">
        <v>14620</v>
      </c>
    </row>
    <row r="98">
      <c r="A98" s="4" t="inlineStr">
        <is>
          <t>Fair Value, Inputs, Level 2 [Member] | Preneed Funeral Trust Investments [Member] | Preferred Stock [Member]</t>
        </is>
      </c>
    </row>
    <row r="99">
      <c r="A99" s="3" t="inlineStr">
        <is>
          <t>Debt and Equity Securities, FV-NI [Line Items]</t>
        </is>
      </c>
    </row>
    <row r="100">
      <c r="A100" s="4" t="inlineStr">
        <is>
          <t>Cost</t>
        </is>
      </c>
      <c r="B100" s="5" t="n">
        <v>0</v>
      </c>
      <c r="C100" s="5" t="n">
        <v>10944</v>
      </c>
    </row>
    <row r="101">
      <c r="A101" s="4" t="inlineStr">
        <is>
          <t>Unrealized Gains</t>
        </is>
      </c>
      <c r="B101" s="5" t="n">
        <v>0</v>
      </c>
      <c r="C101" s="5" t="n">
        <v>900</v>
      </c>
    </row>
    <row r="102">
      <c r="A102" s="4" t="inlineStr">
        <is>
          <t>Unrealized Losses</t>
        </is>
      </c>
      <c r="B102" s="5" t="n">
        <v>0</v>
      </c>
      <c r="C102" s="5" t="n">
        <v>-298</v>
      </c>
    </row>
    <row r="103">
      <c r="A103" s="4" t="inlineStr">
        <is>
          <t>Fair Market Value</t>
        </is>
      </c>
      <c r="B103" s="5" t="n">
        <v>0</v>
      </c>
      <c r="C103" s="5" t="n">
        <v>11546</v>
      </c>
    </row>
    <row r="104">
      <c r="A104" s="4" t="inlineStr">
        <is>
          <t>Fair Value, Inputs, Level 2 [Member] | Preneed Funeral Trust Investments [Member] | Mortgage-backed securities</t>
        </is>
      </c>
    </row>
    <row r="105">
      <c r="A105" s="3" t="inlineStr">
        <is>
          <t>Debt and Equity Securities, FV-NI [Line Items]</t>
        </is>
      </c>
    </row>
    <row r="106">
      <c r="A106" s="4" t="inlineStr">
        <is>
          <t>Cost</t>
        </is>
      </c>
      <c r="C106" s="5" t="n">
        <v>293</v>
      </c>
    </row>
    <row r="107">
      <c r="A107" s="4" t="inlineStr">
        <is>
          <t>Unrealized Gains</t>
        </is>
      </c>
      <c r="C107" s="5" t="n">
        <v>1</v>
      </c>
    </row>
    <row r="108">
      <c r="A108" s="4" t="inlineStr">
        <is>
          <t>Unrealized Losses</t>
        </is>
      </c>
      <c r="C108" s="5" t="n">
        <v>-155</v>
      </c>
    </row>
    <row r="109">
      <c r="A109" s="4" t="inlineStr">
        <is>
          <t>Fair Market Value</t>
        </is>
      </c>
      <c r="C109" s="5" t="n">
        <v>139</v>
      </c>
    </row>
    <row r="110">
      <c r="A110" s="4" t="inlineStr">
        <is>
          <t>Fair Value, Inputs, Level 2 [Member] | Preneed Funeral Trust Investments [Member] | Fixed Income Securities [Member]</t>
        </is>
      </c>
    </row>
    <row r="111">
      <c r="A111" s="3" t="inlineStr">
        <is>
          <t>Debt and Equity Securities, FV-NI [Line Items]</t>
        </is>
      </c>
    </row>
    <row r="112">
      <c r="A112" s="4" t="inlineStr">
        <is>
          <t>Cost</t>
        </is>
      </c>
      <c r="B112" s="5" t="n">
        <v>9398</v>
      </c>
      <c r="C112" s="5" t="n">
        <v>6475</v>
      </c>
    </row>
    <row r="113">
      <c r="A113" s="4" t="inlineStr">
        <is>
          <t>Unrealized Gains</t>
        </is>
      </c>
      <c r="B113" s="5" t="n">
        <v>539</v>
      </c>
      <c r="C113" s="5" t="n">
        <v>1198</v>
      </c>
    </row>
    <row r="114">
      <c r="A114" s="4" t="inlineStr">
        <is>
          <t>Unrealized Losses</t>
        </is>
      </c>
      <c r="B114" s="5" t="n">
        <v>-269</v>
      </c>
      <c r="C114" s="5" t="n">
        <v>-121</v>
      </c>
    </row>
    <row r="115">
      <c r="A115" s="4" t="inlineStr">
        <is>
          <t>Fair Market Value</t>
        </is>
      </c>
      <c r="B115" s="5" t="n">
        <v>9668</v>
      </c>
      <c r="C115" s="5" t="n">
        <v>7552</v>
      </c>
    </row>
    <row r="116">
      <c r="A116" s="4" t="inlineStr">
        <is>
          <t>Fair Value, Inputs, Level 2 [Member] | Preneed Funeral Trust Investments [Member] | Other Investments [Member]</t>
        </is>
      </c>
    </row>
    <row r="117">
      <c r="A117" s="3" t="inlineStr">
        <is>
          <t>Debt and Equity Securities, FV-NI [Line Items]</t>
        </is>
      </c>
    </row>
    <row r="118">
      <c r="A118" s="4" t="inlineStr">
        <is>
          <t>Cost</t>
        </is>
      </c>
      <c r="B118" s="5" t="n">
        <v>3846</v>
      </c>
      <c r="C118" s="5" t="n">
        <v>3928</v>
      </c>
    </row>
    <row r="119">
      <c r="A119" s="4" t="inlineStr">
        <is>
          <t>Unrealized Gains</t>
        </is>
      </c>
      <c r="B119" s="5" t="n">
        <v>0</v>
      </c>
      <c r="C119" s="5" t="n">
        <v>0</v>
      </c>
    </row>
    <row r="120">
      <c r="A120" s="4" t="inlineStr">
        <is>
          <t>Unrealized Losses</t>
        </is>
      </c>
      <c r="B120" s="5" t="n">
        <v>0</v>
      </c>
      <c r="C120" s="5" t="n">
        <v>0</v>
      </c>
    </row>
    <row r="121">
      <c r="A121" s="4" t="inlineStr">
        <is>
          <t>Fair Market Value</t>
        </is>
      </c>
      <c r="B121" s="6" t="n">
        <v>3846</v>
      </c>
      <c r="C121" s="6" t="n">
        <v>39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rust Investments (Estimated maturities of fixed preneed funeral trust income securities) (Details) - Preneed Funeral Trust Investments [Member] $ in Thousands</t>
        </is>
      </c>
      <c r="B1" s="2" t="inlineStr">
        <is>
          <t>Sep. 30, 2021USD ($)</t>
        </is>
      </c>
    </row>
    <row r="2">
      <c r="A2" s="3" t="inlineStr">
        <is>
          <t>Debt and Equity Securities, FV-NI [Line Items]</t>
        </is>
      </c>
    </row>
    <row r="3">
      <c r="A3" s="4" t="inlineStr">
        <is>
          <t>Due in one year or less</t>
        </is>
      </c>
      <c r="B3" s="6" t="n">
        <v>0</v>
      </c>
    </row>
    <row r="4">
      <c r="A4" s="4" t="inlineStr">
        <is>
          <t>Due in one to five years</t>
        </is>
      </c>
      <c r="B4" s="5" t="n">
        <v>10164</v>
      </c>
    </row>
    <row r="5">
      <c r="A5" s="4" t="inlineStr">
        <is>
          <t>Due in five to ten years</t>
        </is>
      </c>
      <c r="B5" s="5" t="n">
        <v>6184</v>
      </c>
    </row>
    <row r="6">
      <c r="A6" s="4" t="inlineStr">
        <is>
          <t>Thereafter</t>
        </is>
      </c>
      <c r="B6" s="5" t="n">
        <v>25241</v>
      </c>
    </row>
    <row r="7">
      <c r="A7" s="4" t="inlineStr">
        <is>
          <t>Total</t>
        </is>
      </c>
      <c r="B7" s="6" t="n">
        <v>415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reneed funeral trust investment security transactions) (Details) - Preneed Funeral Trust Investment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and Equity Securities, FV-NI [Line Items]</t>
        </is>
      </c>
    </row>
    <row r="4">
      <c r="A4" s="4" t="inlineStr">
        <is>
          <t>Unrealized Gain (Loss) on Investments</t>
        </is>
      </c>
      <c r="B4" s="6" t="n">
        <v>-3728</v>
      </c>
      <c r="C4" s="6" t="n">
        <v>1197</v>
      </c>
      <c r="D4" s="6" t="n">
        <v>4478</v>
      </c>
      <c r="E4" s="6" t="n">
        <v>-2188</v>
      </c>
    </row>
    <row r="5">
      <c r="A5" s="4" t="inlineStr">
        <is>
          <t>Interest Income and Other, Net [Member]</t>
        </is>
      </c>
    </row>
    <row r="6">
      <c r="A6" s="3" t="inlineStr">
        <is>
          <t>Debt and Equity Securities, FV-NI [Line Items]</t>
        </is>
      </c>
    </row>
    <row r="7">
      <c r="A7" s="4" t="inlineStr">
        <is>
          <t>Investment income</t>
        </is>
      </c>
      <c r="B7" s="5" t="n">
        <v>357</v>
      </c>
      <c r="C7" s="5" t="n">
        <v>373</v>
      </c>
      <c r="D7" s="5" t="n">
        <v>1261</v>
      </c>
      <c r="E7" s="5" t="n">
        <v>1235</v>
      </c>
    </row>
    <row r="8">
      <c r="A8" s="4" t="inlineStr">
        <is>
          <t>Realized gain, net</t>
        </is>
      </c>
      <c r="B8" s="5" t="n">
        <v>2072</v>
      </c>
      <c r="C8" s="5" t="n">
        <v>2821</v>
      </c>
      <c r="D8" s="5" t="n">
        <v>15331</v>
      </c>
      <c r="E8" s="5" t="n">
        <v>6978</v>
      </c>
    </row>
    <row r="9">
      <c r="A9" s="4" t="inlineStr">
        <is>
          <t>Realized losses</t>
        </is>
      </c>
      <c r="B9" s="5" t="n">
        <v>-201</v>
      </c>
      <c r="C9" s="5" t="n">
        <v>-911</v>
      </c>
      <c r="D9" s="5" t="n">
        <v>-6097</v>
      </c>
      <c r="E9" s="5" t="n">
        <v>-4093</v>
      </c>
    </row>
    <row r="10">
      <c r="A10" s="4" t="inlineStr">
        <is>
          <t>Expenses and taxes</t>
        </is>
      </c>
      <c r="B10" s="5" t="n">
        <v>-409</v>
      </c>
      <c r="C10" s="5" t="n">
        <v>-296</v>
      </c>
      <c r="D10" s="5" t="n">
        <v>-1041</v>
      </c>
      <c r="E10" s="5" t="n">
        <v>-646</v>
      </c>
    </row>
    <row r="11">
      <c r="A11" s="4" t="inlineStr">
        <is>
          <t>Decrease in deferred preneed funeral receipts held in trust</t>
        </is>
      </c>
      <c r="B11" s="6" t="n">
        <v>1909</v>
      </c>
      <c r="C11" s="6" t="n">
        <v>-3184</v>
      </c>
      <c r="D11" s="6" t="n">
        <v>-13932</v>
      </c>
      <c r="E11" s="6" t="n">
        <v>-128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urchases and sales of investments in preneed funeral trusts) (Details) - Preneed Funeral Trust Investment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and Equity Securities, FV-NI [Line Items]</t>
        </is>
      </c>
    </row>
    <row r="4">
      <c r="A4" s="4" t="inlineStr">
        <is>
          <t>Purchases</t>
        </is>
      </c>
      <c r="B4" s="6" t="n">
        <v>-6729</v>
      </c>
      <c r="C4" s="6" t="n">
        <v>-9869</v>
      </c>
      <c r="D4" s="6" t="n">
        <v>-32219</v>
      </c>
      <c r="E4" s="6" t="n">
        <v>-41560</v>
      </c>
    </row>
    <row r="5">
      <c r="A5" s="4" t="inlineStr">
        <is>
          <t>Sales</t>
        </is>
      </c>
      <c r="B5" s="6" t="n">
        <v>6864</v>
      </c>
      <c r="C5" s="6" t="n">
        <v>8975</v>
      </c>
      <c r="D5" s="6" t="n">
        <v>32153</v>
      </c>
      <c r="E5" s="6" t="n">
        <v>3683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preneed funeral trust investments) (Details) - Preneed Funeral Trust Investments [Member] - USD ($) $ in Thousands</t>
        </is>
      </c>
      <c r="B1" s="2" t="inlineStr">
        <is>
          <t>Sep. 30, 2021</t>
        </is>
      </c>
      <c r="C1" s="2" t="inlineStr">
        <is>
          <t>Dec. 31, 2020</t>
        </is>
      </c>
    </row>
    <row r="2">
      <c r="A2" s="3" t="inlineStr">
        <is>
          <t>Gain (Loss) on Securities [Line Items]</t>
        </is>
      </c>
    </row>
    <row r="3">
      <c r="A3" s="4" t="inlineStr">
        <is>
          <t>In Loss Position Less than 12 months</t>
        </is>
      </c>
      <c r="B3" s="6" t="n">
        <v>5078</v>
      </c>
      <c r="C3" s="6" t="n">
        <v>3494</v>
      </c>
    </row>
    <row r="4">
      <c r="A4" s="4" t="inlineStr">
        <is>
          <t>In Loss Position Less than 12 months</t>
        </is>
      </c>
      <c r="B4" s="5" t="n">
        <v>-466</v>
      </c>
      <c r="C4" s="5" t="n">
        <v>-238</v>
      </c>
    </row>
    <row r="5">
      <c r="A5" s="4" t="inlineStr">
        <is>
          <t>In Loss Position Greater than 12 months</t>
        </is>
      </c>
      <c r="B5" s="5" t="n">
        <v>4408</v>
      </c>
      <c r="C5" s="5" t="n">
        <v>4918</v>
      </c>
    </row>
    <row r="6">
      <c r="A6" s="4" t="inlineStr">
        <is>
          <t>In Loss Position Greater than 12 months</t>
        </is>
      </c>
      <c r="B6" s="5" t="n">
        <v>-696</v>
      </c>
      <c r="C6" s="5" t="n">
        <v>-1159</v>
      </c>
    </row>
    <row r="7">
      <c r="A7" s="4" t="inlineStr">
        <is>
          <t>Total</t>
        </is>
      </c>
      <c r="B7" s="5" t="n">
        <v>9486</v>
      </c>
      <c r="C7" s="5" t="n">
        <v>8412</v>
      </c>
    </row>
    <row r="8">
      <c r="A8" s="4" t="inlineStr">
        <is>
          <t>Available-for-sale Securities, Continuous Unrealized Loss Position, Accumulated Loss</t>
        </is>
      </c>
      <c r="B8" s="5" t="n">
        <v>-1162</v>
      </c>
      <c r="C8" s="5" t="n">
        <v>-1397</v>
      </c>
    </row>
    <row r="9">
      <c r="A9" s="4" t="inlineStr">
        <is>
          <t>Foreign debt</t>
        </is>
      </c>
    </row>
    <row r="10">
      <c r="A10" s="3" t="inlineStr">
        <is>
          <t>Gain (Loss) on Securities [Line Items]</t>
        </is>
      </c>
    </row>
    <row r="11">
      <c r="A11" s="4" t="inlineStr">
        <is>
          <t>In Loss Position Less than 12 months</t>
        </is>
      </c>
      <c r="B11" s="5" t="n">
        <v>4339</v>
      </c>
      <c r="C11" s="5" t="n">
        <v>2225</v>
      </c>
    </row>
    <row r="12">
      <c r="A12" s="4" t="inlineStr">
        <is>
          <t>In Loss Position Less than 12 months</t>
        </is>
      </c>
      <c r="B12" s="5" t="n">
        <v>-423</v>
      </c>
      <c r="C12" s="5" t="n">
        <v>-55</v>
      </c>
    </row>
    <row r="13">
      <c r="A13" s="4" t="inlineStr">
        <is>
          <t>In Loss Position Greater than 12 months</t>
        </is>
      </c>
      <c r="B13" s="5" t="n">
        <v>599</v>
      </c>
      <c r="C13" s="5" t="n">
        <v>337</v>
      </c>
    </row>
    <row r="14">
      <c r="A14" s="4" t="inlineStr">
        <is>
          <t>In Loss Position Greater than 12 months</t>
        </is>
      </c>
      <c r="B14" s="5" t="n">
        <v>-326</v>
      </c>
      <c r="C14" s="5" t="n">
        <v>-579</v>
      </c>
    </row>
    <row r="15">
      <c r="A15" s="4" t="inlineStr">
        <is>
          <t>Total</t>
        </is>
      </c>
      <c r="B15" s="5" t="n">
        <v>4938</v>
      </c>
      <c r="C15" s="5" t="n">
        <v>2562</v>
      </c>
    </row>
    <row r="16">
      <c r="A16" s="4" t="inlineStr">
        <is>
          <t>Available-for-sale Securities, Continuous Unrealized Loss Position, Accumulated Loss</t>
        </is>
      </c>
      <c r="B16" s="5" t="n">
        <v>-749</v>
      </c>
      <c r="C16" s="5" t="n">
        <v>-634</v>
      </c>
    </row>
    <row r="17">
      <c r="A17" s="4" t="inlineStr">
        <is>
          <t>Corporate Debt [Member]</t>
        </is>
      </c>
    </row>
    <row r="18">
      <c r="A18" s="3" t="inlineStr">
        <is>
          <t>Gain (Loss) on Securities [Line Items]</t>
        </is>
      </c>
    </row>
    <row r="19">
      <c r="A19" s="4" t="inlineStr">
        <is>
          <t>In Loss Position Less than 12 months</t>
        </is>
      </c>
      <c r="B19" s="5" t="n">
        <v>700</v>
      </c>
      <c r="C19" s="5" t="n">
        <v>763</v>
      </c>
    </row>
    <row r="20">
      <c r="A20" s="4" t="inlineStr">
        <is>
          <t>In Loss Position Less than 12 months</t>
        </is>
      </c>
      <c r="B20" s="5" t="n">
        <v>-17</v>
      </c>
      <c r="C20" s="5" t="n">
        <v>-96</v>
      </c>
    </row>
    <row r="21">
      <c r="A21" s="4" t="inlineStr">
        <is>
          <t>In Loss Position Greater than 12 months</t>
        </is>
      </c>
      <c r="B21" s="5" t="n">
        <v>0</v>
      </c>
      <c r="C21" s="5" t="n">
        <v>528</v>
      </c>
    </row>
    <row r="22">
      <c r="A22" s="4" t="inlineStr">
        <is>
          <t>In Loss Position Greater than 12 months</t>
        </is>
      </c>
      <c r="B22" s="5" t="n">
        <v>0</v>
      </c>
      <c r="C22" s="5" t="n">
        <v>-214</v>
      </c>
    </row>
    <row r="23">
      <c r="A23" s="4" t="inlineStr">
        <is>
          <t>Total</t>
        </is>
      </c>
      <c r="B23" s="5" t="n">
        <v>700</v>
      </c>
      <c r="C23" s="5" t="n">
        <v>1291</v>
      </c>
    </row>
    <row r="24">
      <c r="A24" s="4" t="inlineStr">
        <is>
          <t>Available-for-sale Securities, Continuous Unrealized Loss Position, Accumulated Loss</t>
        </is>
      </c>
      <c r="B24" s="5" t="n">
        <v>-17</v>
      </c>
      <c r="C24" s="5" t="n">
        <v>-310</v>
      </c>
    </row>
    <row r="25">
      <c r="A25" s="4" t="inlineStr">
        <is>
          <t>Preferred stock</t>
        </is>
      </c>
    </row>
    <row r="26">
      <c r="A26" s="3" t="inlineStr">
        <is>
          <t>Gain (Loss) on Securities [Line Items]</t>
        </is>
      </c>
    </row>
    <row r="27">
      <c r="A27" s="4" t="inlineStr">
        <is>
          <t>In Loss Position Less than 12 months</t>
        </is>
      </c>
      <c r="B27" s="5" t="n">
        <v>39</v>
      </c>
      <c r="C27" s="5" t="n">
        <v>506</v>
      </c>
    </row>
    <row r="28">
      <c r="A28" s="4" t="inlineStr">
        <is>
          <t>In Loss Position Less than 12 months</t>
        </is>
      </c>
      <c r="B28" s="5" t="n">
        <v>-26</v>
      </c>
      <c r="C28" s="5" t="n">
        <v>-87</v>
      </c>
    </row>
    <row r="29">
      <c r="A29" s="4" t="inlineStr">
        <is>
          <t>In Loss Position Greater than 12 months</t>
        </is>
      </c>
      <c r="B29" s="5" t="n">
        <v>3809</v>
      </c>
      <c r="C29" s="5" t="n">
        <v>3942</v>
      </c>
    </row>
    <row r="30">
      <c r="A30" s="4" t="inlineStr">
        <is>
          <t>In Loss Position Greater than 12 months</t>
        </is>
      </c>
      <c r="B30" s="5" t="n">
        <v>-370</v>
      </c>
      <c r="C30" s="5" t="n">
        <v>-211</v>
      </c>
    </row>
    <row r="31">
      <c r="A31" s="4" t="inlineStr">
        <is>
          <t>Total</t>
        </is>
      </c>
      <c r="B31" s="5" t="n">
        <v>3848</v>
      </c>
      <c r="C31" s="5" t="n">
        <v>4448</v>
      </c>
    </row>
    <row r="32">
      <c r="A32" s="4" t="inlineStr">
        <is>
          <t>Available-for-sale Securities, Continuous Unrealized Loss Position, Accumulated Loss</t>
        </is>
      </c>
      <c r="B32" s="6" t="n">
        <v>-396</v>
      </c>
      <c r="C32" s="5" t="n">
        <v>-298</v>
      </c>
    </row>
    <row r="33">
      <c r="A33" s="4" t="inlineStr">
        <is>
          <t>Collateralized Mortgage Backed Securities [Member]</t>
        </is>
      </c>
    </row>
    <row r="34">
      <c r="A34" s="3" t="inlineStr">
        <is>
          <t>Gain (Loss) on Securities [Line Items]</t>
        </is>
      </c>
    </row>
    <row r="35">
      <c r="A35" s="4" t="inlineStr">
        <is>
          <t>In Loss Position Less than 12 months</t>
        </is>
      </c>
      <c r="C35" s="5" t="n">
        <v>0</v>
      </c>
    </row>
    <row r="36">
      <c r="A36" s="4" t="inlineStr">
        <is>
          <t>In Loss Position Less than 12 months</t>
        </is>
      </c>
      <c r="C36" s="5" t="n">
        <v>0</v>
      </c>
    </row>
    <row r="37">
      <c r="A37" s="4" t="inlineStr">
        <is>
          <t>In Loss Position Greater than 12 months</t>
        </is>
      </c>
      <c r="C37" s="5" t="n">
        <v>111</v>
      </c>
    </row>
    <row r="38">
      <c r="A38" s="4" t="inlineStr">
        <is>
          <t>In Loss Position Greater than 12 months</t>
        </is>
      </c>
      <c r="C38" s="5" t="n">
        <v>-155</v>
      </c>
    </row>
    <row r="39">
      <c r="A39" s="4" t="inlineStr">
        <is>
          <t>Total</t>
        </is>
      </c>
      <c r="C39" s="5" t="n">
        <v>111</v>
      </c>
    </row>
    <row r="40">
      <c r="A40" s="4" t="inlineStr">
        <is>
          <t>Available-for-sale Securities, Continuous Unrealized Loss Position, Accumulated Loss</t>
        </is>
      </c>
      <c r="C40" s="6" t="n">
        <v>-1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Trust Investments (Narrative) (Details) $ in Thousands</t>
        </is>
      </c>
      <c r="B1" s="2" t="inlineStr">
        <is>
          <t>Sep. 30, 2021USD ($)</t>
        </is>
      </c>
    </row>
    <row r="2">
      <c r="A2" s="4" t="inlineStr">
        <is>
          <t>Preneed Cemetery Trust Investments [Member]</t>
        </is>
      </c>
    </row>
    <row r="3">
      <c r="A3" s="3" t="inlineStr">
        <is>
          <t>Debt Securities, Available-for-sale [Line Items]</t>
        </is>
      </c>
    </row>
    <row r="4">
      <c r="A4" s="4" t="inlineStr">
        <is>
          <t>Debt Securities, Available-for-sale, Amortized Cost</t>
        </is>
      </c>
      <c r="B4" s="6" t="n">
        <v>45766</v>
      </c>
    </row>
    <row r="5">
      <c r="A5" s="4" t="inlineStr">
        <is>
          <t>Preneed Funeral Trust Investments [Member]</t>
        </is>
      </c>
    </row>
    <row r="6">
      <c r="A6" s="3" t="inlineStr">
        <is>
          <t>Debt Securities, Available-for-sale [Line Items]</t>
        </is>
      </c>
    </row>
    <row r="7">
      <c r="A7" s="4" t="inlineStr">
        <is>
          <t>Debt Securities, Available-for-sale, Amortized Cost</t>
        </is>
      </c>
      <c r="B7" s="6" t="n">
        <v>415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Net income</t>
        </is>
      </c>
      <c r="D3" s="6" t="n">
        <v>19812</v>
      </c>
      <c r="E3" s="6" t="n">
        <v>7725</v>
      </c>
    </row>
    <row r="4">
      <c r="A4" s="3" t="inlineStr">
        <is>
          <t>Adjustments to reconcile net income to net cash provided by operating activities:</t>
        </is>
      </c>
    </row>
    <row r="5">
      <c r="A5" s="4" t="inlineStr">
        <is>
          <t>Depreciation and amortization</t>
        </is>
      </c>
      <c r="D5" s="5" t="n">
        <v>15486</v>
      </c>
      <c r="E5" s="5" t="n">
        <v>14280</v>
      </c>
    </row>
    <row r="6">
      <c r="A6" s="4" t="inlineStr">
        <is>
          <t>Provision for credit losses</t>
        </is>
      </c>
      <c r="D6" s="5" t="n">
        <v>1426</v>
      </c>
      <c r="E6" s="5" t="n">
        <v>1837</v>
      </c>
    </row>
    <row r="7">
      <c r="A7" s="4" t="inlineStr">
        <is>
          <t>Stock-based compensation expense</t>
        </is>
      </c>
      <c r="D7" s="5" t="n">
        <v>3832</v>
      </c>
      <c r="E7" s="5" t="n">
        <v>2473</v>
      </c>
    </row>
    <row r="8">
      <c r="A8" s="4" t="inlineStr">
        <is>
          <t>Deferred income tax expense (benefit)</t>
        </is>
      </c>
      <c r="D8" s="5" t="n">
        <v>-3433</v>
      </c>
      <c r="E8" s="5" t="n">
        <v>4750</v>
      </c>
    </row>
    <row r="9">
      <c r="A9" s="4" t="inlineStr">
        <is>
          <t>Amortization of Intangible Assets</t>
        </is>
      </c>
      <c r="D9" s="5" t="n">
        <v>968</v>
      </c>
      <c r="E9" s="5" t="n">
        <v>981</v>
      </c>
    </row>
    <row r="10">
      <c r="A10" s="4" t="inlineStr">
        <is>
          <t>Amortization of debt issuance costs</t>
        </is>
      </c>
      <c r="D10" s="5" t="n">
        <v>459</v>
      </c>
      <c r="E10" s="5" t="n">
        <v>592</v>
      </c>
    </row>
    <row r="11">
      <c r="A11" s="4" t="inlineStr">
        <is>
          <t>Depreciation, Amortization and Accretion, Net</t>
        </is>
      </c>
      <c r="D11" s="5" t="n">
        <v>319</v>
      </c>
      <c r="E11" s="5" t="n">
        <v>428</v>
      </c>
    </row>
    <row r="12">
      <c r="A12" s="4" t="inlineStr">
        <is>
          <t>Gain (Loss) on Extinguishment of Debt</t>
        </is>
      </c>
      <c r="B12" s="6" t="n">
        <v>0</v>
      </c>
      <c r="C12" s="6" t="n">
        <v>6</v>
      </c>
      <c r="D12" s="5" t="n">
        <v>23807</v>
      </c>
      <c r="E12" s="5" t="n">
        <v>6</v>
      </c>
    </row>
    <row r="13">
      <c r="A13" s="4" t="inlineStr">
        <is>
          <t>Net loss on divestitures, disposals and impairment charges</t>
        </is>
      </c>
      <c r="D13" s="5" t="n">
        <v>1558</v>
      </c>
      <c r="E13" s="5" t="n">
        <v>19855</v>
      </c>
    </row>
    <row r="14">
      <c r="A14" s="4" t="inlineStr">
        <is>
          <t>Other</t>
        </is>
      </c>
      <c r="D14" s="5" t="n">
        <v>0</v>
      </c>
      <c r="E14" s="5" t="n">
        <v>19</v>
      </c>
    </row>
    <row r="15">
      <c r="A15" s="3" t="inlineStr">
        <is>
          <t>Changes in operating assets and liabilities that provided (used) cash:</t>
        </is>
      </c>
    </row>
    <row r="16">
      <c r="A16" s="4" t="inlineStr">
        <is>
          <t>Accounts and preneed receivables</t>
        </is>
      </c>
      <c r="D16" s="5" t="n">
        <v>-4387</v>
      </c>
      <c r="E16" s="5" t="n">
        <v>-436</v>
      </c>
    </row>
    <row r="17">
      <c r="A17" s="4" t="inlineStr">
        <is>
          <t>Inventories, prepaid and other current assets</t>
        </is>
      </c>
      <c r="D17" s="5" t="n">
        <v>-266</v>
      </c>
      <c r="E17" s="5" t="n">
        <v>3241</v>
      </c>
    </row>
    <row r="18">
      <c r="A18" s="4" t="inlineStr">
        <is>
          <t>Intangible and other non-current assets</t>
        </is>
      </c>
      <c r="D18" s="5" t="n">
        <v>-887</v>
      </c>
      <c r="E18" s="5" t="n">
        <v>-776</v>
      </c>
    </row>
    <row r="19">
      <c r="A19" s="4" t="inlineStr">
        <is>
          <t>Preneed funeral and cemetery trust investments</t>
        </is>
      </c>
      <c r="D19" s="5" t="n">
        <v>-23355</v>
      </c>
      <c r="E19" s="5" t="n">
        <v>-2781</v>
      </c>
    </row>
    <row r="20">
      <c r="A20" s="4" t="inlineStr">
        <is>
          <t>Accounts payable</t>
        </is>
      </c>
      <c r="D20" s="5" t="n">
        <v>-845</v>
      </c>
      <c r="E20" s="5" t="n">
        <v>1155</v>
      </c>
    </row>
    <row r="21">
      <c r="A21" s="4" t="inlineStr">
        <is>
          <t>Accrued and other liabilities</t>
        </is>
      </c>
      <c r="D21" s="5" t="n">
        <v>9643</v>
      </c>
      <c r="E21" s="5" t="n">
        <v>9770</v>
      </c>
    </row>
    <row r="22">
      <c r="A22" s="4" t="inlineStr">
        <is>
          <t>Deferred preneed funeral and cemetery revenue</t>
        </is>
      </c>
      <c r="D22" s="5" t="n">
        <v>3587</v>
      </c>
      <c r="E22" s="5" t="n">
        <v>1319</v>
      </c>
    </row>
    <row r="23">
      <c r="A23" s="4" t="inlineStr">
        <is>
          <t>Deferred preneed funeral and cemetery receipts held in trust</t>
        </is>
      </c>
      <c r="D23" s="5" t="n">
        <v>21975</v>
      </c>
      <c r="E23" s="5" t="n">
        <v>3438</v>
      </c>
    </row>
    <row r="24">
      <c r="A24" s="4" t="inlineStr">
        <is>
          <t>Net cash provided by operating activities</t>
        </is>
      </c>
      <c r="D24" s="5" t="n">
        <v>69699</v>
      </c>
      <c r="E24" s="5" t="n">
        <v>67822</v>
      </c>
    </row>
    <row r="25">
      <c r="A25" s="3" t="inlineStr">
        <is>
          <t>Cash flows from investing activities:</t>
        </is>
      </c>
    </row>
    <row r="26">
      <c r="A26" s="4" t="inlineStr">
        <is>
          <t>Acquisition of businesses and real estate</t>
        </is>
      </c>
      <c r="D26" s="5" t="n">
        <v>-3285</v>
      </c>
      <c r="E26" s="5" t="n">
        <v>-28011</v>
      </c>
    </row>
    <row r="27">
      <c r="A27" s="4" t="inlineStr">
        <is>
          <t>Proceeds from insurance reimbursements</t>
        </is>
      </c>
      <c r="D27" s="5" t="n">
        <v>2946</v>
      </c>
      <c r="E27" s="5" t="n">
        <v>97</v>
      </c>
    </row>
    <row r="28">
      <c r="A28" s="4" t="inlineStr">
        <is>
          <t>Proceeds from divestitures and sale of other assets</t>
        </is>
      </c>
      <c r="D28" s="5" t="n">
        <v>4375</v>
      </c>
      <c r="E28" s="5" t="n">
        <v>7416</v>
      </c>
    </row>
    <row r="29">
      <c r="A29" s="4" t="inlineStr">
        <is>
          <t>Capital expenditures</t>
        </is>
      </c>
      <c r="D29" s="5" t="n">
        <v>-15252</v>
      </c>
      <c r="E29" s="5" t="n">
        <v>-10034</v>
      </c>
    </row>
    <row r="30">
      <c r="A30" s="4" t="inlineStr">
        <is>
          <t>Net cash used in investing activities</t>
        </is>
      </c>
      <c r="D30" s="5" t="n">
        <v>-11216</v>
      </c>
      <c r="E30" s="5" t="n">
        <v>-30532</v>
      </c>
    </row>
    <row r="31">
      <c r="A31" s="3" t="inlineStr">
        <is>
          <t>Cash flows from financing activities:</t>
        </is>
      </c>
    </row>
    <row r="32">
      <c r="A32" s="4" t="inlineStr">
        <is>
          <t>Borrowings from the credit facility</t>
        </is>
      </c>
      <c r="D32" s="5" t="n">
        <v>154968</v>
      </c>
      <c r="E32" s="5" t="n">
        <v>89300</v>
      </c>
    </row>
    <row r="33">
      <c r="A33" s="4" t="inlineStr">
        <is>
          <t>Payments against the credit facility</t>
        </is>
      </c>
      <c r="D33" s="5" t="n">
        <v>-115268</v>
      </c>
      <c r="E33" s="5" t="n">
        <v>-117100</v>
      </c>
    </row>
    <row r="34">
      <c r="A34" s="4" t="inlineStr">
        <is>
          <t>Payments on acquisition debt and obligations under finance leases</t>
        </is>
      </c>
      <c r="D34" s="5" t="n">
        <v>-658</v>
      </c>
      <c r="E34" s="5" t="n">
        <v>-1060</v>
      </c>
    </row>
    <row r="35">
      <c r="A35" s="4" t="inlineStr">
        <is>
          <t>Payments on contingent consideration recorded at acquisition date</t>
        </is>
      </c>
      <c r="D35" s="5" t="n">
        <v>-461</v>
      </c>
      <c r="E35" s="5" t="n">
        <v>-169</v>
      </c>
    </row>
    <row r="36">
      <c r="A36" s="4" t="inlineStr">
        <is>
          <t>Proceeds from the exercise of stock options and employee stock purchase plan</t>
        </is>
      </c>
      <c r="D36" s="5" t="n">
        <v>2107</v>
      </c>
      <c r="E36" s="5" t="n">
        <v>921</v>
      </c>
    </row>
    <row r="37">
      <c r="A37" s="4" t="inlineStr">
        <is>
          <t>Taxes paid on restricted stock vestings and exercise of stock options</t>
        </is>
      </c>
      <c r="D37" s="5" t="n">
        <v>-1433</v>
      </c>
      <c r="E37" s="5" t="n">
        <v>-281</v>
      </c>
    </row>
    <row r="38">
      <c r="A38" s="4" t="inlineStr">
        <is>
          <t>Dividends paid on common stock</t>
        </is>
      </c>
      <c r="D38" s="5" t="n">
        <v>-5390</v>
      </c>
      <c r="E38" s="5" t="n">
        <v>-4251</v>
      </c>
    </row>
    <row r="39">
      <c r="A39" s="4" t="inlineStr">
        <is>
          <t>Payments for Repurchase of Common Stock</t>
        </is>
      </c>
      <c r="D39" s="5" t="n">
        <v>-61739</v>
      </c>
      <c r="E39" s="5" t="n">
        <v>0</v>
      </c>
    </row>
    <row r="40">
      <c r="A40" s="4" t="inlineStr">
        <is>
          <t>Net cash used in financing activities</t>
        </is>
      </c>
      <c r="D40" s="5" t="n">
        <v>-58284</v>
      </c>
      <c r="E40" s="5" t="n">
        <v>-37281</v>
      </c>
    </row>
    <row r="41">
      <c r="A41" s="4" t="inlineStr">
        <is>
          <t>Net increase in cash and cash equivalents</t>
        </is>
      </c>
      <c r="D41" s="5" t="n">
        <v>199</v>
      </c>
      <c r="E41" s="5" t="n">
        <v>9</v>
      </c>
    </row>
    <row r="42">
      <c r="A42" s="4" t="inlineStr">
        <is>
          <t>Cash and cash equivalents at beginning of period</t>
        </is>
      </c>
      <c r="D42" s="5" t="n">
        <v>889</v>
      </c>
      <c r="E42" s="5" t="n">
        <v>716</v>
      </c>
      <c r="F42" s="6" t="n">
        <v>716</v>
      </c>
    </row>
    <row r="43">
      <c r="A43" s="4" t="inlineStr">
        <is>
          <t>Cash and cash equivalents at end of period</t>
        </is>
      </c>
      <c r="B43" s="5" t="n">
        <v>1088</v>
      </c>
      <c r="C43" s="5" t="n">
        <v>725</v>
      </c>
      <c r="D43" s="5" t="n">
        <v>1088</v>
      </c>
      <c r="E43" s="5" t="n">
        <v>725</v>
      </c>
      <c r="F43" s="6" t="n">
        <v>889</v>
      </c>
    </row>
    <row r="44">
      <c r="A44" s="4" t="inlineStr">
        <is>
          <t>Gain Loss Related to Insurance Reimbursements</t>
        </is>
      </c>
      <c r="D44" s="5" t="n">
        <v>0</v>
      </c>
      <c r="E44" s="5" t="n">
        <v>54</v>
      </c>
    </row>
    <row r="45">
      <c r="A45" s="4" t="inlineStr">
        <is>
          <t>Senior Notes [Member]</t>
        </is>
      </c>
    </row>
    <row r="46">
      <c r="A46" s="3" t="inlineStr">
        <is>
          <t>Adjustments to reconcile net income to net cash provided by operating activities:</t>
        </is>
      </c>
    </row>
    <row r="47">
      <c r="A47" s="4" t="inlineStr">
        <is>
          <t>Amortization of debt issuance costs</t>
        </is>
      </c>
      <c r="B47" s="6" t="n">
        <v>34</v>
      </c>
      <c r="C47" s="6" t="n">
        <v>72</v>
      </c>
      <c r="D47" s="5" t="n">
        <v>161</v>
      </c>
      <c r="E47" s="5" t="n">
        <v>208</v>
      </c>
    </row>
    <row r="48">
      <c r="A48" s="3" t="inlineStr">
        <is>
          <t>Cash flows from financing activities:</t>
        </is>
      </c>
    </row>
    <row r="49">
      <c r="A49" s="4" t="inlineStr">
        <is>
          <t>Payments of debt issuance and transaction costs</t>
        </is>
      </c>
      <c r="D49" s="5" t="n">
        <v>-6554</v>
      </c>
      <c r="E49" s="5" t="n">
        <v>-78</v>
      </c>
    </row>
    <row r="50">
      <c r="A50" s="4" t="inlineStr">
        <is>
          <t>Senior Notes Due 2026</t>
        </is>
      </c>
    </row>
    <row r="51">
      <c r="A51" s="3" t="inlineStr">
        <is>
          <t>Cash flows from financing activities:</t>
        </is>
      </c>
    </row>
    <row r="52">
      <c r="A52" s="4" t="inlineStr">
        <is>
          <t>Early Repayment of Senior Debt</t>
        </is>
      </c>
      <c r="D52" s="5" t="n">
        <v>-19876</v>
      </c>
      <c r="E52" s="5" t="n">
        <v>0</v>
      </c>
    </row>
    <row r="53">
      <c r="A53" s="4" t="inlineStr">
        <is>
          <t>Senior Notes Due 2021</t>
        </is>
      </c>
    </row>
    <row r="54">
      <c r="A54" s="3" t="inlineStr">
        <is>
          <t>Cash flows from financing activities:</t>
        </is>
      </c>
    </row>
    <row r="55">
      <c r="A55" s="4" t="inlineStr">
        <is>
          <t>Conversions and maturity of the convertible subordinated notes due 2021</t>
        </is>
      </c>
      <c r="D55" s="6" t="n">
        <v>-3980</v>
      </c>
      <c r="E55" s="6" t="n">
        <v>-456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Care trusts’ corpus) (Details) - USD ($) $ in Thousands</t>
        </is>
      </c>
      <c r="B1" s="2" t="inlineStr">
        <is>
          <t>Sep. 30, 2021</t>
        </is>
      </c>
      <c r="C1" s="2" t="inlineStr">
        <is>
          <t>Dec. 31, 2020</t>
        </is>
      </c>
    </row>
    <row r="2">
      <c r="A2" s="3" t="inlineStr">
        <is>
          <t>Gain (Loss) on Securities [Line Items]</t>
        </is>
      </c>
    </row>
    <row r="3">
      <c r="A3" s="4" t="inlineStr">
        <is>
          <t>Care trusts’ corpus</t>
        </is>
      </c>
      <c r="B3" s="6" t="n">
        <v>70960</v>
      </c>
      <c r="C3" s="6" t="n">
        <v>69707</v>
      </c>
    </row>
    <row r="4">
      <c r="A4" s="4" t="inlineStr">
        <is>
          <t>Perpetual Care Trust Invesments [Member]</t>
        </is>
      </c>
    </row>
    <row r="5">
      <c r="A5" s="3" t="inlineStr">
        <is>
          <t>Gain (Loss) on Securities [Line Items]</t>
        </is>
      </c>
    </row>
    <row r="6">
      <c r="A6" s="4" t="inlineStr">
        <is>
          <t>Cemetery perpetual care trust investments, at market value</t>
        </is>
      </c>
      <c r="B6" s="5" t="n">
        <v>71640</v>
      </c>
      <c r="C6" s="5" t="n">
        <v>70828</v>
      </c>
    </row>
    <row r="7">
      <c r="A7" s="4" t="inlineStr">
        <is>
          <t>Obligations due from trust</t>
        </is>
      </c>
      <c r="B7" s="5" t="n">
        <v>-680</v>
      </c>
      <c r="C7" s="5" t="n">
        <v>-1121</v>
      </c>
    </row>
    <row r="8">
      <c r="A8" s="4" t="inlineStr">
        <is>
          <t>Care trusts’ corpus</t>
        </is>
      </c>
      <c r="B8" s="6" t="n">
        <v>70960</v>
      </c>
      <c r="C8" s="6" t="n">
        <v>697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the trust investments held in perpetual care trust) (Details) - USD ($) $ in Thousands</t>
        </is>
      </c>
      <c r="B1" s="2" t="inlineStr">
        <is>
          <t>Sep. 30, 2021</t>
        </is>
      </c>
      <c r="C1" s="2" t="inlineStr">
        <is>
          <t>Dec. 31, 2020</t>
        </is>
      </c>
    </row>
    <row r="2">
      <c r="A2" s="4" t="inlineStr">
        <is>
          <t>Perpetual Care Trust Invesments [Member]</t>
        </is>
      </c>
    </row>
    <row r="3">
      <c r="A3" s="3" t="inlineStr">
        <is>
          <t>Gain (Loss) on Securities [Line Items]</t>
        </is>
      </c>
    </row>
    <row r="4">
      <c r="A4" s="4" t="inlineStr">
        <is>
          <t>Available-for-sale Securities, Amortized Cost Basis</t>
        </is>
      </c>
      <c r="B4" s="6" t="n">
        <v>67079</v>
      </c>
      <c r="C4" s="6" t="n">
        <v>65665</v>
      </c>
    </row>
    <row r="5">
      <c r="A5" s="4" t="inlineStr">
        <is>
          <t>Unrealized Gains</t>
        </is>
      </c>
      <c r="B5" s="5" t="n">
        <v>7737</v>
      </c>
      <c r="C5" s="5" t="n">
        <v>11128</v>
      </c>
    </row>
    <row r="6">
      <c r="A6" s="4" t="inlineStr">
        <is>
          <t>Unrealized Losses</t>
        </is>
      </c>
      <c r="B6" s="5" t="n">
        <v>-3990</v>
      </c>
      <c r="C6" s="5" t="n">
        <v>-6773</v>
      </c>
    </row>
    <row r="7">
      <c r="A7" s="4" t="inlineStr">
        <is>
          <t>Fair Market Value</t>
        </is>
      </c>
      <c r="B7" s="5" t="n">
        <v>70826</v>
      </c>
      <c r="C7" s="5" t="n">
        <v>70020</v>
      </c>
    </row>
    <row r="8">
      <c r="A8" s="4" t="inlineStr">
        <is>
          <t>Preneed cemetery trust investments</t>
        </is>
      </c>
      <c r="B8" s="6" t="n">
        <v>71640</v>
      </c>
      <c r="C8" s="6" t="n">
        <v>70828</v>
      </c>
    </row>
    <row r="9">
      <c r="A9" s="4" t="inlineStr">
        <is>
          <t>Preneed cemetery trust investments, fair market value as a percentage of cost (in Percent)</t>
        </is>
      </c>
      <c r="B9" s="4" t="inlineStr">
        <is>
          <t>105.60%</t>
        </is>
      </c>
      <c r="C9" s="4" t="inlineStr">
        <is>
          <t>106.60%</t>
        </is>
      </c>
    </row>
    <row r="10">
      <c r="A10" s="4" t="inlineStr">
        <is>
          <t>Perpetual Care Trust Invesments [Member] | Accrued Investment Income [Member]</t>
        </is>
      </c>
    </row>
    <row r="11">
      <c r="A11" s="3" t="inlineStr">
        <is>
          <t>Gain (Loss) on Securities [Line Items]</t>
        </is>
      </c>
    </row>
    <row r="12">
      <c r="A12" s="4" t="inlineStr">
        <is>
          <t>Available-for-sale Securities, Amortized Cost Basis</t>
        </is>
      </c>
      <c r="B12" s="6" t="n">
        <v>814</v>
      </c>
      <c r="C12" s="6" t="n">
        <v>808</v>
      </c>
    </row>
    <row r="13">
      <c r="A13" s="4" t="inlineStr">
        <is>
          <t>Fair Market Value</t>
        </is>
      </c>
      <c r="B13" s="5" t="n">
        <v>814</v>
      </c>
      <c r="C13" s="5" t="n">
        <v>808</v>
      </c>
    </row>
    <row r="14">
      <c r="A14" s="4" t="inlineStr">
        <is>
          <t>Preneed Funeral Trust Investments [Member]</t>
        </is>
      </c>
    </row>
    <row r="15">
      <c r="A15" s="3" t="inlineStr">
        <is>
          <t>Gain (Loss) on Securities [Line Items]</t>
        </is>
      </c>
    </row>
    <row r="16">
      <c r="A16" s="4" t="inlineStr">
        <is>
          <t>Available-for-sale Securities, Amortized Cost Basis</t>
        </is>
      </c>
      <c r="B16" s="5" t="n">
        <v>106087</v>
      </c>
      <c r="C16" s="5" t="n">
        <v>97700</v>
      </c>
    </row>
    <row r="17">
      <c r="A17" s="4" t="inlineStr">
        <is>
          <t>Unrealized Gains</t>
        </is>
      </c>
      <c r="B17" s="5" t="n">
        <v>9266</v>
      </c>
      <c r="C17" s="5" t="n">
        <v>13125</v>
      </c>
    </row>
    <row r="18">
      <c r="A18" s="4" t="inlineStr">
        <is>
          <t>Unrealized Losses</t>
        </is>
      </c>
      <c r="B18" s="5" t="n">
        <v>-4788</v>
      </c>
      <c r="C18" s="5" t="n">
        <v>-7570</v>
      </c>
    </row>
    <row r="19">
      <c r="A19" s="4" t="inlineStr">
        <is>
          <t>Fair Market Value</t>
        </is>
      </c>
      <c r="B19" s="5" t="n">
        <v>110565</v>
      </c>
      <c r="C19" s="5" t="n">
        <v>103255</v>
      </c>
    </row>
    <row r="20">
      <c r="A20" s="4" t="inlineStr">
        <is>
          <t>Preneed cemetery trust investments</t>
        </is>
      </c>
      <c r="B20" s="6" t="n">
        <v>111587</v>
      </c>
      <c r="C20" s="6" t="n">
        <v>104166</v>
      </c>
    </row>
    <row r="21">
      <c r="A21" s="4" t="inlineStr">
        <is>
          <t>Preneed cemetery trust investments, fair market value as a percentage of cost (in Percent)</t>
        </is>
      </c>
      <c r="B21" s="4" t="inlineStr">
        <is>
          <t>104.20%</t>
        </is>
      </c>
      <c r="C21" s="4" t="inlineStr">
        <is>
          <t>105.70%</t>
        </is>
      </c>
    </row>
    <row r="22">
      <c r="A22" s="4" t="inlineStr">
        <is>
          <t>Preneed Funeral Trust Investments [Member] | Accrued Investment Income [Member]</t>
        </is>
      </c>
    </row>
    <row r="23">
      <c r="A23" s="3" t="inlineStr">
        <is>
          <t>Gain (Loss) on Securities [Line Items]</t>
        </is>
      </c>
    </row>
    <row r="24">
      <c r="A24" s="4" t="inlineStr">
        <is>
          <t>Available-for-sale Securities, Amortized Cost Basis</t>
        </is>
      </c>
      <c r="B24" s="6" t="n">
        <v>1022</v>
      </c>
      <c r="C24" s="6" t="n">
        <v>911</v>
      </c>
    </row>
    <row r="25">
      <c r="A25" s="4" t="inlineStr">
        <is>
          <t>Fair Market Value</t>
        </is>
      </c>
      <c r="B25" s="5" t="n">
        <v>1022</v>
      </c>
      <c r="C25" s="5" t="n">
        <v>911</v>
      </c>
    </row>
    <row r="26">
      <c r="A26" s="4" t="inlineStr">
        <is>
          <t>Fair Value, Inputs, Level 1 [Member] | Perpetual Care Trust Invesments [Member] | Cash and Money Market Accounts [Member]</t>
        </is>
      </c>
    </row>
    <row r="27">
      <c r="A27" s="3" t="inlineStr">
        <is>
          <t>Gain (Loss) on Securities [Line Items]</t>
        </is>
      </c>
    </row>
    <row r="28">
      <c r="A28" s="4" t="inlineStr">
        <is>
          <t>Available-for-sale Securities, Amortized Cost Basis</t>
        </is>
      </c>
      <c r="B28" s="5" t="n">
        <v>662</v>
      </c>
      <c r="C28" s="5" t="n">
        <v>686</v>
      </c>
    </row>
    <row r="29">
      <c r="A29" s="4" t="inlineStr">
        <is>
          <t>Unrealized Gains</t>
        </is>
      </c>
      <c r="B29" s="5" t="n">
        <v>0</v>
      </c>
      <c r="C29" s="5" t="n">
        <v>0</v>
      </c>
    </row>
    <row r="30">
      <c r="A30" s="4" t="inlineStr">
        <is>
          <t>Unrealized Losses</t>
        </is>
      </c>
      <c r="B30" s="5" t="n">
        <v>0</v>
      </c>
      <c r="C30" s="5" t="n">
        <v>0</v>
      </c>
    </row>
    <row r="31">
      <c r="A31" s="4" t="inlineStr">
        <is>
          <t>Fair Market Value</t>
        </is>
      </c>
      <c r="B31" s="5" t="n">
        <v>662</v>
      </c>
      <c r="C31" s="5" t="n">
        <v>686</v>
      </c>
    </row>
    <row r="32">
      <c r="A32" s="4" t="inlineStr">
        <is>
          <t>Fair Value, Inputs, Level 1 [Member] | Perpetual Care Trust Invesments [Member] | Common stock</t>
        </is>
      </c>
    </row>
    <row r="33">
      <c r="A33" s="3" t="inlineStr">
        <is>
          <t>Gain (Loss) on Securities [Line Items]</t>
        </is>
      </c>
    </row>
    <row r="34">
      <c r="A34" s="4" t="inlineStr">
        <is>
          <t>Available-for-sale Securities, Amortized Cost Basis</t>
        </is>
      </c>
      <c r="B34" s="5" t="n">
        <v>27383</v>
      </c>
      <c r="C34" s="5" t="n">
        <v>23662</v>
      </c>
    </row>
    <row r="35">
      <c r="A35" s="4" t="inlineStr">
        <is>
          <t>Unrealized Gains</t>
        </is>
      </c>
      <c r="B35" s="5" t="n">
        <v>3383</v>
      </c>
      <c r="C35" s="5" t="n">
        <v>6108</v>
      </c>
    </row>
    <row r="36">
      <c r="A36" s="4" t="inlineStr">
        <is>
          <t>Unrealized Losses</t>
        </is>
      </c>
      <c r="B36" s="5" t="n">
        <v>-2831</v>
      </c>
      <c r="C36" s="5" t="n">
        <v>-5255</v>
      </c>
    </row>
    <row r="37">
      <c r="A37" s="4" t="inlineStr">
        <is>
          <t>Fair Market Value</t>
        </is>
      </c>
      <c r="B37" s="5" t="n">
        <v>27935</v>
      </c>
      <c r="C37" s="5" t="n">
        <v>24515</v>
      </c>
    </row>
    <row r="38">
      <c r="A38" s="4" t="inlineStr">
        <is>
          <t>Fair Value, Inputs, Level 1 [Member] | Preneed Funeral Trust Investments [Member] | Cash and Money Market Accounts [Member]</t>
        </is>
      </c>
    </row>
    <row r="39">
      <c r="A39" s="3" t="inlineStr">
        <is>
          <t>Gain (Loss) on Securities [Line Items]</t>
        </is>
      </c>
    </row>
    <row r="40">
      <c r="A40" s="4" t="inlineStr">
        <is>
          <t>Available-for-sale Securities, Amortized Cost Basis</t>
        </is>
      </c>
      <c r="B40" s="5" t="n">
        <v>19132</v>
      </c>
      <c r="C40" s="5" t="n">
        <v>18478</v>
      </c>
    </row>
    <row r="41">
      <c r="A41" s="4" t="inlineStr">
        <is>
          <t>Unrealized Gains</t>
        </is>
      </c>
      <c r="B41" s="5" t="n">
        <v>0</v>
      </c>
      <c r="C41" s="5" t="n">
        <v>0</v>
      </c>
    </row>
    <row r="42">
      <c r="A42" s="4" t="inlineStr">
        <is>
          <t>Unrealized Losses</t>
        </is>
      </c>
      <c r="B42" s="5" t="n">
        <v>0</v>
      </c>
      <c r="C42" s="5" t="n">
        <v>0</v>
      </c>
    </row>
    <row r="43">
      <c r="A43" s="4" t="inlineStr">
        <is>
          <t>Fair Market Value</t>
        </is>
      </c>
      <c r="B43" s="5" t="n">
        <v>19132</v>
      </c>
      <c r="C43" s="5" t="n">
        <v>18478</v>
      </c>
    </row>
    <row r="44">
      <c r="A44" s="4" t="inlineStr">
        <is>
          <t>Fair Value, Inputs, Level 1 [Member] | Preneed Funeral Trust Investments [Member] | Common stock</t>
        </is>
      </c>
    </row>
    <row r="45">
      <c r="A45" s="3" t="inlineStr">
        <is>
          <t>Gain (Loss) on Securities [Line Items]</t>
        </is>
      </c>
    </row>
    <row r="46">
      <c r="A46" s="4" t="inlineStr">
        <is>
          <t>Available-for-sale Securities, Amortized Cost Basis</t>
        </is>
      </c>
      <c r="B46" s="5" t="n">
        <v>35602</v>
      </c>
      <c r="C46" s="5" t="n">
        <v>28327</v>
      </c>
    </row>
    <row r="47">
      <c r="A47" s="4" t="inlineStr">
        <is>
          <t>Unrealized Gains</t>
        </is>
      </c>
      <c r="B47" s="5" t="n">
        <v>4055</v>
      </c>
      <c r="C47" s="5" t="n">
        <v>7364</v>
      </c>
    </row>
    <row r="48">
      <c r="A48" s="4" t="inlineStr">
        <is>
          <t>Unrealized Losses</t>
        </is>
      </c>
      <c r="B48" s="5" t="n">
        <v>-3357</v>
      </c>
      <c r="C48" s="5" t="n">
        <v>-6052</v>
      </c>
    </row>
    <row r="49">
      <c r="A49" s="4" t="inlineStr">
        <is>
          <t>Fair Market Value</t>
        </is>
      </c>
      <c r="B49" s="5" t="n">
        <v>36300</v>
      </c>
      <c r="C49" s="5" t="n">
        <v>29639</v>
      </c>
    </row>
    <row r="50">
      <c r="A50" s="4" t="inlineStr">
        <is>
          <t>Fair Value, Inputs, Level 2 [Member] | Perpetual Care Trust Invesments [Member] | Debt Security, Government, Non-US [Member]</t>
        </is>
      </c>
    </row>
    <row r="51">
      <c r="A51" s="3" t="inlineStr">
        <is>
          <t>Gain (Loss) on Securities [Line Items]</t>
        </is>
      </c>
    </row>
    <row r="52">
      <c r="A52" s="4" t="inlineStr">
        <is>
          <t>Available-for-sale Securities, Amortized Cost Basis</t>
        </is>
      </c>
      <c r="B52" s="5" t="n">
        <v>12228</v>
      </c>
      <c r="C52" s="5" t="n">
        <v>12539</v>
      </c>
    </row>
    <row r="53">
      <c r="A53" s="4" t="inlineStr">
        <is>
          <t>Unrealized Gains</t>
        </is>
      </c>
      <c r="B53" s="5" t="n">
        <v>1679</v>
      </c>
      <c r="C53" s="5" t="n">
        <v>1641</v>
      </c>
    </row>
    <row r="54">
      <c r="A54" s="4" t="inlineStr">
        <is>
          <t>Unrealized Losses</t>
        </is>
      </c>
      <c r="B54" s="5" t="n">
        <v>-556</v>
      </c>
      <c r="C54" s="5" t="n">
        <v>-582</v>
      </c>
    </row>
    <row r="55">
      <c r="A55" s="4" t="inlineStr">
        <is>
          <t>Fair Market Value</t>
        </is>
      </c>
      <c r="B55" s="5" t="n">
        <v>13351</v>
      </c>
      <c r="C55" s="5" t="n">
        <v>13598</v>
      </c>
    </row>
    <row r="56">
      <c r="A56" s="4" t="inlineStr">
        <is>
          <t>Fair Value, Inputs, Level 2 [Member] | Perpetual Care Trust Invesments [Member] | Corporate debt</t>
        </is>
      </c>
    </row>
    <row r="57">
      <c r="A57" s="3" t="inlineStr">
        <is>
          <t>Gain (Loss) on Securities [Line Items]</t>
        </is>
      </c>
    </row>
    <row r="58">
      <c r="A58" s="4" t="inlineStr">
        <is>
          <t>Available-for-sale Securities, Amortized Cost Basis</t>
        </is>
      </c>
      <c r="B58" s="5" t="n">
        <v>8723</v>
      </c>
      <c r="C58" s="5" t="n">
        <v>11684</v>
      </c>
    </row>
    <row r="59">
      <c r="A59" s="4" t="inlineStr">
        <is>
          <t>Unrealized Gains</t>
        </is>
      </c>
      <c r="B59" s="5" t="n">
        <v>1167</v>
      </c>
      <c r="C59" s="5" t="n">
        <v>1506</v>
      </c>
    </row>
    <row r="60">
      <c r="A60" s="4" t="inlineStr">
        <is>
          <t>Unrealized Losses</t>
        </is>
      </c>
      <c r="B60" s="5" t="n">
        <v>-12</v>
      </c>
      <c r="C60" s="5" t="n">
        <v>-240</v>
      </c>
    </row>
    <row r="61">
      <c r="A61" s="4" t="inlineStr">
        <is>
          <t>Fair Market Value</t>
        </is>
      </c>
      <c r="B61" s="5" t="n">
        <v>9878</v>
      </c>
      <c r="C61" s="5" t="n">
        <v>12950</v>
      </c>
    </row>
    <row r="62">
      <c r="A62" s="4" t="inlineStr">
        <is>
          <t>Fair Value, Inputs, Level 2 [Member] | Perpetual Care Trust Invesments [Member] | Preferred Stock [Member]</t>
        </is>
      </c>
    </row>
    <row r="63">
      <c r="A63" s="3" t="inlineStr">
        <is>
          <t>Gain (Loss) on Securities [Line Items]</t>
        </is>
      </c>
    </row>
    <row r="64">
      <c r="A64" s="4" t="inlineStr">
        <is>
          <t>Available-for-sale Securities, Amortized Cost Basis</t>
        </is>
      </c>
      <c r="B64" s="5" t="n">
        <v>9841</v>
      </c>
      <c r="C64" s="5" t="n">
        <v>10444</v>
      </c>
    </row>
    <row r="65">
      <c r="A65" s="4" t="inlineStr">
        <is>
          <t>Unrealized Gains</t>
        </is>
      </c>
      <c r="B65" s="5" t="n">
        <v>909</v>
      </c>
      <c r="C65" s="5" t="n">
        <v>819</v>
      </c>
    </row>
    <row r="66">
      <c r="A66" s="4" t="inlineStr">
        <is>
          <t>Unrealized Losses</t>
        </is>
      </c>
      <c r="B66" s="5" t="n">
        <v>-284</v>
      </c>
      <c r="C66" s="5" t="n">
        <v>-355</v>
      </c>
    </row>
    <row r="67">
      <c r="A67" s="4" t="inlineStr">
        <is>
          <t>Fair Market Value</t>
        </is>
      </c>
      <c r="B67" s="5" t="n">
        <v>10466</v>
      </c>
      <c r="C67" s="5" t="n">
        <v>10908</v>
      </c>
    </row>
    <row r="68">
      <c r="A68" s="4" t="inlineStr">
        <is>
          <t>Fair Value, Inputs, Level 2 [Member] | Perpetual Care Trust Invesments [Member] | Mortgage-backed securities</t>
        </is>
      </c>
    </row>
    <row r="69">
      <c r="A69" s="3" t="inlineStr">
        <is>
          <t>Gain (Loss) on Securities [Line Items]</t>
        </is>
      </c>
    </row>
    <row r="70">
      <c r="A70" s="4" t="inlineStr">
        <is>
          <t>Available-for-sale Securities, Amortized Cost Basis</t>
        </is>
      </c>
      <c r="C70" s="5" t="n">
        <v>206</v>
      </c>
    </row>
    <row r="71">
      <c r="A71" s="4" t="inlineStr">
        <is>
          <t>Unrealized Gains</t>
        </is>
      </c>
      <c r="C71" s="5" t="n">
        <v>0</v>
      </c>
    </row>
    <row r="72">
      <c r="A72" s="4" t="inlineStr">
        <is>
          <t>Unrealized Losses</t>
        </is>
      </c>
      <c r="C72" s="5" t="n">
        <v>-121</v>
      </c>
    </row>
    <row r="73">
      <c r="A73" s="4" t="inlineStr">
        <is>
          <t>Fair Market Value</t>
        </is>
      </c>
      <c r="C73" s="5" t="n">
        <v>85</v>
      </c>
    </row>
    <row r="74">
      <c r="A74" s="4" t="inlineStr">
        <is>
          <t>Fair Value, Inputs, Level 2 [Member] | Perpetual Care Trust Invesments [Member] | Other Investments [Member]</t>
        </is>
      </c>
    </row>
    <row r="75">
      <c r="A75" s="3" t="inlineStr">
        <is>
          <t>Gain (Loss) on Securities [Line Items]</t>
        </is>
      </c>
    </row>
    <row r="76">
      <c r="A76" s="4" t="inlineStr">
        <is>
          <t>Available-for-sale Securities, Amortized Cost Basis</t>
        </is>
      </c>
      <c r="B76" s="5" t="n">
        <v>8223</v>
      </c>
      <c r="C76" s="5" t="n">
        <v>6444</v>
      </c>
    </row>
    <row r="77">
      <c r="A77" s="4" t="inlineStr">
        <is>
          <t>Unrealized Gains</t>
        </is>
      </c>
      <c r="B77" s="5" t="n">
        <v>596</v>
      </c>
      <c r="C77" s="5" t="n">
        <v>1054</v>
      </c>
    </row>
    <row r="78">
      <c r="A78" s="4" t="inlineStr">
        <is>
          <t>Unrealized Losses</t>
        </is>
      </c>
      <c r="B78" s="5" t="n">
        <v>-307</v>
      </c>
      <c r="C78" s="5" t="n">
        <v>-220</v>
      </c>
    </row>
    <row r="79">
      <c r="A79" s="4" t="inlineStr">
        <is>
          <t>Fair Market Value</t>
        </is>
      </c>
      <c r="B79" s="5" t="n">
        <v>8512</v>
      </c>
      <c r="C79" s="5" t="n">
        <v>7278</v>
      </c>
    </row>
    <row r="80">
      <c r="A80" s="4" t="inlineStr">
        <is>
          <t>Fair Value, Inputs, Level 2 [Member] | Perpetual Care Trust Invesments [Member] | Equity Securities [Member]</t>
        </is>
      </c>
    </row>
    <row r="81">
      <c r="A81" s="3" t="inlineStr">
        <is>
          <t>Gain (Loss) on Securities [Line Items]</t>
        </is>
      </c>
    </row>
    <row r="82">
      <c r="A82" s="4" t="inlineStr">
        <is>
          <t>Available-for-sale Securities, Amortized Cost Basis</t>
        </is>
      </c>
      <c r="B82" s="5" t="n">
        <v>19</v>
      </c>
    </row>
    <row r="83">
      <c r="A83" s="4" t="inlineStr">
        <is>
          <t>Unrealized Gains</t>
        </is>
      </c>
      <c r="B83" s="5" t="n">
        <v>3</v>
      </c>
    </row>
    <row r="84">
      <c r="A84" s="4" t="inlineStr">
        <is>
          <t>Unrealized Losses</t>
        </is>
      </c>
      <c r="B84" s="5" t="n">
        <v>0</v>
      </c>
    </row>
    <row r="85">
      <c r="A85" s="4" t="inlineStr">
        <is>
          <t>Fair Market Value</t>
        </is>
      </c>
      <c r="B85" s="5" t="n">
        <v>22</v>
      </c>
    </row>
    <row r="86">
      <c r="A86" s="4" t="inlineStr">
        <is>
          <t>Fair Value, Inputs, Level 2 [Member] | Preneed Funeral Trust Investments [Member] | Debt Security, Government, Non-US [Member]</t>
        </is>
      </c>
    </row>
    <row r="87">
      <c r="A87" s="3" t="inlineStr">
        <is>
          <t>Gain (Loss) on Securities [Line Items]</t>
        </is>
      </c>
    </row>
    <row r="88">
      <c r="A88" s="4" t="inlineStr">
        <is>
          <t>Available-for-sale Securities, Amortized Cost Basis</t>
        </is>
      </c>
      <c r="B88" s="5" t="n">
        <v>10518</v>
      </c>
      <c r="C88" s="5" t="n">
        <v>15144</v>
      </c>
    </row>
    <row r="89">
      <c r="A89" s="4" t="inlineStr">
        <is>
          <t>Unrealized Gains</t>
        </is>
      </c>
      <c r="B89" s="5" t="n">
        <v>1325</v>
      </c>
      <c r="C89" s="5" t="n">
        <v>2018</v>
      </c>
    </row>
    <row r="90">
      <c r="A90" s="4" t="inlineStr">
        <is>
          <t>Unrealized Losses</t>
        </is>
      </c>
      <c r="B90" s="5" t="n">
        <v>-17</v>
      </c>
      <c r="C90" s="5" t="n">
        <v>-634</v>
      </c>
    </row>
    <row r="91">
      <c r="A91" s="4" t="inlineStr">
        <is>
          <t>Fair Market Value</t>
        </is>
      </c>
      <c r="B91" s="5" t="n">
        <v>11826</v>
      </c>
      <c r="C91" s="5" t="n">
        <v>16528</v>
      </c>
    </row>
    <row r="92">
      <c r="A92" s="4" t="inlineStr">
        <is>
          <t>Fair Value, Inputs, Level 2 [Member] | Preneed Funeral Trust Investments [Member] | Corporate debt</t>
        </is>
      </c>
    </row>
    <row r="93">
      <c r="A93" s="3" t="inlineStr">
        <is>
          <t>Gain (Loss) on Securities [Line Items]</t>
        </is>
      </c>
    </row>
    <row r="94">
      <c r="A94" s="4" t="inlineStr">
        <is>
          <t>Available-for-sale Securities, Amortized Cost Basis</t>
        </is>
      </c>
      <c r="B94" s="5" t="n">
        <v>11011</v>
      </c>
      <c r="C94" s="5" t="n">
        <v>13292</v>
      </c>
    </row>
    <row r="95">
      <c r="A95" s="4" t="inlineStr">
        <is>
          <t>Unrealized Gains</t>
        </is>
      </c>
      <c r="B95" s="5" t="n">
        <v>1119</v>
      </c>
      <c r="C95" s="5" t="n">
        <v>1638</v>
      </c>
    </row>
    <row r="96">
      <c r="A96" s="4" t="inlineStr">
        <is>
          <t>Unrealized Losses</t>
        </is>
      </c>
      <c r="B96" s="5" t="n">
        <v>-396</v>
      </c>
      <c r="C96" s="5" t="n">
        <v>-310</v>
      </c>
    </row>
    <row r="97">
      <c r="A97" s="4" t="inlineStr">
        <is>
          <t>Fair Market Value</t>
        </is>
      </c>
      <c r="B97" s="5" t="n">
        <v>11734</v>
      </c>
      <c r="C97" s="5" t="n">
        <v>14620</v>
      </c>
    </row>
    <row r="98">
      <c r="A98" s="4" t="inlineStr">
        <is>
          <t>Fair Value, Inputs, Level 2 [Member] | Preneed Funeral Trust Investments [Member] | Preferred Stock [Member]</t>
        </is>
      </c>
    </row>
    <row r="99">
      <c r="A99" s="3" t="inlineStr">
        <is>
          <t>Gain (Loss) on Securities [Line Items]</t>
        </is>
      </c>
    </row>
    <row r="100">
      <c r="A100" s="4" t="inlineStr">
        <is>
          <t>Available-for-sale Securities, Amortized Cost Basis</t>
        </is>
      </c>
      <c r="B100" s="5" t="n">
        <v>0</v>
      </c>
      <c r="C100" s="5" t="n">
        <v>10944</v>
      </c>
    </row>
    <row r="101">
      <c r="A101" s="4" t="inlineStr">
        <is>
          <t>Unrealized Gains</t>
        </is>
      </c>
      <c r="B101" s="5" t="n">
        <v>0</v>
      </c>
      <c r="C101" s="5" t="n">
        <v>900</v>
      </c>
    </row>
    <row r="102">
      <c r="A102" s="4" t="inlineStr">
        <is>
          <t>Unrealized Losses</t>
        </is>
      </c>
      <c r="B102" s="5" t="n">
        <v>0</v>
      </c>
      <c r="C102" s="5" t="n">
        <v>-298</v>
      </c>
    </row>
    <row r="103">
      <c r="A103" s="4" t="inlineStr">
        <is>
          <t>Fair Market Value</t>
        </is>
      </c>
      <c r="B103" s="5" t="n">
        <v>0</v>
      </c>
      <c r="C103" s="5" t="n">
        <v>11546</v>
      </c>
    </row>
    <row r="104">
      <c r="A104" s="4" t="inlineStr">
        <is>
          <t>Fair Value, Inputs, Level 2 [Member] | Preneed Funeral Trust Investments [Member] | Mortgage-backed securities</t>
        </is>
      </c>
    </row>
    <row r="105">
      <c r="A105" s="3" t="inlineStr">
        <is>
          <t>Gain (Loss) on Securities [Line Items]</t>
        </is>
      </c>
    </row>
    <row r="106">
      <c r="A106" s="4" t="inlineStr">
        <is>
          <t>Available-for-sale Securities, Amortized Cost Basis</t>
        </is>
      </c>
      <c r="C106" s="5" t="n">
        <v>293</v>
      </c>
    </row>
    <row r="107">
      <c r="A107" s="4" t="inlineStr">
        <is>
          <t>Unrealized Gains</t>
        </is>
      </c>
      <c r="C107" s="5" t="n">
        <v>1</v>
      </c>
    </row>
    <row r="108">
      <c r="A108" s="4" t="inlineStr">
        <is>
          <t>Unrealized Losses</t>
        </is>
      </c>
      <c r="C108" s="5" t="n">
        <v>-155</v>
      </c>
    </row>
    <row r="109">
      <c r="A109" s="4" t="inlineStr">
        <is>
          <t>Fair Market Value</t>
        </is>
      </c>
      <c r="C109" s="5" t="n">
        <v>139</v>
      </c>
    </row>
    <row r="110">
      <c r="A110" s="4" t="inlineStr">
        <is>
          <t>Fair Value, Inputs, Level 2 [Member] | Preneed Funeral Trust Investments [Member] | Fixed Income Securities [Member]</t>
        </is>
      </c>
    </row>
    <row r="111">
      <c r="A111" s="3" t="inlineStr">
        <is>
          <t>Gain (Loss) on Securities [Line Items]</t>
        </is>
      </c>
    </row>
    <row r="112">
      <c r="A112" s="4" t="inlineStr">
        <is>
          <t>Available-for-sale Securities, Amortized Cost Basis</t>
        </is>
      </c>
      <c r="B112" s="5" t="n">
        <v>9398</v>
      </c>
      <c r="C112" s="5" t="n">
        <v>6475</v>
      </c>
    </row>
    <row r="113">
      <c r="A113" s="4" t="inlineStr">
        <is>
          <t>Unrealized Gains</t>
        </is>
      </c>
      <c r="B113" s="5" t="n">
        <v>539</v>
      </c>
      <c r="C113" s="5" t="n">
        <v>1198</v>
      </c>
    </row>
    <row r="114">
      <c r="A114" s="4" t="inlineStr">
        <is>
          <t>Unrealized Losses</t>
        </is>
      </c>
      <c r="B114" s="5" t="n">
        <v>-269</v>
      </c>
      <c r="C114" s="5" t="n">
        <v>-121</v>
      </c>
    </row>
    <row r="115">
      <c r="A115" s="4" t="inlineStr">
        <is>
          <t>Fair Market Value</t>
        </is>
      </c>
      <c r="B115" s="5" t="n">
        <v>9668</v>
      </c>
      <c r="C115" s="5" t="n">
        <v>7552</v>
      </c>
    </row>
    <row r="116">
      <c r="A116" s="4" t="inlineStr">
        <is>
          <t>Fair Value, Inputs, Level 2 [Member] | Preneed Funeral Trust Investments [Member] | Other Investments [Member]</t>
        </is>
      </c>
    </row>
    <row r="117">
      <c r="A117" s="3" t="inlineStr">
        <is>
          <t>Gain (Loss) on Securities [Line Items]</t>
        </is>
      </c>
    </row>
    <row r="118">
      <c r="A118" s="4" t="inlineStr">
        <is>
          <t>Available-for-sale Securities, Amortized Cost Basis</t>
        </is>
      </c>
      <c r="B118" s="5" t="n">
        <v>3846</v>
      </c>
      <c r="C118" s="5" t="n">
        <v>3928</v>
      </c>
    </row>
    <row r="119">
      <c r="A119" s="4" t="inlineStr">
        <is>
          <t>Unrealized Gains</t>
        </is>
      </c>
      <c r="B119" s="5" t="n">
        <v>0</v>
      </c>
      <c r="C119" s="5" t="n">
        <v>0</v>
      </c>
    </row>
    <row r="120">
      <c r="A120" s="4" t="inlineStr">
        <is>
          <t>Unrealized Losses</t>
        </is>
      </c>
      <c r="B120" s="5" t="n">
        <v>0</v>
      </c>
      <c r="C120" s="5" t="n">
        <v>0</v>
      </c>
    </row>
    <row r="121">
      <c r="A121" s="4" t="inlineStr">
        <is>
          <t>Fair Market Value</t>
        </is>
      </c>
      <c r="B121" s="5" t="n">
        <v>3846</v>
      </c>
      <c r="C121" s="6" t="n">
        <v>3928</v>
      </c>
    </row>
    <row r="122">
      <c r="A122" s="4" t="inlineStr">
        <is>
          <t>Fair Value, Inputs, Level 2 [Member] | Preneed Funeral Trust Investments [Member] | Equity Securities [Member]</t>
        </is>
      </c>
    </row>
    <row r="123">
      <c r="A123" s="3" t="inlineStr">
        <is>
          <t>Gain (Loss) on Securities [Line Items]</t>
        </is>
      </c>
    </row>
    <row r="124">
      <c r="A124" s="4" t="inlineStr">
        <is>
          <t>Available-for-sale Securities, Amortized Cost Basis</t>
        </is>
      </c>
      <c r="B124" s="5" t="n">
        <v>26</v>
      </c>
    </row>
    <row r="125">
      <c r="A125" s="4" t="inlineStr">
        <is>
          <t>Unrealized Gains</t>
        </is>
      </c>
      <c r="B125" s="5" t="n">
        <v>4</v>
      </c>
    </row>
    <row r="126">
      <c r="A126" s="4" t="inlineStr">
        <is>
          <t>Unrealized Losses</t>
        </is>
      </c>
      <c r="B126" s="5" t="n">
        <v>0</v>
      </c>
    </row>
    <row r="127">
      <c r="A127" s="4" t="inlineStr">
        <is>
          <t>Fair Market Value</t>
        </is>
      </c>
      <c r="B127" s="6" t="n">
        <v>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rust Investments (Estimated maturities of the fixed income securities) (Details) - Perpetual Care Trust Invesments [Member] $ in Thousands</t>
        </is>
      </c>
      <c r="B1" s="2" t="inlineStr">
        <is>
          <t>Sep. 30, 2021USD ($)</t>
        </is>
      </c>
    </row>
    <row r="2">
      <c r="A2" s="3" t="inlineStr">
        <is>
          <t>Gain (Loss) on Securities [Line Items]</t>
        </is>
      </c>
    </row>
    <row r="3">
      <c r="A3" s="4" t="inlineStr">
        <is>
          <t>Due in one year or less</t>
        </is>
      </c>
      <c r="B3" s="6" t="n">
        <v>0</v>
      </c>
    </row>
    <row r="4">
      <c r="A4" s="4" t="inlineStr">
        <is>
          <t>Due in one to five years</t>
        </is>
      </c>
      <c r="B4" s="5" t="n">
        <v>7713</v>
      </c>
    </row>
    <row r="5">
      <c r="A5" s="4" t="inlineStr">
        <is>
          <t>Due in five to ten years</t>
        </is>
      </c>
      <c r="B5" s="5" t="n">
        <v>5301</v>
      </c>
    </row>
    <row r="6">
      <c r="A6" s="4" t="inlineStr">
        <is>
          <t>Thereafter</t>
        </is>
      </c>
      <c r="B6" s="5" t="n">
        <v>20681</v>
      </c>
    </row>
    <row r="7">
      <c r="A7" s="4" t="inlineStr">
        <is>
          <t>Total</t>
        </is>
      </c>
      <c r="B7" s="6" t="n">
        <v>336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Fixed income securities within our perpetual care trust investment in an unrealized loss position) (Details) - Preneed Funeral Trust Investments [Member] - USD ($) $ in Thousands</t>
        </is>
      </c>
      <c r="B1" s="2" t="inlineStr">
        <is>
          <t>Sep. 30, 2021</t>
        </is>
      </c>
      <c r="C1" s="2" t="inlineStr">
        <is>
          <t>Dec. 31, 2020</t>
        </is>
      </c>
    </row>
    <row r="2">
      <c r="A2" s="3" t="inlineStr">
        <is>
          <t>Fair market value</t>
        </is>
      </c>
    </row>
    <row r="3">
      <c r="A3" s="4" t="inlineStr">
        <is>
          <t>In Loss Position Less than 12 months</t>
        </is>
      </c>
      <c r="B3" s="6" t="n">
        <v>3265</v>
      </c>
      <c r="C3" s="6" t="n">
        <v>3462</v>
      </c>
    </row>
    <row r="4">
      <c r="A4" s="4" t="inlineStr">
        <is>
          <t>In Loss Position Greater than 12 months</t>
        </is>
      </c>
      <c r="B4" s="5" t="n">
        <v>3243</v>
      </c>
      <c r="C4" s="5" t="n">
        <v>3867</v>
      </c>
    </row>
    <row r="5">
      <c r="A5" s="4" t="inlineStr">
        <is>
          <t>Total</t>
        </is>
      </c>
      <c r="B5" s="5" t="n">
        <v>6508</v>
      </c>
      <c r="C5" s="5" t="n">
        <v>7329</v>
      </c>
    </row>
    <row r="6">
      <c r="A6" s="3" t="inlineStr">
        <is>
          <t>Unrealized Losses</t>
        </is>
      </c>
    </row>
    <row r="7">
      <c r="A7" s="4" t="inlineStr">
        <is>
          <t>In Loss Position Less than 12 months</t>
        </is>
      </c>
      <c r="B7" s="5" t="n">
        <v>-301</v>
      </c>
      <c r="C7" s="5" t="n">
        <v>-308</v>
      </c>
    </row>
    <row r="8">
      <c r="A8" s="4" t="inlineStr">
        <is>
          <t>In Loss Position Greater than 12 months</t>
        </is>
      </c>
      <c r="B8" s="5" t="n">
        <v>-551</v>
      </c>
      <c r="C8" s="5" t="n">
        <v>-990</v>
      </c>
    </row>
    <row r="9">
      <c r="A9" s="4" t="inlineStr">
        <is>
          <t>Total</t>
        </is>
      </c>
      <c r="B9" s="5" t="n">
        <v>-852</v>
      </c>
      <c r="C9" s="5" t="n">
        <v>-1298</v>
      </c>
    </row>
    <row r="10">
      <c r="A10" s="4" t="inlineStr">
        <is>
          <t>Foreign debt</t>
        </is>
      </c>
    </row>
    <row r="11">
      <c r="A11" s="3" t="inlineStr">
        <is>
          <t>Fair market value</t>
        </is>
      </c>
    </row>
    <row r="12">
      <c r="A12" s="4" t="inlineStr">
        <is>
          <t>In Loss Position Less than 12 months</t>
        </is>
      </c>
      <c r="B12" s="5" t="n">
        <v>2736</v>
      </c>
      <c r="C12" s="5" t="n">
        <v>1728</v>
      </c>
    </row>
    <row r="13">
      <c r="A13" s="4" t="inlineStr">
        <is>
          <t>In Loss Position Greater than 12 months</t>
        </is>
      </c>
      <c r="B13" s="5" t="n">
        <v>517</v>
      </c>
      <c r="C13" s="5" t="n">
        <v>312</v>
      </c>
    </row>
    <row r="14">
      <c r="A14" s="4" t="inlineStr">
        <is>
          <t>Total</t>
        </is>
      </c>
      <c r="B14" s="5" t="n">
        <v>3253</v>
      </c>
      <c r="C14" s="5" t="n">
        <v>2040</v>
      </c>
    </row>
    <row r="15">
      <c r="A15" s="3" t="inlineStr">
        <is>
          <t>Unrealized Losses</t>
        </is>
      </c>
    </row>
    <row r="16">
      <c r="A16" s="4" t="inlineStr">
        <is>
          <t>In Loss Position Less than 12 months</t>
        </is>
      </c>
      <c r="B16" s="5" t="n">
        <v>-270</v>
      </c>
      <c r="C16" s="5" t="n">
        <v>-43</v>
      </c>
    </row>
    <row r="17">
      <c r="A17" s="4" t="inlineStr">
        <is>
          <t>In Loss Position Greater than 12 months</t>
        </is>
      </c>
      <c r="B17" s="5" t="n">
        <v>-286</v>
      </c>
      <c r="C17" s="5" t="n">
        <v>-539</v>
      </c>
    </row>
    <row r="18">
      <c r="A18" s="4" t="inlineStr">
        <is>
          <t>Total</t>
        </is>
      </c>
      <c r="B18" s="5" t="n">
        <v>-556</v>
      </c>
      <c r="C18" s="5" t="n">
        <v>-582</v>
      </c>
    </row>
    <row r="19">
      <c r="A19" s="4" t="inlineStr">
        <is>
          <t>Corporate debt</t>
        </is>
      </c>
    </row>
    <row r="20">
      <c r="A20" s="3" t="inlineStr">
        <is>
          <t>Fair market value</t>
        </is>
      </c>
    </row>
    <row r="21">
      <c r="A21" s="4" t="inlineStr">
        <is>
          <t>In Loss Position Less than 12 months</t>
        </is>
      </c>
      <c r="B21" s="5" t="n">
        <v>501</v>
      </c>
      <c r="C21" s="5" t="n">
        <v>592</v>
      </c>
    </row>
    <row r="22">
      <c r="A22" s="4" t="inlineStr">
        <is>
          <t>In Loss Position Greater than 12 months</t>
        </is>
      </c>
      <c r="B22" s="5" t="n">
        <v>0</v>
      </c>
      <c r="C22" s="5" t="n">
        <v>410</v>
      </c>
    </row>
    <row r="23">
      <c r="A23" s="4" t="inlineStr">
        <is>
          <t>Total</t>
        </is>
      </c>
      <c r="B23" s="5" t="n">
        <v>501</v>
      </c>
      <c r="C23" s="5" t="n">
        <v>1002</v>
      </c>
    </row>
    <row r="24">
      <c r="A24" s="3" t="inlineStr">
        <is>
          <t>Unrealized Losses</t>
        </is>
      </c>
    </row>
    <row r="25">
      <c r="A25" s="4" t="inlineStr">
        <is>
          <t>In Loss Position Less than 12 months</t>
        </is>
      </c>
      <c r="B25" s="5" t="n">
        <v>-12</v>
      </c>
      <c r="C25" s="5" t="n">
        <v>-74</v>
      </c>
    </row>
    <row r="26">
      <c r="A26" s="4" t="inlineStr">
        <is>
          <t>In Loss Position Greater than 12 months</t>
        </is>
      </c>
      <c r="B26" s="5" t="n">
        <v>0</v>
      </c>
      <c r="C26" s="5" t="n">
        <v>-166</v>
      </c>
    </row>
    <row r="27">
      <c r="A27" s="4" t="inlineStr">
        <is>
          <t>Total</t>
        </is>
      </c>
      <c r="B27" s="5" t="n">
        <v>-12</v>
      </c>
      <c r="C27" s="5" t="n">
        <v>-240</v>
      </c>
    </row>
    <row r="28">
      <c r="A28" s="4" t="inlineStr">
        <is>
          <t>Preferred stock</t>
        </is>
      </c>
    </row>
    <row r="29">
      <c r="A29" s="3" t="inlineStr">
        <is>
          <t>Fair market value</t>
        </is>
      </c>
    </row>
    <row r="30">
      <c r="A30" s="4" t="inlineStr">
        <is>
          <t>In Loss Position Less than 12 months</t>
        </is>
      </c>
      <c r="B30" s="5" t="n">
        <v>28</v>
      </c>
      <c r="C30" s="5" t="n">
        <v>1142</v>
      </c>
    </row>
    <row r="31">
      <c r="A31" s="4" t="inlineStr">
        <is>
          <t>In Loss Position Greater than 12 months</t>
        </is>
      </c>
      <c r="B31" s="5" t="n">
        <v>2726</v>
      </c>
      <c r="C31" s="5" t="n">
        <v>3060</v>
      </c>
    </row>
    <row r="32">
      <c r="A32" s="4" t="inlineStr">
        <is>
          <t>Total</t>
        </is>
      </c>
      <c r="B32" s="5" t="n">
        <v>2754</v>
      </c>
      <c r="C32" s="5" t="n">
        <v>4202</v>
      </c>
    </row>
    <row r="33">
      <c r="A33" s="3" t="inlineStr">
        <is>
          <t>Unrealized Losses</t>
        </is>
      </c>
    </row>
    <row r="34">
      <c r="A34" s="4" t="inlineStr">
        <is>
          <t>In Loss Position Less than 12 months</t>
        </is>
      </c>
      <c r="B34" s="5" t="n">
        <v>-19</v>
      </c>
      <c r="C34" s="5" t="n">
        <v>-191</v>
      </c>
    </row>
    <row r="35">
      <c r="A35" s="4" t="inlineStr">
        <is>
          <t>In Loss Position Greater than 12 months</t>
        </is>
      </c>
      <c r="B35" s="5" t="n">
        <v>-265</v>
      </c>
      <c r="C35" s="5" t="n">
        <v>-164</v>
      </c>
    </row>
    <row r="36">
      <c r="A36" s="4" t="inlineStr">
        <is>
          <t>Total</t>
        </is>
      </c>
      <c r="B36" s="6" t="n">
        <v>-284</v>
      </c>
      <c r="C36" s="5" t="n">
        <v>-355</v>
      </c>
    </row>
    <row r="37">
      <c r="A37" s="4" t="inlineStr">
        <is>
          <t>Mortgage-backed securities</t>
        </is>
      </c>
    </row>
    <row r="38">
      <c r="A38" s="3" t="inlineStr">
        <is>
          <t>Fair market value</t>
        </is>
      </c>
    </row>
    <row r="39">
      <c r="A39" s="4" t="inlineStr">
        <is>
          <t>In Loss Position Less than 12 months</t>
        </is>
      </c>
      <c r="C39" s="5" t="n">
        <v>0</v>
      </c>
    </row>
    <row r="40">
      <c r="A40" s="4" t="inlineStr">
        <is>
          <t>In Loss Position Greater than 12 months</t>
        </is>
      </c>
      <c r="C40" s="5" t="n">
        <v>85</v>
      </c>
    </row>
    <row r="41">
      <c r="A41" s="4" t="inlineStr">
        <is>
          <t>Total</t>
        </is>
      </c>
      <c r="C41" s="5" t="n">
        <v>85</v>
      </c>
    </row>
    <row r="42">
      <c r="A42" s="3" t="inlineStr">
        <is>
          <t>Unrealized Losses</t>
        </is>
      </c>
    </row>
    <row r="43">
      <c r="A43" s="4" t="inlineStr">
        <is>
          <t>In Loss Position Less than 12 months</t>
        </is>
      </c>
      <c r="C43" s="5" t="n">
        <v>0</v>
      </c>
    </row>
    <row r="44">
      <c r="A44" s="4" t="inlineStr">
        <is>
          <t>In Loss Position Greater than 12 months</t>
        </is>
      </c>
      <c r="C44" s="5" t="n">
        <v>-121</v>
      </c>
    </row>
    <row r="45">
      <c r="A45" s="4" t="inlineStr">
        <is>
          <t>Total</t>
        </is>
      </c>
      <c r="C45" s="6" t="n">
        <v>-1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erpetual care trust investment security transactions recorded in Other, net) (Details) - Preneed Funeral Trust Investment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 (Loss) on Securities [Line Items]</t>
        </is>
      </c>
    </row>
    <row r="4">
      <c r="A4" s="4" t="inlineStr">
        <is>
          <t>Realized gains</t>
        </is>
      </c>
      <c r="B4" s="6" t="n">
        <v>275</v>
      </c>
      <c r="C4" s="6" t="n">
        <v>773</v>
      </c>
      <c r="D4" s="6" t="n">
        <v>2224</v>
      </c>
      <c r="E4" s="6" t="n">
        <v>1921</v>
      </c>
    </row>
    <row r="5">
      <c r="A5" s="4" t="inlineStr">
        <is>
          <t>Realized gains (losses), net</t>
        </is>
      </c>
      <c r="B5" s="5" t="n">
        <v>-26</v>
      </c>
      <c r="C5" s="5" t="n">
        <v>-249</v>
      </c>
      <c r="D5" s="5" t="n">
        <v>-942</v>
      </c>
      <c r="E5" s="5" t="n">
        <v>-1534</v>
      </c>
    </row>
    <row r="6">
      <c r="A6" s="4" t="inlineStr">
        <is>
          <t>Net change in Care trusts’ corpus</t>
        </is>
      </c>
      <c r="B6" s="5" t="n">
        <v>2821</v>
      </c>
      <c r="C6" s="5" t="n">
        <v>-1632</v>
      </c>
      <c r="D6" s="5" t="n">
        <v>-5029</v>
      </c>
      <c r="E6" s="5" t="n">
        <v>1962</v>
      </c>
    </row>
    <row r="7">
      <c r="A7" s="4" t="inlineStr">
        <is>
          <t>Interest Expense Net of Other Income</t>
        </is>
      </c>
    </row>
    <row r="8">
      <c r="A8" s="3" t="inlineStr">
        <is>
          <t>Gain (Loss) on Securities [Line Items]</t>
        </is>
      </c>
    </row>
    <row r="9">
      <c r="A9" s="4" t="inlineStr">
        <is>
          <t>Unrealized Gain (Loss) on Investments</t>
        </is>
      </c>
      <c r="B9" s="6" t="n">
        <v>-3070</v>
      </c>
      <c r="C9" s="6" t="n">
        <v>1108</v>
      </c>
      <c r="D9" s="6" t="n">
        <v>3747</v>
      </c>
      <c r="E9" s="6" t="n">
        <v>-234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erpetual care trust investment security transactions recorded in Other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 (Loss) on Securities [Line Items]</t>
        </is>
      </c>
    </row>
    <row r="4">
      <c r="A4" s="4" t="inlineStr">
        <is>
          <t>Total</t>
        </is>
      </c>
      <c r="B4" s="6" t="n">
        <v>95041</v>
      </c>
      <c r="C4" s="6" t="n">
        <v>84393</v>
      </c>
      <c r="D4" s="6" t="n">
        <v>279955</v>
      </c>
      <c r="E4" s="6" t="n">
        <v>239360</v>
      </c>
    </row>
    <row r="5">
      <c r="A5" s="4" t="inlineStr">
        <is>
          <t>Other Revenue [Member]</t>
        </is>
      </c>
    </row>
    <row r="6">
      <c r="A6" s="3" t="inlineStr">
        <is>
          <t>Gain (Loss) on Securities [Line Items]</t>
        </is>
      </c>
    </row>
    <row r="7">
      <c r="A7" s="4" t="inlineStr">
        <is>
          <t>Total</t>
        </is>
      </c>
      <c r="B7" s="5" t="n">
        <v>6788</v>
      </c>
      <c r="C7" s="5" t="n">
        <v>6877</v>
      </c>
      <c r="D7" s="5" t="n">
        <v>20324</v>
      </c>
      <c r="E7" s="5" t="n">
        <v>18319</v>
      </c>
    </row>
    <row r="8">
      <c r="A8" s="4" t="inlineStr">
        <is>
          <t>Other Revenue [Member] | Preneed Funeral Trust Investments [Member]</t>
        </is>
      </c>
    </row>
    <row r="9">
      <c r="A9" s="3" t="inlineStr">
        <is>
          <t>Gain (Loss) on Securities [Line Items]</t>
        </is>
      </c>
    </row>
    <row r="10">
      <c r="A10" s="4" t="inlineStr">
        <is>
          <t>Investment income</t>
        </is>
      </c>
      <c r="B10" s="5" t="n">
        <v>2881</v>
      </c>
      <c r="C10" s="5" t="n">
        <v>2531</v>
      </c>
      <c r="D10" s="5" t="n">
        <v>8104</v>
      </c>
      <c r="E10" s="5" t="n">
        <v>5879</v>
      </c>
    </row>
    <row r="11">
      <c r="A11" s="4" t="inlineStr">
        <is>
          <t>Realized gains (losses), net</t>
        </is>
      </c>
      <c r="B11" s="5" t="n">
        <v>-278</v>
      </c>
      <c r="C11" s="5" t="n">
        <v>63</v>
      </c>
      <c r="D11" s="5" t="n">
        <v>-557</v>
      </c>
      <c r="E11" s="5" t="n">
        <v>53</v>
      </c>
    </row>
    <row r="12">
      <c r="A12" s="4" t="inlineStr">
        <is>
          <t>Total</t>
        </is>
      </c>
      <c r="B12" s="6" t="n">
        <v>2603</v>
      </c>
      <c r="C12" s="6" t="n">
        <v>2594</v>
      </c>
      <c r="D12" s="6" t="n">
        <v>7547</v>
      </c>
      <c r="E12" s="6" t="n">
        <v>593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urchases and sales of investments in the perpetual care trusts) (Details) - Preneed Funeral Trust Investment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 (Loss) on Securities [Line Items]</t>
        </is>
      </c>
    </row>
    <row r="4">
      <c r="A4" s="4" t="inlineStr">
        <is>
          <t>Purchases</t>
        </is>
      </c>
      <c r="B4" s="6" t="n">
        <v>-5049</v>
      </c>
      <c r="C4" s="6" t="n">
        <v>-7960</v>
      </c>
      <c r="D4" s="6" t="n">
        <v>-24105</v>
      </c>
      <c r="E4" s="6" t="n">
        <v>-33638</v>
      </c>
    </row>
    <row r="5">
      <c r="A5" s="4" t="inlineStr">
        <is>
          <t>Sales</t>
        </is>
      </c>
      <c r="B5" s="6" t="n">
        <v>4431</v>
      </c>
      <c r="C5" s="6" t="n">
        <v>7168</v>
      </c>
      <c r="D5" s="6" t="n">
        <v>23695</v>
      </c>
      <c r="E5" s="6" t="n">
        <v>2931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ceivables Accounts Receivable (Details) - USD ($) $ in Thousands</t>
        </is>
      </c>
      <c r="B1" s="2" t="inlineStr">
        <is>
          <t>Sep. 30, 2021</t>
        </is>
      </c>
      <c r="C1" s="2" t="inlineStr">
        <is>
          <t>Dec. 31, 2020</t>
        </is>
      </c>
    </row>
    <row r="2">
      <c r="A2" s="3" t="inlineStr">
        <is>
          <t>Segment Reporting Information [Line Items]</t>
        </is>
      </c>
    </row>
    <row r="3">
      <c r="A3" s="4" t="inlineStr">
        <is>
          <t>Trade and financed receivables</t>
        </is>
      </c>
      <c r="B3" s="6" t="n">
        <v>24388</v>
      </c>
      <c r="C3" s="6" t="n">
        <v>23678</v>
      </c>
    </row>
    <row r="4">
      <c r="A4" s="4" t="inlineStr">
        <is>
          <t>Other receivables</t>
        </is>
      </c>
      <c r="B4" s="5" t="n">
        <v>2883</v>
      </c>
      <c r="C4" s="5" t="n">
        <v>2712</v>
      </c>
    </row>
    <row r="5">
      <c r="A5" s="4" t="inlineStr">
        <is>
          <t>Allowance for credit losses</t>
        </is>
      </c>
      <c r="B5" s="5" t="n">
        <v>-1058</v>
      </c>
      <c r="C5" s="5" t="n">
        <v>-1287</v>
      </c>
    </row>
    <row r="6">
      <c r="A6" s="4" t="inlineStr">
        <is>
          <t>Accounts receivable, net</t>
        </is>
      </c>
      <c r="B6" s="5" t="n">
        <v>26213</v>
      </c>
      <c r="C6" s="5" t="n">
        <v>25103</v>
      </c>
    </row>
    <row r="7">
      <c r="A7" s="4" t="inlineStr">
        <is>
          <t>Allowance For Bad Debt And Contract Cancellation</t>
        </is>
      </c>
      <c r="C7" s="5" t="n">
        <v>1287</v>
      </c>
    </row>
    <row r="8">
      <c r="A8" s="4" t="inlineStr">
        <is>
          <t>Funeral</t>
        </is>
      </c>
    </row>
    <row r="9">
      <c r="A9" s="3" t="inlineStr">
        <is>
          <t>Segment Reporting Information [Line Items]</t>
        </is>
      </c>
    </row>
    <row r="10">
      <c r="A10" s="4" t="inlineStr">
        <is>
          <t>Trade and financed receivables</t>
        </is>
      </c>
      <c r="B10" s="5" t="n">
        <v>11099</v>
      </c>
      <c r="C10" s="5" t="n">
        <v>11448</v>
      </c>
    </row>
    <row r="11">
      <c r="A11" s="4" t="inlineStr">
        <is>
          <t>Other receivables</t>
        </is>
      </c>
      <c r="B11" s="5" t="n">
        <v>461</v>
      </c>
      <c r="C11" s="5" t="n">
        <v>367</v>
      </c>
    </row>
    <row r="12">
      <c r="A12" s="4" t="inlineStr">
        <is>
          <t>Allowance for credit losses</t>
        </is>
      </c>
      <c r="B12" s="5" t="n">
        <v>-290</v>
      </c>
      <c r="C12" s="5" t="n">
        <v>-327</v>
      </c>
    </row>
    <row r="13">
      <c r="A13" s="4" t="inlineStr">
        <is>
          <t>Accounts receivable, net</t>
        </is>
      </c>
      <c r="B13" s="5" t="n">
        <v>11270</v>
      </c>
      <c r="C13" s="5" t="n">
        <v>11488</v>
      </c>
    </row>
    <row r="14">
      <c r="A14" s="4" t="inlineStr">
        <is>
          <t>Allowance For Bad Debt And Contract Cancellation</t>
        </is>
      </c>
      <c r="C14" s="5" t="n">
        <v>327</v>
      </c>
    </row>
    <row r="15">
      <c r="A15" s="4" t="inlineStr">
        <is>
          <t>Cemetery</t>
        </is>
      </c>
    </row>
    <row r="16">
      <c r="A16" s="3" t="inlineStr">
        <is>
          <t>Segment Reporting Information [Line Items]</t>
        </is>
      </c>
    </row>
    <row r="17">
      <c r="A17" s="4" t="inlineStr">
        <is>
          <t>Trade and financed receivables</t>
        </is>
      </c>
      <c r="B17" s="5" t="n">
        <v>13289</v>
      </c>
      <c r="C17" s="5" t="n">
        <v>12230</v>
      </c>
    </row>
    <row r="18">
      <c r="A18" s="4" t="inlineStr">
        <is>
          <t>Other receivables</t>
        </is>
      </c>
      <c r="B18" s="5" t="n">
        <v>2162</v>
      </c>
      <c r="C18" s="5" t="n">
        <v>2144</v>
      </c>
    </row>
    <row r="19">
      <c r="A19" s="4" t="inlineStr">
        <is>
          <t>Allowance for credit losses</t>
        </is>
      </c>
      <c r="B19" s="5" t="n">
        <v>-768</v>
      </c>
      <c r="C19" s="5" t="n">
        <v>-960</v>
      </c>
    </row>
    <row r="20">
      <c r="A20" s="4" t="inlineStr">
        <is>
          <t>Accounts receivable, net</t>
        </is>
      </c>
      <c r="B20" s="5" t="n">
        <v>14683</v>
      </c>
      <c r="C20" s="5" t="n">
        <v>13414</v>
      </c>
    </row>
    <row r="21">
      <c r="A21" s="4" t="inlineStr">
        <is>
          <t>Allowance For Bad Debt And Contract Cancellation</t>
        </is>
      </c>
      <c r="C21" s="5" t="n">
        <v>960</v>
      </c>
    </row>
    <row r="22">
      <c r="A22" s="4" t="inlineStr">
        <is>
          <t>Corporate [Member]</t>
        </is>
      </c>
    </row>
    <row r="23">
      <c r="A23" s="3" t="inlineStr">
        <is>
          <t>Segment Reporting Information [Line Items]</t>
        </is>
      </c>
    </row>
    <row r="24">
      <c r="A24" s="4" t="inlineStr">
        <is>
          <t>Trade and financed receivables</t>
        </is>
      </c>
      <c r="B24" s="5" t="n">
        <v>0</v>
      </c>
      <c r="C24" s="5" t="n">
        <v>0</v>
      </c>
    </row>
    <row r="25">
      <c r="A25" s="4" t="inlineStr">
        <is>
          <t>Other receivables</t>
        </is>
      </c>
      <c r="B25" s="5" t="n">
        <v>260</v>
      </c>
      <c r="C25" s="5" t="n">
        <v>201</v>
      </c>
    </row>
    <row r="26">
      <c r="A26" s="4" t="inlineStr">
        <is>
          <t>Allowance for credit losses</t>
        </is>
      </c>
      <c r="B26" s="5" t="n">
        <v>0</v>
      </c>
      <c r="C26" s="5" t="n">
        <v>0</v>
      </c>
    </row>
    <row r="27">
      <c r="A27" s="4" t="inlineStr">
        <is>
          <t>Accounts receivable, net</t>
        </is>
      </c>
      <c r="B27" s="6" t="n">
        <v>260</v>
      </c>
      <c r="C27" s="5" t="n">
        <v>201</v>
      </c>
    </row>
    <row r="28">
      <c r="A28" s="4" t="inlineStr">
        <is>
          <t>Allowance For Bad Debt And Contract Cancellation</t>
        </is>
      </c>
      <c r="C2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ceivables (Narrative) (Details) - USD ($) $ in Thousands</t>
        </is>
      </c>
      <c r="B1" s="2" t="inlineStr">
        <is>
          <t>9 Months Ended</t>
        </is>
      </c>
    </row>
    <row r="2">
      <c r="B2" s="2" t="inlineStr">
        <is>
          <t>Sep. 30, 2021</t>
        </is>
      </c>
      <c r="C2" s="2" t="inlineStr">
        <is>
          <t>Sep. 30, 2020</t>
        </is>
      </c>
      <c r="D2" s="2" t="inlineStr">
        <is>
          <t>Dec. 31, 2020</t>
        </is>
      </c>
    </row>
    <row r="3">
      <c r="A3" s="3" t="inlineStr">
        <is>
          <t>Accounts, Notes, Loans and Financing Receivable [Line Items]</t>
        </is>
      </c>
    </row>
    <row r="4">
      <c r="A4" s="4" t="inlineStr">
        <is>
          <t>Allowance for credit losses</t>
        </is>
      </c>
      <c r="B4" s="6" t="n">
        <v>1058</v>
      </c>
      <c r="D4" s="6" t="n">
        <v>1287</v>
      </c>
    </row>
    <row r="5">
      <c r="A5" s="4" t="inlineStr">
        <is>
          <t>Term of sales contract for cemetery interment rights, maximum (in Duration)</t>
        </is>
      </c>
      <c r="B5" s="4" t="inlineStr">
        <is>
          <t>5 years</t>
        </is>
      </c>
    </row>
    <row r="6">
      <c r="A6" s="4" t="inlineStr">
        <is>
          <t>Unearned finance charges associated with receivables</t>
        </is>
      </c>
      <c r="B6" s="6" t="n">
        <v>4745</v>
      </c>
      <c r="D6" s="5" t="n">
        <v>4348</v>
      </c>
    </row>
    <row r="7">
      <c r="A7" s="4" t="inlineStr">
        <is>
          <t>Provision for credit losses</t>
        </is>
      </c>
      <c r="B7" s="5" t="n">
        <v>1426</v>
      </c>
      <c r="C7" s="6" t="n">
        <v>1837</v>
      </c>
    </row>
    <row r="8">
      <c r="A8" s="4" t="inlineStr">
        <is>
          <t>Preneed Cemetery Receivables [Member]</t>
        </is>
      </c>
    </row>
    <row r="9">
      <c r="A9" s="3" t="inlineStr">
        <is>
          <t>Accounts, Notes, Loans and Financing Receivable [Line Items]</t>
        </is>
      </c>
    </row>
    <row r="10">
      <c r="A10" s="4" t="inlineStr">
        <is>
          <t>Allowance for credit losses</t>
        </is>
      </c>
      <c r="B10" s="5" t="n">
        <v>1315</v>
      </c>
      <c r="D10" s="6" t="n">
        <v>1644</v>
      </c>
    </row>
    <row r="11">
      <c r="A11" s="4" t="inlineStr">
        <is>
          <t>Provision for credit losses</t>
        </is>
      </c>
      <c r="B11" s="6" t="n">
        <v>4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Preneed cemetery receivables) (Details) - USD ($) $ in Thousands</t>
        </is>
      </c>
      <c r="B1" s="2" t="inlineStr">
        <is>
          <t>9 Months Ended</t>
        </is>
      </c>
    </row>
    <row r="2">
      <c r="B2" s="2" t="inlineStr">
        <is>
          <t>Sep. 30, 2021</t>
        </is>
      </c>
      <c r="C2" s="2" t="inlineStr">
        <is>
          <t>Sep. 30, 2020</t>
        </is>
      </c>
      <c r="D2" s="2" t="inlineStr">
        <is>
          <t>Dec. 31, 2020</t>
        </is>
      </c>
    </row>
    <row r="3">
      <c r="A3" s="3" t="inlineStr">
        <is>
          <t>Debt and Equity Securities, FV-NI [Line Items]</t>
        </is>
      </c>
    </row>
    <row r="4">
      <c r="A4" s="4" t="inlineStr">
        <is>
          <t>Preneed cemetery receivables</t>
        </is>
      </c>
      <c r="B4" s="6" t="n">
        <v>52840</v>
      </c>
      <c r="D4" s="6" t="n">
        <v>47222</v>
      </c>
    </row>
    <row r="5">
      <c r="A5" s="4" t="inlineStr">
        <is>
          <t>Unearned finance charges associated with receivables</t>
        </is>
      </c>
      <c r="B5" s="5" t="n">
        <v>-4745</v>
      </c>
      <c r="D5" s="5" t="n">
        <v>-4348</v>
      </c>
    </row>
    <row r="6">
      <c r="A6" s="4" t="inlineStr">
        <is>
          <t>Receivables From Preneed Funeral Trust Gross</t>
        </is>
      </c>
      <c r="B6" s="5" t="n">
        <v>48095</v>
      </c>
      <c r="D6" s="5" t="n">
        <v>42874</v>
      </c>
    </row>
    <row r="7">
      <c r="A7" s="4" t="inlineStr">
        <is>
          <t>Less: balances due on undelivered cemetery preneed contracts</t>
        </is>
      </c>
      <c r="B7" s="5" t="n">
        <v>-10559</v>
      </c>
      <c r="D7" s="5" t="n">
        <v>-7919</v>
      </c>
    </row>
    <row r="8">
      <c r="A8" s="4" t="inlineStr">
        <is>
          <t>Preneed cemetery receivables, net</t>
        </is>
      </c>
      <c r="B8" s="5" t="n">
        <v>22932</v>
      </c>
      <c r="D8" s="5" t="n">
        <v>21081</v>
      </c>
    </row>
    <row r="9">
      <c r="A9" s="3" t="inlineStr">
        <is>
          <t>Allowance for Contract Cancellations [Roll Forward]</t>
        </is>
      </c>
    </row>
    <row r="10">
      <c r="A10" s="4" t="inlineStr">
        <is>
          <t>Beginning balance</t>
        </is>
      </c>
      <c r="B10" s="5" t="n">
        <v>1287</v>
      </c>
    </row>
    <row r="11">
      <c r="A11" s="4" t="inlineStr">
        <is>
          <t>Provision</t>
        </is>
      </c>
      <c r="B11" s="5" t="n">
        <v>-1426</v>
      </c>
      <c r="C11" s="6" t="n">
        <v>-1837</v>
      </c>
    </row>
    <row r="12">
      <c r="A12" s="4" t="inlineStr">
        <is>
          <t>Ending balance</t>
        </is>
      </c>
      <c r="B12" s="5" t="n">
        <v>1058</v>
      </c>
    </row>
    <row r="13">
      <c r="A13" s="4" t="inlineStr">
        <is>
          <t>Trade and financed receivables</t>
        </is>
      </c>
      <c r="B13" s="5" t="n">
        <v>24388</v>
      </c>
      <c r="D13" s="5" t="n">
        <v>23678</v>
      </c>
    </row>
    <row r="14">
      <c r="A14" s="4" t="inlineStr">
        <is>
          <t>Receivables from Preneed Funeral Trusts</t>
        </is>
      </c>
      <c r="B14" s="5" t="n">
        <v>-18665</v>
      </c>
      <c r="D14" s="5" t="n">
        <v>-16844</v>
      </c>
    </row>
    <row r="15">
      <c r="A15" s="4" t="inlineStr">
        <is>
          <t>Preneed Funeral Trust Funds Allowance For Contract Cancellation And Credit Loss</t>
        </is>
      </c>
      <c r="B15" s="5" t="n">
        <v>-2083</v>
      </c>
      <c r="D15" s="5" t="n">
        <v>-2604</v>
      </c>
    </row>
    <row r="16">
      <c r="A16" s="4" t="inlineStr">
        <is>
          <t>Accounts Receivable, after Allowance for Credit Loss</t>
        </is>
      </c>
      <c r="B16" s="5" t="n">
        <v>-12521</v>
      </c>
      <c r="D16" s="5" t="n">
        <v>-11270</v>
      </c>
    </row>
    <row r="17">
      <c r="A17" s="4" t="inlineStr">
        <is>
          <t>Cemetery</t>
        </is>
      </c>
    </row>
    <row r="18">
      <c r="A18" s="3" t="inlineStr">
        <is>
          <t>Allowance for Contract Cancellations [Roll Forward]</t>
        </is>
      </c>
    </row>
    <row r="19">
      <c r="A19" s="4" t="inlineStr">
        <is>
          <t>Beginning balance</t>
        </is>
      </c>
      <c r="B19" s="5" t="n">
        <v>960</v>
      </c>
    </row>
    <row r="20">
      <c r="A20" s="4" t="inlineStr">
        <is>
          <t>Ending balance</t>
        </is>
      </c>
      <c r="B20" s="5" t="n">
        <v>768</v>
      </c>
    </row>
    <row r="21">
      <c r="A21" s="4" t="inlineStr">
        <is>
          <t>Trade and financed receivables</t>
        </is>
      </c>
      <c r="B21" s="5" t="n">
        <v>13289</v>
      </c>
      <c r="D21" s="5" t="n">
        <v>12230</v>
      </c>
    </row>
    <row r="22">
      <c r="A22" s="4" t="inlineStr">
        <is>
          <t>Preneed Cemetery Receivables [Member]</t>
        </is>
      </c>
    </row>
    <row r="23">
      <c r="A23" s="3" t="inlineStr">
        <is>
          <t>Allowance for Contract Cancellations [Roll Forward]</t>
        </is>
      </c>
    </row>
    <row r="24">
      <c r="A24" s="4" t="inlineStr">
        <is>
          <t>Beginning balance</t>
        </is>
      </c>
      <c r="B24" s="5" t="n">
        <v>1644</v>
      </c>
    </row>
    <row r="25">
      <c r="A25" s="4" t="inlineStr">
        <is>
          <t>Write-offs and cancellations</t>
        </is>
      </c>
      <c r="B25" s="5" t="n">
        <v>-826</v>
      </c>
    </row>
    <row r="26">
      <c r="A26" s="4" t="inlineStr">
        <is>
          <t>Provision</t>
        </is>
      </c>
      <c r="B26" s="5" t="n">
        <v>-497</v>
      </c>
    </row>
    <row r="27">
      <c r="A27" s="4" t="inlineStr">
        <is>
          <t>Ending balance</t>
        </is>
      </c>
      <c r="B27" s="5" t="n">
        <v>1315</v>
      </c>
    </row>
    <row r="28">
      <c r="A28" s="4" t="inlineStr">
        <is>
          <t>Cemetery interment rights</t>
        </is>
      </c>
    </row>
    <row r="29">
      <c r="A29" s="3" t="inlineStr">
        <is>
          <t>Debt and Equity Securities, FV-NI [Line Items]</t>
        </is>
      </c>
    </row>
    <row r="30">
      <c r="A30" s="4" t="inlineStr">
        <is>
          <t>Preneed cemetery receivables</t>
        </is>
      </c>
      <c r="B30" s="5" t="n">
        <v>41179</v>
      </c>
      <c r="D30" s="5" t="n">
        <v>36696</v>
      </c>
    </row>
    <row r="31">
      <c r="A31" s="4" t="inlineStr">
        <is>
          <t>Cemetery merchandise and services</t>
        </is>
      </c>
    </row>
    <row r="32">
      <c r="A32" s="3" t="inlineStr">
        <is>
          <t>Debt and Equity Securities, FV-NI [Line Items]</t>
        </is>
      </c>
    </row>
    <row r="33">
      <c r="A33" s="4" t="inlineStr">
        <is>
          <t>Preneed cemetery receivables</t>
        </is>
      </c>
      <c r="B33" s="6" t="n">
        <v>11661</v>
      </c>
      <c r="D33" s="6" t="n">
        <v>105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69" customWidth="1" min="1" max="1"/>
    <col width="14" customWidth="1" min="2" max="2"/>
    <col width="18" customWidth="1" min="3" max="3"/>
    <col width="13" customWidth="1" min="4" max="4"/>
    <col width="30" customWidth="1" min="5" max="5"/>
    <col width="27" customWidth="1" min="6" max="6"/>
    <col width="44" customWidth="1" min="7" max="7"/>
    <col width="27" customWidth="1" min="8" max="8"/>
    <col width="15" customWidth="1" min="9" max="9"/>
  </cols>
  <sheetData>
    <row r="1">
      <c r="A1" s="1" t="inlineStr">
        <is>
          <t>CONSOLIDATED STATEMENTS OF CHANGES IN STOCKHOLDERS' EQUITY - USD ($)</t>
        </is>
      </c>
      <c r="B1" s="2" t="inlineStr">
        <is>
          <t>Total</t>
        </is>
      </c>
      <c r="C1" s="2" t="inlineStr">
        <is>
          <t>Director [Member]</t>
        </is>
      </c>
      <c r="D1" s="2" t="inlineStr">
        <is>
          <t>Common stock</t>
        </is>
      </c>
      <c r="E1" s="2" t="inlineStr">
        <is>
          <t>Common stockDirector [Member]</t>
        </is>
      </c>
      <c r="F1" s="2" t="inlineStr">
        <is>
          <t>Additional Paid-in Capital</t>
        </is>
      </c>
      <c r="G1" s="2" t="inlineStr">
        <is>
          <t>Additional Paid-in CapitalDirector [Member]</t>
        </is>
      </c>
      <c r="H1" s="2" t="inlineStr">
        <is>
          <t>Retained Earnings [Member]</t>
        </is>
      </c>
      <c r="I1" s="2" t="inlineStr">
        <is>
          <t>Treasury Stock</t>
        </is>
      </c>
    </row>
    <row r="2">
      <c r="A2" s="4" t="inlineStr">
        <is>
          <t>Beginning balance, shares outstanding at Dec. 31, 2019</t>
        </is>
      </c>
      <c r="D2" s="5" t="n">
        <v>17855000</v>
      </c>
    </row>
    <row r="3">
      <c r="A3" s="4" t="inlineStr">
        <is>
          <t>Beginning Balance at Dec. 31, 2019</t>
        </is>
      </c>
      <c r="B3" s="6" t="n">
        <v>226569000</v>
      </c>
      <c r="D3" s="6" t="n">
        <v>259000</v>
      </c>
      <c r="F3" s="6" t="n">
        <v>242147000</v>
      </c>
      <c r="H3" s="6" t="n">
        <v>86213000</v>
      </c>
      <c r="I3" s="6" t="n">
        <v>-102050000</v>
      </c>
    </row>
    <row r="4">
      <c r="A4" s="3" t="inlineStr">
        <is>
          <t>Increase (Decrease) in Stockholders' Equity [Roll Forward]</t>
        </is>
      </c>
    </row>
    <row r="5">
      <c r="A5" s="4" t="inlineStr">
        <is>
          <t>Net Income (Loss)</t>
        </is>
      </c>
      <c r="B5" s="5" t="n">
        <v>7725000</v>
      </c>
      <c r="H5" s="5" t="n">
        <v>7725000</v>
      </c>
    </row>
    <row r="6">
      <c r="A6" s="4" t="inlineStr">
        <is>
          <t>Isuuance of common stock, shares</t>
        </is>
      </c>
      <c r="D6" s="5" t="n">
        <v>60000</v>
      </c>
      <c r="E6" s="5" t="n">
        <v>26000</v>
      </c>
    </row>
    <row r="7">
      <c r="A7" s="4" t="inlineStr">
        <is>
          <t>Issuance of common stock from employee stock purchase plan</t>
        </is>
      </c>
      <c r="B7" s="6" t="n">
        <v>921000</v>
      </c>
      <c r="C7" s="6" t="n">
        <v>492000</v>
      </c>
      <c r="D7" s="6" t="n">
        <v>1000</v>
      </c>
      <c r="F7" s="5" t="n">
        <v>920000</v>
      </c>
      <c r="G7" s="6" t="n">
        <v>492000</v>
      </c>
    </row>
    <row r="8">
      <c r="A8" s="4" t="inlineStr">
        <is>
          <t>Exercise of stock options, shares</t>
        </is>
      </c>
      <c r="B8" s="5" t="n">
        <v>17913</v>
      </c>
      <c r="D8" s="5" t="n">
        <v>12000</v>
      </c>
    </row>
    <row r="9">
      <c r="A9" s="4" t="inlineStr">
        <is>
          <t>Exercise of stock options</t>
        </is>
      </c>
      <c r="B9" s="6" t="n">
        <v>-31000</v>
      </c>
      <c r="D9" s="6" t="n">
        <v>0</v>
      </c>
      <c r="F9" s="5" t="n">
        <v>-31000</v>
      </c>
    </row>
    <row r="10">
      <c r="A10" s="4" t="inlineStr">
        <is>
          <t>Issuance of restricted common stock, shares</t>
        </is>
      </c>
      <c r="D10" s="5" t="n">
        <v>10000</v>
      </c>
    </row>
    <row r="11">
      <c r="A11" s="4" t="inlineStr">
        <is>
          <t>Issuance of restricted common stock</t>
        </is>
      </c>
      <c r="B11" s="5" t="n">
        <v>0</v>
      </c>
    </row>
    <row r="12">
      <c r="A12" s="4" t="inlineStr">
        <is>
          <t>Cancellation and retirement of restricted common stock, shares</t>
        </is>
      </c>
      <c r="D12" s="5" t="n">
        <v>-11000</v>
      </c>
    </row>
    <row r="13">
      <c r="A13" s="4" t="inlineStr">
        <is>
          <t>Cancellation and surrender of restricted common stock</t>
        </is>
      </c>
      <c r="B13" s="5" t="n">
        <v>-250000</v>
      </c>
      <c r="F13" s="5" t="n">
        <v>-250000</v>
      </c>
    </row>
    <row r="14">
      <c r="A14" s="4" t="inlineStr">
        <is>
          <t>Stock-based compensation expense</t>
        </is>
      </c>
      <c r="B14" s="5" t="n">
        <v>1981000</v>
      </c>
      <c r="F14" s="5" t="n">
        <v>1981000</v>
      </c>
    </row>
    <row r="15">
      <c r="A15" s="4" t="inlineStr">
        <is>
          <t>Dividends on common stock</t>
        </is>
      </c>
      <c r="B15" s="5" t="n">
        <v>-4251000</v>
      </c>
      <c r="F15" s="5" t="n">
        <v>-4251000</v>
      </c>
    </row>
    <row r="16">
      <c r="A16" s="4" t="inlineStr">
        <is>
          <t>Adjustments to Additional Paid in Capital, Other</t>
        </is>
      </c>
      <c r="B16" s="5" t="n">
        <v>-828000</v>
      </c>
      <c r="F16" s="5" t="n">
        <v>-828000</v>
      </c>
    </row>
    <row r="17">
      <c r="A17" s="4" t="inlineStr">
        <is>
          <t>Other, shares</t>
        </is>
      </c>
      <c r="D17" s="5" t="n">
        <v>18000</v>
      </c>
    </row>
    <row r="18">
      <c r="A18" s="4" t="inlineStr">
        <is>
          <t>Other</t>
        </is>
      </c>
      <c r="B18" s="5" t="n">
        <v>468000</v>
      </c>
      <c r="D18" s="6" t="n">
        <v>468000</v>
      </c>
    </row>
    <row r="19">
      <c r="A19" s="4" t="inlineStr">
        <is>
          <t>Ending balance, shares outstanding at Sep. 30, 2020</t>
        </is>
      </c>
      <c r="D19" s="5" t="n">
        <v>17970000</v>
      </c>
    </row>
    <row r="20">
      <c r="A20" s="4" t="inlineStr">
        <is>
          <t>Ending Balance at Sep. 30, 2020</t>
        </is>
      </c>
      <c r="B20" s="5" t="n">
        <v>232796000</v>
      </c>
      <c r="D20" s="6" t="n">
        <v>260000</v>
      </c>
      <c r="F20" s="5" t="n">
        <v>240648000</v>
      </c>
      <c r="H20" s="5" t="n">
        <v>93938000</v>
      </c>
      <c r="I20" s="5" t="n">
        <v>-102050000</v>
      </c>
    </row>
    <row r="21">
      <c r="A21" s="4" t="inlineStr">
        <is>
          <t>Beginning balance, shares outstanding at Jun. 30, 2020</t>
        </is>
      </c>
      <c r="D21" s="5" t="n">
        <v>17934000</v>
      </c>
    </row>
    <row r="22">
      <c r="A22" s="4" t="inlineStr">
        <is>
          <t>Beginning Balance at Jun. 30, 2020</t>
        </is>
      </c>
      <c r="B22" s="5" t="n">
        <v>228491000</v>
      </c>
      <c r="D22" s="6" t="n">
        <v>260000</v>
      </c>
      <c r="F22" s="5" t="n">
        <v>241868000</v>
      </c>
      <c r="H22" s="5" t="n">
        <v>88413000</v>
      </c>
      <c r="I22" s="5" t="n">
        <v>-102050000</v>
      </c>
    </row>
    <row r="23">
      <c r="A23" s="3" t="inlineStr">
        <is>
          <t>Increase (Decrease) in Stockholders' Equity [Roll Forward]</t>
        </is>
      </c>
    </row>
    <row r="24">
      <c r="A24" s="4" t="inlineStr">
        <is>
          <t>Net Income (Loss)</t>
        </is>
      </c>
      <c r="B24" s="5" t="n">
        <v>5525000</v>
      </c>
      <c r="H24" s="5" t="n">
        <v>5525000</v>
      </c>
    </row>
    <row r="25">
      <c r="A25" s="4" t="inlineStr">
        <is>
          <t>Isuuance of common stock, shares</t>
        </is>
      </c>
      <c r="D25" s="5" t="n">
        <v>16000</v>
      </c>
      <c r="E25" s="5" t="n">
        <v>9000</v>
      </c>
    </row>
    <row r="26">
      <c r="A26" s="4" t="inlineStr">
        <is>
          <t>Issuance of common stock from employee stock purchase plan</t>
        </is>
      </c>
      <c r="B26" s="6" t="n">
        <v>297000</v>
      </c>
      <c r="C26" s="5" t="n">
        <v>198000</v>
      </c>
      <c r="D26" s="6" t="n">
        <v>0</v>
      </c>
      <c r="F26" s="5" t="n">
        <v>297000</v>
      </c>
      <c r="G26" s="5" t="n">
        <v>198000</v>
      </c>
    </row>
    <row r="27">
      <c r="A27" s="4" t="inlineStr">
        <is>
          <t>Exercise of stock options, shares</t>
        </is>
      </c>
      <c r="B27" s="5" t="n">
        <v>17913</v>
      </c>
      <c r="D27" s="5" t="n">
        <v>12000</v>
      </c>
    </row>
    <row r="28">
      <c r="A28" s="4" t="inlineStr">
        <is>
          <t>Exercise of stock options</t>
        </is>
      </c>
      <c r="B28" s="6" t="n">
        <v>-31000</v>
      </c>
      <c r="D28" s="6" t="n">
        <v>0</v>
      </c>
      <c r="F28" s="5" t="n">
        <v>-31000</v>
      </c>
    </row>
    <row r="29">
      <c r="A29" s="4" t="inlineStr">
        <is>
          <t>Cancellation and retirement of restricted common stock, shares</t>
        </is>
      </c>
      <c r="D29" s="5" t="n">
        <v>-1000</v>
      </c>
    </row>
    <row r="30">
      <c r="A30" s="4" t="inlineStr">
        <is>
          <t>Cancellation and surrender of restricted common stock</t>
        </is>
      </c>
      <c r="B30" s="5" t="n">
        <v>-16000</v>
      </c>
      <c r="F30" s="5" t="n">
        <v>-16000</v>
      </c>
    </row>
    <row r="31">
      <c r="A31" s="4" t="inlineStr">
        <is>
          <t>Stock-based compensation expense</t>
        </is>
      </c>
      <c r="B31" s="5" t="n">
        <v>729000</v>
      </c>
      <c r="F31" s="5" t="n">
        <v>729000</v>
      </c>
    </row>
    <row r="32">
      <c r="A32" s="4" t="inlineStr">
        <is>
          <t>Dividends on common stock</t>
        </is>
      </c>
      <c r="B32" s="5" t="n">
        <v>-1569000</v>
      </c>
      <c r="F32" s="5" t="n">
        <v>-1569000</v>
      </c>
    </row>
    <row r="33">
      <c r="A33" s="4" t="inlineStr">
        <is>
          <t>Adjustments to Additional Paid in Capital, Other</t>
        </is>
      </c>
      <c r="B33" s="5" t="n">
        <v>-828000</v>
      </c>
      <c r="F33" s="5" t="n">
        <v>-828000</v>
      </c>
    </row>
    <row r="34">
      <c r="A34" s="4" t="inlineStr">
        <is>
          <t>Ending balance, shares outstanding at Sep. 30, 2020</t>
        </is>
      </c>
      <c r="D34" s="5" t="n">
        <v>17970000</v>
      </c>
    </row>
    <row r="35">
      <c r="A35" s="4" t="inlineStr">
        <is>
          <t>Ending Balance at Sep. 30, 2020</t>
        </is>
      </c>
      <c r="B35" s="5" t="n">
        <v>232796000</v>
      </c>
      <c r="D35" s="6" t="n">
        <v>260000</v>
      </c>
      <c r="F35" s="5" t="n">
        <v>240648000</v>
      </c>
      <c r="H35" s="5" t="n">
        <v>93938000</v>
      </c>
      <c r="I35" s="5" t="n">
        <v>-102050000</v>
      </c>
    </row>
    <row r="36">
      <c r="A36" s="4" t="inlineStr">
        <is>
          <t>Beginning balance, shares outstanding at Dec. 31, 2020</t>
        </is>
      </c>
      <c r="D36" s="5" t="n">
        <v>17995000</v>
      </c>
    </row>
    <row r="37">
      <c r="A37" s="4" t="inlineStr">
        <is>
          <t>Beginning Balance at Dec. 31, 2020</t>
        </is>
      </c>
      <c r="B37" s="5" t="n">
        <v>240502000</v>
      </c>
      <c r="D37" s="6" t="n">
        <v>260000</v>
      </c>
      <c r="F37" s="5" t="n">
        <v>239989000</v>
      </c>
      <c r="H37" s="5" t="n">
        <v>102303000</v>
      </c>
      <c r="I37" s="5" t="n">
        <v>-102050000</v>
      </c>
    </row>
    <row r="38">
      <c r="A38" s="3" t="inlineStr">
        <is>
          <t>Increase (Decrease) in Stockholders' Equity [Roll Forward]</t>
        </is>
      </c>
    </row>
    <row r="39">
      <c r="A39" s="4" t="inlineStr">
        <is>
          <t>Net Income (Loss)</t>
        </is>
      </c>
      <c r="B39" s="5" t="n">
        <v>19812000</v>
      </c>
      <c r="H39" s="5" t="n">
        <v>19812000</v>
      </c>
    </row>
    <row r="40">
      <c r="A40" s="4" t="inlineStr">
        <is>
          <t>Isuuance of common stock, shares</t>
        </is>
      </c>
      <c r="D40" s="5" t="n">
        <v>47000</v>
      </c>
      <c r="E40" s="5" t="n">
        <v>13000</v>
      </c>
    </row>
    <row r="41">
      <c r="A41" s="4" t="inlineStr">
        <is>
          <t>Issuance of common stock from employee stock purchase plan</t>
        </is>
      </c>
      <c r="B41" s="6" t="n">
        <v>1228000</v>
      </c>
      <c r="C41" s="5" t="n">
        <v>495000</v>
      </c>
      <c r="D41" s="6" t="n">
        <v>1000</v>
      </c>
      <c r="F41" s="5" t="n">
        <v>1227000</v>
      </c>
      <c r="G41" s="5" t="n">
        <v>495000</v>
      </c>
    </row>
    <row r="42">
      <c r="A42" s="4" t="inlineStr">
        <is>
          <t>Exercise of stock options, shares</t>
        </is>
      </c>
      <c r="B42" s="5" t="n">
        <v>314294</v>
      </c>
      <c r="D42" s="5" t="n">
        <v>127000</v>
      </c>
    </row>
    <row r="43">
      <c r="A43" s="4" t="inlineStr">
        <is>
          <t>Exercise of stock options</t>
        </is>
      </c>
      <c r="B43" s="6" t="n">
        <v>-177000</v>
      </c>
      <c r="D43" s="6" t="n">
        <v>1000</v>
      </c>
      <c r="F43" s="5" t="n">
        <v>-178000</v>
      </c>
    </row>
    <row r="44">
      <c r="A44" s="4" t="inlineStr">
        <is>
          <t>Issuance of restricted common stock, shares</t>
        </is>
      </c>
      <c r="D44" s="5" t="n">
        <v>9000</v>
      </c>
    </row>
    <row r="45">
      <c r="A45" s="4" t="inlineStr">
        <is>
          <t>Issuance of restricted common stock</t>
        </is>
      </c>
      <c r="B45" s="5" t="n">
        <v>0</v>
      </c>
    </row>
    <row r="46">
      <c r="A46" s="4" t="inlineStr">
        <is>
          <t>Cancellation and retirement of restricted common stock, shares</t>
        </is>
      </c>
      <c r="D46" s="5" t="n">
        <v>-11000</v>
      </c>
    </row>
    <row r="47">
      <c r="A47" s="4" t="inlineStr">
        <is>
          <t>Cancellation and surrender of restricted common stock</t>
        </is>
      </c>
      <c r="B47" s="5" t="n">
        <v>-375000</v>
      </c>
      <c r="F47" s="5" t="n">
        <v>-375000</v>
      </c>
    </row>
    <row r="48">
      <c r="A48" s="4" t="inlineStr">
        <is>
          <t>Stock-based compensation expense</t>
        </is>
      </c>
      <c r="B48" s="5" t="n">
        <v>3337000</v>
      </c>
      <c r="F48" s="5" t="n">
        <v>3337000</v>
      </c>
    </row>
    <row r="49">
      <c r="A49" s="4" t="inlineStr">
        <is>
          <t>Dividends on common stock</t>
        </is>
      </c>
      <c r="B49" s="5" t="n">
        <v>-5390000</v>
      </c>
      <c r="F49" s="5" t="n">
        <v>-5390000</v>
      </c>
    </row>
    <row r="50">
      <c r="A50" s="4" t="inlineStr">
        <is>
          <t>Adjustments to Additional Paid in Capital, Other</t>
        </is>
      </c>
      <c r="B50" s="5" t="n">
        <v>-1424000</v>
      </c>
      <c r="F50" s="5" t="n">
        <v>-1424000</v>
      </c>
    </row>
    <row r="51">
      <c r="A51" s="4" t="inlineStr">
        <is>
          <t>Treasury stock acquired</t>
        </is>
      </c>
      <c r="B51" s="6" t="n">
        <v>-65540000</v>
      </c>
      <c r="I51" s="5" t="n">
        <v>-65540000</v>
      </c>
    </row>
    <row r="52">
      <c r="A52" s="4" t="inlineStr">
        <is>
          <t>Treasury Stock, Shares, Acquired</t>
        </is>
      </c>
      <c r="B52" s="5" t="n">
        <v>1528197</v>
      </c>
      <c r="D52" s="5" t="n">
        <v>1528000</v>
      </c>
    </row>
    <row r="53">
      <c r="A53" s="4" t="inlineStr">
        <is>
          <t>Ending balance, shares outstanding at Sep. 30, 2021</t>
        </is>
      </c>
      <c r="D53" s="5" t="n">
        <v>16652000</v>
      </c>
    </row>
    <row r="54">
      <c r="A54" s="4" t="inlineStr">
        <is>
          <t>Ending Balance at Sep. 30, 2021</t>
        </is>
      </c>
      <c r="B54" s="6" t="n">
        <v>192468000</v>
      </c>
      <c r="D54" s="6" t="n">
        <v>262000</v>
      </c>
      <c r="F54" s="5" t="n">
        <v>237681000</v>
      </c>
      <c r="H54" s="5" t="n">
        <v>122115000</v>
      </c>
      <c r="I54" s="5" t="n">
        <v>-167590000</v>
      </c>
    </row>
    <row r="55">
      <c r="A55" s="4" t="inlineStr">
        <is>
          <t>Beginning balance, shares outstanding at Jun. 30, 2021</t>
        </is>
      </c>
      <c r="D55" s="5" t="n">
        <v>17826000</v>
      </c>
    </row>
    <row r="56">
      <c r="A56" s="4" t="inlineStr">
        <is>
          <t>Beginning Balance at Jun. 30, 2021</t>
        </is>
      </c>
      <c r="B56" s="5" t="n">
        <v>232871000</v>
      </c>
      <c r="F56" s="5" t="n">
        <v>237891000</v>
      </c>
      <c r="H56" s="5" t="n">
        <v>109069000</v>
      </c>
      <c r="I56" s="5" t="n">
        <v>-114351000</v>
      </c>
    </row>
    <row r="57">
      <c r="A57" s="3" t="inlineStr">
        <is>
          <t>Increase (Decrease) in Stockholders' Equity [Roll Forward]</t>
        </is>
      </c>
    </row>
    <row r="58">
      <c r="A58" s="4" t="inlineStr">
        <is>
          <t>Net Income (Loss)</t>
        </is>
      </c>
      <c r="B58" s="5" t="n">
        <v>13046000</v>
      </c>
      <c r="H58" s="5" t="n">
        <v>13046000</v>
      </c>
    </row>
    <row r="59">
      <c r="A59" s="4" t="inlineStr">
        <is>
          <t>Isuuance of common stock, shares</t>
        </is>
      </c>
      <c r="D59" s="5" t="n">
        <v>15000</v>
      </c>
      <c r="E59" s="5" t="n">
        <v>3000</v>
      </c>
    </row>
    <row r="60">
      <c r="A60" s="4" t="inlineStr">
        <is>
          <t>Issuance of common stock from employee stock purchase plan</t>
        </is>
      </c>
      <c r="B60" s="6" t="n">
        <v>388000</v>
      </c>
      <c r="C60" s="6" t="n">
        <v>147000</v>
      </c>
      <c r="F60" s="5" t="n">
        <v>388000</v>
      </c>
      <c r="G60" s="6" t="n">
        <v>147000</v>
      </c>
    </row>
    <row r="61">
      <c r="A61" s="4" t="inlineStr">
        <is>
          <t>Exercise of stock options, shares</t>
        </is>
      </c>
      <c r="B61" s="5" t="n">
        <v>32665</v>
      </c>
      <c r="D61" s="5" t="n">
        <v>12000</v>
      </c>
    </row>
    <row r="62">
      <c r="A62" s="4" t="inlineStr">
        <is>
          <t>Exercise of stock options</t>
        </is>
      </c>
      <c r="B62" s="6" t="n">
        <v>-82000</v>
      </c>
      <c r="F62" s="5" t="n">
        <v>-82000</v>
      </c>
    </row>
    <row r="63">
      <c r="A63" s="4" t="inlineStr">
        <is>
          <t>Cancellation and retirement of restricted common stock, shares</t>
        </is>
      </c>
      <c r="D63" s="5" t="n">
        <v>-1000</v>
      </c>
    </row>
    <row r="64">
      <c r="A64" s="4" t="inlineStr">
        <is>
          <t>Cancellation and surrender of restricted common stock</t>
        </is>
      </c>
      <c r="B64" s="5" t="n">
        <v>-28000</v>
      </c>
      <c r="F64" s="5" t="n">
        <v>-28000</v>
      </c>
    </row>
    <row r="65">
      <c r="A65" s="4" t="inlineStr">
        <is>
          <t>Stock-based compensation expense</t>
        </is>
      </c>
      <c r="B65" s="5" t="n">
        <v>1148000</v>
      </c>
      <c r="F65" s="5" t="n">
        <v>1148000</v>
      </c>
    </row>
    <row r="66">
      <c r="A66" s="4" t="inlineStr">
        <is>
          <t>Dividends on common stock</t>
        </is>
      </c>
      <c r="B66" s="5" t="n">
        <v>-1783000</v>
      </c>
      <c r="F66" s="5" t="n">
        <v>-1783000</v>
      </c>
    </row>
    <row r="67">
      <c r="A67" s="4" t="inlineStr">
        <is>
          <t>Treasury stock acquired</t>
        </is>
      </c>
      <c r="B67" s="6" t="n">
        <v>-53239000</v>
      </c>
      <c r="I67" s="5" t="n">
        <v>-53239000</v>
      </c>
    </row>
    <row r="68">
      <c r="A68" s="4" t="inlineStr">
        <is>
          <t>Treasury Stock, Shares, Acquired</t>
        </is>
      </c>
      <c r="B68" s="5" t="n">
        <v>1203493</v>
      </c>
      <c r="D68" s="5" t="n">
        <v>1203000</v>
      </c>
    </row>
    <row r="69">
      <c r="A69" s="4" t="inlineStr">
        <is>
          <t>Ending balance, shares outstanding at Sep. 30, 2021</t>
        </is>
      </c>
      <c r="D69" s="5" t="n">
        <v>16652000</v>
      </c>
    </row>
    <row r="70">
      <c r="A70" s="4" t="inlineStr">
        <is>
          <t>Ending Balance at Sep. 30, 2021</t>
        </is>
      </c>
      <c r="B70" s="6" t="n">
        <v>192468000</v>
      </c>
      <c r="D70" s="6" t="n">
        <v>262000</v>
      </c>
      <c r="F70" s="6" t="n">
        <v>237681000</v>
      </c>
      <c r="H70" s="6" t="n">
        <v>122115000</v>
      </c>
      <c r="I70" s="6" t="n">
        <v>-16759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Receivables (Aging of past due financing receivables) (Details) $ in Thousands</t>
        </is>
      </c>
      <c r="B1" s="2" t="inlineStr">
        <is>
          <t>Sep. 30, 2021USD ($)</t>
        </is>
      </c>
    </row>
    <row r="2">
      <c r="A2" s="3" t="inlineStr">
        <is>
          <t>Financing Receivable Recorded Investment Past Due [Line Items]</t>
        </is>
      </c>
    </row>
    <row r="3">
      <c r="A3" s="4" t="inlineStr">
        <is>
          <t>Total Past Due</t>
        </is>
      </c>
      <c r="B3" s="6" t="n">
        <v>5925</v>
      </c>
    </row>
    <row r="4">
      <c r="A4" s="4" t="inlineStr">
        <is>
          <t>Current</t>
        </is>
      </c>
      <c r="B4" s="5" t="n">
        <v>46915</v>
      </c>
    </row>
    <row r="5">
      <c r="A5" s="4" t="inlineStr">
        <is>
          <t>Total Financing Receivables</t>
        </is>
      </c>
      <c r="B5" s="5" t="n">
        <v>52840</v>
      </c>
    </row>
    <row r="6">
      <c r="A6" s="4" t="inlineStr">
        <is>
          <t>Recognized Revenue [Member]</t>
        </is>
      </c>
    </row>
    <row r="7">
      <c r="A7" s="3" t="inlineStr">
        <is>
          <t>Financing Receivable Recorded Investment Past Due [Line Items]</t>
        </is>
      </c>
    </row>
    <row r="8">
      <c r="A8" s="4" t="inlineStr">
        <is>
          <t>Total Past Due</t>
        </is>
      </c>
      <c r="B8" s="5" t="n">
        <v>3694</v>
      </c>
    </row>
    <row r="9">
      <c r="A9" s="4" t="inlineStr">
        <is>
          <t>Current</t>
        </is>
      </c>
      <c r="B9" s="5" t="n">
        <v>34256</v>
      </c>
    </row>
    <row r="10">
      <c r="A10" s="4" t="inlineStr">
        <is>
          <t>Total Financing Receivables</t>
        </is>
      </c>
      <c r="B10" s="5" t="n">
        <v>37950</v>
      </c>
    </row>
    <row r="11">
      <c r="A11" s="4" t="inlineStr">
        <is>
          <t>Deferred Revenue [Member]</t>
        </is>
      </c>
    </row>
    <row r="12">
      <c r="A12" s="3" t="inlineStr">
        <is>
          <t>Financing Receivable Recorded Investment Past Due [Line Items]</t>
        </is>
      </c>
    </row>
    <row r="13">
      <c r="A13" s="4" t="inlineStr">
        <is>
          <t>Total Past Due</t>
        </is>
      </c>
      <c r="B13" s="5" t="n">
        <v>2231</v>
      </c>
    </row>
    <row r="14">
      <c r="A14" s="4" t="inlineStr">
        <is>
          <t>Current</t>
        </is>
      </c>
      <c r="B14" s="5" t="n">
        <v>12659</v>
      </c>
    </row>
    <row r="15">
      <c r="A15" s="4" t="inlineStr">
        <is>
          <t>Total Financing Receivables</t>
        </is>
      </c>
      <c r="B15" s="5" t="n">
        <v>14890</v>
      </c>
    </row>
    <row r="16">
      <c r="A16" s="4" t="inlineStr">
        <is>
          <t>Financing Receivables, 30 to 59 Days Past Due [Member]</t>
        </is>
      </c>
    </row>
    <row r="17">
      <c r="A17" s="3" t="inlineStr">
        <is>
          <t>Financing Receivable Recorded Investment Past Due [Line Items]</t>
        </is>
      </c>
    </row>
    <row r="18">
      <c r="A18" s="4" t="inlineStr">
        <is>
          <t>Total Past Due</t>
        </is>
      </c>
      <c r="B18" s="5" t="n">
        <v>2285</v>
      </c>
    </row>
    <row r="19">
      <c r="A19" s="4" t="inlineStr">
        <is>
          <t>Financing Receivables, 30 to 59 Days Past Due [Member] | Recognized Revenue [Member]</t>
        </is>
      </c>
    </row>
    <row r="20">
      <c r="A20" s="3" t="inlineStr">
        <is>
          <t>Financing Receivable Recorded Investment Past Due [Line Items]</t>
        </is>
      </c>
    </row>
    <row r="21">
      <c r="A21" s="4" t="inlineStr">
        <is>
          <t>Total Past Due</t>
        </is>
      </c>
      <c r="B21" s="5" t="n">
        <v>849</v>
      </c>
    </row>
    <row r="22">
      <c r="A22" s="4" t="inlineStr">
        <is>
          <t>Financing Receivables, 30 to 59 Days Past Due [Member] | Deferred Revenue [Member]</t>
        </is>
      </c>
    </row>
    <row r="23">
      <c r="A23" s="3" t="inlineStr">
        <is>
          <t>Financing Receivable Recorded Investment Past Due [Line Items]</t>
        </is>
      </c>
    </row>
    <row r="24">
      <c r="A24" s="4" t="inlineStr">
        <is>
          <t>Total Past Due</t>
        </is>
      </c>
      <c r="B24" s="5" t="n">
        <v>1436</v>
      </c>
    </row>
    <row r="25">
      <c r="A25" s="4" t="inlineStr">
        <is>
          <t>Financing Receivables, 60 to 89 Days Past Due [Member]</t>
        </is>
      </c>
    </row>
    <row r="26">
      <c r="A26" s="3" t="inlineStr">
        <is>
          <t>Financing Receivable Recorded Investment Past Due [Line Items]</t>
        </is>
      </c>
    </row>
    <row r="27">
      <c r="A27" s="4" t="inlineStr">
        <is>
          <t>Total Past Due</t>
        </is>
      </c>
      <c r="B27" s="5" t="n">
        <v>853</v>
      </c>
    </row>
    <row r="28">
      <c r="A28" s="4" t="inlineStr">
        <is>
          <t>Financing Receivables, 60 to 89 Days Past Due [Member] | Recognized Revenue [Member]</t>
        </is>
      </c>
    </row>
    <row r="29">
      <c r="A29" s="3" t="inlineStr">
        <is>
          <t>Financing Receivable Recorded Investment Past Due [Line Items]</t>
        </is>
      </c>
    </row>
    <row r="30">
      <c r="A30" s="4" t="inlineStr">
        <is>
          <t>Total Past Due</t>
        </is>
      </c>
      <c r="B30" s="5" t="n">
        <v>644</v>
      </c>
    </row>
    <row r="31">
      <c r="A31" s="4" t="inlineStr">
        <is>
          <t>Financing Receivables, 60 to 89 Days Past Due [Member] | Deferred Revenue [Member]</t>
        </is>
      </c>
    </row>
    <row r="32">
      <c r="A32" s="3" t="inlineStr">
        <is>
          <t>Financing Receivable Recorded Investment Past Due [Line Items]</t>
        </is>
      </c>
    </row>
    <row r="33">
      <c r="A33" s="4" t="inlineStr">
        <is>
          <t>Total Past Due</t>
        </is>
      </c>
      <c r="B33" s="5" t="n">
        <v>209</v>
      </c>
    </row>
    <row r="34">
      <c r="A34" s="4" t="inlineStr">
        <is>
          <t>Financing Receivables, 90 to 120 Days Past Due [Member]</t>
        </is>
      </c>
    </row>
    <row r="35">
      <c r="A35" s="3" t="inlineStr">
        <is>
          <t>Financing Receivable Recorded Investment Past Due [Line Items]</t>
        </is>
      </c>
    </row>
    <row r="36">
      <c r="A36" s="4" t="inlineStr">
        <is>
          <t>Total Past Due</t>
        </is>
      </c>
      <c r="B36" s="5" t="n">
        <v>321</v>
      </c>
    </row>
    <row r="37">
      <c r="A37" s="4" t="inlineStr">
        <is>
          <t>Financing Receivables, 90 to 120 Days Past Due [Member] | Recognized Revenue [Member]</t>
        </is>
      </c>
    </row>
    <row r="38">
      <c r="A38" s="3" t="inlineStr">
        <is>
          <t>Financing Receivable Recorded Investment Past Due [Line Items]</t>
        </is>
      </c>
    </row>
    <row r="39">
      <c r="A39" s="4" t="inlineStr">
        <is>
          <t>Total Past Due</t>
        </is>
      </c>
      <c r="B39" s="5" t="n">
        <v>246</v>
      </c>
    </row>
    <row r="40">
      <c r="A40" s="4" t="inlineStr">
        <is>
          <t>Financing Receivables, 90 to 120 Days Past Due [Member] | Deferred Revenue [Member]</t>
        </is>
      </c>
    </row>
    <row r="41">
      <c r="A41" s="3" t="inlineStr">
        <is>
          <t>Financing Receivable Recorded Investment Past Due [Line Items]</t>
        </is>
      </c>
    </row>
    <row r="42">
      <c r="A42" s="4" t="inlineStr">
        <is>
          <t>Total Past Due</t>
        </is>
      </c>
      <c r="B42" s="5" t="n">
        <v>75</v>
      </c>
    </row>
    <row r="43">
      <c r="A43" s="4" t="inlineStr">
        <is>
          <t>Financing Receivables, Greater Than 120 Days Past Due [Member]</t>
        </is>
      </c>
    </row>
    <row r="44">
      <c r="A44" s="3" t="inlineStr">
        <is>
          <t>Financing Receivable Recorded Investment Past Due [Line Items]</t>
        </is>
      </c>
    </row>
    <row r="45">
      <c r="A45" s="4" t="inlineStr">
        <is>
          <t>Total Past Due</t>
        </is>
      </c>
      <c r="B45" s="5" t="n">
        <v>2466</v>
      </c>
    </row>
    <row r="46">
      <c r="A46" s="4" t="inlineStr">
        <is>
          <t>Financing Receivables, Greater Than 120 Days Past Due [Member] | Recognized Revenue [Member]</t>
        </is>
      </c>
    </row>
    <row r="47">
      <c r="A47" s="3" t="inlineStr">
        <is>
          <t>Financing Receivable Recorded Investment Past Due [Line Items]</t>
        </is>
      </c>
    </row>
    <row r="48">
      <c r="A48" s="4" t="inlineStr">
        <is>
          <t>Total Past Due</t>
        </is>
      </c>
      <c r="B48" s="5" t="n">
        <v>1955</v>
      </c>
    </row>
    <row r="49">
      <c r="A49" s="4" t="inlineStr">
        <is>
          <t>Financing Receivables, Greater Than 120 Days Past Due [Member] | Deferred Revenue [Member]</t>
        </is>
      </c>
    </row>
    <row r="50">
      <c r="A50" s="3" t="inlineStr">
        <is>
          <t>Financing Receivable Recorded Investment Past Due [Line Items]</t>
        </is>
      </c>
    </row>
    <row r="51">
      <c r="A51" s="4" t="inlineStr">
        <is>
          <t>Total Past Due</t>
        </is>
      </c>
      <c r="B51" s="6" t="n">
        <v>5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Allowance for credit losses by portfolio segment (Details) - USD ($) $ in Thousands</t>
        </is>
      </c>
      <c r="B1" s="2" t="inlineStr">
        <is>
          <t>9 Months Ended</t>
        </is>
      </c>
    </row>
    <row r="2">
      <c r="B2" s="2" t="inlineStr">
        <is>
          <t>Sep. 30, 2021</t>
        </is>
      </c>
      <c r="C2" s="2" t="inlineStr">
        <is>
          <t>Dec. 31, 2020</t>
        </is>
      </c>
    </row>
    <row r="3">
      <c r="A3" s="3" t="inlineStr">
        <is>
          <t>Accounts, Notes, Loans and Financing Receivable [Line Items]</t>
        </is>
      </c>
    </row>
    <row r="4">
      <c r="A4" s="4" t="inlineStr">
        <is>
          <t>Accounts Receivable, Credit Loss Expense (Reversal)</t>
        </is>
      </c>
      <c r="B4" s="6" t="n">
        <v>-929</v>
      </c>
    </row>
    <row r="5">
      <c r="A5" s="4" t="inlineStr">
        <is>
          <t>Accounts and Financing Receivable, Allowance for Credit Loss, Writeoff</t>
        </is>
      </c>
      <c r="B5" s="5" t="n">
        <v>2175</v>
      </c>
    </row>
    <row r="6">
      <c r="A6" s="4" t="inlineStr">
        <is>
          <t>Accounts Receivable, Allowance for Credit Loss, Recovery</t>
        </is>
      </c>
      <c r="B6" s="5" t="n">
        <v>-1017</v>
      </c>
    </row>
    <row r="7">
      <c r="A7" s="4" t="inlineStr">
        <is>
          <t>Allowance for credit losses</t>
        </is>
      </c>
      <c r="B7" s="5" t="n">
        <v>-1058</v>
      </c>
      <c r="C7" s="6" t="n">
        <v>-1287</v>
      </c>
    </row>
    <row r="8">
      <c r="A8" s="4" t="inlineStr">
        <is>
          <t>Funeral</t>
        </is>
      </c>
    </row>
    <row r="9">
      <c r="A9" s="3" t="inlineStr">
        <is>
          <t>Accounts, Notes, Loans and Financing Receivable [Line Items]</t>
        </is>
      </c>
    </row>
    <row r="10">
      <c r="A10" s="4" t="inlineStr">
        <is>
          <t>Accounts Receivable, Credit Loss Expense (Reversal)</t>
        </is>
      </c>
      <c r="B10" s="5" t="n">
        <v>-637</v>
      </c>
    </row>
    <row r="11">
      <c r="A11" s="4" t="inlineStr">
        <is>
          <t>Accounts and Financing Receivable, Allowance for Credit Loss, Writeoff</t>
        </is>
      </c>
      <c r="B11" s="5" t="n">
        <v>1691</v>
      </c>
    </row>
    <row r="12">
      <c r="A12" s="4" t="inlineStr">
        <is>
          <t>Accounts Receivable, Allowance for Credit Loss, Recovery</t>
        </is>
      </c>
      <c r="B12" s="5" t="n">
        <v>-1017</v>
      </c>
    </row>
    <row r="13">
      <c r="A13" s="4" t="inlineStr">
        <is>
          <t>Allowance for credit losses</t>
        </is>
      </c>
      <c r="B13" s="5" t="n">
        <v>-290</v>
      </c>
      <c r="C13" s="5" t="n">
        <v>-327</v>
      </c>
    </row>
    <row r="14">
      <c r="A14" s="4" t="inlineStr">
        <is>
          <t>Cemetery</t>
        </is>
      </c>
    </row>
    <row r="15">
      <c r="A15" s="3" t="inlineStr">
        <is>
          <t>Accounts, Notes, Loans and Financing Receivable [Line Items]</t>
        </is>
      </c>
    </row>
    <row r="16">
      <c r="A16" s="4" t="inlineStr">
        <is>
          <t>Accounts Receivable, Credit Loss Expense (Reversal)</t>
        </is>
      </c>
      <c r="B16" s="5" t="n">
        <v>-292</v>
      </c>
    </row>
    <row r="17">
      <c r="A17" s="4" t="inlineStr">
        <is>
          <t>Accounts and Financing Receivable, Allowance for Credit Loss, Writeoff</t>
        </is>
      </c>
      <c r="B17" s="5" t="n">
        <v>484</v>
      </c>
    </row>
    <row r="18">
      <c r="A18" s="4" t="inlineStr">
        <is>
          <t>Accounts Receivable, Allowance for Credit Loss, Recovery</t>
        </is>
      </c>
      <c r="B18" s="5" t="n">
        <v>0</v>
      </c>
    </row>
    <row r="19">
      <c r="A19" s="4" t="inlineStr">
        <is>
          <t>Allowance for credit losses</t>
        </is>
      </c>
      <c r="B19" s="6" t="n">
        <v>-768</v>
      </c>
      <c r="C19" s="6" t="n">
        <v>-96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ivables Amortized cost basis (Details) - USD ($) $ in Thousands</t>
        </is>
      </c>
      <c r="B1" s="2" t="inlineStr">
        <is>
          <t>Sep. 30, 2021</t>
        </is>
      </c>
      <c r="C1" s="2" t="inlineStr">
        <is>
          <t>Dec. 31, 2020</t>
        </is>
      </c>
    </row>
    <row r="2">
      <c r="A2" s="3" t="inlineStr">
        <is>
          <t>Accounts, Notes, Loans and Financing Receivable [Line Items]</t>
        </is>
      </c>
    </row>
    <row r="3">
      <c r="A3" s="4" t="inlineStr">
        <is>
          <t>2020</t>
        </is>
      </c>
      <c r="B3" s="6" t="n">
        <v>21057</v>
      </c>
    </row>
    <row r="4">
      <c r="A4" s="4" t="inlineStr">
        <is>
          <t>2019</t>
        </is>
      </c>
      <c r="B4" s="5" t="n">
        <v>12168</v>
      </c>
    </row>
    <row r="5">
      <c r="A5" s="4" t="inlineStr">
        <is>
          <t>2018</t>
        </is>
      </c>
      <c r="B5" s="5" t="n">
        <v>7646</v>
      </c>
    </row>
    <row r="6">
      <c r="A6" s="4" t="inlineStr">
        <is>
          <t>2017</t>
        </is>
      </c>
      <c r="B6" s="5" t="n">
        <v>3776</v>
      </c>
    </row>
    <row r="7">
      <c r="A7" s="4" t="inlineStr">
        <is>
          <t>2016</t>
        </is>
      </c>
      <c r="B7" s="5" t="n">
        <v>1699</v>
      </c>
    </row>
    <row r="8">
      <c r="A8" s="4" t="inlineStr">
        <is>
          <t>Prior</t>
        </is>
      </c>
      <c r="B8" s="5" t="n">
        <v>1749</v>
      </c>
    </row>
    <row r="9">
      <c r="A9" s="4" t="inlineStr">
        <is>
          <t>Receivables From Preneed Funeral Trust Gross</t>
        </is>
      </c>
      <c r="B9" s="6" t="n">
        <v>48095</v>
      </c>
      <c r="C9" s="6" t="n">
        <v>428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Trusts (Receivables from preneed funeral trust funds) (Details) - USD ($) $ in Thousands</t>
        </is>
      </c>
      <c r="B1" s="2" t="inlineStr">
        <is>
          <t>Sep. 30, 2021</t>
        </is>
      </c>
      <c r="C1" s="2" t="inlineStr">
        <is>
          <t>Dec. 31, 2020</t>
        </is>
      </c>
    </row>
    <row r="2">
      <c r="A2" s="3" t="inlineStr">
        <is>
          <t>Receivables From Preneed Trusts [Abstract]</t>
        </is>
      </c>
    </row>
    <row r="3">
      <c r="A3" s="4" t="inlineStr">
        <is>
          <t>Preneed trust funds, at cost</t>
        </is>
      </c>
      <c r="B3" s="6" t="n">
        <v>19243</v>
      </c>
      <c r="C3" s="6" t="n">
        <v>17365</v>
      </c>
    </row>
    <row r="4">
      <c r="A4" s="4" t="inlineStr">
        <is>
          <t>Less: Allowance for contract cancellation</t>
        </is>
      </c>
      <c r="B4" s="5" t="n">
        <v>-578</v>
      </c>
      <c r="C4" s="5" t="n">
        <v>-521</v>
      </c>
    </row>
    <row r="5">
      <c r="A5" s="4" t="inlineStr">
        <is>
          <t>Receivables from preneed trusts, net</t>
        </is>
      </c>
      <c r="B5" s="6" t="n">
        <v>18665</v>
      </c>
      <c r="C5" s="6" t="n">
        <v>168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Trusts Receivables from Preneed Trusts (Composition of Assets Held in Trusts) (Details) - USD ($) $ in Thousands</t>
        </is>
      </c>
      <c r="B1" s="2" t="inlineStr">
        <is>
          <t>Sep. 30, 2021</t>
        </is>
      </c>
      <c r="C1" s="2" t="inlineStr">
        <is>
          <t>Dec. 31, 2020</t>
        </is>
      </c>
    </row>
    <row r="2">
      <c r="A2" s="4" t="inlineStr">
        <is>
          <t>Fair Value [Member]</t>
        </is>
      </c>
    </row>
    <row r="3">
      <c r="A3" s="3" t="inlineStr">
        <is>
          <t>Accounts, Notes, Loans and Financing Receivable [Line Items]</t>
        </is>
      </c>
    </row>
    <row r="4">
      <c r="A4" s="4" t="inlineStr">
        <is>
          <t>Assets held-in-trust</t>
        </is>
      </c>
      <c r="B4" s="6" t="n">
        <v>19342</v>
      </c>
      <c r="C4" s="6" t="n">
        <v>17532</v>
      </c>
    </row>
    <row r="5">
      <c r="A5" s="4" t="inlineStr">
        <is>
          <t>Fair Value [Member] | Cash and cash equivalents [Member]</t>
        </is>
      </c>
    </row>
    <row r="6">
      <c r="A6" s="3" t="inlineStr">
        <is>
          <t>Accounts, Notes, Loans and Financing Receivable [Line Items]</t>
        </is>
      </c>
    </row>
    <row r="7">
      <c r="A7" s="4" t="inlineStr">
        <is>
          <t>Assets held-in-trust</t>
        </is>
      </c>
      <c r="B7" s="5" t="n">
        <v>5460</v>
      </c>
      <c r="C7" s="5" t="n">
        <v>4604</v>
      </c>
    </row>
    <row r="8">
      <c r="A8" s="4" t="inlineStr">
        <is>
          <t>Fair Value [Member] | Fixed income investments [Member]</t>
        </is>
      </c>
    </row>
    <row r="9">
      <c r="A9" s="3" t="inlineStr">
        <is>
          <t>Accounts, Notes, Loans and Financing Receivable [Line Items]</t>
        </is>
      </c>
    </row>
    <row r="10">
      <c r="A10" s="4" t="inlineStr">
        <is>
          <t>Assets held-in-trust</t>
        </is>
      </c>
      <c r="B10" s="5" t="n">
        <v>11279</v>
      </c>
      <c r="C10" s="5" t="n">
        <v>10355</v>
      </c>
    </row>
    <row r="11">
      <c r="A11" s="4" t="inlineStr">
        <is>
          <t>Fair Value [Member] | Mutual funds and common stocks [Member]</t>
        </is>
      </c>
    </row>
    <row r="12">
      <c r="A12" s="3" t="inlineStr">
        <is>
          <t>Accounts, Notes, Loans and Financing Receivable [Line Items]</t>
        </is>
      </c>
    </row>
    <row r="13">
      <c r="A13" s="4" t="inlineStr">
        <is>
          <t>Assets held-in-trust</t>
        </is>
      </c>
      <c r="B13" s="5" t="n">
        <v>2598</v>
      </c>
      <c r="C13" s="5" t="n">
        <v>2569</v>
      </c>
    </row>
    <row r="14">
      <c r="A14" s="4" t="inlineStr">
        <is>
          <t>Fair Value [Member] | Annuities [Member]</t>
        </is>
      </c>
    </row>
    <row r="15">
      <c r="A15" s="3" t="inlineStr">
        <is>
          <t>Accounts, Notes, Loans and Financing Receivable [Line Items]</t>
        </is>
      </c>
    </row>
    <row r="16">
      <c r="A16" s="4" t="inlineStr">
        <is>
          <t>Assets held-in-trust</t>
        </is>
      </c>
      <c r="B16" s="5" t="n">
        <v>5</v>
      </c>
      <c r="C16" s="5" t="n">
        <v>4</v>
      </c>
    </row>
    <row r="17">
      <c r="A17" s="4" t="inlineStr">
        <is>
          <t>Historical Cost Basis [Member]</t>
        </is>
      </c>
    </row>
    <row r="18">
      <c r="A18" s="3" t="inlineStr">
        <is>
          <t>Accounts, Notes, Loans and Financing Receivable [Line Items]</t>
        </is>
      </c>
    </row>
    <row r="19">
      <c r="A19" s="4" t="inlineStr">
        <is>
          <t>Assets held-in-trust</t>
        </is>
      </c>
      <c r="B19" s="5" t="n">
        <v>19243</v>
      </c>
      <c r="C19" s="5" t="n">
        <v>17365</v>
      </c>
    </row>
    <row r="20">
      <c r="A20" s="4" t="inlineStr">
        <is>
          <t>Historical Cost Basis [Member] | Cash and cash equivalents [Member]</t>
        </is>
      </c>
    </row>
    <row r="21">
      <c r="A21" s="3" t="inlineStr">
        <is>
          <t>Accounts, Notes, Loans and Financing Receivable [Line Items]</t>
        </is>
      </c>
    </row>
    <row r="22">
      <c r="A22" s="4" t="inlineStr">
        <is>
          <t>Assets held-in-trust</t>
        </is>
      </c>
      <c r="B22" s="5" t="n">
        <v>5460</v>
      </c>
      <c r="C22" s="5" t="n">
        <v>4604</v>
      </c>
    </row>
    <row r="23">
      <c r="A23" s="4" t="inlineStr">
        <is>
          <t>Historical Cost Basis [Member] | Fixed income investments [Member]</t>
        </is>
      </c>
    </row>
    <row r="24">
      <c r="A24" s="3" t="inlineStr">
        <is>
          <t>Accounts, Notes, Loans and Financing Receivable [Line Items]</t>
        </is>
      </c>
    </row>
    <row r="25">
      <c r="A25" s="4" t="inlineStr">
        <is>
          <t>Assets held-in-trust</t>
        </is>
      </c>
      <c r="B25" s="5" t="n">
        <v>11279</v>
      </c>
      <c r="C25" s="5" t="n">
        <v>10355</v>
      </c>
    </row>
    <row r="26">
      <c r="A26" s="4" t="inlineStr">
        <is>
          <t>Historical Cost Basis [Member] | Mutual funds and common stocks [Member]</t>
        </is>
      </c>
    </row>
    <row r="27">
      <c r="A27" s="3" t="inlineStr">
        <is>
          <t>Accounts, Notes, Loans and Financing Receivable [Line Items]</t>
        </is>
      </c>
    </row>
    <row r="28">
      <c r="A28" s="4" t="inlineStr">
        <is>
          <t>Assets held-in-trust</t>
        </is>
      </c>
      <c r="B28" s="5" t="n">
        <v>2499</v>
      </c>
      <c r="C28" s="5" t="n">
        <v>2402</v>
      </c>
    </row>
    <row r="29">
      <c r="A29" s="4" t="inlineStr">
        <is>
          <t>Historical Cost Basis [Member] | Annuities [Member]</t>
        </is>
      </c>
    </row>
    <row r="30">
      <c r="A30" s="3" t="inlineStr">
        <is>
          <t>Accounts, Notes, Loans and Financing Receivable [Line Items]</t>
        </is>
      </c>
    </row>
    <row r="31">
      <c r="A31" s="4" t="inlineStr">
        <is>
          <t>Assets held-in-trust</t>
        </is>
      </c>
      <c r="B31" s="6" t="n">
        <v>5</v>
      </c>
      <c r="C31" s="6" t="n">
        <v>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Narrative) (Details) $ in Millions</t>
        </is>
      </c>
      <c r="B1" s="2" t="inlineStr">
        <is>
          <t>Sep. 30, 2021USD ($)</t>
        </is>
      </c>
    </row>
    <row r="2">
      <c r="A2" s="4" t="inlineStr">
        <is>
          <t>Senior Notes [Member]</t>
        </is>
      </c>
    </row>
    <row r="3">
      <c r="A3" s="3" t="inlineStr">
        <is>
          <t>Fair Value, Assets and Liabilities Measured on Recurring and Nonrecurring Basis [Line Items]</t>
        </is>
      </c>
    </row>
    <row r="4">
      <c r="A4" s="4" t="inlineStr">
        <is>
          <t>Long-term debt measured at fair value</t>
        </is>
      </c>
      <c r="B4" s="10" t="n">
        <v>403.2</v>
      </c>
    </row>
    <row r="5">
      <c r="A5" s="4" t="inlineStr">
        <is>
          <t>Line of Credit [Member] | Revolving Credit Facility [Member] | Revolving Credit Facility, Secured, Floating Rate [Member]</t>
        </is>
      </c>
    </row>
    <row r="6">
      <c r="A6" s="3" t="inlineStr">
        <is>
          <t>Fair Value, Assets and Liabilities Measured on Recurring and Nonrecurring Basis [Line Items]</t>
        </is>
      </c>
    </row>
    <row r="7">
      <c r="A7" s="4" t="inlineStr">
        <is>
          <t>Long-term Debt</t>
        </is>
      </c>
      <c r="B7" s="11" t="n">
        <v>86.90000000000001</v>
      </c>
    </row>
    <row r="8">
      <c r="A8" s="4" t="inlineStr">
        <is>
          <t>Notes Payable, Other Payables [Member] | Acquisition Debt</t>
        </is>
      </c>
    </row>
    <row r="9">
      <c r="A9" s="3" t="inlineStr">
        <is>
          <t>Fair Value, Assets and Liabilities Measured on Recurring and Nonrecurring Basis [Line Items]</t>
        </is>
      </c>
    </row>
    <row r="10">
      <c r="A10" s="4" t="inlineStr">
        <is>
          <t>Long-term Debt</t>
        </is>
      </c>
      <c r="B10" s="10" t="n">
        <v>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tangible and Other Non-Current Assets (Details) - USD ($) $ in Thousand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row>
    <row r="3">
      <c r="A3" s="3" t="inlineStr">
        <is>
          <t>Finite-Lived Intangible Assets [Line Items]</t>
        </is>
      </c>
    </row>
    <row r="4">
      <c r="A4" s="4" t="inlineStr">
        <is>
          <t>Other Assets, Noncurrent</t>
        </is>
      </c>
      <c r="B4" s="6" t="n">
        <v>3</v>
      </c>
      <c r="E4" s="6" t="n">
        <v>3</v>
      </c>
      <c r="G4" s="6" t="n">
        <v>51</v>
      </c>
    </row>
    <row r="5">
      <c r="A5" s="4" t="inlineStr">
        <is>
          <t>Deferred Costs and Other Assets</t>
        </is>
      </c>
      <c r="B5" s="5" t="n">
        <v>29437</v>
      </c>
      <c r="E5" s="5" t="n">
        <v>29437</v>
      </c>
      <c r="G5" s="5" t="n">
        <v>29542</v>
      </c>
    </row>
    <row r="6">
      <c r="A6" s="4" t="inlineStr">
        <is>
          <t>Amortization of debt issuance costs</t>
        </is>
      </c>
      <c r="E6" s="5" t="n">
        <v>459</v>
      </c>
      <c r="F6" s="6" t="n">
        <v>592</v>
      </c>
    </row>
    <row r="7">
      <c r="A7" s="4" t="inlineStr">
        <is>
          <t>Amortization of Intangible Assets</t>
        </is>
      </c>
      <c r="E7" s="5" t="n">
        <v>968</v>
      </c>
      <c r="F7" s="5" t="n">
        <v>981</v>
      </c>
    </row>
    <row r="8">
      <c r="A8" s="4" t="inlineStr">
        <is>
          <t>Amortization of intangibles</t>
        </is>
      </c>
      <c r="B8" s="5" t="n">
        <v>165</v>
      </c>
      <c r="D8" s="6" t="n">
        <v>145</v>
      </c>
      <c r="E8" s="5" t="n">
        <v>473</v>
      </c>
      <c r="F8" s="5" t="n">
        <v>430</v>
      </c>
    </row>
    <row r="9">
      <c r="A9" s="4" t="inlineStr">
        <is>
          <t>Accumulated Amortization of Other Deferred Costs</t>
        </is>
      </c>
      <c r="B9" s="5" t="n">
        <v>2164</v>
      </c>
      <c r="E9" s="6" t="n">
        <v>2164</v>
      </c>
      <c r="G9" s="5" t="n">
        <v>1594</v>
      </c>
    </row>
    <row r="10">
      <c r="A10" s="4" t="inlineStr">
        <is>
          <t>Minimum [Member]</t>
        </is>
      </c>
    </row>
    <row r="11">
      <c r="A11" s="3" t="inlineStr">
        <is>
          <t>Finite-Lived Intangible Assets [Line Items]</t>
        </is>
      </c>
    </row>
    <row r="12">
      <c r="A12" s="4" t="inlineStr">
        <is>
          <t>Service Contract, Term</t>
        </is>
      </c>
      <c r="E12" s="4" t="inlineStr">
        <is>
          <t>8 years</t>
        </is>
      </c>
    </row>
    <row r="13">
      <c r="A13" s="4" t="inlineStr">
        <is>
          <t>Maximum [Member]</t>
        </is>
      </c>
    </row>
    <row r="14">
      <c r="A14" s="3" t="inlineStr">
        <is>
          <t>Finite-Lived Intangible Assets [Line Items]</t>
        </is>
      </c>
    </row>
    <row r="15">
      <c r="A15" s="4" t="inlineStr">
        <is>
          <t>Service Contract, Term</t>
        </is>
      </c>
      <c r="E15" s="4" t="inlineStr">
        <is>
          <t>10 years</t>
        </is>
      </c>
    </row>
    <row r="16">
      <c r="A16" s="4" t="inlineStr">
        <is>
          <t>Trade Names [Member]</t>
        </is>
      </c>
    </row>
    <row r="17">
      <c r="A17" s="3" t="inlineStr">
        <is>
          <t>Finite-Lived Intangible Assets [Line Items]</t>
        </is>
      </c>
    </row>
    <row r="18">
      <c r="A18" s="4" t="inlineStr">
        <is>
          <t>Other Assets, Noncurrent</t>
        </is>
      </c>
      <c r="B18" s="5" t="n">
        <v>23565</v>
      </c>
      <c r="E18" s="6" t="n">
        <v>23565</v>
      </c>
      <c r="G18" s="5" t="n">
        <v>23565</v>
      </c>
    </row>
    <row r="19">
      <c r="A19" s="4" t="inlineStr">
        <is>
          <t>Commissions [Member]</t>
        </is>
      </c>
    </row>
    <row r="20">
      <c r="A20" s="3" t="inlineStr">
        <is>
          <t>Finite-Lived Intangible Assets [Line Items]</t>
        </is>
      </c>
    </row>
    <row r="21">
      <c r="A21" s="4" t="inlineStr">
        <is>
          <t>Finite-Lived Intangible Assets, Net</t>
        </is>
      </c>
      <c r="B21" s="5" t="n">
        <v>3505</v>
      </c>
      <c r="E21" s="5" t="n">
        <v>3505</v>
      </c>
      <c r="G21" s="5" t="n">
        <v>3141</v>
      </c>
    </row>
    <row r="22">
      <c r="A22" s="4" t="inlineStr">
        <is>
          <t>Noncompete Agreements [Member]</t>
        </is>
      </c>
    </row>
    <row r="23">
      <c r="A23" s="3" t="inlineStr">
        <is>
          <t>Finite-Lived Intangible Assets [Line Items]</t>
        </is>
      </c>
    </row>
    <row r="24">
      <c r="A24" s="4" t="inlineStr">
        <is>
          <t>Finite-Lived Intangible Assets, Net</t>
        </is>
      </c>
      <c r="B24" s="5" t="n">
        <v>2364</v>
      </c>
      <c r="E24" s="5" t="n">
        <v>2364</v>
      </c>
      <c r="G24" s="5" t="n">
        <v>2785</v>
      </c>
    </row>
    <row r="25">
      <c r="A25" s="4" t="inlineStr">
        <is>
          <t>Finite-Lived Intangible Assets, Accumulated Amortization</t>
        </is>
      </c>
      <c r="B25" s="5" t="n">
        <v>3463</v>
      </c>
      <c r="E25" s="5" t="n">
        <v>3463</v>
      </c>
      <c r="G25" s="6" t="n">
        <v>3193</v>
      </c>
    </row>
    <row r="26">
      <c r="A26" s="4" t="inlineStr">
        <is>
          <t>Amortization of Intangible Assets</t>
        </is>
      </c>
      <c r="B26" s="6" t="n">
        <v>158</v>
      </c>
      <c r="D26" s="5" t="n">
        <v>175</v>
      </c>
      <c r="E26" s="6" t="n">
        <v>495</v>
      </c>
      <c r="F26" s="5" t="n">
        <v>551</v>
      </c>
    </row>
    <row r="27">
      <c r="A27" s="4" t="inlineStr">
        <is>
          <t>Noncompete Agreements [Member] | Minimum [Member]</t>
        </is>
      </c>
    </row>
    <row r="28">
      <c r="A28" s="3" t="inlineStr">
        <is>
          <t>Finite-Lived Intangible Assets [Line Items]</t>
        </is>
      </c>
    </row>
    <row r="29">
      <c r="A29" s="4" t="inlineStr">
        <is>
          <t>Service Contract, Term</t>
        </is>
      </c>
      <c r="E29" s="4" t="inlineStr">
        <is>
          <t>1 year</t>
        </is>
      </c>
    </row>
    <row r="30">
      <c r="A30" s="4" t="inlineStr">
        <is>
          <t>Noncompete Agreements [Member] | Maximum [Member]</t>
        </is>
      </c>
    </row>
    <row r="31">
      <c r="A31" s="3" t="inlineStr">
        <is>
          <t>Finite-Lived Intangible Assets [Line Items]</t>
        </is>
      </c>
    </row>
    <row r="32">
      <c r="A32" s="4" t="inlineStr">
        <is>
          <t>Service Contract, Term</t>
        </is>
      </c>
      <c r="E32" s="4" t="inlineStr">
        <is>
          <t>10 years</t>
        </is>
      </c>
    </row>
    <row r="33">
      <c r="A33" s="4" t="inlineStr">
        <is>
          <t>Credit Agreement 2018 [Member] | Revolving Credit Facility [Member]</t>
        </is>
      </c>
    </row>
    <row r="34">
      <c r="A34" s="3" t="inlineStr">
        <is>
          <t>Finite-Lived Intangible Assets [Line Items]</t>
        </is>
      </c>
    </row>
    <row r="35">
      <c r="A35" s="4" t="inlineStr">
        <is>
          <t>Amortization of debt issuance costs</t>
        </is>
      </c>
      <c r="C35" s="6" t="n">
        <v>80</v>
      </c>
      <c r="D35" s="6" t="n">
        <v>118</v>
      </c>
      <c r="E35" s="6" t="n">
        <v>297</v>
      </c>
      <c r="F35" s="6" t="n">
        <v>363</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Non-Current Assets - Aggregate amortization expense for our intangible assets (Details) - USD ($) $ in Thousands</t>
        </is>
      </c>
      <c r="B1" s="2" t="inlineStr">
        <is>
          <t>Sep. 30, 2021</t>
        </is>
      </c>
      <c r="C1" s="2" t="inlineStr">
        <is>
          <t>Dec. 31, 2020</t>
        </is>
      </c>
    </row>
    <row r="2">
      <c r="A2" s="4" t="inlineStr">
        <is>
          <t>Noncompete Agreements [Member]</t>
        </is>
      </c>
    </row>
    <row r="3">
      <c r="A3" s="3" t="inlineStr">
        <is>
          <t>Finite-Lived Intangible Assets [Line Items]</t>
        </is>
      </c>
    </row>
    <row r="4">
      <c r="A4" s="4" t="inlineStr">
        <is>
          <t>Remainder of 2021</t>
        </is>
      </c>
      <c r="B4" s="6" t="n">
        <v>147</v>
      </c>
    </row>
    <row r="5">
      <c r="A5" s="4" t="inlineStr">
        <is>
          <t>2022</t>
        </is>
      </c>
      <c r="B5" s="5" t="n">
        <v>519</v>
      </c>
    </row>
    <row r="6">
      <c r="A6" s="4" t="inlineStr">
        <is>
          <t>2023</t>
        </is>
      </c>
      <c r="B6" s="5" t="n">
        <v>446</v>
      </c>
    </row>
    <row r="7">
      <c r="A7" s="4" t="inlineStr">
        <is>
          <t>2024</t>
        </is>
      </c>
      <c r="B7" s="5" t="n">
        <v>380</v>
      </c>
    </row>
    <row r="8">
      <c r="A8" s="4" t="inlineStr">
        <is>
          <t>2025</t>
        </is>
      </c>
      <c r="B8" s="5" t="n">
        <v>373</v>
      </c>
    </row>
    <row r="9">
      <c r="A9" s="4" t="inlineStr">
        <is>
          <t>Thereafter</t>
        </is>
      </c>
      <c r="B9" s="5" t="n">
        <v>499</v>
      </c>
    </row>
    <row r="10">
      <c r="A10" s="4" t="inlineStr">
        <is>
          <t>Total amortization expense</t>
        </is>
      </c>
      <c r="B10" s="5" t="n">
        <v>2364</v>
      </c>
      <c r="C10" s="6" t="n">
        <v>2785</v>
      </c>
    </row>
    <row r="11">
      <c r="A11" s="4" t="inlineStr">
        <is>
          <t>Commissions [Member]</t>
        </is>
      </c>
    </row>
    <row r="12">
      <c r="A12" s="3" t="inlineStr">
        <is>
          <t>Finite-Lived Intangible Assets [Line Items]</t>
        </is>
      </c>
    </row>
    <row r="13">
      <c r="A13" s="4" t="inlineStr">
        <is>
          <t>Remainder of 2021</t>
        </is>
      </c>
      <c r="B13" s="5" t="n">
        <v>167</v>
      </c>
    </row>
    <row r="14">
      <c r="A14" s="4" t="inlineStr">
        <is>
          <t>2022</t>
        </is>
      </c>
      <c r="B14" s="5" t="n">
        <v>641</v>
      </c>
    </row>
    <row r="15">
      <c r="A15" s="4" t="inlineStr">
        <is>
          <t>2023</t>
        </is>
      </c>
      <c r="B15" s="5" t="n">
        <v>585</v>
      </c>
    </row>
    <row r="16">
      <c r="A16" s="4" t="inlineStr">
        <is>
          <t>2024</t>
        </is>
      </c>
      <c r="B16" s="5" t="n">
        <v>523</v>
      </c>
    </row>
    <row r="17">
      <c r="A17" s="4" t="inlineStr">
        <is>
          <t>2025</t>
        </is>
      </c>
      <c r="B17" s="5" t="n">
        <v>457</v>
      </c>
    </row>
    <row r="18">
      <c r="A18" s="4" t="inlineStr">
        <is>
          <t>Thereafter</t>
        </is>
      </c>
      <c r="B18" s="5" t="n">
        <v>1132</v>
      </c>
    </row>
    <row r="19">
      <c r="A19" s="4" t="inlineStr">
        <is>
          <t>Total amortization expense</t>
        </is>
      </c>
      <c r="B19" s="6" t="n">
        <v>3505</v>
      </c>
      <c r="C19" s="6" t="n">
        <v>31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REDIT FACILITY AND ACQUISITION DEBT (Long-term Debt Table) (Details) - USD ($)</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row>
    <row r="3">
      <c r="A3" s="3" t="inlineStr">
        <is>
          <t>Debt Instrument [Line Items]</t>
        </is>
      </c>
    </row>
    <row r="4">
      <c r="A4" s="4" t="inlineStr">
        <is>
          <t>Accumulated Amortization, Debt Issuance Costs</t>
        </is>
      </c>
      <c r="B4" s="6" t="n">
        <v>1242000</v>
      </c>
      <c r="E4" s="6" t="n">
        <v>1242000</v>
      </c>
      <c r="G4" s="6" t="n">
        <v>819000</v>
      </c>
    </row>
    <row r="5">
      <c r="A5" s="4" t="inlineStr">
        <is>
          <t>Current maturities on long-term debt</t>
        </is>
      </c>
      <c r="B5" s="5" t="n">
        <v>-730000</v>
      </c>
      <c r="E5" s="5" t="n">
        <v>-730000</v>
      </c>
      <c r="G5" s="5" t="n">
        <v>-1027000</v>
      </c>
    </row>
    <row r="6">
      <c r="A6" s="4" t="inlineStr">
        <is>
          <t>Long-term debt, excluding current maturities</t>
        </is>
      </c>
      <c r="B6" s="5" t="n">
        <v>4359000</v>
      </c>
      <c r="E6" s="5" t="n">
        <v>4359000</v>
      </c>
      <c r="G6" s="5" t="n">
        <v>4482000</v>
      </c>
    </row>
    <row r="7">
      <c r="A7" s="4" t="inlineStr">
        <is>
          <t>Revolving credit facility present accordion provisions</t>
        </is>
      </c>
      <c r="B7" s="5" t="n">
        <v>75000000</v>
      </c>
      <c r="E7" s="5" t="n">
        <v>75000000</v>
      </c>
    </row>
    <row r="8">
      <c r="A8" s="4" t="inlineStr">
        <is>
          <t>Credit Facility amortization of debt issuance costs</t>
        </is>
      </c>
      <c r="E8" s="5" t="n">
        <v>459000</v>
      </c>
      <c r="F8" s="6" t="n">
        <v>592000</v>
      </c>
    </row>
    <row r="9">
      <c r="A9" s="4" t="inlineStr">
        <is>
          <t>Gain (Loss) on Extinguishment of Debt</t>
        </is>
      </c>
      <c r="B9" s="5" t="n">
        <v>0</v>
      </c>
      <c r="D9" s="6" t="n">
        <v>-6000</v>
      </c>
      <c r="E9" s="5" t="n">
        <v>-23807000</v>
      </c>
      <c r="F9" s="5" t="n">
        <v>-6000</v>
      </c>
    </row>
    <row r="10">
      <c r="A10" s="4" t="inlineStr">
        <is>
          <t>Credit Agreement 2018 [Member] | Revolving Credit Facility [Member]</t>
        </is>
      </c>
    </row>
    <row r="11">
      <c r="A11" s="3" t="inlineStr">
        <is>
          <t>Debt Instrument [Line Items]</t>
        </is>
      </c>
    </row>
    <row r="12">
      <c r="A12" s="4" t="inlineStr">
        <is>
          <t>Long-term Debt</t>
        </is>
      </c>
      <c r="B12" s="5" t="n">
        <v>86900000</v>
      </c>
      <c r="E12" s="5" t="n">
        <v>86900000</v>
      </c>
      <c r="G12" s="5" t="n">
        <v>47200000</v>
      </c>
    </row>
    <row r="13">
      <c r="A13" s="4" t="inlineStr">
        <is>
          <t>Credit Facility amortization of debt issuance costs</t>
        </is>
      </c>
      <c r="C13" s="6" t="n">
        <v>80000</v>
      </c>
      <c r="D13" s="6" t="n">
        <v>118000</v>
      </c>
      <c r="E13" s="5" t="n">
        <v>297000</v>
      </c>
      <c r="F13" s="6" t="n">
        <v>363000</v>
      </c>
    </row>
    <row r="14">
      <c r="A14" s="4" t="inlineStr">
        <is>
          <t>Credit Agreement [Member]</t>
        </is>
      </c>
    </row>
    <row r="15">
      <c r="A15" s="3" t="inlineStr">
        <is>
          <t>Debt Instrument [Line Items]</t>
        </is>
      </c>
    </row>
    <row r="16">
      <c r="A16" s="4" t="inlineStr">
        <is>
          <t>Gain (Loss) on Extinguishment of Debt</t>
        </is>
      </c>
      <c r="E16" s="5" t="n">
        <v>100000</v>
      </c>
    </row>
    <row r="17">
      <c r="A17" s="4" t="inlineStr">
        <is>
          <t>Credit Agreement [Member] | Revolving Credit Facility [Member]</t>
        </is>
      </c>
    </row>
    <row r="18">
      <c r="A18" s="3" t="inlineStr">
        <is>
          <t>Debt Instrument [Line Items]</t>
        </is>
      </c>
    </row>
    <row r="19">
      <c r="A19" s="4" t="inlineStr">
        <is>
          <t>Debt issuance costs</t>
        </is>
      </c>
      <c r="G19" s="5" t="n">
        <v>-1136000</v>
      </c>
    </row>
    <row r="20">
      <c r="A20" s="4" t="inlineStr">
        <is>
          <t>Credit Agreement [Member] | Term Loan [Member]</t>
        </is>
      </c>
    </row>
    <row r="21">
      <c r="A21" s="3" t="inlineStr">
        <is>
          <t>Debt Instrument [Line Items]</t>
        </is>
      </c>
    </row>
    <row r="22">
      <c r="A22" s="4" t="inlineStr">
        <is>
          <t>Long-term Debt</t>
        </is>
      </c>
      <c r="B22" s="5" t="n">
        <v>85418000</v>
      </c>
      <c r="E22" s="5" t="n">
        <v>85418000</v>
      </c>
      <c r="G22" s="5" t="n">
        <v>46064000</v>
      </c>
    </row>
    <row r="23">
      <c r="A23" s="4" t="inlineStr">
        <is>
          <t>Notes Payable, Other Payables [Member] | Acquisition Debt, Deferred Purchase Price [Member]</t>
        </is>
      </c>
    </row>
    <row r="24">
      <c r="A24" s="3" t="inlineStr">
        <is>
          <t>Debt Instrument [Line Items]</t>
        </is>
      </c>
    </row>
    <row r="25">
      <c r="A25" s="4" t="inlineStr">
        <is>
          <t>Long-term Debt</t>
        </is>
      </c>
      <c r="B25" s="5" t="n">
        <v>5089000</v>
      </c>
      <c r="E25" s="5" t="n">
        <v>5089000</v>
      </c>
      <c r="G25" s="5" t="n">
        <v>5509000</v>
      </c>
    </row>
    <row r="26">
      <c r="A26" s="4" t="inlineStr">
        <is>
          <t>Revolving Credit Facility [Member] | Credit Agreement [Member]</t>
        </is>
      </c>
    </row>
    <row r="27">
      <c r="A27" s="3" t="inlineStr">
        <is>
          <t>Debt Instrument [Line Items]</t>
        </is>
      </c>
    </row>
    <row r="28">
      <c r="A28" s="4" t="inlineStr">
        <is>
          <t>Debt issuance costs</t>
        </is>
      </c>
      <c r="B28" s="5" t="n">
        <v>-1482000</v>
      </c>
      <c r="E28" s="5" t="n">
        <v>-1482000</v>
      </c>
    </row>
    <row r="29">
      <c r="A29" s="4" t="inlineStr">
        <is>
          <t>Term Loan [Member]</t>
        </is>
      </c>
    </row>
    <row r="30">
      <c r="A30" s="3" t="inlineStr">
        <is>
          <t>Debt Instrument [Line Items]</t>
        </is>
      </c>
    </row>
    <row r="31">
      <c r="A31" s="4" t="inlineStr">
        <is>
          <t>Revolving credit facility, maximum borrowing capacity</t>
        </is>
      </c>
      <c r="G31" s="5" t="n">
        <v>190000000</v>
      </c>
    </row>
    <row r="32">
      <c r="A32" s="4" t="inlineStr">
        <is>
          <t>New Term Loan</t>
        </is>
      </c>
    </row>
    <row r="33">
      <c r="A33" s="3" t="inlineStr">
        <is>
          <t>Debt Instrument [Line Items]</t>
        </is>
      </c>
    </row>
    <row r="34">
      <c r="A34" s="4" t="inlineStr">
        <is>
          <t>Revolving credit facility, maximum borrowing capacity</t>
        </is>
      </c>
      <c r="B34" s="6" t="n">
        <v>150000000</v>
      </c>
      <c r="E34" s="6" t="n">
        <v>150000000</v>
      </c>
    </row>
    <row r="35">
      <c r="A35" s="4" t="inlineStr">
        <is>
          <t>Letter of Credit [Member]</t>
        </is>
      </c>
    </row>
    <row r="36">
      <c r="A36" s="3" t="inlineStr">
        <is>
          <t>Debt Instrument [Line Items]</t>
        </is>
      </c>
    </row>
    <row r="37">
      <c r="A37" s="4" t="inlineStr">
        <is>
          <t>Revolving credit facility, maximum borrowing capacity</t>
        </is>
      </c>
      <c r="G37" s="5" t="n">
        <v>15</v>
      </c>
    </row>
    <row r="38">
      <c r="A38" s="4" t="inlineStr">
        <is>
          <t>Swingline [Member]</t>
        </is>
      </c>
    </row>
    <row r="39">
      <c r="A39" s="3" t="inlineStr">
        <is>
          <t>Debt Instrument [Line Items]</t>
        </is>
      </c>
    </row>
    <row r="40">
      <c r="A40" s="4" t="inlineStr">
        <is>
          <t>Revolving credit facility, maximum borrowing capacity</t>
        </is>
      </c>
      <c r="G40" s="6" t="n">
        <v>10</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20" customWidth="1" min="10" max="10"/>
    <col width="21" customWidth="1" min="11" max="11"/>
  </cols>
  <sheetData>
    <row r="1">
      <c r="A1" s="1" t="inlineStr">
        <is>
          <t>CREDIT FACILITY AND ACQUISITION DEBT (Narrative) (Details)</t>
        </is>
      </c>
      <c r="B1" s="2" t="inlineStr">
        <is>
          <t>Sep. 01, 2021USD ($)</t>
        </is>
      </c>
      <c r="C1" s="2" t="inlineStr">
        <is>
          <t>Sep. 29, 2020USD ($)</t>
        </is>
      </c>
      <c r="D1" s="2" t="inlineStr">
        <is>
          <t>Sep. 30, 2021USD ($)</t>
        </is>
      </c>
      <c r="E1" s="2" t="inlineStr">
        <is>
          <t>Mar. 31, 2021USD ($)</t>
        </is>
      </c>
      <c r="F1" s="2" t="inlineStr">
        <is>
          <t>Sep. 30, 2020USD ($)</t>
        </is>
      </c>
      <c r="G1" s="2" t="inlineStr">
        <is>
          <t>Sep. 30, 2021USD ($)</t>
        </is>
      </c>
      <c r="H1" s="2" t="inlineStr">
        <is>
          <t>Sep. 30, 2020USD ($)</t>
        </is>
      </c>
      <c r="I1" s="2" t="inlineStr">
        <is>
          <t>Dec. 31, 2021</t>
        </is>
      </c>
      <c r="J1" s="2" t="inlineStr">
        <is>
          <t>May 13, 2021USD ($)</t>
        </is>
      </c>
      <c r="K1" s="2" t="inlineStr">
        <is>
          <t>Dec. 31, 2020USD ($)</t>
        </is>
      </c>
    </row>
    <row r="2">
      <c r="A2" s="3" t="inlineStr">
        <is>
          <t>Debt Covenant To Actual Ratios [Line Items]</t>
        </is>
      </c>
    </row>
    <row r="3">
      <c r="A3" s="4" t="inlineStr">
        <is>
          <t>Revolving credit facility present accordion provisions</t>
        </is>
      </c>
      <c r="D3" s="6" t="n">
        <v>75000000</v>
      </c>
      <c r="G3" s="6" t="n">
        <v>75000000</v>
      </c>
    </row>
    <row r="4">
      <c r="A4" s="4" t="inlineStr">
        <is>
          <t>Deferred payments</t>
        </is>
      </c>
      <c r="B4" s="6" t="n">
        <v>2300000</v>
      </c>
      <c r="C4" s="6" t="n">
        <v>2100000</v>
      </c>
    </row>
    <row r="5">
      <c r="A5" s="4" t="inlineStr">
        <is>
          <t>Credit Facility amortization of debt issuance costs</t>
        </is>
      </c>
      <c r="G5" s="5" t="n">
        <v>459000</v>
      </c>
      <c r="H5" s="6" t="n">
        <v>592000</v>
      </c>
    </row>
    <row r="6">
      <c r="A6" s="4" t="inlineStr">
        <is>
          <t>Debt Instrument, Debt Compliance, EBITDA</t>
        </is>
      </c>
      <c r="G6" s="8" t="n">
        <v>0.5</v>
      </c>
    </row>
    <row r="7">
      <c r="A7" s="4" t="inlineStr">
        <is>
          <t>Debt Issuance Costs, Gross</t>
        </is>
      </c>
      <c r="J7" s="6" t="n">
        <v>800000</v>
      </c>
    </row>
    <row r="8">
      <c r="A8" s="4" t="inlineStr">
        <is>
          <t>Term Loan [Member]</t>
        </is>
      </c>
    </row>
    <row r="9">
      <c r="A9" s="3" t="inlineStr">
        <is>
          <t>Debt Covenant To Actual Ratios [Line Items]</t>
        </is>
      </c>
    </row>
    <row r="10">
      <c r="A10" s="4" t="inlineStr">
        <is>
          <t>Revolving credit facility, maximum borrowing capacity</t>
        </is>
      </c>
      <c r="K10" s="6" t="n">
        <v>190000000</v>
      </c>
    </row>
    <row r="11">
      <c r="A11" s="4" t="inlineStr">
        <is>
          <t>Credit Agreement [Member]</t>
        </is>
      </c>
    </row>
    <row r="12">
      <c r="A12" s="3" t="inlineStr">
        <is>
          <t>Debt Covenant To Actual Ratios [Line Items]</t>
        </is>
      </c>
    </row>
    <row r="13">
      <c r="A13" s="4" t="inlineStr">
        <is>
          <t>Acquisition debt imputed interest expense</t>
        </is>
      </c>
      <c r="D13" s="5" t="n">
        <v>383000</v>
      </c>
      <c r="F13" s="6" t="n">
        <v>828000</v>
      </c>
      <c r="G13" s="6" t="n">
        <v>1200000</v>
      </c>
      <c r="H13" s="5" t="n">
        <v>3164000</v>
      </c>
    </row>
    <row r="14">
      <c r="A14" s="4" t="inlineStr">
        <is>
          <t>Prime Rate Option [Member] | Line of Credit [Member]</t>
        </is>
      </c>
    </row>
    <row r="15">
      <c r="A15" s="3" t="inlineStr">
        <is>
          <t>Debt Covenant To Actual Ratios [Line Items]</t>
        </is>
      </c>
    </row>
    <row r="16">
      <c r="A16" s="4" t="inlineStr">
        <is>
          <t>Debt Instrument, Basis Spread on Variable Rate</t>
        </is>
      </c>
      <c r="G16" s="4" t="inlineStr">
        <is>
          <t>0.75%</t>
        </is>
      </c>
    </row>
    <row r="17">
      <c r="A17" s="4" t="inlineStr">
        <is>
          <t>Libor Margin Option [Member] | Line of Credit [Member]</t>
        </is>
      </c>
    </row>
    <row r="18">
      <c r="A18" s="3" t="inlineStr">
        <is>
          <t>Debt Covenant To Actual Ratios [Line Items]</t>
        </is>
      </c>
    </row>
    <row r="19">
      <c r="A19" s="4" t="inlineStr">
        <is>
          <t>Debt Instrument, Basis Spread on Variable Rate</t>
        </is>
      </c>
      <c r="G19" s="4" t="inlineStr">
        <is>
          <t>1.75%</t>
        </is>
      </c>
    </row>
    <row r="20">
      <c r="A20" s="4" t="inlineStr">
        <is>
          <t>Series of Individually Immaterial Business Acquisitions [Member]</t>
        </is>
      </c>
    </row>
    <row r="21">
      <c r="A21" s="3" t="inlineStr">
        <is>
          <t>Debt Covenant To Actual Ratios [Line Items]</t>
        </is>
      </c>
    </row>
    <row r="22">
      <c r="A22" s="4" t="inlineStr">
        <is>
          <t>Acquisition debt imputed interest expense</t>
        </is>
      </c>
      <c r="D22" s="6" t="n">
        <v>90000</v>
      </c>
      <c r="F22" s="6" t="n">
        <v>122000</v>
      </c>
      <c r="G22" s="6" t="n">
        <v>280000</v>
      </c>
      <c r="H22" s="6" t="n">
        <v>373000</v>
      </c>
    </row>
    <row r="23">
      <c r="A23" s="4" t="inlineStr">
        <is>
          <t>Revolving Credit Facility, Secured, Floating Rate [Member] | Credit Agreement [Member] | Revolving Credit Facility [Member]</t>
        </is>
      </c>
    </row>
    <row r="24">
      <c r="A24" s="3" t="inlineStr">
        <is>
          <t>Debt Covenant To Actual Ratios [Line Items]</t>
        </is>
      </c>
    </row>
    <row r="25">
      <c r="A25" s="4" t="inlineStr">
        <is>
          <t>Weighted average interest rate</t>
        </is>
      </c>
      <c r="D25" s="4" t="inlineStr">
        <is>
          <t>2.00%</t>
        </is>
      </c>
      <c r="F25" s="4" t="inlineStr">
        <is>
          <t>3.90%</t>
        </is>
      </c>
      <c r="G25" s="4" t="inlineStr">
        <is>
          <t>2.50%</t>
        </is>
      </c>
      <c r="H25" s="4" t="inlineStr">
        <is>
          <t>4.00%</t>
        </is>
      </c>
    </row>
    <row r="26">
      <c r="A26" s="4" t="inlineStr">
        <is>
          <t>Revolving Credit Facility, Secured, Floating Rate [Member] | Line of Credit [Member] | Revolving Credit Facility [Member]</t>
        </is>
      </c>
    </row>
    <row r="27">
      <c r="A27" s="3" t="inlineStr">
        <is>
          <t>Debt Covenant To Actual Ratios [Line Items]</t>
        </is>
      </c>
    </row>
    <row r="28">
      <c r="A28" s="4" t="inlineStr">
        <is>
          <t>Long-term Debt</t>
        </is>
      </c>
      <c r="D28" s="6" t="n">
        <v>86900000</v>
      </c>
      <c r="G28" s="6" t="n">
        <v>86900000</v>
      </c>
    </row>
    <row r="29">
      <c r="A29" s="4" t="inlineStr">
        <is>
          <t>Revolving Credit Facility, Secured, Floating Rate [Member] | Line of Credit [Member] | Revolving Credit Facility [Member] | Ratio Actual [Member]</t>
        </is>
      </c>
    </row>
    <row r="30">
      <c r="A30" s="3" t="inlineStr">
        <is>
          <t>Debt Covenant To Actual Ratios [Line Items]</t>
        </is>
      </c>
    </row>
    <row r="31">
      <c r="A31" s="4" t="inlineStr">
        <is>
          <t>Ratio of earnings to fixed cost obligations (in Ratio)</t>
        </is>
      </c>
      <c r="D31" s="8" t="n">
        <v>1.2</v>
      </c>
      <c r="G31" s="8" t="n">
        <v>1.2</v>
      </c>
    </row>
    <row r="32">
      <c r="A32" s="4" t="inlineStr">
        <is>
          <t>Revolving Credit Facility [Member] | Credit Agreement 2018 [Member]</t>
        </is>
      </c>
    </row>
    <row r="33">
      <c r="A33" s="3" t="inlineStr">
        <is>
          <t>Debt Covenant To Actual Ratios [Line Items]</t>
        </is>
      </c>
    </row>
    <row r="34">
      <c r="A34" s="4" t="inlineStr">
        <is>
          <t>Long-term Debt</t>
        </is>
      </c>
      <c r="D34" s="6" t="n">
        <v>86900000</v>
      </c>
      <c r="G34" s="6" t="n">
        <v>86900000</v>
      </c>
      <c r="K34" s="6" t="n">
        <v>47200000</v>
      </c>
    </row>
    <row r="35">
      <c r="A35" s="4" t="inlineStr">
        <is>
          <t>Credit Facility amortization of debt issuance costs</t>
        </is>
      </c>
      <c r="E35" s="6" t="n">
        <v>80000</v>
      </c>
      <c r="F35" s="6" t="n">
        <v>118000</v>
      </c>
      <c r="G35" s="6" t="n">
        <v>297000</v>
      </c>
      <c r="H35" s="6" t="n">
        <v>363000</v>
      </c>
    </row>
    <row r="36">
      <c r="A36" s="4" t="inlineStr">
        <is>
          <t>Forecast | Ratio Actual [Member]</t>
        </is>
      </c>
    </row>
    <row r="37">
      <c r="A37" s="3" t="inlineStr">
        <is>
          <t>Debt Covenant To Actual Ratios [Line Items]</t>
        </is>
      </c>
    </row>
    <row r="38">
      <c r="A38" s="4" t="inlineStr">
        <is>
          <t>Ratio of indebtedness to net capital (in Ratio) (below at March 31, 2015)</t>
        </is>
      </c>
      <c r="I38" s="5" t="n">
        <v>5</v>
      </c>
    </row>
    <row r="39">
      <c r="A39" s="4" t="inlineStr">
        <is>
          <t>Minimum [Member] | Ratio Actual [Member]</t>
        </is>
      </c>
    </row>
    <row r="40">
      <c r="A40" s="3" t="inlineStr">
        <is>
          <t>Debt Covenant To Actual Ratios [Line Items]</t>
        </is>
      </c>
    </row>
    <row r="41">
      <c r="A41" s="4" t="inlineStr">
        <is>
          <t>Ratio of indebtedness to net capital (in Ratio) (below at March 31, 2015)</t>
        </is>
      </c>
      <c r="D41" s="8" t="n">
        <v>0.25</v>
      </c>
      <c r="G41" s="8" t="n">
        <v>0.25</v>
      </c>
    </row>
    <row r="42">
      <c r="A42" s="4" t="inlineStr">
        <is>
          <t>Minimum [Member] | Deferred Purchase Price Notes [Member]</t>
        </is>
      </c>
    </row>
    <row r="43">
      <c r="A43" s="3" t="inlineStr">
        <is>
          <t>Debt Covenant To Actual Ratios [Line Items]</t>
        </is>
      </c>
    </row>
    <row r="44">
      <c r="A44" s="4" t="inlineStr">
        <is>
          <t>Debt Instrument, Imputed Interest Rate</t>
        </is>
      </c>
      <c r="D44" s="4" t="inlineStr">
        <is>
          <t>7.30%</t>
        </is>
      </c>
      <c r="G44" s="4" t="inlineStr">
        <is>
          <t>7.30%</t>
        </is>
      </c>
    </row>
    <row r="45">
      <c r="A45" s="4" t="inlineStr">
        <is>
          <t>Debt Instrument, Term</t>
        </is>
      </c>
      <c r="E45" s="4" t="inlineStr">
        <is>
          <t>5 years</t>
        </is>
      </c>
    </row>
    <row r="46">
      <c r="A46" s="4" t="inlineStr">
        <is>
          <t>Maximum [Member] | Deferred Purchase Price Notes [Member]</t>
        </is>
      </c>
    </row>
    <row r="47">
      <c r="A47" s="3" t="inlineStr">
        <is>
          <t>Debt Covenant To Actual Ratios [Line Items]</t>
        </is>
      </c>
    </row>
    <row r="48">
      <c r="A48" s="4" t="inlineStr">
        <is>
          <t>Debt Instrument, Imputed Interest Rate</t>
        </is>
      </c>
      <c r="D48" s="4" t="inlineStr">
        <is>
          <t>10.00%</t>
        </is>
      </c>
      <c r="G48" s="4" t="inlineStr">
        <is>
          <t>10.00%</t>
        </is>
      </c>
    </row>
    <row r="49">
      <c r="A49" s="4" t="inlineStr">
        <is>
          <t>Debt Instrument, Term</t>
        </is>
      </c>
      <c r="E49" s="4" t="inlineStr">
        <is>
          <t>20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The Company Carriage Services, Inc. (“Carriage,” the “Company,” “we,” “us,” or “our”) is a leading provider of funeral and cemetery services and merchandise in the United States. Our operations are reported in two business segments: Funeral Home Operations, which currently account for approximately 70% of our revenue and Cemetery Operations, which currently account for approximately 30% of our revenue. At September 30, 2021, we operated 171 funeral homes in 26 states and 32 cemeteries in 12 states. Our funeral home operations are principally service businesses that generate revenue from sales of burial and cremation services and related merchandise, such as caskets and urns. Funeral services include consultation, the removal and preparation of remains, the use of funeral home facilities for visitation and memorial services and transportation services. We provide funeral services and products on both an “atneed” (time of death) and “preneed” (planned prior to death) basis. Our cemetery operations generate revenue primarily through sales of cemetery interment rights (primarily grave sites, lawn crypts, mausoleum spaces and niches), related cemetery merchandise (such as memorial markers, outer burial containers and monuments) and services (interments, inurnments and installation of cemetery merchandise). We provide cemetery services and products on both an atneed and preneed basis. 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Our unaudited consolidated financial statements have been prepared in a manner consistent with the accounting principles described in our Annual Report on Form 10-K for the year ended December 31, 2020 unless otherwise disclosed herein, and should be read in conjunction therewith. Reclassifications Certain reclassifications have been made to prior period amounts on our Consolidated Statements of Cash Flows related to the amortization of our intangible assets, debt and debt issuance costs to conform to the current period financial statement presentation with no effect on our previously reported Consolidated Statements of Operations and Consolidated Balance Sheet. Use of Estimates The preparation of our Consolidated Financial Statements requires us to make estimates and judgments that affect the reported amounts of assets, liabilities, revenue and expenses. On an ongoing basis, we evaluate our estimates and judgments, which include those related to the realization of our accounts receivable, valuation of goodwill, intangible assets, deferred tax assets and liabilities and depreciation of property and equipment. We base our estimates on historical experience, third-party data and assumptions that we believe to be reasonable under the circumstances. The results of these considerations form the basis for making judgments about the amount and timing of revenue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 Cash and Cash Equivalents We consider all highly liquid investments purchased with an original maturity of three months or less to be cash equivalents. Funeral and Cemetery Receivables Our funeral receivables are recorded in Accounts receivable, net and primarily consist of amounts due for funeral services already performed. Atneed cemetery receivables and preneed cemetery receivables with payments expected to be received within one year from the balance sheet date are recorded in Accounts receivable, net. Preneed cemetery receivables with payments expected to be received beyond one year from the balance sheet date are recorded in Preneed cemetery receivables, net. Our cemetery receivables generally consist of preneed sales of cemetery interment rights and related products and services, which are typically financed through interest-bearing installment sales contracts, generally with terms of up to five years, with such interest income reflected as Other revenue . In substantially all cases, we receive an initial down payment at the time the contract is signed. For our funeral and atneed cemetery receivables, we have a collections policy where statements are sent to the customer at 30 days past due. Past due notification letters are sent at 45 days and continue until payment is received or the contract is placed with a third-party collections agency. For our preneed cemetery receivables, we have a collections policy where past due notification letters are sent to the customer beginning at 15 days past due and periodically thereafter until payment is received or the contract is cancelled. Our allowance for credit losses reflects our best estimate of expected credit losses over the term of both our funeral and cemetery receivables. Our policy is to write off receivables when we have determined they will no longer be collectible. Write-offs are applied as a reduction to the allowance for credit losses and any recoveries of previous write-offs are netted against bad debt expense in the period recovered. We determine our allowance for credit losses by using a loss-rate methodology, in which we assess our historical write-off of receivables against our total receivables over several years. From this historical loss-rate approach, we also consider the current and forecasted economic conditions expected to be in place over the life of our receivables. These estimates are impacted by a number of factors, including changes in the economy, demographics and competition in our local communities. We monitor our ongoing credit exposure through an active review of our customers’ receivables balance against contract terms and due dates. Our activities include timely performance of our accounts receivable reconciliations, assessment of our aging of receivables, dispute resolution and payment confirmation. We monitor any change in our historical write-off of receivables utilized in our loss-rate methodology and assess forecasted changes in market conditions within our credit reserve. See Note 5 to the Consolidated Financial Statements herein for additional information related to our funeral and cemetery receivables. Inventory Inventory consists primarily of caskets, outer burial containers and cemetery monuments and markers and is recorded at the lower of its cost basis or net realizable value. Inventory is relieved using specific identification in fulfillment of performance obligations on our contracts. 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allocation period, we may adjust goodwill, intangible assets, assets or liabilities associated with the acquisition. Divested Operations Prior to divesting a funeral home or cemetery, we first determine whether the sale of the net assets and activities (together referred to as a “set”) qualifies as a business. First, we perform a screen test to determine if the set is not a business. The principle of the screen is that if substantially all of the fair value of the gross assets sold resides in a single asset or group of similar assets, the set is not a business. If the screen is not met, we perform an assessment to determine if the set is a business by evaluating whether the set has both inputs and a substantive process that together significantly contribute to the ability to create outputs. When both inputs and a substantive process are present then the set is determined to be a business and we apply the guidance in Accounting Standards Codification (“ASC”) Topic 350 – Intangibles – Goodwill and Other to determine the accounting treatment of goodwill for that set (see discussion of Goodwill below). Goodwill is only allocated to the sale if the set is considered to be a business. See Notes 3 and 4 to the Consolidated Financial Statements herein for additional information related to our divestitures. Goodwill The excess of the purchase price over the fair value of identifiable net assets of funeral home businesses and cemeteries acquired is recorded as goodwill. Goodwill has an indefinite life and is not subject to amortization. As such, we test goodwill for impairment on an annual basis as of August 31st each year.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negative industry or economic trends and significant adverse changes in the business climate, which may be indicated by a decline in our market capitalization or decline in operating results. We performed our annual goodwill impairment test as of August 31, 2021.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For our 2021 annual goodwill impairment test, we performed a qualitative assessment and determined that there were no factors that would indicate the need to perform an additional quantitative goodwill impairment test. We concluded that it is more-likely-than not that the fair value of our reporting units is greater than their carrying value and thus there was no impairment to goodwill. For our 2020 annual qualitative assessment, there was no impairment to goodwill as the fair value of our reporting units was greater than the carrying value. When we divest a portion of a reporting unit that constitutes a business in accordance with U.S. Generally Accepted Accounting Principles (“GAAP”), we allocate goodwill associated with that business to be included in the gain or loss on divestiture. The goodwill allocated is based on the relative fair value of the business being divested and the portion of the reporting unit that will be retained. Additionally, after each divestiture, we will test the goodwill remaining in the portion of the reporting unit to be retained for impairment using a qualitative assessment unless we deem a quantitative assessment to be appropriate to ensure the fair value of our reporting units is greater than their carrying value. See Note 3 to the Consolidated Financial Statements included herein for additional information related to our goodwill. Intangible Assets Our intangible assets include tradenames resulting from acquisitions and are included in Intangible and other non-current assets, net on our Consolidated Balance Sheet. Our tradenames are considered to have an indefinite life and are not subject to amortization. As such, we test our intangible assets for impairment on an annual basis as of August 31 st each year. In addition to our annual test,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 We performed our annual intangible assets impairment test as of August 31, 2021. Under current guidance, we are permitted to first assess qualitative factors to determine whether it is more-likely-than not that the fair value of the tradename is less than its carrying amount as a basis for determining whether it is necessary to perform a quantitative impairment test. For our 2021 annual intangible assets impairment test, we performed a qualitative assessment and determined that there were no factors that would indicate the need to perform an additional quantitative impairment test. We concluded that it is more-likely-than not that the fair value of our intangible assets is greater than its carrying value and thus there was no impairment to our intangible assets. For our 2020 annual qualitative assessment, there was no impairment to intangible assets as the fair value of our intangible assets was greater than the carrying value. See Note 9 to the Consolidated Financial Statements included herein for additional information related to our intangible assets. Preneed and Perpetual Care Trust Funds Preneed sales generally require deposits to a trust or purchase of a third-party insurance product. We have established a variety of trusts in connection with funeral home and cemetery operations as required under applicable state laws. Such trusts include (i) preneed funeral trusts; (ii) preneed cemetery merchandise and service trusts; and (iii) cemetery perpetual care trust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Our trust fund assets are reflected in our financial statements as Preneed cemetery trust investments, Preneed funeral trust investments and Cemetery perpetual care trust investments. We have recognized financial interests of third parties in the trust funds in our financial statements as Deferred preneed funeral and cemetery receipts held in trust and Care trusts’ corpus . The fair value of our trust fund assets are accounted for as Collateralized Financing Entities (“CFEs”) in ASC Topic 810. The accounting guidance for CFEs allows companies to elect to measure both the financial assets and financial liabilities using the more observable of the fair value of the financial assets or fair value of the financial liabilities. Pursuant to this guidance, we have determined the fair value of the financial assets of the trusts are more observable and we first measure those financial assets at fair value. Our fair value of the financial liabilities mirror the fair value of the financial assets, in accordance with the ASC. Any changes in fair value are recognized in earnings. In accordance with ASC Topic 326, we present our credit losses for fixed income securities as an allowance rather than as a write-down on the fixed income securities we do not intend to sell and it is likely that we will not be required to sell prior to their anticipated recovery. In accordance with respective state laws, we are required to deposit a specified amount into perpetual and memorial care trust funds for each interment right and certain memorials sold. Income from the trust funds is distributed to us and used to provide for the care and maintenance of the cemeteries and mausoleums.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See Notes 6 and 7 to the Consolidated Financial Statements herein for additional information related to our preneed and perpetual care trust funds. Fair Value Measurements We measure the securities held by our funeral merchandise and service, cemetery merchandise and service, and cemetery perpetual care trusts at fair value on a recurring basis in accordance with ASC Topic 820. This guidance defines fair value as the price that would be received in the sale of an asset or paid to transfer a liability in an orderly transaction between market participants at the measurement date for items that are recognized or disclosed at fair value in the financial statements on a recurring basis (at least annually). The guidance establishes a three-level valuation hierarchy for disclosure of fair value measurements. The valuation hierarchy is based upon the transparency of inputs to the valuation of an asset or liability as of the measurement date.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We currently do not have any assets that have fair values determined by Level 3 inputs and no liabilities measured at fair value. We have not elected to measure any additional financial instruments and certain other items at fair value that are not currently required to be measured at fair value. See Notes 6 and 8 to the Consolidated Financial Statements herein for additional required disclosures related to our fair value measurement of our financial assets and liabilities. Capitalized Commissions on Preneed Contracts We capitalize sales commissions and other direct selling costs related to preneed cemetery merchandise and services and preneed funeral trust contracts as these costs are incremental and recoverable costs of obtaining a contract with a customer. Our capitalized commissions on preneed contracts are amortized on a straight-line basis over the average maturity period of ten years for our preneed funeral trust contracts and eight years for our preneed cemetery merchandise and services contracts. The selling costs related to the sales of cemetery interment rights, which include real property and other costs related to cemetery development activities, continue to be expensed using the specific identification method in the period in which the sale of the cemetery interment right is recognized as revenue. The selling costs related to preneed funeral insurance contracts continue to be expensed in the period incurred as these contracts are not included on our Consolidated Balance Sheet. See Note 9 to the Consolidated Financial Statements herein for additional information related to our capitalized commissions on preneed contracts. Property, Plant and Equipment Property, plant and equipment (including equipment under finance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finance leases) is computed based on the straight-line method over the estimated useful lives of the assets. Long-lived assets, such as property, plant and equipment subject to depreciation and amortization, are reviewed for impairment at least annually or whenever events or changes in circumstances indicate that the carrying amount of an asset may not be recoverable in accordance with ASC Topic 360 – Property, Plant and Equipment. Property, plant and equipment is comprised of the following (in thousands): December 31, 2020 September 30, 2021 Land $ 82,615 $ 82,736 Buildings and improvements 240,567 239,190 Furniture, equipment and automobiles 91,302 70,715 Property, plant and equipment, at cost 414,484 392,641 Less: accumulated depreciation (145,433) (124,885) Property, plant and equipment, net $ 269,051 $ 267,756 During the nine months ended September 30, 2021, we acquired real property for $3.3 million. We also divested three funeral homes that had a carrying value of property, plant and equipment of $2.4 million, which was included in the Gain (loss) on divestitures and recorded in Net loss on divestitures, disposals and impairment charges on our Consolidated Statements of Operations, described in Note 4 to the Consolidated Financial Statements included herein. Additionally, during the nine months ended September 30, 2021, we sold real property for $0.7 million and recognized a loss on sale of $0.3 million, which was recorded in Net loss on divestitures, disposals and impairment charges. At September 30, 2021, we had $2.3 million carrying value of property, plant and equipment assets held for sale and we recognized a $0.5 million impairment loss related to these assets recorded in Net loss on divestitures, disposals and impairment charges. Our growth and maintenance capital expenditures totaled $4.2 million and $6.5 million for the three months ended September 30, 2020 and 2021, respectively and $10.0 million and $15.3 million for the nine months ended September 30, 2020 and 2021, respectively, for property, plant, equipment and cemetery development. In addition, we recorded depreciation expense of $3.5 million and $3.4 million for the three months ended September 30, 2020 and 2021, respectively and $10.8 million and $10.2 million for the nine months ended September 30, 2020 and 2021, respectively. Cemetery Property When we acquire a cemetery, we utilize an internal and external approach to determine the fair value of the cemetery property. From an external perspective, we obtain an accredited appraisal to provide reasonable assurance for property existence, property availability (unrestricted) for development, property lines, available spaces to sell, identifiable obstacles or easements and general valuation inclusive of known variables in that market. From an internal perspective, we conduct a detailed analysis of the acquired cemetery property using other cemeteries in our portfolio as a benchmark. This provides the added benefit of relevant data that is not available to third party appraisers. Through this thorough internal process, we are able to identify viable costs of property based on historical experience, particular markets and demographics, reasonable margins, practical retail prices and park infrastructure and condition. Cemetery property was $101.1 million and $100.5 million at December 31, 2020 and September 30, 2021, respectively, net of accumulated amortization of $46.6 million and $51.8 million, respectively. When cemetery property is sold, the value of the cemetery property (interment right costs) is expensed as amortization using the specific identification method in the period in which the sale of the interment right is recognized as revenue. We recorded amortization expense for cemetery interment rights of $1.5 million for both the three months ended September 30, 2020 and 2021 and $3.4 million and $5.2 million for the nine months ended September 30, 2020 and 2021, respectively. Leases We have operating and finance leases. We lease certain office facilities, certain funeral homes and equipment under operating leases with original terms ranging from one ten We determine if an arrangement is a lease at inception based on the facts and circumstances of the agreement. A right-of-use (“ROU”) asset represents our right to use the underlying asset for the lease term and the lease liability represents our obligation to make lease payments arising from the lease. ROU assets and lease liabilities are recognized on our Consolidated Balance Sheet at the lease commencement date based on the present value of lease payments over the lease term. As our leases do not provide an implicit interest rate, we use our incremental borrowing rate based on the information available at the commencement date in determining the present value of lease payments. The lease terms used to calculate the ROU asset and related lease liability include options to extend the lease when it is reasonably certain that we will exercise that option. Lease expense for operating leases is recognized on a straight-line basis over the lease term as an operating expense, while the expense for finance leases is recognized as depreciation expense and interest expense using the effective interest method of recogni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We have real estate lease agreements which require payments for lease and non-lease components and we account for these as a single lease component. Leases with an initial term of 12 months or less, that do not include an option to renew the underlying asset, are not recorded on our Consolidated Balance Sheet and expense is recognized on a straight-line basis over the lease term. Operating lease ROU assets are included in Operating lease right-of-use assets and operating lease liabilities are included in Current portion of operating lease obligation s and Obligations under operating leases, net of current portion on our Consolidated Balance Sheet. Finance lease ROU assets are included in Property, plant and equipment, net and finance lease liabilities are included in Current portion of finance lease obligations and O bligations under finance leases, net of current portion on our Consolidated Balance Sheet. See Notes 12 to the Consolidated Financial Statements included herein for additional information related to our leases. Equity Plans and Stock-Based Compensation We have equity-based employee and director compensation plans under which we have granted stock awards, stock options and performance awards. We also have an employee stock purchase plan (the “ESPP”). We recognize compensation expense in an amount equal to the fair value of the stock-based awards expected to vest or to be purchased over the requisite service period. We recognize the effect of forfeitures in compensation cost when they occur and any previously recognized compensation cost for an award is reversed in the period that the award is forfeited. Fair value is determined on the date of the grant. The fair value of restricted stock is determined using the stock price on the grant date. The fair value of options or awards containing options is determined using the Black-Scholes valuation model or the Monte-Carlo simulation pricing model. The fair value of the performance awards related to market performance conditions is determined using the Monte-Carlo simulation pricing model. The fair value of the ESPP is determined based on the discount element offered to employees and the embedded option element, which is determined using an option calculation model. We recognize all excess tax benefits and tax deficiencies (including tax benefits of dividends on share-based payment awards) as income tax benefit or expense in the income statement. We treat the tax effects of exercised or vested awards as discrete items in the reporting period in which they occur. Excess tax benefits or deficiencies related to share-based payments are included in operating cash flows on the Consolidated Statements of Cash Flows. See Note 14 to the Consolidated Financial Statements included herein for additional information related to our equity plans and stock-based compensation. Revenue Recognition Funeral and Cemetery Operations Revenue is recognized when control of the merchandise or services is transferred to the customer. Our performance obligations include the delivery of funeral and cemetery merchandise and services and cemetery property interment rights. Control transfers when merchandise is delivered or services are performed. For cemetery property interment rights, control transfers to the customer when the property is developed and the interment right has been sold and can no longer be marketed or sold to another customer. On our atneed contracts, we generally deliver the merchandise and perform the services at the time of need. Memorial services frequently include performance obligations to direct the service, provide facilities and motor vehicles, catering, flowers, and stationary products. All other performance obligations on these contracts, including arrangement, removal, preparation, embalming, cremation, interment, and delivery of urns and caskets and related memorialization merchandise are fulfilled at the time of need. Personalized marker merchandise and marker installation services sold on atneed contracts are recognized when control is transferred to the customer, generally when the marker is delivered and installed in the cemetery. Some of our contracts with customers include multiple performance obligations. For these contracts, we allocate the transaction price to each performance obligation based on its relative standalone selling price, which is based on prices charged to customers per our general price list. Packages for service and ancillary items are offered to help the customer make decisions during emotional and stressful times. Package discounts are reflected net in Revenue . We recognize revenue when the merchandise is transferred or the service is performed, in satisfaction of the corresponding performance obligation. Sales taxes collected are recognized on a net basis in our Consolidated Financial Statements. Ancillary funeral service revenue, which is recorded in Other revenue, represents revenue from our flower shop, pet cremation and online cremation businesses . The earnings from our preneed trust investments, as well as trust management fees charged by our wholly-owned registered investment advisory firm (“CSV RIA”) are recorded in Other revenue . As of September 30, 2021, CSV RIA provided investment management and advisory services to approximately 80% of our trust assets, for a fee based on the market value of trust assets. Under state trust laws, we are allowed to charge the trust a fee for advising on the investment of the trust assets and these fees are recognized as income in the period in which services are provided. Balances due on undelivered preneed funeral trust contracts have been reclassified to reduce Deferred preneed funeral revenue on our Consolidated Balance Sheet of $8.2 million at both December 31, 2020 and September 30, 2021. As these performance obligations are to be completed after the date of death, we cannot quantify the recognition of revenue in future periods. However, we estimate an average maturity period of ten years for preneed funeral contracts. Balances due from customers on delivered preneed cemetery contracts are included in Accounts receivable, net and Preneed cemetery receivables, net on our Consolidated Balance Sheet. Balances due on undelivered preneed cemetery contracts have been reclassified to reduce Deferred preneed cemetery revenue on our Consolidated Balance Sheet. The transaction price allocated to preneed merchandise and service performance obligations that were unfulfilled were $7.9 million and $10.6 million at December 31, 2020 and September 30, 2021, respectively. As these performance obligations are to be completed after the date of death, we cannot quantify the recognition of revenue in future periods. However, we estimate an average maturity period of eight years for preneed cemetery contracts. See Note 16 to the Consolidated Financial Statements herein for additional information re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s>
  <sheetData>
    <row r="1">
      <c r="A1" s="1" t="inlineStr">
        <is>
          <t>CREDIT FACILITY AND ACQUISITION DEBT Credit Facility (Details) $ in Thousands</t>
        </is>
      </c>
      <c r="B1" s="2" t="inlineStr">
        <is>
          <t>3 Months Ended</t>
        </is>
      </c>
      <c r="D1" s="2" t="inlineStr">
        <is>
          <t>9 Months Ended</t>
        </is>
      </c>
    </row>
    <row r="2">
      <c r="B2" s="2" t="inlineStr">
        <is>
          <t>Mar. 31, 2021USD ($)</t>
        </is>
      </c>
      <c r="C2" s="2" t="inlineStr">
        <is>
          <t>Sep. 30, 2020USD ($)</t>
        </is>
      </c>
      <c r="D2" s="2" t="inlineStr">
        <is>
          <t>Sep. 30, 2021USD ($)</t>
        </is>
      </c>
      <c r="E2" s="2" t="inlineStr">
        <is>
          <t>Sep. 30, 2020USD ($)</t>
        </is>
      </c>
      <c r="F2" s="2" t="inlineStr">
        <is>
          <t>May 13, 2021USD ($)</t>
        </is>
      </c>
      <c r="G2" s="2" t="inlineStr">
        <is>
          <t>Dec. 31, 2020USD ($)</t>
        </is>
      </c>
    </row>
    <row r="3">
      <c r="A3" s="3" t="inlineStr">
        <is>
          <t>Debt Instrument [Line Items]</t>
        </is>
      </c>
    </row>
    <row r="4">
      <c r="A4" s="4" t="inlineStr">
        <is>
          <t>Credit Facility amortization of debt issuance costs</t>
        </is>
      </c>
      <c r="D4" s="6" t="n">
        <v>459</v>
      </c>
      <c r="E4" s="6" t="n">
        <v>592</v>
      </c>
    </row>
    <row r="5">
      <c r="A5" s="4" t="inlineStr">
        <is>
          <t>Ratio Actual [Member] | Minimum [Member]</t>
        </is>
      </c>
    </row>
    <row r="6">
      <c r="A6" s="3" t="inlineStr">
        <is>
          <t>Debt Instrument [Line Items]</t>
        </is>
      </c>
    </row>
    <row r="7">
      <c r="A7" s="4" t="inlineStr">
        <is>
          <t>Ratio of indebtedness to net capital (in Ratio) (below at March 31, 2015)</t>
        </is>
      </c>
      <c r="D7" s="8" t="n">
        <v>0.25</v>
      </c>
    </row>
    <row r="8">
      <c r="A8" s="4" t="inlineStr">
        <is>
          <t>Credit Agreement 2018 [Member] | Revolving Credit Facility [Member]</t>
        </is>
      </c>
    </row>
    <row r="9">
      <c r="A9" s="3" t="inlineStr">
        <is>
          <t>Debt Instrument [Line Items]</t>
        </is>
      </c>
    </row>
    <row r="10">
      <c r="A10" s="4" t="inlineStr">
        <is>
          <t>Credit Facility amortization of debt issuance costs</t>
        </is>
      </c>
      <c r="B10" s="6" t="n">
        <v>80</v>
      </c>
      <c r="C10" s="6" t="n">
        <v>118</v>
      </c>
      <c r="D10" s="6" t="n">
        <v>297</v>
      </c>
      <c r="E10" s="6" t="n">
        <v>363</v>
      </c>
    </row>
    <row r="11">
      <c r="A11" s="4" t="inlineStr">
        <is>
          <t>Long-term Debt</t>
        </is>
      </c>
      <c r="D11" s="5" t="n">
        <v>86900</v>
      </c>
      <c r="G11" s="6" t="n">
        <v>47200</v>
      </c>
    </row>
    <row r="12">
      <c r="A12" s="4" t="inlineStr">
        <is>
          <t>Line of Credit [Member] | Revolving Credit Facility, Secured, Floating Rate [Member] | Revolving Credit Facility [Member]</t>
        </is>
      </c>
    </row>
    <row r="13">
      <c r="A13" s="3" t="inlineStr">
        <is>
          <t>Debt Instrument [Line Items]</t>
        </is>
      </c>
    </row>
    <row r="14">
      <c r="A14" s="4" t="inlineStr">
        <is>
          <t>Long-term Debt</t>
        </is>
      </c>
      <c r="D14" s="5" t="n">
        <v>86900</v>
      </c>
    </row>
    <row r="15">
      <c r="A15" s="4" t="inlineStr">
        <is>
          <t>Remaining borrowing capacity</t>
        </is>
      </c>
      <c r="D15" s="6" t="n">
        <v>60800</v>
      </c>
      <c r="F15" s="6" t="n">
        <v>214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74" customWidth="1" min="1" max="1"/>
    <col width="13" customWidth="1" min="2" max="2"/>
    <col width="21" customWidth="1" min="3" max="3"/>
    <col width="21" customWidth="1" min="4" max="4"/>
    <col width="21" customWidth="1" min="5" max="5"/>
    <col width="21" customWidth="1" min="6" max="6"/>
    <col width="20" customWidth="1" min="7" max="7"/>
    <col width="21" customWidth="1" min="8" max="8"/>
  </cols>
  <sheetData>
    <row r="1">
      <c r="A1" s="1" t="inlineStr">
        <is>
          <t>Senior Notes (Details)</t>
        </is>
      </c>
      <c r="B1" s="2" t="inlineStr">
        <is>
          <t>May 31, 2018</t>
        </is>
      </c>
      <c r="C1" s="2" t="inlineStr">
        <is>
          <t>Sep. 30, 2021USD ($)</t>
        </is>
      </c>
      <c r="D1" s="2" t="inlineStr">
        <is>
          <t>Sep. 30, 2020USD ($)</t>
        </is>
      </c>
      <c r="E1" s="2" t="inlineStr">
        <is>
          <t>Sep. 30, 2021USD ($)</t>
        </is>
      </c>
      <c r="F1" s="2" t="inlineStr">
        <is>
          <t>Sep. 30, 2020USD ($)</t>
        </is>
      </c>
      <c r="G1" s="2" t="inlineStr">
        <is>
          <t>May 13, 2021USD ($)</t>
        </is>
      </c>
      <c r="H1" s="2" t="inlineStr">
        <is>
          <t>Dec. 31, 2020USD ($)</t>
        </is>
      </c>
    </row>
    <row r="2">
      <c r="A2" s="3" t="inlineStr">
        <is>
          <t>Debt Instrument [Line Items]</t>
        </is>
      </c>
    </row>
    <row r="3">
      <c r="A3" s="4" t="inlineStr">
        <is>
          <t>Accumulated Amortization, Debt Premium</t>
        </is>
      </c>
      <c r="H3" s="6" t="n">
        <v>221000</v>
      </c>
    </row>
    <row r="4">
      <c r="A4" s="4" t="inlineStr">
        <is>
          <t>Accumulated Amortization, Debt Issuance Costs</t>
        </is>
      </c>
      <c r="C4" s="6" t="n">
        <v>1242000</v>
      </c>
      <c r="E4" s="6" t="n">
        <v>1242000</v>
      </c>
      <c r="H4" s="5" t="n">
        <v>819000</v>
      </c>
    </row>
    <row r="5">
      <c r="A5" s="4" t="inlineStr">
        <is>
          <t>Credit Facility amortization of debt issuance costs</t>
        </is>
      </c>
      <c r="E5" s="5" t="n">
        <v>459000</v>
      </c>
      <c r="F5" s="6" t="n">
        <v>592000</v>
      </c>
    </row>
    <row r="6">
      <c r="A6" s="4" t="inlineStr">
        <is>
          <t>Gain (Loss) on Extinguishment of Debt</t>
        </is>
      </c>
      <c r="C6" s="6" t="n">
        <v>0</v>
      </c>
      <c r="D6" s="6" t="n">
        <v>-6000</v>
      </c>
      <c r="E6" s="5" t="n">
        <v>-23807000</v>
      </c>
      <c r="F6" s="5" t="n">
        <v>-6000</v>
      </c>
    </row>
    <row r="7">
      <c r="A7" s="4" t="inlineStr">
        <is>
          <t>Debt Issuance Costs, Gross</t>
        </is>
      </c>
      <c r="G7" s="6" t="n">
        <v>800000</v>
      </c>
    </row>
    <row r="8">
      <c r="A8" s="4" t="inlineStr">
        <is>
          <t>Write-off Of Unamortized Debt Issuance Costs</t>
        </is>
      </c>
      <c r="E8" s="5" t="n">
        <v>1800000</v>
      </c>
    </row>
    <row r="9">
      <c r="A9" s="4" t="inlineStr">
        <is>
          <t>Write-off Of Unamortized Debt Premium</t>
        </is>
      </c>
      <c r="E9" s="5" t="n">
        <v>-1400000</v>
      </c>
    </row>
    <row r="10">
      <c r="A10" s="4" t="inlineStr">
        <is>
          <t>Write off of Deferred Debt Issuance Cost</t>
        </is>
      </c>
      <c r="E10" s="6" t="n">
        <v>3400000</v>
      </c>
    </row>
    <row r="11">
      <c r="A11" s="4" t="inlineStr">
        <is>
          <t>Redemption period</t>
        </is>
      </c>
      <c r="E11" s="4" t="inlineStr">
        <is>
          <t>180 days</t>
        </is>
      </c>
    </row>
    <row r="12">
      <c r="A12" s="4" t="inlineStr">
        <is>
          <t>Minimum [Member] | Ratio Actual [Member]</t>
        </is>
      </c>
    </row>
    <row r="13">
      <c r="A13" s="3" t="inlineStr">
        <is>
          <t>Debt Instrument [Line Items]</t>
        </is>
      </c>
    </row>
    <row r="14">
      <c r="A14" s="4" t="inlineStr">
        <is>
          <t>Ratio of indebtedness to net capital (in Ratio) (below at March 31, 2015)</t>
        </is>
      </c>
      <c r="C14" s="8" t="n">
        <v>0.25</v>
      </c>
      <c r="E14" s="8" t="n">
        <v>0.25</v>
      </c>
    </row>
    <row r="15">
      <c r="A15" s="4" t="inlineStr">
        <is>
          <t>Senior Notes [Member]</t>
        </is>
      </c>
    </row>
    <row r="16">
      <c r="A16" s="3" t="inlineStr">
        <is>
          <t>Debt Instrument [Line Items]</t>
        </is>
      </c>
    </row>
    <row r="17">
      <c r="A17" s="4" t="inlineStr">
        <is>
          <t>Principal amount</t>
        </is>
      </c>
      <c r="C17" s="6" t="n">
        <v>400000000</v>
      </c>
      <c r="E17" s="6" t="n">
        <v>400000000</v>
      </c>
    </row>
    <row r="18">
      <c r="A18" s="4" t="inlineStr">
        <is>
          <t>Accumulated amortization, debt discount</t>
        </is>
      </c>
      <c r="C18" s="5" t="n">
        <v>181000</v>
      </c>
      <c r="E18" s="5" t="n">
        <v>181000</v>
      </c>
      <c r="H18" s="5" t="n">
        <v>1293000</v>
      </c>
    </row>
    <row r="19">
      <c r="A19" s="4" t="inlineStr">
        <is>
          <t>Accumulated Amortization, Debt Issuance Costs</t>
        </is>
      </c>
      <c r="C19" s="5" t="n">
        <v>51000</v>
      </c>
      <c r="E19" s="5" t="n">
        <v>51000</v>
      </c>
      <c r="H19" s="5" t="n">
        <v>496000</v>
      </c>
    </row>
    <row r="20">
      <c r="A20" s="4" t="inlineStr">
        <is>
          <t>Long-term Debt, Fair Value</t>
        </is>
      </c>
      <c r="C20" s="5" t="n">
        <v>403200000</v>
      </c>
      <c r="E20" s="5" t="n">
        <v>403200000</v>
      </c>
    </row>
    <row r="21">
      <c r="A21" s="4" t="inlineStr">
        <is>
          <t>Acquisition debt imputed interest expense</t>
        </is>
      </c>
      <c r="C21" s="5" t="n">
        <v>4250000</v>
      </c>
      <c r="D21" s="5" t="n">
        <v>6625000</v>
      </c>
      <c r="E21" s="5" t="n">
        <v>17517000</v>
      </c>
      <c r="F21" s="5" t="n">
        <v>19875000</v>
      </c>
    </row>
    <row r="22">
      <c r="A22" s="4" t="inlineStr">
        <is>
          <t>Credit Facility amortization of debt issuance costs</t>
        </is>
      </c>
      <c r="C22" s="5" t="n">
        <v>34000</v>
      </c>
      <c r="D22" s="6" t="n">
        <v>72000</v>
      </c>
      <c r="E22" s="6" t="n">
        <v>161000</v>
      </c>
      <c r="F22" s="6" t="n">
        <v>208000</v>
      </c>
    </row>
    <row r="23">
      <c r="A23" s="4" t="inlineStr">
        <is>
          <t>Senior Notes [Member] | Period One</t>
        </is>
      </c>
    </row>
    <row r="24">
      <c r="A24" s="3" t="inlineStr">
        <is>
          <t>Debt Instrument [Line Items]</t>
        </is>
      </c>
    </row>
    <row r="25">
      <c r="A25" s="4" t="inlineStr">
        <is>
          <t>Percentage of principal amount redeemed</t>
        </is>
      </c>
      <c r="B25" s="4" t="inlineStr">
        <is>
          <t>40.00%</t>
        </is>
      </c>
    </row>
    <row r="26">
      <c r="A26" s="4" t="inlineStr">
        <is>
          <t>Senior Notes [Member] | Period Two</t>
        </is>
      </c>
    </row>
    <row r="27">
      <c r="A27" s="3" t="inlineStr">
        <is>
          <t>Debt Instrument [Line Items]</t>
        </is>
      </c>
    </row>
    <row r="28">
      <c r="A28" s="4" t="inlineStr">
        <is>
          <t>Redemption price percentage</t>
        </is>
      </c>
      <c r="B28" s="4" t="inlineStr">
        <is>
          <t>102.13%</t>
        </is>
      </c>
    </row>
    <row r="29">
      <c r="A29" s="4" t="inlineStr">
        <is>
          <t>Percentage of principal amount redeemed</t>
        </is>
      </c>
      <c r="B29" s="4" t="inlineStr">
        <is>
          <t>50.00%</t>
        </is>
      </c>
    </row>
    <row r="30">
      <c r="A30" s="4" t="inlineStr">
        <is>
          <t>Senior Notes [Member] | Period Three</t>
        </is>
      </c>
    </row>
    <row r="31">
      <c r="A31" s="3" t="inlineStr">
        <is>
          <t>Debt Instrument [Line Items]</t>
        </is>
      </c>
    </row>
    <row r="32">
      <c r="A32" s="4" t="inlineStr">
        <is>
          <t>Redemption price percentage</t>
        </is>
      </c>
      <c r="B32" s="4" t="inlineStr">
        <is>
          <t>101.06%</t>
        </is>
      </c>
    </row>
    <row r="33">
      <c r="A33" s="4" t="inlineStr">
        <is>
          <t>Senior Notes [Member] | Period Four</t>
        </is>
      </c>
    </row>
    <row r="34">
      <c r="A34" s="3" t="inlineStr">
        <is>
          <t>Debt Instrument [Line Items]</t>
        </is>
      </c>
    </row>
    <row r="35">
      <c r="A35" s="4" t="inlineStr">
        <is>
          <t>Redemption price percentage</t>
        </is>
      </c>
      <c r="B35" s="4" t="inlineStr">
        <is>
          <t>104.25%</t>
        </is>
      </c>
    </row>
    <row r="36">
      <c r="A36" s="4" t="inlineStr">
        <is>
          <t>Senior Notes [Member] | Period Five</t>
        </is>
      </c>
    </row>
    <row r="37">
      <c r="A37" s="3" t="inlineStr">
        <is>
          <t>Debt Instrument [Line Items]</t>
        </is>
      </c>
    </row>
    <row r="38">
      <c r="A38" s="4" t="inlineStr">
        <is>
          <t>Redemption price percentage</t>
        </is>
      </c>
      <c r="E38" s="4" t="inlineStr">
        <is>
          <t>101.00%</t>
        </is>
      </c>
    </row>
    <row r="39">
      <c r="A39" s="4" t="inlineStr">
        <is>
          <t>Senior Notes [Member] | Period Six</t>
        </is>
      </c>
    </row>
    <row r="40">
      <c r="A40" s="3" t="inlineStr">
        <is>
          <t>Debt Instrument [Line Items]</t>
        </is>
      </c>
    </row>
    <row r="41">
      <c r="A41" s="4" t="inlineStr">
        <is>
          <t>Redemption price percentage</t>
        </is>
      </c>
      <c r="E41" s="4" t="inlineStr">
        <is>
          <t>100.00%</t>
        </is>
      </c>
    </row>
    <row r="42">
      <c r="A42" s="4" t="inlineStr">
        <is>
          <t>Senior Notes [Member] | Senior Note One [Member]</t>
        </is>
      </c>
    </row>
    <row r="43">
      <c r="A43" s="3" t="inlineStr">
        <is>
          <t>Debt Instrument [Line Items]</t>
        </is>
      </c>
    </row>
    <row r="44">
      <c r="A44" s="4" t="inlineStr">
        <is>
          <t>Debt Instrument, Interest Rate During Period</t>
        </is>
      </c>
      <c r="F44" s="4" t="inlineStr">
        <is>
          <t>6.69%</t>
        </is>
      </c>
    </row>
    <row r="45">
      <c r="A45" s="4" t="inlineStr">
        <is>
          <t>Debt Instrument, Discount Rate</t>
        </is>
      </c>
      <c r="D45" s="4" t="inlineStr">
        <is>
          <t>6.87%</t>
        </is>
      </c>
      <c r="E45" s="4" t="inlineStr">
        <is>
          <t>4.42%</t>
        </is>
      </c>
    </row>
    <row r="46">
      <c r="A46" s="4" t="inlineStr">
        <is>
          <t>Accretion of debt discount, net of debt premium on senior notes</t>
        </is>
      </c>
      <c r="C46" s="6" t="n">
        <v>118000</v>
      </c>
      <c r="D46" s="6" t="n">
        <v>133000</v>
      </c>
      <c r="E46" s="6" t="n">
        <v>384000</v>
      </c>
      <c r="F46" s="6" t="n">
        <v>393000</v>
      </c>
    </row>
    <row r="47">
      <c r="A47" s="4" t="inlineStr">
        <is>
          <t>Senior Notes [Member] | Senior Note Two [Member]</t>
        </is>
      </c>
    </row>
    <row r="48">
      <c r="A48" s="3" t="inlineStr">
        <is>
          <t>Debt Instrument [Line Items]</t>
        </is>
      </c>
    </row>
    <row r="49">
      <c r="A49" s="4" t="inlineStr">
        <is>
          <t>Stated interest rate percentage</t>
        </is>
      </c>
      <c r="C49" s="4" t="inlineStr">
        <is>
          <t>6.625%</t>
        </is>
      </c>
      <c r="E49" s="4" t="inlineStr">
        <is>
          <t>6.625%</t>
        </is>
      </c>
    </row>
    <row r="50">
      <c r="A50" s="4" t="inlineStr">
        <is>
          <t>Debt Instrument, Interest Rate During Period</t>
        </is>
      </c>
      <c r="E50" s="4" t="inlineStr">
        <is>
          <t>4.30%</t>
        </is>
      </c>
      <c r="F50" s="4" t="inlineStr">
        <is>
          <t>6.90%</t>
        </is>
      </c>
    </row>
    <row r="51">
      <c r="A51" s="4" t="inlineStr">
        <is>
          <t>Debt Instrument, Discount Rate</t>
        </is>
      </c>
      <c r="D51" s="4" t="inlineStr">
        <is>
          <t>6.20%</t>
        </is>
      </c>
    </row>
    <row r="52">
      <c r="A52" s="4" t="inlineStr">
        <is>
          <t>Accretion of debt discount, net of debt premium on senior notes</t>
        </is>
      </c>
      <c r="C52" s="6" t="n">
        <v>0</v>
      </c>
      <c r="D52" s="6" t="n">
        <v>56000</v>
      </c>
      <c r="E52" s="6" t="n">
        <v>85000</v>
      </c>
      <c r="F52" s="6" t="n">
        <v>165000</v>
      </c>
    </row>
    <row r="53">
      <c r="A53" s="4" t="inlineStr">
        <is>
          <t>Senior Notes [Member] | Senior Notes Due 2026</t>
        </is>
      </c>
    </row>
    <row r="54">
      <c r="A54" s="3" t="inlineStr">
        <is>
          <t>Debt Instrument [Line Items]</t>
        </is>
      </c>
    </row>
    <row r="55">
      <c r="A55" s="4" t="inlineStr">
        <is>
          <t>Principal amount</t>
        </is>
      </c>
      <c r="H55" s="6" t="n">
        <v>400000000</v>
      </c>
    </row>
    <row r="56">
      <c r="A56" s="4" t="inlineStr">
        <is>
          <t>Acquisition debt imputed interest expense</t>
        </is>
      </c>
      <c r="E56" s="5" t="n">
        <v>13250000</v>
      </c>
    </row>
    <row r="57">
      <c r="A57" s="4" t="inlineStr">
        <is>
          <t>Proceeds from Issuance of Senior Long-term Debt</t>
        </is>
      </c>
      <c r="E57" s="5" t="n">
        <v>395500000</v>
      </c>
    </row>
    <row r="58">
      <c r="A58" s="4" t="inlineStr">
        <is>
          <t>Debt Issuance Costs, Gross</t>
        </is>
      </c>
      <c r="C58" s="5" t="n">
        <v>1300000</v>
      </c>
      <c r="E58" s="5" t="n">
        <v>1300000</v>
      </c>
    </row>
    <row r="59">
      <c r="A59" s="4" t="inlineStr">
        <is>
          <t>Debt Instrument, Unamortized Discount</t>
        </is>
      </c>
      <c r="C59" s="6" t="n">
        <v>4500000</v>
      </c>
      <c r="E59" s="6" t="n">
        <v>4500000</v>
      </c>
    </row>
    <row r="60">
      <c r="A60" s="4" t="inlineStr">
        <is>
          <t>Debt Instrument, Unamortized Discount In Percent</t>
        </is>
      </c>
      <c r="E60" s="4" t="inlineStr">
        <is>
          <t>1.125%</t>
        </is>
      </c>
    </row>
    <row r="61">
      <c r="A61" s="4" t="inlineStr">
        <is>
          <t>Early Repayment of Senior Debt</t>
        </is>
      </c>
      <c r="E61" s="6" t="n">
        <v>19900000</v>
      </c>
    </row>
    <row r="62">
      <c r="A62" s="4" t="inlineStr">
        <is>
          <t>Senior Notes [Member] | Senior Notes Due 2026 | Period One</t>
        </is>
      </c>
    </row>
    <row r="63">
      <c r="A63" s="3" t="inlineStr">
        <is>
          <t>Debt Instrument [Line Items]</t>
        </is>
      </c>
    </row>
    <row r="64">
      <c r="A64" s="4" t="inlineStr">
        <is>
          <t>Redemption price percentage</t>
        </is>
      </c>
      <c r="B64" s="4" t="inlineStr">
        <is>
          <t>104.97%</t>
        </is>
      </c>
    </row>
    <row r="65">
      <c r="A65" s="4" t="inlineStr">
        <is>
          <t>Senior Notes 4.25%</t>
        </is>
      </c>
    </row>
    <row r="66">
      <c r="A66" s="3" t="inlineStr">
        <is>
          <t>Debt Instrument [Line Items]</t>
        </is>
      </c>
    </row>
    <row r="67">
      <c r="A67" s="4" t="inlineStr">
        <is>
          <t>Debt Instrument, Term</t>
        </is>
      </c>
      <c r="E67" s="4" t="inlineStr">
        <is>
          <t>92 months</t>
        </is>
      </c>
    </row>
    <row r="68">
      <c r="A68" s="4" t="inlineStr">
        <is>
          <t>Gain (Loss) on Extinguishment of Debt</t>
        </is>
      </c>
      <c r="E68" s="6" t="n">
        <v>23700000</v>
      </c>
    </row>
    <row r="69">
      <c r="A69" s="4" t="inlineStr">
        <is>
          <t>Senior Notes 4.25% | Senior Note Two [Member]</t>
        </is>
      </c>
    </row>
    <row r="70">
      <c r="A70" s="3" t="inlineStr">
        <is>
          <t>Debt Instrument [Line Items]</t>
        </is>
      </c>
    </row>
    <row r="71">
      <c r="A71" s="4" t="inlineStr">
        <is>
          <t>Stated interest rate percentage</t>
        </is>
      </c>
      <c r="C71" s="4" t="inlineStr">
        <is>
          <t>4.25%</t>
        </is>
      </c>
      <c r="E71" s="4" t="inlineStr">
        <is>
          <t>4.2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nior Notes Carrying value of the Senior Not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Instrument [Line Items]</t>
        </is>
      </c>
    </row>
    <row r="4">
      <c r="A4" s="4" t="inlineStr">
        <is>
          <t>Accumulated Amortization, Debt Issuance Costs</t>
        </is>
      </c>
      <c r="B4" s="6" t="n">
        <v>1242000</v>
      </c>
      <c r="D4" s="6" t="n">
        <v>1242000</v>
      </c>
      <c r="F4" s="6" t="n">
        <v>819000</v>
      </c>
    </row>
    <row r="5">
      <c r="A5" s="4" t="inlineStr">
        <is>
          <t>Senior Notes [Member]</t>
        </is>
      </c>
    </row>
    <row r="6">
      <c r="A6" s="3" t="inlineStr">
        <is>
          <t>Debt Instrument [Line Items]</t>
        </is>
      </c>
    </row>
    <row r="7">
      <c r="A7" s="4" t="inlineStr">
        <is>
          <t>Principal amount</t>
        </is>
      </c>
      <c r="B7" s="5" t="n">
        <v>400000000</v>
      </c>
      <c r="D7" s="5" t="n">
        <v>400000000</v>
      </c>
    </row>
    <row r="8">
      <c r="A8" s="4" t="inlineStr">
        <is>
          <t>Debt discount, net of accumulated amortization of $1,293 and $181, respectively</t>
        </is>
      </c>
      <c r="B8" s="5" t="n">
        <v>-4319000</v>
      </c>
      <c r="D8" s="5" t="n">
        <v>-4319000</v>
      </c>
      <c r="F8" s="5" t="n">
        <v>-3582000</v>
      </c>
    </row>
    <row r="9">
      <c r="A9" s="4" t="inlineStr">
        <is>
          <t>Debt issuance costs, net of accumulated amortization of $496 and $51, respectively</t>
        </is>
      </c>
      <c r="B9" s="5" t="n">
        <v>-1225000</v>
      </c>
      <c r="D9" s="5" t="n">
        <v>-1225000</v>
      </c>
      <c r="F9" s="5" t="n">
        <v>-1917000</v>
      </c>
    </row>
    <row r="10">
      <c r="A10" s="4" t="inlineStr">
        <is>
          <t>Carrying value of the Senior Notes</t>
        </is>
      </c>
      <c r="B10" s="5" t="n">
        <v>394456000</v>
      </c>
      <c r="D10" s="5" t="n">
        <v>394456000</v>
      </c>
      <c r="F10" s="5" t="n">
        <v>395968000</v>
      </c>
    </row>
    <row r="11">
      <c r="A11" s="4" t="inlineStr">
        <is>
          <t>Accumulated amortization, debt discount</t>
        </is>
      </c>
      <c r="B11" s="5" t="n">
        <v>181000</v>
      </c>
      <c r="D11" s="5" t="n">
        <v>181000</v>
      </c>
      <c r="F11" s="5" t="n">
        <v>1293000</v>
      </c>
    </row>
    <row r="12">
      <c r="A12" s="4" t="inlineStr">
        <is>
          <t>Accumulated Amortization, Debt Issuance Costs</t>
        </is>
      </c>
      <c r="B12" s="5" t="n">
        <v>51000</v>
      </c>
      <c r="D12" s="5" t="n">
        <v>51000</v>
      </c>
      <c r="F12" s="5" t="n">
        <v>496000</v>
      </c>
    </row>
    <row r="13">
      <c r="A13" s="4" t="inlineStr">
        <is>
          <t>Senior Notes [Member] | Senior Note Two [Member]</t>
        </is>
      </c>
    </row>
    <row r="14">
      <c r="A14" s="3" t="inlineStr">
        <is>
          <t>Debt Instrument [Line Items]</t>
        </is>
      </c>
    </row>
    <row r="15">
      <c r="A15" s="4" t="inlineStr">
        <is>
          <t>Debt Instrument, Unamortized Premium</t>
        </is>
      </c>
      <c r="B15" s="5" t="n">
        <v>0</v>
      </c>
      <c r="D15" s="5" t="n">
        <v>0</v>
      </c>
      <c r="F15" s="6" t="n">
        <v>1467000</v>
      </c>
    </row>
    <row r="16">
      <c r="A16" s="4" t="inlineStr">
        <is>
          <t>Accretion of debt discount, net of debt premium on senior notes</t>
        </is>
      </c>
      <c r="B16" s="6" t="n">
        <v>0</v>
      </c>
      <c r="C16" s="6" t="n">
        <v>56000</v>
      </c>
      <c r="D16" s="6" t="n">
        <v>85000</v>
      </c>
      <c r="E16" s="6" t="n">
        <v>165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 Additional Information (Details) - USD ($) $ in Thousands</t>
        </is>
      </c>
      <c r="B1" s="2" t="inlineStr">
        <is>
          <t>Sep. 30, 2021</t>
        </is>
      </c>
      <c r="C1" s="2" t="inlineStr">
        <is>
          <t>Dec. 31, 2020</t>
        </is>
      </c>
    </row>
    <row r="2">
      <c r="A2" s="3" t="inlineStr">
        <is>
          <t>Leases [Abstract]</t>
        </is>
      </c>
    </row>
    <row r="3">
      <c r="A3" s="4" t="inlineStr">
        <is>
          <t>Operating lease right-of-use assets</t>
        </is>
      </c>
      <c r="B3" s="6" t="n">
        <v>18307</v>
      </c>
      <c r="C3" s="6" t="n">
        <v>21201</v>
      </c>
    </row>
    <row r="4">
      <c r="A4" s="4" t="inlineStr">
        <is>
          <t>Present value of lease liabilities</t>
        </is>
      </c>
      <c r="B4" s="5" t="n">
        <v>20905</v>
      </c>
    </row>
    <row r="5">
      <c r="A5" s="4" t="inlineStr">
        <is>
          <t>Leasehold improvement allowance</t>
        </is>
      </c>
      <c r="B5" s="6" t="n">
        <v>14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947</v>
      </c>
      <c r="C4" s="6" t="n">
        <v>927</v>
      </c>
      <c r="D4" s="6" t="n">
        <v>2871</v>
      </c>
      <c r="E4" s="6" t="n">
        <v>2838</v>
      </c>
    </row>
    <row r="5">
      <c r="A5" s="4" t="inlineStr">
        <is>
          <t>Short-term lease cost</t>
        </is>
      </c>
      <c r="B5" s="5" t="n">
        <v>39</v>
      </c>
      <c r="C5" s="5" t="n">
        <v>35</v>
      </c>
      <c r="D5" s="5" t="n">
        <v>145</v>
      </c>
      <c r="E5" s="5" t="n">
        <v>107</v>
      </c>
    </row>
    <row r="6">
      <c r="A6" s="4" t="inlineStr">
        <is>
          <t>Variable Lease, Cost</t>
        </is>
      </c>
      <c r="B6" s="5" t="n">
        <v>43</v>
      </c>
      <c r="C6" s="5" t="n">
        <v>17</v>
      </c>
      <c r="D6" s="5" t="n">
        <v>100</v>
      </c>
      <c r="E6" s="5" t="n">
        <v>41</v>
      </c>
    </row>
    <row r="7">
      <c r="A7" s="4" t="inlineStr">
        <is>
          <t>Depreciation of leased assets</t>
        </is>
      </c>
      <c r="B7" s="5" t="n">
        <v>111</v>
      </c>
      <c r="C7" s="5" t="n">
        <v>111</v>
      </c>
      <c r="D7" s="5" t="n">
        <v>328</v>
      </c>
      <c r="E7" s="5" t="n">
        <v>329</v>
      </c>
    </row>
    <row r="8">
      <c r="A8" s="4" t="inlineStr">
        <is>
          <t>Interest on lease liabilities</t>
        </is>
      </c>
      <c r="B8" s="5" t="n">
        <v>117</v>
      </c>
      <c r="C8" s="5" t="n">
        <v>123</v>
      </c>
      <c r="D8" s="5" t="n">
        <v>356</v>
      </c>
      <c r="E8" s="5" t="n">
        <v>374</v>
      </c>
    </row>
    <row r="9">
      <c r="A9" s="4" t="inlineStr">
        <is>
          <t>Total finance lease cost</t>
        </is>
      </c>
      <c r="B9" s="5" t="n">
        <v>228</v>
      </c>
      <c r="C9" s="5" t="n">
        <v>234</v>
      </c>
      <c r="D9" s="5" t="n">
        <v>684</v>
      </c>
      <c r="E9" s="5" t="n">
        <v>703</v>
      </c>
    </row>
    <row r="10">
      <c r="A10" s="4" t="inlineStr">
        <is>
          <t>Total lease cost</t>
        </is>
      </c>
      <c r="B10" s="6" t="n">
        <v>1257</v>
      </c>
      <c r="C10" s="6" t="n">
        <v>1213</v>
      </c>
      <c r="D10" s="6" t="n">
        <v>3800</v>
      </c>
      <c r="E10" s="6" t="n">
        <v>368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 Cash flow (Details) - USD ($) $ in Thousands</t>
        </is>
      </c>
      <c r="B1" s="2" t="inlineStr">
        <is>
          <t>9 Months Ended</t>
        </is>
      </c>
    </row>
    <row r="2">
      <c r="B2" s="2" t="inlineStr">
        <is>
          <t>Sep. 30, 2021</t>
        </is>
      </c>
      <c r="C2" s="2" t="inlineStr">
        <is>
          <t>Sep. 30, 2020</t>
        </is>
      </c>
    </row>
    <row r="3">
      <c r="A3" s="3" t="inlineStr">
        <is>
          <t>Leases [Abstract]</t>
        </is>
      </c>
    </row>
    <row r="4">
      <c r="A4" s="4" t="inlineStr">
        <is>
          <t>Cash paid for operating leases included in operating activities</t>
        </is>
      </c>
      <c r="B4" s="6" t="n">
        <v>2891</v>
      </c>
      <c r="C4" s="6" t="n">
        <v>2470</v>
      </c>
    </row>
    <row r="5">
      <c r="A5" s="4" t="inlineStr">
        <is>
          <t>Cash paid for finance leases included in financing activities</t>
        </is>
      </c>
      <c r="B5" s="6" t="n">
        <v>626</v>
      </c>
      <c r="C5" s="6" t="n">
        <v>62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Right-of-use Assets Obtained in Exchange for New Leases (Details) - USD ($) $ in Thousands</t>
        </is>
      </c>
      <c r="B1" s="2" t="inlineStr">
        <is>
          <t>9 Months Ended</t>
        </is>
      </c>
    </row>
    <row r="2">
      <c r="B2" s="2" t="inlineStr">
        <is>
          <t>Sep. 30, 2021</t>
        </is>
      </c>
      <c r="C2" s="2" t="inlineStr">
        <is>
          <t>Sep. 30, 2020</t>
        </is>
      </c>
    </row>
    <row r="3">
      <c r="A3" s="3" t="inlineStr">
        <is>
          <t>Leases [Abstract]</t>
        </is>
      </c>
    </row>
    <row r="4">
      <c r="A4" s="4" t="inlineStr">
        <is>
          <t>Right-of-use assets obtained in exchange for new operating lease liabilities</t>
        </is>
      </c>
      <c r="B4" s="6" t="n">
        <v>-1358</v>
      </c>
      <c r="C4" s="6" t="n">
        <v>75</v>
      </c>
    </row>
    <row r="5">
      <c r="A5" s="4" t="inlineStr">
        <is>
          <t>Right-of-use assets obtained in exchange for new finance lease liabilities</t>
        </is>
      </c>
      <c r="B5" s="6" t="n">
        <v>0</v>
      </c>
      <c r="C5"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 Carrying Values of Leases (Details) - USD ($) $ in Thousands</t>
        </is>
      </c>
      <c r="B1" s="2" t="inlineStr">
        <is>
          <t>Sep. 30, 2021</t>
        </is>
      </c>
      <c r="C1" s="2" t="inlineStr">
        <is>
          <t>Dec. 31, 2020</t>
        </is>
      </c>
    </row>
    <row r="2">
      <c r="A2" s="3" t="inlineStr">
        <is>
          <t>Leases [Abstract]</t>
        </is>
      </c>
    </row>
    <row r="3">
      <c r="A3" s="4" t="inlineStr">
        <is>
          <t>Operating lease right-of-use assets</t>
        </is>
      </c>
      <c r="B3" s="6" t="n">
        <v>18307</v>
      </c>
      <c r="C3" s="6" t="n">
        <v>21201</v>
      </c>
    </row>
    <row r="4">
      <c r="A4" s="4" t="inlineStr">
        <is>
          <t>Finance lease right-of-use assets</t>
        </is>
      </c>
      <c r="B4" s="5" t="n">
        <v>6770</v>
      </c>
      <c r="C4" s="5" t="n">
        <v>6770</v>
      </c>
    </row>
    <row r="5">
      <c r="A5" s="4" t="inlineStr">
        <is>
          <t>Accumulated depreciation</t>
        </is>
      </c>
      <c r="B5" s="5" t="n">
        <v>-2333</v>
      </c>
      <c r="C5" s="5" t="n">
        <v>-2005</v>
      </c>
    </row>
    <row r="6">
      <c r="A6" s="4" t="inlineStr">
        <is>
          <t>Finance lease right-of-use assets, net</t>
        </is>
      </c>
      <c r="B6" s="5" t="n">
        <v>4437</v>
      </c>
      <c r="C6" s="5" t="n">
        <v>4765</v>
      </c>
    </row>
    <row r="7">
      <c r="A7" s="4" t="inlineStr">
        <is>
          <t>Operating lease obligations</t>
        </is>
      </c>
      <c r="B7" s="5" t="n">
        <v>1954</v>
      </c>
      <c r="C7" s="5" t="n">
        <v>2082</v>
      </c>
    </row>
    <row r="8">
      <c r="A8" s="4" t="inlineStr">
        <is>
          <t>Finance lease obligations</t>
        </is>
      </c>
      <c r="B8" s="5" t="n">
        <v>357</v>
      </c>
      <c r="C8" s="5" t="n">
        <v>323</v>
      </c>
    </row>
    <row r="9">
      <c r="A9" s="4" t="inlineStr">
        <is>
          <t>Total current lease liabilities</t>
        </is>
      </c>
      <c r="B9" s="5" t="n">
        <v>2311</v>
      </c>
      <c r="C9" s="5" t="n">
        <v>2405</v>
      </c>
    </row>
    <row r="10">
      <c r="A10" s="4" t="inlineStr">
        <is>
          <t>Obligations under operating leases, net of current portion</t>
        </is>
      </c>
      <c r="B10" s="5" t="n">
        <v>18951</v>
      </c>
      <c r="C10" s="5" t="n">
        <v>20302</v>
      </c>
    </row>
    <row r="11">
      <c r="A11" s="4" t="inlineStr">
        <is>
          <t>Finance lease non-current liabilities</t>
        </is>
      </c>
      <c r="B11" s="5" t="n">
        <v>5258</v>
      </c>
      <c r="C11" s="5" t="n">
        <v>5531</v>
      </c>
    </row>
    <row r="12">
      <c r="A12" s="4" t="inlineStr">
        <is>
          <t>Total non-current lease liabilities</t>
        </is>
      </c>
      <c r="B12" s="5" t="n">
        <v>24209</v>
      </c>
      <c r="C12" s="5" t="n">
        <v>25833</v>
      </c>
    </row>
    <row r="13">
      <c r="A13" s="4" t="inlineStr">
        <is>
          <t>Total lease liabilities</t>
        </is>
      </c>
      <c r="B13" s="6" t="n">
        <v>26520</v>
      </c>
      <c r="C13" s="6" t="n">
        <v>282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4" customWidth="1" min="2" max="2"/>
  </cols>
  <sheetData>
    <row r="1">
      <c r="A1" s="1" t="inlineStr">
        <is>
          <t>- Lease Term and Discount Rate (Details)</t>
        </is>
      </c>
      <c r="B1" s="2" t="inlineStr">
        <is>
          <t>Sep. 30, 2021</t>
        </is>
      </c>
    </row>
    <row r="2">
      <c r="A2" s="3" t="inlineStr">
        <is>
          <t>Weighted-average remaining lease term (years)</t>
        </is>
      </c>
    </row>
    <row r="3">
      <c r="A3" s="4" t="inlineStr">
        <is>
          <t>Operating leases</t>
        </is>
      </c>
      <c r="B3" s="4" t="inlineStr">
        <is>
          <t>10 years 1 month 6 days</t>
        </is>
      </c>
    </row>
    <row r="4">
      <c r="A4" s="4" t="inlineStr">
        <is>
          <t>Finance leases</t>
        </is>
      </c>
      <c r="B4" s="4" t="inlineStr">
        <is>
          <t>12 years 6 months</t>
        </is>
      </c>
    </row>
    <row r="5">
      <c r="A5" s="3" t="inlineStr">
        <is>
          <t>Weighted-average discount rate</t>
        </is>
      </c>
    </row>
    <row r="6">
      <c r="A6" s="4" t="inlineStr">
        <is>
          <t>Operating leases</t>
        </is>
      </c>
      <c r="B6" s="4" t="inlineStr">
        <is>
          <t>8.10%</t>
        </is>
      </c>
    </row>
    <row r="7">
      <c r="A7" s="4" t="inlineStr">
        <is>
          <t>Finance leases</t>
        </is>
      </c>
      <c r="B7" s="4" t="inlineStr">
        <is>
          <t>8.2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 Maturities of Operating and Financing Lease Liabilities (Details) $ in Thousands</t>
        </is>
      </c>
      <c r="B1" s="2" t="inlineStr">
        <is>
          <t>Sep. 30, 2021USD ($)</t>
        </is>
      </c>
    </row>
    <row r="2">
      <c r="A2" s="3" t="inlineStr">
        <is>
          <t>Operating</t>
        </is>
      </c>
    </row>
    <row r="3">
      <c r="A3" s="4" t="inlineStr">
        <is>
          <t>Remainder of 2021</t>
        </is>
      </c>
      <c r="B3" s="6" t="n">
        <v>935</v>
      </c>
    </row>
    <row r="4">
      <c r="A4" s="4" t="inlineStr">
        <is>
          <t>2022</t>
        </is>
      </c>
      <c r="B4" s="5" t="n">
        <v>3453</v>
      </c>
    </row>
    <row r="5">
      <c r="A5" s="4" t="inlineStr">
        <is>
          <t>2023</t>
        </is>
      </c>
      <c r="B5" s="5" t="n">
        <v>3326</v>
      </c>
    </row>
    <row r="6">
      <c r="A6" s="4" t="inlineStr">
        <is>
          <t>2024</t>
        </is>
      </c>
      <c r="B6" s="5" t="n">
        <v>3301</v>
      </c>
    </row>
    <row r="7">
      <c r="A7" s="4" t="inlineStr">
        <is>
          <t>2025</t>
        </is>
      </c>
      <c r="B7" s="5" t="n">
        <v>3162</v>
      </c>
    </row>
    <row r="8">
      <c r="A8" s="4" t="inlineStr">
        <is>
          <t>Thereafter</t>
        </is>
      </c>
      <c r="B8" s="5" t="n">
        <v>16187</v>
      </c>
    </row>
    <row r="9">
      <c r="A9" s="4" t="inlineStr">
        <is>
          <t>Total lease payments</t>
        </is>
      </c>
      <c r="B9" s="5" t="n">
        <v>30364</v>
      </c>
    </row>
    <row r="10">
      <c r="A10" s="4" t="inlineStr">
        <is>
          <t>Less: Interest</t>
        </is>
      </c>
      <c r="B10" s="5" t="n">
        <v>-9459</v>
      </c>
    </row>
    <row r="11">
      <c r="A11" s="4" t="inlineStr">
        <is>
          <t>Present value of lease liabilities</t>
        </is>
      </c>
      <c r="B11" s="5" t="n">
        <v>20905</v>
      </c>
    </row>
    <row r="12">
      <c r="A12" s="3" t="inlineStr">
        <is>
          <t>Finance</t>
        </is>
      </c>
    </row>
    <row r="13">
      <c r="A13" s="4" t="inlineStr">
        <is>
          <t>Remainder of 2021</t>
        </is>
      </c>
      <c r="B13" s="5" t="n">
        <v>209</v>
      </c>
    </row>
    <row r="14">
      <c r="A14" s="4" t="inlineStr">
        <is>
          <t>2022</t>
        </is>
      </c>
      <c r="B14" s="5" t="n">
        <v>860</v>
      </c>
    </row>
    <row r="15">
      <c r="A15" s="4" t="inlineStr">
        <is>
          <t>2023</t>
        </is>
      </c>
      <c r="B15" s="5" t="n">
        <v>860</v>
      </c>
    </row>
    <row r="16">
      <c r="A16" s="4" t="inlineStr">
        <is>
          <t>2024</t>
        </is>
      </c>
      <c r="B16" s="5" t="n">
        <v>791</v>
      </c>
    </row>
    <row r="17">
      <c r="A17" s="4" t="inlineStr">
        <is>
          <t>2025</t>
        </is>
      </c>
      <c r="B17" s="5" t="n">
        <v>736</v>
      </c>
    </row>
    <row r="18">
      <c r="A18" s="4" t="inlineStr">
        <is>
          <t>Thereafter</t>
        </is>
      </c>
      <c r="B18" s="5" t="n">
        <v>5555</v>
      </c>
    </row>
    <row r="19">
      <c r="A19" s="4" t="inlineStr">
        <is>
          <t>Total lease payments</t>
        </is>
      </c>
      <c r="B19" s="5" t="n">
        <v>9011</v>
      </c>
    </row>
    <row r="20">
      <c r="A20" s="4" t="inlineStr">
        <is>
          <t>Less: Interest</t>
        </is>
      </c>
      <c r="B20" s="5" t="n">
        <v>-3396</v>
      </c>
    </row>
    <row r="21">
      <c r="A21" s="4" t="inlineStr">
        <is>
          <t>Present value of lease liabilities</t>
        </is>
      </c>
      <c r="B21" s="6" t="n">
        <v>56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Sep. 30, 2021</t>
        </is>
      </c>
    </row>
    <row r="3">
      <c r="A3" s="3" t="inlineStr">
        <is>
          <t>Accounting Changes and Error Corrections [Abstract]</t>
        </is>
      </c>
    </row>
    <row r="4">
      <c r="A4" s="4" t="inlineStr">
        <is>
          <t>RECENTLY ISSUED ACCOUNTING STANDARDS</t>
        </is>
      </c>
      <c r="B4" s="4" t="inlineStr">
        <is>
          <t>RECENTLY ISSUED ACCOUNTING STANDARDS Accounting Pronouncements Not Yet Adopted Reference Rate Reform In March 2020, the FASB issued ASU, Reference Rate Reform (“Topic 848”) to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did not utilize the optional expedients and exceptions provided by this ASU during the nine months ended September 30,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Stockholders' Equity (Stock-Based Compensation Plans) (Details) - USD ($)</t>
        </is>
      </c>
      <c r="B1" s="2" t="inlineStr">
        <is>
          <t>Sep. 15, 2021</t>
        </is>
      </c>
      <c r="C1" s="2" t="inlineStr">
        <is>
          <t>Aug. 12, 2021</t>
        </is>
      </c>
      <c r="D1" s="2" t="inlineStr">
        <is>
          <t>Jun. 01, 2021</t>
        </is>
      </c>
      <c r="E1" s="2" t="inlineStr">
        <is>
          <t>Apr. 16, 2021</t>
        </is>
      </c>
      <c r="F1" s="2" t="inlineStr">
        <is>
          <t>Feb. 19, 2020</t>
        </is>
      </c>
      <c r="G1" s="2" t="inlineStr">
        <is>
          <t>Sep. 30, 2021</t>
        </is>
      </c>
      <c r="H1" s="2" t="inlineStr">
        <is>
          <t>Sep. 30, 2020</t>
        </is>
      </c>
      <c r="I1" s="2" t="inlineStr">
        <is>
          <t>Jun. 30, 2021</t>
        </is>
      </c>
      <c r="J1" s="2" t="inlineStr">
        <is>
          <t>Sep. 30, 2021</t>
        </is>
      </c>
      <c r="K1" s="2" t="inlineStr">
        <is>
          <t>Sep. 30, 2020</t>
        </is>
      </c>
    </row>
    <row r="2">
      <c r="A2" s="3" t="inlineStr">
        <is>
          <t>Class of Stock [Line Items]</t>
        </is>
      </c>
    </row>
    <row r="3">
      <c r="A3" s="4" t="inlineStr">
        <is>
          <t>Exercise of stock options, shares</t>
        </is>
      </c>
      <c r="G3" s="5" t="n">
        <v>32665</v>
      </c>
      <c r="H3" s="5" t="n">
        <v>17913</v>
      </c>
      <c r="J3" s="5" t="n">
        <v>314294</v>
      </c>
      <c r="K3" s="5" t="n">
        <v>17913</v>
      </c>
    </row>
    <row r="4">
      <c r="A4" s="4" t="inlineStr">
        <is>
          <t>Share-based Compensation Arrangements by Share-based Payment Award, Options, Exercises in Period, Weighted Average Exercise Price</t>
        </is>
      </c>
      <c r="H4" s="7" t="n">
        <v>5.7</v>
      </c>
      <c r="J4" s="7" t="n">
        <v>21.78</v>
      </c>
      <c r="K4" s="7" t="n">
        <v>5.7</v>
      </c>
    </row>
    <row r="5">
      <c r="A5" s="4" t="inlineStr">
        <is>
          <t>Payment, Tax Withholding, Share-based Payment Arrangement</t>
        </is>
      </c>
      <c r="J5" s="6" t="n">
        <v>1433000</v>
      </c>
      <c r="K5" s="6" t="n">
        <v>281000</v>
      </c>
    </row>
    <row r="6">
      <c r="A6" s="4" t="inlineStr">
        <is>
          <t>Share-based Compensation Arrangement by Share-based Payment Award, Options, Vested, Number of Shares</t>
        </is>
      </c>
      <c r="J6" s="5" t="n">
        <v>12980</v>
      </c>
    </row>
    <row r="7">
      <c r="A7" s="4" t="inlineStr">
        <is>
          <t>Share-based Compensation Arrangement by Share-based Payment Award, Options, Other Increases (Decreases) in Period, Description</t>
        </is>
      </c>
      <c r="G7" s="4" t="inlineStr">
        <is>
          <t>17,790</t>
        </is>
      </c>
      <c r="H7" s="4" t="inlineStr">
        <is>
          <t>4,426</t>
        </is>
      </c>
      <c r="J7" s="4" t="inlineStr">
        <is>
          <t>166,359</t>
        </is>
      </c>
      <c r="K7" s="4" t="inlineStr">
        <is>
          <t>4,426</t>
        </is>
      </c>
    </row>
    <row r="8">
      <c r="A8" s="4" t="inlineStr">
        <is>
          <t>Share-based Compensation Arrangement by Share-based Payment Award, Equity Instruments Other than Options, Grants in Period, Weighted Average Grant Date Fair Value</t>
        </is>
      </c>
      <c r="G8" s="7" t="n">
        <v>21.81</v>
      </c>
    </row>
    <row r="9">
      <c r="A9" s="4" t="inlineStr">
        <is>
          <t>Additional authorized amount</t>
        </is>
      </c>
      <c r="G9" s="6" t="n">
        <v>50000000</v>
      </c>
      <c r="J9" s="6" t="n">
        <v>50000000</v>
      </c>
    </row>
    <row r="10">
      <c r="A10" s="4" t="inlineStr">
        <is>
          <t>Share-based Compensation Arrangement by Share-based Payment Award, Options, Returned for Payroll Taxes</t>
        </is>
      </c>
      <c r="G10" s="4" t="inlineStr">
        <is>
          <t>2,192</t>
        </is>
      </c>
      <c r="H10" s="4" t="inlineStr">
        <is>
          <t>1,333</t>
        </is>
      </c>
      <c r="J10" s="4" t="inlineStr">
        <is>
          <t>20,163</t>
        </is>
      </c>
      <c r="K10" s="4" t="inlineStr">
        <is>
          <t>1,333</t>
        </is>
      </c>
    </row>
    <row r="11">
      <c r="A11" s="4" t="inlineStr">
        <is>
          <t>Advsior</t>
        </is>
      </c>
    </row>
    <row r="12">
      <c r="A12" s="3" t="inlineStr">
        <is>
          <t>Class of Stock [Line Items]</t>
        </is>
      </c>
    </row>
    <row r="13">
      <c r="A13" s="4" t="inlineStr">
        <is>
          <t>Share-based Compensation Arrangement by Share-based Payment Award, Options, Grants in Period, Gross</t>
        </is>
      </c>
      <c r="G13" s="5" t="n">
        <v>112</v>
      </c>
      <c r="H13" s="5" t="n">
        <v>224</v>
      </c>
      <c r="J13" s="5" t="n">
        <v>389</v>
      </c>
      <c r="K13" s="5" t="n">
        <v>808</v>
      </c>
    </row>
    <row r="14">
      <c r="A14" s="4" t="inlineStr">
        <is>
          <t>Share Based Compensation Arrangement By Share Based Payment Award, Options, Aggregate Grant Date Fair Value</t>
        </is>
      </c>
      <c r="G14" s="6" t="n">
        <v>5000</v>
      </c>
      <c r="H14" s="6" t="n">
        <v>6000</v>
      </c>
      <c r="J14" s="6" t="n">
        <v>15000</v>
      </c>
      <c r="K14" s="6" t="n">
        <v>15000</v>
      </c>
    </row>
    <row r="15">
      <c r="A15" s="4" t="inlineStr">
        <is>
          <t>Stock options</t>
        </is>
      </c>
    </row>
    <row r="16">
      <c r="A16" s="3" t="inlineStr">
        <is>
          <t>Class of Stock [Line Items]</t>
        </is>
      </c>
    </row>
    <row r="17">
      <c r="A17" s="4" t="inlineStr">
        <is>
          <t>Share-based Compensation Arrangement by Share-based Payment Award, Options, Exercises in Period, Intrinsic Value</t>
        </is>
      </c>
      <c r="G17" s="5" t="n">
        <v>600000</v>
      </c>
      <c r="H17" s="5" t="n">
        <v>300000</v>
      </c>
      <c r="J17" s="5" t="n">
        <v>5000000</v>
      </c>
      <c r="K17" s="5" t="n">
        <v>300000</v>
      </c>
    </row>
    <row r="18">
      <c r="A18" s="4" t="inlineStr">
        <is>
          <t>Proceeds from Stock Options Exercised</t>
        </is>
      </c>
      <c r="G18" s="5" t="n">
        <v>0</v>
      </c>
      <c r="H18" s="5" t="n">
        <v>0</v>
      </c>
      <c r="J18" s="5" t="n">
        <v>880000</v>
      </c>
      <c r="K18" s="5" t="n">
        <v>0</v>
      </c>
    </row>
    <row r="19">
      <c r="A19" s="4" t="inlineStr">
        <is>
          <t>Share-based Payment Arrangement, Decrease for Tax Withholding Obligation</t>
        </is>
      </c>
      <c r="G19" s="6" t="n">
        <v>82000</v>
      </c>
      <c r="H19" s="6" t="n">
        <v>31000</v>
      </c>
      <c r="J19" s="6" t="n">
        <v>1058000</v>
      </c>
      <c r="K19" s="6" t="n">
        <v>31000</v>
      </c>
    </row>
    <row r="20">
      <c r="A20" s="4" t="inlineStr">
        <is>
          <t>Stock options | Black-Scholes</t>
        </is>
      </c>
    </row>
    <row r="21">
      <c r="A21" s="3" t="inlineStr">
        <is>
          <t>Class of Stock [Line Items]</t>
        </is>
      </c>
    </row>
    <row r="22">
      <c r="A22" s="4" t="inlineStr">
        <is>
          <t>Share-based Compensation Arrangement by Share-based Payment Award, Options, Grants in Period, Gross</t>
        </is>
      </c>
      <c r="G22" s="5" t="n">
        <v>0</v>
      </c>
      <c r="H22" s="5" t="n">
        <v>0</v>
      </c>
      <c r="J22" s="5" t="n">
        <v>701400</v>
      </c>
      <c r="K22" s="5" t="n">
        <v>20000</v>
      </c>
    </row>
    <row r="23">
      <c r="A23" s="4" t="inlineStr">
        <is>
          <t>Share price at grant date</t>
        </is>
      </c>
      <c r="K23" s="7" t="n">
        <v>18.02</v>
      </c>
    </row>
    <row r="24">
      <c r="A24" s="4" t="inlineStr">
        <is>
          <t>Share-based Compensation Arrangement by Share-based Payment Award, Equity Instruments Options, Grants in Period, Aggregate Grant Date Market Value</t>
        </is>
      </c>
      <c r="G24" s="6" t="n">
        <v>0</v>
      </c>
      <c r="H24" s="6" t="n">
        <v>0</v>
      </c>
      <c r="K24" s="6" t="n">
        <v>92000</v>
      </c>
    </row>
    <row r="25">
      <c r="A25" s="4" t="inlineStr">
        <is>
          <t>Share-based Compensation Arrangement by Share-based Payment Award, Options, Forfeitures in Period</t>
        </is>
      </c>
      <c r="G25" s="5" t="n">
        <v>6000</v>
      </c>
      <c r="H25" s="5" t="n">
        <v>8800</v>
      </c>
      <c r="J25" s="5" t="n">
        <v>19684</v>
      </c>
      <c r="K25" s="5" t="n">
        <v>146034</v>
      </c>
    </row>
    <row r="26">
      <c r="A26" s="4" t="inlineStr">
        <is>
          <t>Share Based Compensation Arrangement By Share Based Payment Award, Options, Aggregate Grant Date Fair Value</t>
        </is>
      </c>
      <c r="J26" s="6" t="n">
        <v>7115000</v>
      </c>
    </row>
    <row r="27">
      <c r="A27" s="4" t="inlineStr">
        <is>
          <t>Share-based Compensation Arrangement by Share-based Payment Award, Options, Forfeitures Fair Valueriod</t>
        </is>
      </c>
      <c r="G27" s="6" t="n">
        <v>61000</v>
      </c>
      <c r="H27" s="6" t="n">
        <v>52000</v>
      </c>
      <c r="J27" s="6" t="n">
        <v>181000</v>
      </c>
      <c r="K27" s="6" t="n">
        <v>846000</v>
      </c>
    </row>
    <row r="28">
      <c r="A28" s="4" t="inlineStr">
        <is>
          <t>Stock options | Monte-Carlo Pricing Model</t>
        </is>
      </c>
    </row>
    <row r="29">
      <c r="A29" s="3" t="inlineStr">
        <is>
          <t>Class of Stock [Line Items]</t>
        </is>
      </c>
    </row>
    <row r="30">
      <c r="A30" s="4" t="inlineStr">
        <is>
          <t>Share-based Compensation Arrangement by Share-based Payment Award, Options, Grants in Period, Gross</t>
        </is>
      </c>
      <c r="J30" s="5" t="n">
        <v>150000</v>
      </c>
    </row>
    <row r="31">
      <c r="A31" s="4" t="inlineStr">
        <is>
          <t>Share price at grant date</t>
        </is>
      </c>
      <c r="J31" s="7" t="n">
        <v>34.79</v>
      </c>
    </row>
    <row r="32">
      <c r="A32" s="4" t="inlineStr">
        <is>
          <t>Share-based Compensation Arrangement by Share-based Payment Award, Equity Instruments Options, Grants in Period, Aggregate Grant Date Market Value</t>
        </is>
      </c>
      <c r="J32" s="6" t="n">
        <v>1700000</v>
      </c>
    </row>
    <row r="33">
      <c r="A33" s="4" t="inlineStr">
        <is>
          <t>Stock options | Monte-Carlo Pricing Model | Share-based Payment Arrangement, Tranche One</t>
        </is>
      </c>
    </row>
    <row r="34">
      <c r="A34" s="3" t="inlineStr">
        <is>
          <t>Class of Stock [Line Items]</t>
        </is>
      </c>
    </row>
    <row r="35">
      <c r="A35" s="4" t="inlineStr">
        <is>
          <t>Share-based Compensation Arrangement by Share-based Payment Award, Options, Grants in Period, Gross</t>
        </is>
      </c>
      <c r="J35" s="5" t="n">
        <v>50000</v>
      </c>
    </row>
    <row r="36">
      <c r="A36" s="4" t="inlineStr">
        <is>
          <t>Share-based Compensation Arrangement by Share-based Payment Award, Award Vesting Rights</t>
        </is>
      </c>
      <c r="J36" s="4" t="inlineStr">
        <is>
          <t>53.39</t>
        </is>
      </c>
    </row>
    <row r="37">
      <c r="A37" s="4" t="inlineStr">
        <is>
          <t>Stock options | Monte-Carlo Pricing Model | Share-based Payment Arrangement, Tranche Two</t>
        </is>
      </c>
    </row>
    <row r="38">
      <c r="A38" s="3" t="inlineStr">
        <is>
          <t>Class of Stock [Line Items]</t>
        </is>
      </c>
    </row>
    <row r="39">
      <c r="A39" s="4" t="inlineStr">
        <is>
          <t>Share-based Compensation Arrangement by Share-based Payment Award, Options, Grants in Period, Gross</t>
        </is>
      </c>
      <c r="J39" s="5" t="n">
        <v>100000</v>
      </c>
    </row>
    <row r="40">
      <c r="A40" s="4" t="inlineStr">
        <is>
          <t>Share-based Compensation Arrangement by Share-based Payment Award, Award Vesting Rights</t>
        </is>
      </c>
      <c r="J40" s="4" t="inlineStr">
        <is>
          <t>77.34</t>
        </is>
      </c>
    </row>
    <row r="41">
      <c r="A41" s="4" t="inlineStr">
        <is>
          <t>Restricted Stock Units (RSUs) [Member]</t>
        </is>
      </c>
    </row>
    <row r="42">
      <c r="A42" s="3" t="inlineStr">
        <is>
          <t>Class of Stock [Line Items]</t>
        </is>
      </c>
    </row>
    <row r="43">
      <c r="A43" s="4" t="inlineStr">
        <is>
          <t>Share-based Compensation Arrangement by Share-based Payment Award, Equity Instruments Other than Options, Grants in Period</t>
        </is>
      </c>
      <c r="G43" s="5" t="n">
        <v>0</v>
      </c>
      <c r="H43" s="5" t="n">
        <v>0</v>
      </c>
      <c r="J43" s="5" t="n">
        <v>9300</v>
      </c>
      <c r="K43" s="5" t="n">
        <v>10200</v>
      </c>
    </row>
    <row r="44">
      <c r="A44" s="4" t="inlineStr">
        <is>
          <t>Share-Based Compensation Arrangement By Share-Based Payment Award, Equity Instruments Other Than Options, Forfeited In Period, Fair Value</t>
        </is>
      </c>
      <c r="G44" s="6" t="n">
        <v>0</v>
      </c>
      <c r="H44" s="6" t="n">
        <v>0</v>
      </c>
      <c r="J44" s="6" t="n">
        <v>27000</v>
      </c>
      <c r="K44" s="6" t="n">
        <v>0</v>
      </c>
    </row>
    <row r="45">
      <c r="A45" s="4" t="inlineStr">
        <is>
          <t>Share-based Compensation Arrangement by Share-based Payment Award, Equity Instruments Other Than Options, Grants in Period, Aggregate Grant Date Market Value</t>
        </is>
      </c>
      <c r="G45" s="6" t="n">
        <v>0</v>
      </c>
      <c r="H45" s="6" t="n">
        <v>0</v>
      </c>
      <c r="J45" s="6" t="n">
        <v>324000</v>
      </c>
      <c r="K45" s="6" t="n">
        <v>255000</v>
      </c>
    </row>
    <row r="46">
      <c r="A46" s="4" t="inlineStr">
        <is>
          <t>Share-based Payment Arrangement, Shares Withheld for Tax Withholding Obligation</t>
        </is>
      </c>
      <c r="G46" s="5" t="n">
        <v>711</v>
      </c>
      <c r="H46" s="5" t="n">
        <v>714</v>
      </c>
      <c r="J46" s="5" t="n">
        <v>10399</v>
      </c>
      <c r="K46" s="5" t="n">
        <v>10588</v>
      </c>
    </row>
    <row r="47">
      <c r="A47" s="4" t="inlineStr">
        <is>
          <t>Share-based Payment Arrangement, Decrease for Tax Withholding Obligation</t>
        </is>
      </c>
      <c r="G47" s="6" t="n">
        <v>28000</v>
      </c>
      <c r="H47" s="6" t="n">
        <v>16000</v>
      </c>
      <c r="J47" s="6" t="n">
        <v>375000</v>
      </c>
      <c r="K47" s="6" t="n">
        <v>250000</v>
      </c>
    </row>
    <row r="48">
      <c r="A48" s="4" t="inlineStr">
        <is>
          <t>Stock Issued During Period, Shares, Restricted Stock Award, Forfeited</t>
        </is>
      </c>
      <c r="G48" s="5" t="n">
        <v>0</v>
      </c>
      <c r="H48" s="5" t="n">
        <v>0</v>
      </c>
      <c r="J48" s="5" t="n">
        <v>966</v>
      </c>
      <c r="K48" s="5" t="n">
        <v>0</v>
      </c>
    </row>
    <row r="49">
      <c r="A49" s="4" t="inlineStr">
        <is>
          <t>Share-based Compensation Arrangement by Share-based Payment Award, Equity Instruments Other than Options, Grants in Period, Weighted Average Grant Date Fair Value</t>
        </is>
      </c>
      <c r="J49" s="7" t="n">
        <v>34.79</v>
      </c>
      <c r="K49" s="6" t="n">
        <v>25</v>
      </c>
    </row>
    <row r="50">
      <c r="A50" s="4" t="inlineStr">
        <is>
          <t>Performance awards</t>
        </is>
      </c>
    </row>
    <row r="51">
      <c r="A51" s="3" t="inlineStr">
        <is>
          <t>Class of Stock [Line Items]</t>
        </is>
      </c>
    </row>
    <row r="52">
      <c r="A52" s="4" t="inlineStr">
        <is>
          <t>Share price at grant date</t>
        </is>
      </c>
      <c r="B52" s="7" t="n">
        <v>45.27</v>
      </c>
      <c r="C52" s="7" t="n">
        <v>39.48</v>
      </c>
      <c r="D52" s="7" t="n">
        <v>38.78</v>
      </c>
      <c r="E52" s="7" t="n">
        <v>35.83</v>
      </c>
    </row>
    <row r="53">
      <c r="A53" s="4" t="inlineStr">
        <is>
          <t>Share-based Goods and Nonemployee Services Transaction, Modification of Terms, Incremental Compensation Cost</t>
        </is>
      </c>
      <c r="D53" s="6" t="n">
        <v>2600000</v>
      </c>
      <c r="I53" s="6" t="n">
        <v>1700000</v>
      </c>
    </row>
    <row r="54">
      <c r="A54" s="4" t="inlineStr">
        <is>
          <t>Share-based Compensation Arrangement by Share-based Payment Award, Equity Instruments Other than Options, Grants in Period</t>
        </is>
      </c>
      <c r="F54" s="5" t="n">
        <v>237500</v>
      </c>
      <c r="G54" s="5" t="n">
        <v>29548</v>
      </c>
      <c r="H54" s="5" t="n">
        <v>9782</v>
      </c>
      <c r="I54" s="5" t="n">
        <v>368921</v>
      </c>
      <c r="J54" s="5" t="n">
        <v>39802</v>
      </c>
      <c r="K54" s="5" t="n">
        <v>23756</v>
      </c>
    </row>
    <row r="55">
      <c r="A55" s="4" t="inlineStr">
        <is>
          <t>Share-Based Compensation Arrangement By Share-Based Payment Award, Equity Instruments Other Than Options, Granted In Period, Fair Value</t>
        </is>
      </c>
      <c r="F55" s="6" t="n">
        <v>2800000</v>
      </c>
      <c r="G55" s="6" t="n">
        <v>1062000</v>
      </c>
      <c r="H55" s="6" t="n">
        <v>244000</v>
      </c>
      <c r="J55" s="6" t="n">
        <v>1464000</v>
      </c>
      <c r="K55" s="6" t="n">
        <v>469000</v>
      </c>
    </row>
    <row r="56">
      <c r="A56" s="4" t="inlineStr">
        <is>
          <t>Share-based Compensation Arrangement by Share-based Payment Award, Equity Instruments Other than Options, Forfeited in Period</t>
        </is>
      </c>
      <c r="G56" s="5" t="n">
        <v>6987</v>
      </c>
      <c r="H56" s="5" t="n">
        <v>0</v>
      </c>
      <c r="J56" s="5" t="n">
        <v>41922</v>
      </c>
      <c r="K56" s="5" t="n">
        <v>33538</v>
      </c>
    </row>
    <row r="57">
      <c r="A57" s="4" t="inlineStr">
        <is>
          <t>Share-Based Compensation Arrangement By Share-Based Payment Award, Equity Instruments Other Than Options, Forfeited In Period, Fair Value</t>
        </is>
      </c>
      <c r="G57" s="6" t="n">
        <v>101000</v>
      </c>
      <c r="H57" s="6" t="n">
        <v>0</v>
      </c>
      <c r="J57" s="6" t="n">
        <v>598000</v>
      </c>
      <c r="K57" s="6" t="n">
        <v>631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W74"/>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 width="2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s>
  <sheetData>
    <row r="1">
      <c r="A1" s="1" t="inlineStr">
        <is>
          <t>Stockholders' Equity (Narrative) (Details) - USD ($)</t>
        </is>
      </c>
      <c r="B1" s="2" t="inlineStr">
        <is>
          <t>Oct. 27, 2021</t>
        </is>
      </c>
      <c r="C1" s="2" t="inlineStr">
        <is>
          <t>Sep. 15, 2021</t>
        </is>
      </c>
      <c r="D1" s="2" t="inlineStr">
        <is>
          <t>Aug. 12, 2021</t>
        </is>
      </c>
      <c r="E1" s="2" t="inlineStr">
        <is>
          <t>Jun. 01, 2021</t>
        </is>
      </c>
      <c r="F1" s="2" t="inlineStr">
        <is>
          <t>Apr. 16, 2021</t>
        </is>
      </c>
      <c r="G1" s="2" t="inlineStr">
        <is>
          <t>Sep. 01, 2020</t>
        </is>
      </c>
      <c r="H1" s="2" t="inlineStr">
        <is>
          <t>Jun. 01, 2020</t>
        </is>
      </c>
      <c r="I1" s="2" t="inlineStr">
        <is>
          <t>Mar. 01, 2020</t>
        </is>
      </c>
      <c r="J1" s="2" t="inlineStr">
        <is>
          <t>Feb. 19, 2020</t>
        </is>
      </c>
      <c r="K1" s="2" t="inlineStr">
        <is>
          <t>Sep. 01, 2019</t>
        </is>
      </c>
      <c r="L1" s="2" t="inlineStr">
        <is>
          <t>Jun. 03, 2019</t>
        </is>
      </c>
      <c r="M1" s="2" t="inlineStr">
        <is>
          <t>Mar. 01, 2019</t>
        </is>
      </c>
      <c r="N1" s="2" t="inlineStr">
        <is>
          <t>Dec. 31, 2021</t>
        </is>
      </c>
      <c r="O1" s="2" t="inlineStr">
        <is>
          <t>Sep. 30, 2021</t>
        </is>
      </c>
      <c r="P1" s="2" t="inlineStr">
        <is>
          <t>Jun. 30, 2021</t>
        </is>
      </c>
      <c r="Q1" s="2" t="inlineStr">
        <is>
          <t>Mar. 31, 2021</t>
        </is>
      </c>
      <c r="R1" s="2" t="inlineStr">
        <is>
          <t>Sep. 30, 2020</t>
        </is>
      </c>
      <c r="S1" s="2" t="inlineStr">
        <is>
          <t>Jun. 30, 2021</t>
        </is>
      </c>
      <c r="T1" s="2" t="inlineStr">
        <is>
          <t>Sep. 30, 2021</t>
        </is>
      </c>
      <c r="U1" s="2" t="inlineStr">
        <is>
          <t>Sep. 30, 2020</t>
        </is>
      </c>
      <c r="V1" s="2" t="inlineStr">
        <is>
          <t>Jul. 26, 2021</t>
        </is>
      </c>
      <c r="W1" s="2" t="inlineStr">
        <is>
          <t>May 18, 2021</t>
        </is>
      </c>
    </row>
    <row r="2">
      <c r="A2" s="3" t="inlineStr">
        <is>
          <t>Share-based Compensation Arrangement by Share-based Payment Award [Line Items]</t>
        </is>
      </c>
    </row>
    <row r="3">
      <c r="A3" s="4" t="inlineStr">
        <is>
          <t>Share-based Compensation Arrangement by Share-based Payment Award, Equity Instruments Other than Options, Grants in Period, Weighted Average Grant Date Fair Value</t>
        </is>
      </c>
      <c r="O3" s="7" t="n">
        <v>21.81</v>
      </c>
    </row>
    <row r="4">
      <c r="A4" s="4" t="inlineStr">
        <is>
          <t>Directors compensation expense</t>
        </is>
      </c>
      <c r="O4" s="6" t="n">
        <v>201000</v>
      </c>
      <c r="R4" s="6" t="n">
        <v>250000</v>
      </c>
      <c r="T4" s="6" t="n">
        <v>656000</v>
      </c>
      <c r="U4" s="6" t="n">
        <v>653000</v>
      </c>
    </row>
    <row r="5">
      <c r="A5" s="4" t="inlineStr">
        <is>
          <t>Dividends declared per common share (in dollars per Share)</t>
        </is>
      </c>
      <c r="G5" s="12" t="n">
        <v>0.1</v>
      </c>
      <c r="H5" s="12" t="n">
        <v>0.1</v>
      </c>
      <c r="I5" s="12" t="n">
        <v>0.1</v>
      </c>
      <c r="K5" s="12" t="n">
        <v>0.08749999999999999</v>
      </c>
      <c r="L5" s="12" t="n">
        <v>0.075</v>
      </c>
      <c r="M5" s="12" t="n">
        <v>0.075</v>
      </c>
      <c r="O5" s="9" t="n">
        <v>0.1</v>
      </c>
      <c r="R5" s="9" t="n">
        <v>0.08799999999999999</v>
      </c>
      <c r="T5" s="9" t="n">
        <v>0.3</v>
      </c>
      <c r="U5" s="9" t="n">
        <v>0.238</v>
      </c>
    </row>
    <row r="6">
      <c r="A6" s="4" t="inlineStr">
        <is>
          <t>Remaining authorized repurchase amount</t>
        </is>
      </c>
      <c r="O6" s="6" t="n">
        <v>10100000</v>
      </c>
      <c r="T6" s="6" t="n">
        <v>10100000</v>
      </c>
    </row>
    <row r="7">
      <c r="A7" s="4" t="inlineStr">
        <is>
          <t>Stock Issued During Period, Shares, Employee Stock Purchase Plans</t>
        </is>
      </c>
      <c r="O7" s="5" t="n">
        <v>14734</v>
      </c>
      <c r="R7" s="5" t="n">
        <v>15706</v>
      </c>
      <c r="T7" s="5" t="n">
        <v>46622</v>
      </c>
      <c r="U7" s="5" t="n">
        <v>59020</v>
      </c>
    </row>
    <row r="8">
      <c r="A8" s="4" t="inlineStr">
        <is>
          <t>Employee Stock Purchase Plan Weighted Average Purchase Price Of Shares Purchased (in USD per share)</t>
        </is>
      </c>
      <c r="O8" s="7" t="n">
        <v>26.32</v>
      </c>
      <c r="R8" s="7" t="n">
        <v>18.96</v>
      </c>
      <c r="T8" s="7" t="n">
        <v>26.32</v>
      </c>
      <c r="U8" s="7" t="n">
        <v>15.6</v>
      </c>
    </row>
    <row r="9">
      <c r="A9" s="4" t="inlineStr">
        <is>
          <t>Additional authorized amount</t>
        </is>
      </c>
      <c r="O9" s="6" t="n">
        <v>50000000</v>
      </c>
      <c r="T9" s="6" t="n">
        <v>50000000</v>
      </c>
    </row>
    <row r="10">
      <c r="A10" s="4" t="inlineStr">
        <is>
          <t>Treasury Stock, Shares, Acquired</t>
        </is>
      </c>
      <c r="O10" s="5" t="n">
        <v>1203493</v>
      </c>
      <c r="T10" s="5" t="n">
        <v>1528197</v>
      </c>
    </row>
    <row r="11">
      <c r="A11" s="4" t="inlineStr">
        <is>
          <t>Treasury stock acquired</t>
        </is>
      </c>
      <c r="O11" s="6" t="n">
        <v>53239000</v>
      </c>
      <c r="T11" s="6" t="n">
        <v>65540000</v>
      </c>
    </row>
    <row r="12">
      <c r="A12" s="4" t="inlineStr">
        <is>
          <t>Treasury Stock Acquired, Average Cost Per Share</t>
        </is>
      </c>
      <c r="O12" s="7" t="n">
        <v>44.24</v>
      </c>
      <c r="T12" s="7" t="n">
        <v>42.89</v>
      </c>
    </row>
    <row r="13">
      <c r="A13" s="4" t="inlineStr">
        <is>
          <t>Shares settled (in shares)</t>
        </is>
      </c>
      <c r="O13" s="5" t="n">
        <v>84000</v>
      </c>
      <c r="T13" s="5" t="n">
        <v>84000</v>
      </c>
    </row>
    <row r="14">
      <c r="A14" s="4" t="inlineStr">
        <is>
          <t>Treasury stock settled</t>
        </is>
      </c>
      <c r="O14" s="6" t="n">
        <v>3800000</v>
      </c>
      <c r="T14" s="6" t="n">
        <v>3800000</v>
      </c>
    </row>
    <row r="15">
      <c r="A15" s="4" t="inlineStr">
        <is>
          <t>Share-based Payment Arrangement, Accelerated Cost</t>
        </is>
      </c>
      <c r="O15" s="6" t="n">
        <v>129000</v>
      </c>
    </row>
    <row r="16">
      <c r="A16" s="4" t="inlineStr">
        <is>
          <t>Additional authorized amount</t>
        </is>
      </c>
      <c r="V16" s="6" t="n">
        <v>25000000</v>
      </c>
      <c r="W16" s="6" t="n">
        <v>25000000</v>
      </c>
    </row>
    <row r="17">
      <c r="A17" s="4" t="inlineStr">
        <is>
          <t>Subsequent Event</t>
        </is>
      </c>
    </row>
    <row r="18">
      <c r="A18" s="3" t="inlineStr">
        <is>
          <t>Share-based Compensation Arrangement by Share-based Payment Award [Line Items]</t>
        </is>
      </c>
    </row>
    <row r="19">
      <c r="A19" s="4" t="inlineStr">
        <is>
          <t>Dividends declared per common share (in dollars per Share)</t>
        </is>
      </c>
      <c r="B19" s="12" t="n">
        <v>0.1125</v>
      </c>
    </row>
    <row r="20">
      <c r="A20" s="4" t="inlineStr">
        <is>
          <t>Remaining authorized repurchase amount</t>
        </is>
      </c>
      <c r="B20" s="6" t="n">
        <v>85100000</v>
      </c>
    </row>
    <row r="21">
      <c r="A21" s="4" t="inlineStr">
        <is>
          <t>Additional authorized amount</t>
        </is>
      </c>
      <c r="B21" s="6" t="n">
        <v>75000000</v>
      </c>
    </row>
    <row r="22">
      <c r="A22" s="4" t="inlineStr">
        <is>
          <t>Restricted Stock Units (RSUs) [Member]</t>
        </is>
      </c>
    </row>
    <row r="23">
      <c r="A23" s="3" t="inlineStr">
        <is>
          <t>Share-based Compensation Arrangement by Share-based Payment Award [Line Items]</t>
        </is>
      </c>
    </row>
    <row r="24">
      <c r="A24" s="4" t="inlineStr">
        <is>
          <t>Share-based Compensation Arrangement by Share-based Payment Award, Equity Instruments Other than Options, Grants in Period</t>
        </is>
      </c>
      <c r="O24" s="5" t="n">
        <v>0</v>
      </c>
      <c r="R24" s="5" t="n">
        <v>0</v>
      </c>
      <c r="T24" s="5" t="n">
        <v>9300</v>
      </c>
      <c r="U24" s="5" t="n">
        <v>10200</v>
      </c>
    </row>
    <row r="25">
      <c r="A25" s="4" t="inlineStr">
        <is>
          <t>Share-based Compensation Arrangement by Share-based Payment Award, Equity Instruments Other Than Options, Grants in Period, Aggregate Grant Date Market Value</t>
        </is>
      </c>
      <c r="O25" s="6" t="n">
        <v>0</v>
      </c>
      <c r="R25" s="6" t="n">
        <v>0</v>
      </c>
      <c r="T25" s="6" t="n">
        <v>324000</v>
      </c>
      <c r="U25" s="6" t="n">
        <v>255000</v>
      </c>
    </row>
    <row r="26">
      <c r="A26" s="4" t="inlineStr">
        <is>
          <t>Share-based Compensation Arrangement by Share-based Payment Award, Equity Instruments Other than Options, Grants in Period, Weighted Average Grant Date Fair Value</t>
        </is>
      </c>
      <c r="T26" s="7" t="n">
        <v>34.79</v>
      </c>
      <c r="U26" s="6" t="n">
        <v>25</v>
      </c>
    </row>
    <row r="27">
      <c r="A27" s="4" t="inlineStr">
        <is>
          <t>Stock Issued During Period, Shares, Restricted Stock Award, Forfeited</t>
        </is>
      </c>
      <c r="O27" s="5" t="n">
        <v>0</v>
      </c>
      <c r="R27" s="5" t="n">
        <v>0</v>
      </c>
      <c r="T27" s="5" t="n">
        <v>966</v>
      </c>
      <c r="U27" s="5" t="n">
        <v>0</v>
      </c>
    </row>
    <row r="28">
      <c r="A28" s="4" t="inlineStr">
        <is>
          <t>Share-based Payment Arrangement, Shares Withheld for Tax Withholding Obligation</t>
        </is>
      </c>
      <c r="O28" s="5" t="n">
        <v>711</v>
      </c>
      <c r="R28" s="5" t="n">
        <v>714</v>
      </c>
      <c r="T28" s="5" t="n">
        <v>10399</v>
      </c>
      <c r="U28" s="5" t="n">
        <v>10588</v>
      </c>
    </row>
    <row r="29">
      <c r="A29" s="4" t="inlineStr">
        <is>
          <t>Share-based Payment Arrangement, Decrease for Tax Withholding Obligation</t>
        </is>
      </c>
      <c r="O29" s="6" t="n">
        <v>28000</v>
      </c>
      <c r="R29" s="6" t="n">
        <v>16000</v>
      </c>
      <c r="T29" s="6" t="n">
        <v>375000</v>
      </c>
      <c r="U29" s="6" t="n">
        <v>250000</v>
      </c>
    </row>
    <row r="30">
      <c r="A30" s="4" t="inlineStr">
        <is>
          <t>ESPP</t>
        </is>
      </c>
    </row>
    <row r="31">
      <c r="A31" s="3" t="inlineStr">
        <is>
          <t>Share-based Compensation Arrangement by Share-based Payment Award [Line Items]</t>
        </is>
      </c>
    </row>
    <row r="32">
      <c r="A32" s="4" t="inlineStr">
        <is>
          <t>Dividend yield</t>
        </is>
      </c>
      <c r="T32" s="4" t="inlineStr">
        <is>
          <t>0.01%</t>
        </is>
      </c>
    </row>
    <row r="33">
      <c r="A33" s="4" t="inlineStr">
        <is>
          <t>Share-based compensation expense</t>
        </is>
      </c>
      <c r="O33" s="6" t="n">
        <v>117000</v>
      </c>
      <c r="R33" s="5" t="n">
        <v>95000</v>
      </c>
      <c r="T33" s="6" t="n">
        <v>458000</v>
      </c>
      <c r="U33" s="5" t="n">
        <v>339000</v>
      </c>
    </row>
    <row r="34">
      <c r="A34" s="4" t="inlineStr">
        <is>
          <t>Expected volatility</t>
        </is>
      </c>
      <c r="T34" s="4" t="inlineStr">
        <is>
          <t>48.14%</t>
        </is>
      </c>
    </row>
    <row r="35">
      <c r="A35" s="4" t="inlineStr">
        <is>
          <t>Risk-free interest rate</t>
        </is>
      </c>
      <c r="O35" s="4" t="inlineStr">
        <is>
          <t>0.10%</t>
        </is>
      </c>
      <c r="P35" s="4" t="inlineStr">
        <is>
          <t>0.09%</t>
        </is>
      </c>
      <c r="Q35" s="4" t="inlineStr">
        <is>
          <t>0.09%</t>
        </is>
      </c>
    </row>
    <row r="36">
      <c r="A36" s="4" t="inlineStr">
        <is>
          <t>Expected holding period (years)</t>
        </is>
      </c>
      <c r="O36" s="4" t="inlineStr">
        <is>
          <t>9 months</t>
        </is>
      </c>
      <c r="P36" s="4" t="inlineStr">
        <is>
          <t>6 months</t>
        </is>
      </c>
      <c r="Q36" s="4" t="inlineStr">
        <is>
          <t>3 months</t>
        </is>
      </c>
    </row>
    <row r="37">
      <c r="A37" s="4" t="inlineStr">
        <is>
          <t>ESPP | Forecast</t>
        </is>
      </c>
    </row>
    <row r="38">
      <c r="A38" s="3" t="inlineStr">
        <is>
          <t>Share-based Compensation Arrangement by Share-based Payment Award [Line Items]</t>
        </is>
      </c>
    </row>
    <row r="39">
      <c r="A39" s="4" t="inlineStr">
        <is>
          <t>Risk-free interest rate</t>
        </is>
      </c>
      <c r="N39" s="4" t="inlineStr">
        <is>
          <t>0.10%</t>
        </is>
      </c>
    </row>
    <row r="40">
      <c r="A40" s="4" t="inlineStr">
        <is>
          <t>Expected holding period (years)</t>
        </is>
      </c>
      <c r="N40" s="4" t="inlineStr">
        <is>
          <t>1 year</t>
        </is>
      </c>
    </row>
    <row r="41">
      <c r="A41" s="4" t="inlineStr">
        <is>
          <t>Restricted Stock</t>
        </is>
      </c>
    </row>
    <row r="42">
      <c r="A42" s="3" t="inlineStr">
        <is>
          <t>Share-based Compensation Arrangement by Share-based Payment Award [Line Items]</t>
        </is>
      </c>
    </row>
    <row r="43">
      <c r="A43" s="4" t="inlineStr">
        <is>
          <t>Share-based compensation expense</t>
        </is>
      </c>
      <c r="O43" s="6" t="n">
        <v>89000</v>
      </c>
      <c r="R43" s="5" t="n">
        <v>183000</v>
      </c>
      <c r="T43" s="6" t="n">
        <v>308000</v>
      </c>
      <c r="U43" s="5" t="n">
        <v>551000</v>
      </c>
    </row>
    <row r="44">
      <c r="A44" s="4" t="inlineStr">
        <is>
          <t>Stock options</t>
        </is>
      </c>
    </row>
    <row r="45">
      <c r="A45" s="3" t="inlineStr">
        <is>
          <t>Share-based Compensation Arrangement by Share-based Payment Award [Line Items]</t>
        </is>
      </c>
    </row>
    <row r="46">
      <c r="A46" s="4" t="inlineStr">
        <is>
          <t>Share-based Compensation Arrangement by Share-based Payment Award, Award Vesting Rights, Percentage</t>
        </is>
      </c>
      <c r="T46" s="4" t="inlineStr">
        <is>
          <t>33.00%</t>
        </is>
      </c>
    </row>
    <row r="47">
      <c r="A47" s="4" t="inlineStr">
        <is>
          <t>Share-based compensation expense</t>
        </is>
      </c>
      <c r="O47" s="5" t="n">
        <v>467000</v>
      </c>
      <c r="R47" s="5" t="n">
        <v>165000</v>
      </c>
      <c r="T47" s="6" t="n">
        <v>1507000</v>
      </c>
      <c r="U47" s="5" t="n">
        <v>502000</v>
      </c>
    </row>
    <row r="48">
      <c r="A48" s="4" t="inlineStr">
        <is>
          <t>Proceeds from Stock Options Exercised</t>
        </is>
      </c>
      <c r="O48" s="5" t="n">
        <v>0</v>
      </c>
      <c r="R48" s="5" t="n">
        <v>0</v>
      </c>
      <c r="T48" s="5" t="n">
        <v>880000</v>
      </c>
      <c r="U48" s="5" t="n">
        <v>0</v>
      </c>
    </row>
    <row r="49">
      <c r="A49" s="4" t="inlineStr">
        <is>
          <t>Share-based Payment Arrangement, Decrease for Tax Withholding Obligation</t>
        </is>
      </c>
      <c r="O49" s="6" t="n">
        <v>82000</v>
      </c>
      <c r="R49" s="6" t="n">
        <v>31000</v>
      </c>
      <c r="T49" s="6" t="n">
        <v>1058000</v>
      </c>
      <c r="U49" s="6" t="n">
        <v>31000</v>
      </c>
    </row>
    <row r="50">
      <c r="A50" s="4" t="inlineStr">
        <is>
          <t>Stock options | Monte-Carlo Pricing Model</t>
        </is>
      </c>
    </row>
    <row r="51">
      <c r="A51" s="3" t="inlineStr">
        <is>
          <t>Share-based Compensation Arrangement by Share-based Payment Award [Line Items]</t>
        </is>
      </c>
    </row>
    <row r="52">
      <c r="A52" s="4" t="inlineStr">
        <is>
          <t>Share-based Compensation Arrangement by Share-based Payment Award, Options, Grants in Period, Gross</t>
        </is>
      </c>
      <c r="T52" s="5" t="n">
        <v>150000</v>
      </c>
    </row>
    <row r="53">
      <c r="A53" s="4" t="inlineStr">
        <is>
          <t>Share-based Compensation Arrangement by Share-based Payment Award, Equity Instruments Options, Grants in Period, Aggregate Grant Date Market Value</t>
        </is>
      </c>
      <c r="T53" s="6" t="n">
        <v>1700000</v>
      </c>
    </row>
    <row r="54">
      <c r="A54" s="4" t="inlineStr">
        <is>
          <t>Share price at grant date</t>
        </is>
      </c>
      <c r="T54" s="7" t="n">
        <v>34.79</v>
      </c>
    </row>
    <row r="55">
      <c r="A55" s="4" t="inlineStr">
        <is>
          <t>Performance awards</t>
        </is>
      </c>
    </row>
    <row r="56">
      <c r="A56" s="3" t="inlineStr">
        <is>
          <t>Share-based Compensation Arrangement by Share-based Payment Award [Line Items]</t>
        </is>
      </c>
    </row>
    <row r="57">
      <c r="A57" s="4" t="inlineStr">
        <is>
          <t>Share-based Compensation Arrangement by Share-based Payment Award, Equity Instruments Other than Options, Grants in Period</t>
        </is>
      </c>
      <c r="J57" s="5" t="n">
        <v>237500</v>
      </c>
      <c r="O57" s="5" t="n">
        <v>29548</v>
      </c>
      <c r="R57" s="5" t="n">
        <v>9782</v>
      </c>
      <c r="S57" s="5" t="n">
        <v>368921</v>
      </c>
      <c r="T57" s="5" t="n">
        <v>39802</v>
      </c>
      <c r="U57" s="5" t="n">
        <v>23756</v>
      </c>
    </row>
    <row r="58">
      <c r="A58" s="4" t="inlineStr">
        <is>
          <t>Expected volatility</t>
        </is>
      </c>
      <c r="C58" s="4" t="inlineStr">
        <is>
          <t>43.44%</t>
        </is>
      </c>
      <c r="D58" s="4" t="inlineStr">
        <is>
          <t>42.85%</t>
        </is>
      </c>
      <c r="E58" s="4" t="inlineStr">
        <is>
          <t>41.79%</t>
        </is>
      </c>
      <c r="F58" s="4" t="inlineStr">
        <is>
          <t>41.17%</t>
        </is>
      </c>
    </row>
    <row r="59">
      <c r="A59" s="4" t="inlineStr">
        <is>
          <t>Risk-free interest rate</t>
        </is>
      </c>
      <c r="C59" s="4" t="inlineStr">
        <is>
          <t>0.49%</t>
        </is>
      </c>
      <c r="D59" s="4" t="inlineStr">
        <is>
          <t>0.53%</t>
        </is>
      </c>
      <c r="E59" s="4" t="inlineStr">
        <is>
          <t>0.46%</t>
        </is>
      </c>
      <c r="F59" s="4" t="inlineStr">
        <is>
          <t>0.52%</t>
        </is>
      </c>
    </row>
    <row r="60">
      <c r="A60" s="4" t="inlineStr">
        <is>
          <t>Expected holding period (years)</t>
        </is>
      </c>
      <c r="C60" s="4" t="inlineStr">
        <is>
          <t>3 years 3 months 14 days</t>
        </is>
      </c>
      <c r="D60" s="4" t="inlineStr">
        <is>
          <t>3 years 4 months 20 days</t>
        </is>
      </c>
      <c r="E60" s="4" t="inlineStr">
        <is>
          <t>3 years 6 months 29 days</t>
        </is>
      </c>
      <c r="F60" s="4" t="inlineStr">
        <is>
          <t>3 years 8 months 15 days</t>
        </is>
      </c>
    </row>
    <row r="61">
      <c r="A61" s="4" t="inlineStr">
        <is>
          <t>Share-Based Compensation Arrangement By Share-Based Payment Award, Equity Instruments Other Than Options, Granted In Period, Fair Value</t>
        </is>
      </c>
      <c r="J61" s="6" t="n">
        <v>2800000</v>
      </c>
      <c r="O61" s="6" t="n">
        <v>1062000</v>
      </c>
      <c r="R61" s="6" t="n">
        <v>244000</v>
      </c>
      <c r="T61" s="6" t="n">
        <v>1464000</v>
      </c>
      <c r="U61" s="6" t="n">
        <v>469000</v>
      </c>
    </row>
    <row r="62">
      <c r="A62" s="4" t="inlineStr">
        <is>
          <t>Share price at grant date</t>
        </is>
      </c>
      <c r="C62" s="7" t="n">
        <v>45.27</v>
      </c>
      <c r="D62" s="7" t="n">
        <v>39.48</v>
      </c>
      <c r="E62" s="7" t="n">
        <v>38.78</v>
      </c>
      <c r="F62" s="7" t="n">
        <v>35.83</v>
      </c>
    </row>
    <row r="63">
      <c r="A63" s="4" t="inlineStr">
        <is>
          <t>Director [Member]</t>
        </is>
      </c>
    </row>
    <row r="64">
      <c r="A64" s="3" t="inlineStr">
        <is>
          <t>Share-based Compensation Arrangement by Share-based Payment Award [Line Items]</t>
        </is>
      </c>
    </row>
    <row r="65">
      <c r="A65" s="4" t="inlineStr">
        <is>
          <t>Share-based Compensation Arrangement by Share-based Payment Award, Options, Grants in Period, Gross</t>
        </is>
      </c>
      <c r="O65" s="5" t="n">
        <v>3192</v>
      </c>
      <c r="R65" s="5" t="n">
        <v>8540</v>
      </c>
      <c r="T65" s="5" t="n">
        <v>12565</v>
      </c>
      <c r="U65" s="5" t="n">
        <v>25220</v>
      </c>
    </row>
    <row r="66">
      <c r="A66" s="4" t="inlineStr">
        <is>
          <t>Share Based Compensation Arrangement By Share Based Payment Award, Options, Aggregate Grant Date Fair Value</t>
        </is>
      </c>
      <c r="O66" s="6" t="n">
        <v>142000</v>
      </c>
      <c r="R66" s="6" t="n">
        <v>192000</v>
      </c>
      <c r="T66" s="6" t="n">
        <v>480000</v>
      </c>
      <c r="U66" s="6" t="n">
        <v>477000</v>
      </c>
    </row>
    <row r="67">
      <c r="A67" s="4" t="inlineStr">
        <is>
          <t>Share-based Compensation Arrangement by Share-based Payment Award, Equity Instruments Other than Options, Forfeitures, Weighted Average Grant Date Fair Value</t>
        </is>
      </c>
      <c r="O67" s="7" t="n">
        <v>44.59</v>
      </c>
      <c r="R67" s="7" t="n">
        <v>26.79</v>
      </c>
      <c r="T67" s="7" t="n">
        <v>38.2</v>
      </c>
      <c r="U67" s="7" t="n">
        <v>18.91</v>
      </c>
    </row>
    <row r="68">
      <c r="A68" s="4" t="inlineStr">
        <is>
          <t>Officers And Key Employees [Member]</t>
        </is>
      </c>
    </row>
    <row r="69">
      <c r="A69" s="3" t="inlineStr">
        <is>
          <t>Share-based Compensation Arrangement by Share-based Payment Award [Line Items]</t>
        </is>
      </c>
    </row>
    <row r="70">
      <c r="A70" s="4" t="inlineStr">
        <is>
          <t>Directors compensation expense</t>
        </is>
      </c>
      <c r="O70" s="6" t="n">
        <v>475000</v>
      </c>
      <c r="R70" s="6" t="n">
        <v>286000</v>
      </c>
      <c r="T70" s="6" t="n">
        <v>1064000</v>
      </c>
      <c r="U70" s="6" t="n">
        <v>589000</v>
      </c>
    </row>
    <row r="71">
      <c r="A71" s="4" t="inlineStr">
        <is>
          <t>Advsior</t>
        </is>
      </c>
    </row>
    <row r="72">
      <c r="A72" s="3" t="inlineStr">
        <is>
          <t>Share-based Compensation Arrangement by Share-based Payment Award [Line Items]</t>
        </is>
      </c>
    </row>
    <row r="73">
      <c r="A73" s="4" t="inlineStr">
        <is>
          <t>Share-based Compensation Arrangement by Share-based Payment Award, Options, Grants in Period, Gross</t>
        </is>
      </c>
      <c r="O73" s="5" t="n">
        <v>112</v>
      </c>
      <c r="R73" s="5" t="n">
        <v>224</v>
      </c>
      <c r="T73" s="5" t="n">
        <v>389</v>
      </c>
      <c r="U73" s="5" t="n">
        <v>808</v>
      </c>
    </row>
    <row r="74">
      <c r="A74" s="4" t="inlineStr">
        <is>
          <t>Share Based Compensation Arrangement By Share Based Payment Award, Options, Aggregate Grant Date Fair Value</t>
        </is>
      </c>
      <c r="O74" s="6" t="n">
        <v>5000</v>
      </c>
      <c r="R74" s="6" t="n">
        <v>6000</v>
      </c>
      <c r="T74" s="6" t="n">
        <v>15000</v>
      </c>
      <c r="U74" s="6" t="n">
        <v>15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holders' Equity (ESPP) (Details) - USD ($) $ / shares in Units, $ in Thousands</t>
        </is>
      </c>
      <c r="B1" s="2" t="inlineStr">
        <is>
          <t>3 Months Ended</t>
        </is>
      </c>
      <c r="G1" s="2" t="inlineStr">
        <is>
          <t>9 Months Ended</t>
        </is>
      </c>
    </row>
    <row r="2">
      <c r="B2" s="2" t="inlineStr">
        <is>
          <t>Dec. 31, 2021</t>
        </is>
      </c>
      <c r="C2" s="2" t="inlineStr">
        <is>
          <t>Sep. 30, 2021</t>
        </is>
      </c>
      <c r="D2" s="2" t="inlineStr">
        <is>
          <t>Jun. 30, 2021</t>
        </is>
      </c>
      <c r="E2" s="2" t="inlineStr">
        <is>
          <t>Mar. 31, 2021</t>
        </is>
      </c>
      <c r="F2" s="2" t="inlineStr">
        <is>
          <t>Sep. 30, 2020</t>
        </is>
      </c>
      <c r="G2" s="2" t="inlineStr">
        <is>
          <t>Sep. 30, 2021</t>
        </is>
      </c>
      <c r="H2" s="2" t="inlineStr">
        <is>
          <t>Sep. 30, 2020</t>
        </is>
      </c>
    </row>
    <row r="3">
      <c r="A3" s="3" t="inlineStr">
        <is>
          <t>Share-based Compensation Arrangement by Share-based Payment Award [Line Items]</t>
        </is>
      </c>
    </row>
    <row r="4">
      <c r="A4" s="4" t="inlineStr">
        <is>
          <t>Stock Issued During Period, Shares, Employee Stock Purchase Plans</t>
        </is>
      </c>
      <c r="C4" s="5" t="n">
        <v>14734</v>
      </c>
      <c r="F4" s="5" t="n">
        <v>15706</v>
      </c>
      <c r="G4" s="5" t="n">
        <v>46622</v>
      </c>
      <c r="H4" s="5" t="n">
        <v>59020</v>
      </c>
    </row>
    <row r="5">
      <c r="A5" s="4" t="inlineStr">
        <is>
          <t>Employee Stock Purchase Plan Weighted Average Purchase Price Of Shares Purchased (in USD per share)</t>
        </is>
      </c>
      <c r="C5" s="7" t="n">
        <v>26.32</v>
      </c>
      <c r="F5" s="7" t="n">
        <v>18.96</v>
      </c>
      <c r="G5" s="7" t="n">
        <v>26.32</v>
      </c>
      <c r="H5" s="7" t="n">
        <v>15.6</v>
      </c>
    </row>
    <row r="6">
      <c r="A6" s="4" t="inlineStr">
        <is>
          <t>ESPP</t>
        </is>
      </c>
    </row>
    <row r="7">
      <c r="A7" s="3" t="inlineStr">
        <is>
          <t>Share-based Compensation Arrangement by Share-based Payment Award [Line Items]</t>
        </is>
      </c>
    </row>
    <row r="8">
      <c r="A8" s="4" t="inlineStr">
        <is>
          <t>Risk-free interest rate</t>
        </is>
      </c>
      <c r="C8" s="4" t="inlineStr">
        <is>
          <t>0.10%</t>
        </is>
      </c>
      <c r="D8" s="4" t="inlineStr">
        <is>
          <t>0.09%</t>
        </is>
      </c>
      <c r="E8" s="4" t="inlineStr">
        <is>
          <t>0.09%</t>
        </is>
      </c>
    </row>
    <row r="9">
      <c r="A9" s="4" t="inlineStr">
        <is>
          <t>Share-based compensation expense</t>
        </is>
      </c>
      <c r="C9" s="6" t="n">
        <v>117</v>
      </c>
      <c r="F9" s="6" t="n">
        <v>95</v>
      </c>
      <c r="G9" s="6" t="n">
        <v>458</v>
      </c>
      <c r="H9" s="6" t="n">
        <v>339</v>
      </c>
    </row>
    <row r="10">
      <c r="A10" s="4" t="inlineStr">
        <is>
          <t>Dividend yield</t>
        </is>
      </c>
      <c r="G10" s="4" t="inlineStr">
        <is>
          <t>0.01%</t>
        </is>
      </c>
    </row>
    <row r="11">
      <c r="A11" s="4" t="inlineStr">
        <is>
          <t>Expected volatility</t>
        </is>
      </c>
      <c r="G11" s="4" t="inlineStr">
        <is>
          <t>48.14%</t>
        </is>
      </c>
    </row>
    <row r="12">
      <c r="A12" s="4" t="inlineStr">
        <is>
          <t>Expected holding period (years)</t>
        </is>
      </c>
      <c r="C12" s="4" t="inlineStr">
        <is>
          <t>9 months</t>
        </is>
      </c>
      <c r="D12" s="4" t="inlineStr">
        <is>
          <t>6 months</t>
        </is>
      </c>
      <c r="E12" s="4" t="inlineStr">
        <is>
          <t>3 months</t>
        </is>
      </c>
    </row>
    <row r="13">
      <c r="A13" s="4" t="inlineStr">
        <is>
          <t>ESPP | Forecast</t>
        </is>
      </c>
    </row>
    <row r="14">
      <c r="A14" s="3" t="inlineStr">
        <is>
          <t>Share-based Compensation Arrangement by Share-based Payment Award [Line Items]</t>
        </is>
      </c>
    </row>
    <row r="15">
      <c r="A15" s="4" t="inlineStr">
        <is>
          <t>Risk-free interest rate</t>
        </is>
      </c>
      <c r="B15" s="4" t="inlineStr">
        <is>
          <t>0.10%</t>
        </is>
      </c>
    </row>
    <row r="16">
      <c r="A16" s="4" t="inlineStr">
        <is>
          <t>Expected holding period (years)</t>
        </is>
      </c>
      <c r="B16" s="4" t="inlineStr">
        <is>
          <t>1 year</t>
        </is>
      </c>
    </row>
  </sheetData>
  <mergeCells count="3">
    <mergeCell ref="A1:A2"/>
    <mergeCell ref="B1:F1"/>
    <mergeCell ref="G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Weighted Average Assumptions) (Details) - USD ($)</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4" t="inlineStr">
        <is>
          <t>ESPP</t>
        </is>
      </c>
    </row>
    <row r="4">
      <c r="A4" s="3" t="inlineStr">
        <is>
          <t>Share-based Compensation Arrangement by Share-based Payment Award [Line Items]</t>
        </is>
      </c>
    </row>
    <row r="5">
      <c r="A5" s="4" t="inlineStr">
        <is>
          <t>Dividend yield</t>
        </is>
      </c>
      <c r="F5" s="4" t="inlineStr">
        <is>
          <t>0.01%</t>
        </is>
      </c>
    </row>
    <row r="6">
      <c r="A6" s="4" t="inlineStr">
        <is>
          <t>Expected volatility</t>
        </is>
      </c>
      <c r="F6" s="4" t="inlineStr">
        <is>
          <t>48.14%</t>
        </is>
      </c>
    </row>
    <row r="7">
      <c r="A7" s="4" t="inlineStr">
        <is>
          <t>Risk-free interest rate</t>
        </is>
      </c>
      <c r="B7" s="4" t="inlineStr">
        <is>
          <t>0.10%</t>
        </is>
      </c>
      <c r="C7" s="4" t="inlineStr">
        <is>
          <t>0.09%</t>
        </is>
      </c>
      <c r="D7" s="4" t="inlineStr">
        <is>
          <t>0.09%</t>
        </is>
      </c>
    </row>
    <row r="8">
      <c r="A8" s="4" t="inlineStr">
        <is>
          <t>Expected holding period (years)</t>
        </is>
      </c>
      <c r="B8" s="4" t="inlineStr">
        <is>
          <t>9 months</t>
        </is>
      </c>
      <c r="C8" s="4" t="inlineStr">
        <is>
          <t>6 months</t>
        </is>
      </c>
      <c r="D8" s="4" t="inlineStr">
        <is>
          <t>3 months</t>
        </is>
      </c>
    </row>
    <row r="9">
      <c r="A9" s="4" t="inlineStr">
        <is>
          <t>Stock options | Black-Scholes</t>
        </is>
      </c>
    </row>
    <row r="10">
      <c r="A10" s="3" t="inlineStr">
        <is>
          <t>Share-based Compensation Arrangement by Share-based Payment Award [Line Items]</t>
        </is>
      </c>
    </row>
    <row r="11">
      <c r="A11" s="4" t="inlineStr">
        <is>
          <t>Share-based Compensation Arrangement by Share-based Payment Award, Options, Grants in Period, Gross</t>
        </is>
      </c>
      <c r="B11" s="5" t="n">
        <v>0</v>
      </c>
      <c r="E11" s="5" t="n">
        <v>0</v>
      </c>
      <c r="F11" s="5" t="n">
        <v>701400</v>
      </c>
      <c r="G11" s="5" t="n">
        <v>20000</v>
      </c>
    </row>
    <row r="12">
      <c r="A12" s="4" t="inlineStr">
        <is>
          <t>Share-based Compensation Arrangement by Share-based Payment Award, Equity Instruments Options, Grants in Period, Aggregate Grant Date Market Value</t>
        </is>
      </c>
      <c r="B12" s="6" t="n">
        <v>0</v>
      </c>
      <c r="E12" s="6" t="n">
        <v>0</v>
      </c>
      <c r="G12" s="6" t="n">
        <v>92000</v>
      </c>
    </row>
    <row r="13">
      <c r="A13" s="4" t="inlineStr">
        <is>
          <t>Stock options | Monte-Carlo Pricing Model</t>
        </is>
      </c>
    </row>
    <row r="14">
      <c r="A14" s="3" t="inlineStr">
        <is>
          <t>Share-based Compensation Arrangement by Share-based Payment Award [Line Items]</t>
        </is>
      </c>
    </row>
    <row r="15">
      <c r="A15" s="4" t="inlineStr">
        <is>
          <t>Share-based Compensation Arrangement by Share-based Payment Award, Options, Grants in Period, Gross</t>
        </is>
      </c>
      <c r="F15" s="5" t="n">
        <v>150000</v>
      </c>
    </row>
    <row r="16">
      <c r="A16" s="4" t="inlineStr">
        <is>
          <t>Share-based Compensation Arrangement by Share-based Payment Award, Equity Instruments Options, Grants in Period, Aggregate Grant Date Market Value</t>
        </is>
      </c>
      <c r="F16" s="6" t="n">
        <v>1700000</v>
      </c>
    </row>
  </sheetData>
  <mergeCells count="3">
    <mergeCell ref="A1:A2"/>
    <mergeCell ref="B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Cash Dividends (Details) - USD ($) $ / shares in Units, $ in Thousands</t>
        </is>
      </c>
      <c r="B1" s="2" t="inlineStr">
        <is>
          <t>Sep. 01, 2020</t>
        </is>
      </c>
      <c r="C1" s="2" t="inlineStr">
        <is>
          <t>Jun. 01, 2020</t>
        </is>
      </c>
      <c r="D1" s="2" t="inlineStr">
        <is>
          <t>Mar. 01, 2020</t>
        </is>
      </c>
      <c r="E1" s="2" t="inlineStr">
        <is>
          <t>Sep. 01, 2019</t>
        </is>
      </c>
      <c r="F1" s="2" t="inlineStr">
        <is>
          <t>Jun. 03, 2019</t>
        </is>
      </c>
      <c r="G1" s="2" t="inlineStr">
        <is>
          <t>Mar. 01, 2019</t>
        </is>
      </c>
      <c r="H1" s="2" t="inlineStr">
        <is>
          <t>Sep. 30, 2021</t>
        </is>
      </c>
      <c r="I1" s="2" t="inlineStr">
        <is>
          <t>Sep. 30, 2020</t>
        </is>
      </c>
      <c r="J1" s="2" t="inlineStr">
        <is>
          <t>Sep. 30, 2021</t>
        </is>
      </c>
      <c r="K1" s="2" t="inlineStr">
        <is>
          <t>Sep. 30, 2020</t>
        </is>
      </c>
    </row>
    <row r="2">
      <c r="A2" s="3" t="inlineStr">
        <is>
          <t>Equity [Abstract]</t>
        </is>
      </c>
    </row>
    <row r="3">
      <c r="A3" s="4" t="inlineStr">
        <is>
          <t>Dividends declared per common share (in dollars per Share)</t>
        </is>
      </c>
      <c r="B3" s="12" t="n">
        <v>0.1</v>
      </c>
      <c r="C3" s="12" t="n">
        <v>0.1</v>
      </c>
      <c r="D3" s="12" t="n">
        <v>0.1</v>
      </c>
      <c r="E3" s="12" t="n">
        <v>0.08749999999999999</v>
      </c>
      <c r="F3" s="12" t="n">
        <v>0.075</v>
      </c>
      <c r="G3" s="12" t="n">
        <v>0.075</v>
      </c>
      <c r="H3" s="9" t="n">
        <v>0.1</v>
      </c>
      <c r="I3" s="9" t="n">
        <v>0.08799999999999999</v>
      </c>
      <c r="J3" s="9" t="n">
        <v>0.3</v>
      </c>
      <c r="K3" s="9" t="n">
        <v>0.238</v>
      </c>
    </row>
    <row r="4">
      <c r="A4" s="4" t="inlineStr">
        <is>
          <t>Dividends</t>
        </is>
      </c>
      <c r="B4" s="6" t="n">
        <v>1783</v>
      </c>
      <c r="C4" s="6" t="n">
        <v>1808</v>
      </c>
      <c r="D4" s="6" t="n">
        <v>1799</v>
      </c>
      <c r="E4" s="6" t="n">
        <v>1569</v>
      </c>
      <c r="F4" s="6" t="n">
        <v>1343</v>
      </c>
      <c r="G4" s="6" t="n">
        <v>133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Performance Awards Assumptions (Details) - Performance awards - $ / shares</t>
        </is>
      </c>
      <c r="B1" s="2" t="inlineStr">
        <is>
          <t>Sep. 15, 2021</t>
        </is>
      </c>
      <c r="C1" s="2" t="inlineStr">
        <is>
          <t>Aug. 12, 2021</t>
        </is>
      </c>
      <c r="D1" s="2" t="inlineStr">
        <is>
          <t>Jun. 01, 2021</t>
        </is>
      </c>
      <c r="E1" s="2" t="inlineStr">
        <is>
          <t>Apr. 16, 2021</t>
        </is>
      </c>
      <c r="F1" s="2" t="inlineStr">
        <is>
          <t>Feb. 19, 2020</t>
        </is>
      </c>
      <c r="G1" s="2" t="inlineStr">
        <is>
          <t>Sep. 30, 2021</t>
        </is>
      </c>
      <c r="H1" s="2" t="inlineStr">
        <is>
          <t>Sep. 30, 2020</t>
        </is>
      </c>
      <c r="I1" s="2" t="inlineStr">
        <is>
          <t>Jun. 30, 2021</t>
        </is>
      </c>
      <c r="J1" s="2" t="inlineStr">
        <is>
          <t>Sep. 30, 2021</t>
        </is>
      </c>
      <c r="K1" s="2" t="inlineStr">
        <is>
          <t>Sep. 30, 2020</t>
        </is>
      </c>
    </row>
    <row r="2">
      <c r="A2" s="3" t="inlineStr">
        <is>
          <t>Share-based Compensation Arrangement by Share-based Payment Award [Line Items]</t>
        </is>
      </c>
    </row>
    <row r="3">
      <c r="A3" s="4" t="inlineStr">
        <is>
          <t>Expected holding period (years)</t>
        </is>
      </c>
      <c r="B3" s="4" t="inlineStr">
        <is>
          <t>3 years 3 months 14 days</t>
        </is>
      </c>
      <c r="C3" s="4" t="inlineStr">
        <is>
          <t>3 years 4 months 20 days</t>
        </is>
      </c>
      <c r="D3" s="4" t="inlineStr">
        <is>
          <t>3 years 6 months 29 days</t>
        </is>
      </c>
      <c r="E3" s="4" t="inlineStr">
        <is>
          <t>3 years 8 months 15 days</t>
        </is>
      </c>
    </row>
    <row r="4">
      <c r="A4" s="4" t="inlineStr">
        <is>
          <t>Share price at grant date</t>
        </is>
      </c>
      <c r="B4" s="7" t="n">
        <v>45.27</v>
      </c>
      <c r="C4" s="7" t="n">
        <v>39.48</v>
      </c>
      <c r="D4" s="7" t="n">
        <v>38.78</v>
      </c>
      <c r="E4" s="7" t="n">
        <v>35.83</v>
      </c>
    </row>
    <row r="5">
      <c r="A5" s="4" t="inlineStr">
        <is>
          <t>Expected volatility</t>
        </is>
      </c>
      <c r="B5" s="4" t="inlineStr">
        <is>
          <t>43.44%</t>
        </is>
      </c>
      <c r="C5" s="4" t="inlineStr">
        <is>
          <t>42.85%</t>
        </is>
      </c>
      <c r="D5" s="4" t="inlineStr">
        <is>
          <t>41.79%</t>
        </is>
      </c>
      <c r="E5" s="4" t="inlineStr">
        <is>
          <t>41.17%</t>
        </is>
      </c>
    </row>
    <row r="6">
      <c r="A6" s="4" t="inlineStr">
        <is>
          <t>Risk-free interest rate</t>
        </is>
      </c>
      <c r="B6" s="4" t="inlineStr">
        <is>
          <t>0.49%</t>
        </is>
      </c>
      <c r="C6" s="4" t="inlineStr">
        <is>
          <t>0.53%</t>
        </is>
      </c>
      <c r="D6" s="4" t="inlineStr">
        <is>
          <t>0.46%</t>
        </is>
      </c>
      <c r="E6" s="4" t="inlineStr">
        <is>
          <t>0.52%</t>
        </is>
      </c>
    </row>
    <row r="7">
      <c r="A7" s="4" t="inlineStr">
        <is>
          <t>Share-based Compensation Arrangement by Share-based Payment Award, Equity Instruments Other than Options, Grants in Period</t>
        </is>
      </c>
      <c r="F7" s="5" t="n">
        <v>237500</v>
      </c>
      <c r="G7" s="5" t="n">
        <v>29548</v>
      </c>
      <c r="H7" s="5" t="n">
        <v>9782</v>
      </c>
      <c r="I7" s="5" t="n">
        <v>368921</v>
      </c>
      <c r="J7" s="5" t="n">
        <v>39802</v>
      </c>
      <c r="K7" s="5" t="n">
        <v>2375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Computation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Less: Earnings allocated to unvested restricted stock</t>
        </is>
      </c>
      <c r="B4" s="6" t="n">
        <v>13046</v>
      </c>
      <c r="C4" s="6" t="n">
        <v>5525</v>
      </c>
      <c r="D4" s="6" t="n">
        <v>19812</v>
      </c>
      <c r="E4" s="6" t="n">
        <v>7725</v>
      </c>
    </row>
    <row r="5">
      <c r="A5" s="4" t="inlineStr">
        <is>
          <t>Income attributable to common stockholders</t>
        </is>
      </c>
      <c r="B5" s="5" t="n">
        <v>-18</v>
      </c>
      <c r="C5" s="5" t="n">
        <v>-14</v>
      </c>
      <c r="D5" s="5" t="n">
        <v>-33</v>
      </c>
      <c r="E5" s="5" t="n">
        <v>-23</v>
      </c>
    </row>
    <row r="6">
      <c r="A6" s="4" t="inlineStr">
        <is>
          <t>Income attributable to common stockholders</t>
        </is>
      </c>
      <c r="B6" s="6" t="n">
        <v>13028</v>
      </c>
      <c r="C6" s="6" t="n">
        <v>5511</v>
      </c>
      <c r="D6" s="6" t="n">
        <v>19779</v>
      </c>
      <c r="E6" s="6" t="n">
        <v>7702</v>
      </c>
    </row>
    <row r="7">
      <c r="A7" s="3" t="inlineStr">
        <is>
          <t>Denominator [Abstract]</t>
        </is>
      </c>
    </row>
    <row r="8">
      <c r="A8" s="4" t="inlineStr">
        <is>
          <t>Denominator for basic earnings per common share - weighted average shares outstanding</t>
        </is>
      </c>
      <c r="B8" s="5" t="n">
        <v>17499000</v>
      </c>
      <c r="C8" s="5" t="n">
        <v>17895000</v>
      </c>
      <c r="D8" s="5" t="n">
        <v>17809000</v>
      </c>
      <c r="E8" s="5" t="n">
        <v>17853000</v>
      </c>
    </row>
    <row r="9">
      <c r="A9" s="4" t="inlineStr">
        <is>
          <t>Weighted average number of common and common equivalent shares outstanding for diluted EPS computation</t>
        </is>
      </c>
      <c r="B9" s="5" t="n">
        <v>18246000</v>
      </c>
      <c r="C9" s="5" t="n">
        <v>17932000</v>
      </c>
      <c r="D9" s="5" t="n">
        <v>18365000</v>
      </c>
      <c r="E9" s="5" t="n">
        <v>17893000</v>
      </c>
    </row>
    <row r="10">
      <c r="A10" s="3" t="inlineStr">
        <is>
          <t>Basic and Diluted earnings per common share:</t>
        </is>
      </c>
    </row>
    <row r="11">
      <c r="A11" s="4" t="inlineStr">
        <is>
          <t>Continuing operations (in dollars per Share)</t>
        </is>
      </c>
      <c r="B11" s="7" t="n">
        <v>0.74</v>
      </c>
      <c r="C11" s="7" t="n">
        <v>0.31</v>
      </c>
      <c r="D11" s="7" t="n">
        <v>1.11</v>
      </c>
      <c r="E11" s="7" t="n">
        <v>0.43</v>
      </c>
    </row>
    <row r="12">
      <c r="A12" s="4" t="inlineStr">
        <is>
          <t>Continuing operations (in dollars per Share)</t>
        </is>
      </c>
      <c r="B12" s="7" t="n">
        <v>0.71</v>
      </c>
      <c r="C12" s="7" t="n">
        <v>0.31</v>
      </c>
      <c r="D12" s="7" t="n">
        <v>1.08</v>
      </c>
      <c r="E12" s="7" t="n">
        <v>0.43</v>
      </c>
    </row>
    <row r="13">
      <c r="A13" s="4" t="inlineStr">
        <is>
          <t>Effect of dilutive securities, Convertible junior subordinated debentures (in shares)</t>
        </is>
      </c>
      <c r="B13" s="5" t="n">
        <v>0</v>
      </c>
      <c r="C13" s="5" t="n">
        <v>3000</v>
      </c>
      <c r="D13" s="5" t="n">
        <v>0</v>
      </c>
      <c r="E13" s="5" t="n">
        <v>1000</v>
      </c>
    </row>
    <row r="14">
      <c r="A14" s="4" t="inlineStr">
        <is>
          <t>Stock options</t>
        </is>
      </c>
    </row>
    <row r="15">
      <c r="A15" s="3" t="inlineStr">
        <is>
          <t>Denominator [Abstract]</t>
        </is>
      </c>
    </row>
    <row r="16">
      <c r="A16" s="4" t="inlineStr">
        <is>
          <t>Effect of dilutive securities, share options (in shares)</t>
        </is>
      </c>
      <c r="B16" s="5" t="n">
        <v>235000</v>
      </c>
      <c r="C16" s="5" t="n">
        <v>34000</v>
      </c>
      <c r="D16" s="5" t="n">
        <v>277000</v>
      </c>
      <c r="E16" s="5" t="n">
        <v>39000</v>
      </c>
    </row>
    <row r="17">
      <c r="A17" s="3" t="inlineStr">
        <is>
          <t>Basic and Diluted earnings per common share:</t>
        </is>
      </c>
    </row>
    <row r="18">
      <c r="A18" s="4" t="inlineStr">
        <is>
          <t>Antidilutive securities excluded from computation of diluted EPS</t>
        </is>
      </c>
      <c r="C18" s="5" t="n">
        <v>765722</v>
      </c>
      <c r="E18" s="5" t="n">
        <v>848513</v>
      </c>
    </row>
    <row r="19">
      <c r="A19" s="4" t="inlineStr">
        <is>
          <t>Performance awards</t>
        </is>
      </c>
    </row>
    <row r="20">
      <c r="A20" s="3" t="inlineStr">
        <is>
          <t>Denominator [Abstract]</t>
        </is>
      </c>
    </row>
    <row r="21">
      <c r="A21" s="4" t="inlineStr">
        <is>
          <t>Effect of dilutive securities, share options (in shares)</t>
        </is>
      </c>
      <c r="B21" s="5" t="n">
        <v>512000</v>
      </c>
      <c r="C21" s="5" t="n">
        <v>0</v>
      </c>
      <c r="D21" s="5" t="n">
        <v>279000</v>
      </c>
      <c r="E21" s="5"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Revenue, pre-tax income and total and total assets by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Revenues</t>
        </is>
      </c>
      <c r="B4" s="6" t="n">
        <v>95041</v>
      </c>
      <c r="C4" s="6" t="n">
        <v>84393</v>
      </c>
      <c r="D4" s="6" t="n">
        <v>279955</v>
      </c>
      <c r="E4" s="6" t="n">
        <v>239360</v>
      </c>
    </row>
    <row r="5">
      <c r="A5" s="4" t="inlineStr">
        <is>
          <t>Operating Income (Loss)</t>
        </is>
      </c>
      <c r="B5" s="5" t="n">
        <v>23265</v>
      </c>
      <c r="C5" s="5" t="n">
        <v>16494</v>
      </c>
      <c r="D5" s="5" t="n">
        <v>70435</v>
      </c>
      <c r="E5" s="5" t="n">
        <v>36910</v>
      </c>
    </row>
    <row r="6">
      <c r="A6" s="4" t="inlineStr">
        <is>
          <t>Income before income taxes</t>
        </is>
      </c>
      <c r="B6" s="5" t="n">
        <v>18168</v>
      </c>
      <c r="C6" s="5" t="n">
        <v>8384</v>
      </c>
      <c r="D6" s="5" t="n">
        <v>26383</v>
      </c>
      <c r="E6" s="5" t="n">
        <v>11883</v>
      </c>
    </row>
    <row r="7">
      <c r="A7" s="4" t="inlineStr">
        <is>
          <t>Total assets</t>
        </is>
      </c>
      <c r="B7" s="5" t="n">
        <v>1163975</v>
      </c>
      <c r="D7" s="5" t="n">
        <v>1163975</v>
      </c>
      <c r="F7" s="6" t="n">
        <v>1145825</v>
      </c>
    </row>
    <row r="8">
      <c r="A8" s="4" t="inlineStr">
        <is>
          <t>Funeral</t>
        </is>
      </c>
    </row>
    <row r="9">
      <c r="A9" s="3" t="inlineStr">
        <is>
          <t>Segment Reporting Information [Line Items]</t>
        </is>
      </c>
    </row>
    <row r="10">
      <c r="A10" s="4" t="inlineStr">
        <is>
          <t>Revenues</t>
        </is>
      </c>
      <c r="B10" s="5" t="n">
        <v>68897</v>
      </c>
      <c r="C10" s="5" t="n">
        <v>61434</v>
      </c>
      <c r="D10" s="5" t="n">
        <v>200503</v>
      </c>
      <c r="E10" s="5" t="n">
        <v>182297</v>
      </c>
    </row>
    <row r="11">
      <c r="A11" s="4" t="inlineStr">
        <is>
          <t>Operating Income (Loss)</t>
        </is>
      </c>
      <c r="B11" s="5" t="n">
        <v>22924</v>
      </c>
      <c r="C11" s="5" t="n">
        <v>13975</v>
      </c>
      <c r="D11" s="5" t="n">
        <v>65404</v>
      </c>
      <c r="E11" s="5" t="n">
        <v>38155</v>
      </c>
    </row>
    <row r="12">
      <c r="A12" s="4" t="inlineStr">
        <is>
          <t>Income before income taxes</t>
        </is>
      </c>
      <c r="B12" s="5" t="n">
        <v>22777</v>
      </c>
      <c r="C12" s="5" t="n">
        <v>13753</v>
      </c>
      <c r="D12" s="5" t="n">
        <v>64951</v>
      </c>
      <c r="E12" s="5" t="n">
        <v>37481</v>
      </c>
    </row>
    <row r="13">
      <c r="A13" s="4" t="inlineStr">
        <is>
          <t>Total assets</t>
        </is>
      </c>
      <c r="B13" s="5" t="n">
        <v>764569</v>
      </c>
      <c r="D13" s="5" t="n">
        <v>764569</v>
      </c>
      <c r="F13" s="5" t="n">
        <v>764535</v>
      </c>
    </row>
    <row r="14">
      <c r="A14" s="4" t="inlineStr">
        <is>
          <t>Cemetery</t>
        </is>
      </c>
    </row>
    <row r="15">
      <c r="A15" s="3" t="inlineStr">
        <is>
          <t>Segment Reporting Information [Line Items]</t>
        </is>
      </c>
    </row>
    <row r="16">
      <c r="A16" s="4" t="inlineStr">
        <is>
          <t>Revenues</t>
        </is>
      </c>
      <c r="B16" s="5" t="n">
        <v>26144</v>
      </c>
      <c r="C16" s="5" t="n">
        <v>22959</v>
      </c>
      <c r="D16" s="5" t="n">
        <v>79452</v>
      </c>
      <c r="E16" s="5" t="n">
        <v>57063</v>
      </c>
    </row>
    <row r="17">
      <c r="A17" s="4" t="inlineStr">
        <is>
          <t>Operating Income (Loss)</t>
        </is>
      </c>
      <c r="B17" s="5" t="n">
        <v>9471</v>
      </c>
      <c r="C17" s="5" t="n">
        <v>8982</v>
      </c>
      <c r="D17" s="5" t="n">
        <v>30462</v>
      </c>
      <c r="E17" s="5" t="n">
        <v>18440</v>
      </c>
    </row>
    <row r="18">
      <c r="A18" s="4" t="inlineStr">
        <is>
          <t>Income before income taxes</t>
        </is>
      </c>
      <c r="B18" s="5" t="n">
        <v>9508</v>
      </c>
      <c r="C18" s="5" t="n">
        <v>9024</v>
      </c>
      <c r="D18" s="5" t="n">
        <v>30537</v>
      </c>
      <c r="E18" s="5" t="n">
        <v>18538</v>
      </c>
    </row>
    <row r="19">
      <c r="A19" s="4" t="inlineStr">
        <is>
          <t>Total assets</t>
        </is>
      </c>
      <c r="B19" s="5" t="n">
        <v>385573</v>
      </c>
      <c r="D19" s="5" t="n">
        <v>385573</v>
      </c>
      <c r="F19" s="5" t="n">
        <v>366964</v>
      </c>
    </row>
    <row r="20">
      <c r="A20" s="4" t="inlineStr">
        <is>
          <t>Corporate [Member]</t>
        </is>
      </c>
    </row>
    <row r="21">
      <c r="A21" s="3" t="inlineStr">
        <is>
          <t>Segment Reporting Information [Line Items]</t>
        </is>
      </c>
    </row>
    <row r="22">
      <c r="A22" s="4" t="inlineStr">
        <is>
          <t>Operating Income (Loss)</t>
        </is>
      </c>
      <c r="B22" s="5" t="n">
        <v>-9130</v>
      </c>
      <c r="C22" s="5" t="n">
        <v>-6463</v>
      </c>
      <c r="D22" s="5" t="n">
        <v>-25431</v>
      </c>
      <c r="E22" s="5" t="n">
        <v>-19685</v>
      </c>
    </row>
    <row r="23">
      <c r="A23" s="4" t="inlineStr">
        <is>
          <t>Income before income taxes</t>
        </is>
      </c>
      <c r="B23" s="5" t="n">
        <v>-14117</v>
      </c>
      <c r="C23" s="5" t="n">
        <v>-14393</v>
      </c>
      <c r="D23" s="5" t="n">
        <v>-69105</v>
      </c>
      <c r="E23" s="5" t="n">
        <v>-44136</v>
      </c>
    </row>
    <row r="24">
      <c r="A24" s="4" t="inlineStr">
        <is>
          <t>Total assets</t>
        </is>
      </c>
      <c r="B24" s="5" t="n">
        <v>13833</v>
      </c>
      <c r="D24" s="5" t="n">
        <v>13833</v>
      </c>
      <c r="F24" s="6" t="n">
        <v>14326</v>
      </c>
    </row>
    <row r="25">
      <c r="A25" s="4" t="inlineStr">
        <is>
          <t>Funeral And Cemetery Services [Member]</t>
        </is>
      </c>
    </row>
    <row r="26">
      <c r="A26" s="3" t="inlineStr">
        <is>
          <t>Segment Reporting Information [Line Items]</t>
        </is>
      </c>
    </row>
    <row r="27">
      <c r="A27" s="4" t="inlineStr">
        <is>
          <t>Revenues</t>
        </is>
      </c>
      <c r="B27" s="5" t="n">
        <v>46210</v>
      </c>
      <c r="C27" s="5" t="n">
        <v>41218</v>
      </c>
      <c r="D27" s="5" t="n">
        <v>134086</v>
      </c>
      <c r="E27" s="5" t="n">
        <v>120830</v>
      </c>
    </row>
    <row r="28">
      <c r="A28" s="4" t="inlineStr">
        <is>
          <t>Funeral And Cemetery Services [Member] | Funeral</t>
        </is>
      </c>
    </row>
    <row r="29">
      <c r="A29" s="3" t="inlineStr">
        <is>
          <t>Segment Reporting Information [Line Items]</t>
        </is>
      </c>
    </row>
    <row r="30">
      <c r="A30" s="4" t="inlineStr">
        <is>
          <t>Revenues</t>
        </is>
      </c>
      <c r="B30" s="5" t="n">
        <v>41987</v>
      </c>
      <c r="C30" s="5" t="n">
        <v>36987</v>
      </c>
      <c r="D30" s="5" t="n">
        <v>121734</v>
      </c>
      <c r="E30" s="5" t="n">
        <v>110199</v>
      </c>
    </row>
    <row r="31">
      <c r="A31" s="4" t="inlineStr">
        <is>
          <t>Funeral And Cemetery Services [Member] | Cemetery</t>
        </is>
      </c>
    </row>
    <row r="32">
      <c r="A32" s="3" t="inlineStr">
        <is>
          <t>Segment Reporting Information [Line Items]</t>
        </is>
      </c>
    </row>
    <row r="33">
      <c r="A33" s="4" t="inlineStr">
        <is>
          <t>Revenues</t>
        </is>
      </c>
      <c r="B33" s="5" t="n">
        <v>4223</v>
      </c>
      <c r="C33" s="5" t="n">
        <v>4231</v>
      </c>
      <c r="D33" s="5" t="n">
        <v>12352</v>
      </c>
      <c r="E33" s="5" t="n">
        <v>10631</v>
      </c>
    </row>
    <row r="34">
      <c r="A34" s="4" t="inlineStr">
        <is>
          <t>Merchandise [Member]</t>
        </is>
      </c>
    </row>
    <row r="35">
      <c r="A35" s="3" t="inlineStr">
        <is>
          <t>Segment Reporting Information [Line Items]</t>
        </is>
      </c>
    </row>
    <row r="36">
      <c r="A36" s="4" t="inlineStr">
        <is>
          <t>Revenues</t>
        </is>
      </c>
      <c r="B36" s="5" t="n">
        <v>26837</v>
      </c>
      <c r="C36" s="5" t="n">
        <v>23865</v>
      </c>
      <c r="D36" s="5" t="n">
        <v>78750</v>
      </c>
      <c r="E36" s="5" t="n">
        <v>69484</v>
      </c>
    </row>
    <row r="37">
      <c r="A37" s="4" t="inlineStr">
        <is>
          <t>Merchandise [Member] | Funeral</t>
        </is>
      </c>
    </row>
    <row r="38">
      <c r="A38" s="3" t="inlineStr">
        <is>
          <t>Segment Reporting Information [Line Items]</t>
        </is>
      </c>
    </row>
    <row r="39">
      <c r="A39" s="4" t="inlineStr">
        <is>
          <t>Revenues</t>
        </is>
      </c>
      <c r="B39" s="5" t="n">
        <v>23532</v>
      </c>
      <c r="C39" s="5" t="n">
        <v>20846</v>
      </c>
      <c r="D39" s="5" t="n">
        <v>68363</v>
      </c>
      <c r="E39" s="5" t="n">
        <v>61667</v>
      </c>
    </row>
    <row r="40">
      <c r="A40" s="4" t="inlineStr">
        <is>
          <t>Merchandise [Member] | Cemetery</t>
        </is>
      </c>
    </row>
    <row r="41">
      <c r="A41" s="3" t="inlineStr">
        <is>
          <t>Segment Reporting Information [Line Items]</t>
        </is>
      </c>
    </row>
    <row r="42">
      <c r="A42" s="4" t="inlineStr">
        <is>
          <t>Revenues</t>
        </is>
      </c>
      <c r="B42" s="5" t="n">
        <v>3305</v>
      </c>
      <c r="C42" s="5" t="n">
        <v>3019</v>
      </c>
      <c r="D42" s="5" t="n">
        <v>10387</v>
      </c>
      <c r="E42" s="5" t="n">
        <v>7817</v>
      </c>
    </row>
    <row r="43">
      <c r="A43" s="4" t="inlineStr">
        <is>
          <t>Cemetery Interment Rights [Member]</t>
        </is>
      </c>
    </row>
    <row r="44">
      <c r="A44" s="3" t="inlineStr">
        <is>
          <t>Segment Reporting Information [Line Items]</t>
        </is>
      </c>
    </row>
    <row r="45">
      <c r="A45" s="4" t="inlineStr">
        <is>
          <t>Revenues</t>
        </is>
      </c>
      <c r="B45" s="5" t="n">
        <v>15206</v>
      </c>
      <c r="C45" s="5" t="n">
        <v>12433</v>
      </c>
      <c r="D45" s="5" t="n">
        <v>46795</v>
      </c>
      <c r="E45" s="5" t="n">
        <v>30727</v>
      </c>
    </row>
    <row r="46">
      <c r="A46" s="4" t="inlineStr">
        <is>
          <t>Cemetery Interment Rights [Member] | Funeral</t>
        </is>
      </c>
    </row>
    <row r="47">
      <c r="A47" s="3" t="inlineStr">
        <is>
          <t>Segment Reporting Information [Line Items]</t>
        </is>
      </c>
    </row>
    <row r="48">
      <c r="A48" s="4" t="inlineStr">
        <is>
          <t>Revenues</t>
        </is>
      </c>
      <c r="B48" s="5" t="n">
        <v>0</v>
      </c>
      <c r="C48" s="5" t="n">
        <v>0</v>
      </c>
      <c r="D48" s="5" t="n">
        <v>0</v>
      </c>
      <c r="E48" s="5" t="n">
        <v>0</v>
      </c>
    </row>
    <row r="49">
      <c r="A49" s="4" t="inlineStr">
        <is>
          <t>Cemetery Interment Rights [Member] | Cemetery</t>
        </is>
      </c>
    </row>
    <row r="50">
      <c r="A50" s="3" t="inlineStr">
        <is>
          <t>Segment Reporting Information [Line Items]</t>
        </is>
      </c>
    </row>
    <row r="51">
      <c r="A51" s="4" t="inlineStr">
        <is>
          <t>Revenues</t>
        </is>
      </c>
      <c r="B51" s="5" t="n">
        <v>15206</v>
      </c>
      <c r="C51" s="5" t="n">
        <v>12433</v>
      </c>
      <c r="D51" s="5" t="n">
        <v>46795</v>
      </c>
      <c r="E51" s="5" t="n">
        <v>30727</v>
      </c>
    </row>
    <row r="52">
      <c r="A52" s="4" t="inlineStr">
        <is>
          <t>Other Revenue [Member]</t>
        </is>
      </c>
    </row>
    <row r="53">
      <c r="A53" s="3" t="inlineStr">
        <is>
          <t>Segment Reporting Information [Line Items]</t>
        </is>
      </c>
    </row>
    <row r="54">
      <c r="A54" s="4" t="inlineStr">
        <is>
          <t>Revenues</t>
        </is>
      </c>
      <c r="B54" s="5" t="n">
        <v>6788</v>
      </c>
      <c r="C54" s="5" t="n">
        <v>6877</v>
      </c>
      <c r="D54" s="5" t="n">
        <v>20324</v>
      </c>
      <c r="E54" s="5" t="n">
        <v>18319</v>
      </c>
    </row>
    <row r="55">
      <c r="A55" s="4" t="inlineStr">
        <is>
          <t>Other Revenue [Member] | Funeral</t>
        </is>
      </c>
    </row>
    <row r="56">
      <c r="A56" s="3" t="inlineStr">
        <is>
          <t>Segment Reporting Information [Line Items]</t>
        </is>
      </c>
    </row>
    <row r="57">
      <c r="A57" s="4" t="inlineStr">
        <is>
          <t>Revenues</t>
        </is>
      </c>
      <c r="B57" s="5" t="n">
        <v>3378</v>
      </c>
      <c r="C57" s="5" t="n">
        <v>3601</v>
      </c>
      <c r="D57" s="5" t="n">
        <v>10406</v>
      </c>
      <c r="E57" s="5" t="n">
        <v>10431</v>
      </c>
    </row>
    <row r="58">
      <c r="A58" s="4" t="inlineStr">
        <is>
          <t>Other Revenue [Member] | Cemetery</t>
        </is>
      </c>
    </row>
    <row r="59">
      <c r="A59" s="3" t="inlineStr">
        <is>
          <t>Segment Reporting Information [Line Items]</t>
        </is>
      </c>
    </row>
    <row r="60">
      <c r="A60" s="4" t="inlineStr">
        <is>
          <t>Revenues</t>
        </is>
      </c>
      <c r="B60" s="6" t="n">
        <v>3410</v>
      </c>
      <c r="C60" s="6" t="n">
        <v>3276</v>
      </c>
      <c r="D60" s="6" t="n">
        <v>9918</v>
      </c>
      <c r="E60" s="6" t="n">
        <v>7888</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EGMENT REPORTING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95041</v>
      </c>
      <c r="C4" s="6" t="n">
        <v>84393</v>
      </c>
      <c r="D4" s="6" t="n">
        <v>279955</v>
      </c>
      <c r="E4" s="6" t="n">
        <v>23936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upplementary Data (Details) - USD ($) $ in Thousands</t>
        </is>
      </c>
      <c r="B1" s="2" t="inlineStr">
        <is>
          <t>9 Months Ended</t>
        </is>
      </c>
    </row>
    <row r="2">
      <c r="B2" s="2" t="inlineStr">
        <is>
          <t>Sep. 30, 2021</t>
        </is>
      </c>
      <c r="C2" s="2" t="inlineStr">
        <is>
          <t>Sep. 30, 2020</t>
        </is>
      </c>
      <c r="D2" s="2" t="inlineStr">
        <is>
          <t>Dec. 31, 2020</t>
        </is>
      </c>
    </row>
    <row r="3">
      <c r="A3" s="3" t="inlineStr">
        <is>
          <t>Other current assets:</t>
        </is>
      </c>
    </row>
    <row r="4">
      <c r="A4" s="4" t="inlineStr">
        <is>
          <t>Prepaid expenses</t>
        </is>
      </c>
      <c r="B4" s="6" t="n">
        <v>2018</v>
      </c>
      <c r="D4" s="6" t="n">
        <v>1919</v>
      </c>
    </row>
    <row r="5">
      <c r="A5" s="4" t="inlineStr">
        <is>
          <t>Other current assets</t>
        </is>
      </c>
      <c r="B5" s="5" t="n">
        <v>124</v>
      </c>
      <c r="D5" s="5" t="n">
        <v>157</v>
      </c>
    </row>
    <row r="6">
      <c r="A6" s="4" t="inlineStr">
        <is>
          <t>Total other current assets</t>
        </is>
      </c>
      <c r="B6" s="5" t="n">
        <v>2191</v>
      </c>
      <c r="D6" s="5" t="n">
        <v>2076</v>
      </c>
    </row>
    <row r="7">
      <c r="A7" s="4" t="inlineStr">
        <is>
          <t>Acquisition debt</t>
        </is>
      </c>
      <c r="B7" s="5" t="n">
        <v>730</v>
      </c>
      <c r="D7" s="5" t="n">
        <v>1027</v>
      </c>
    </row>
    <row r="8">
      <c r="A8" s="4" t="inlineStr">
        <is>
          <t>Finance lease obligations</t>
        </is>
      </c>
      <c r="B8" s="5" t="n">
        <v>357</v>
      </c>
      <c r="D8" s="5" t="n">
        <v>323</v>
      </c>
    </row>
    <row r="9">
      <c r="A9" s="4" t="inlineStr">
        <is>
          <t>Operating lease obligations</t>
        </is>
      </c>
      <c r="B9" s="5" t="n">
        <v>1954</v>
      </c>
      <c r="D9" s="5" t="n">
        <v>2082</v>
      </c>
    </row>
    <row r="10">
      <c r="A10" s="4" t="inlineStr">
        <is>
          <t>Total current portion of debt and lease obligations</t>
        </is>
      </c>
      <c r="B10" s="5" t="n">
        <v>3041</v>
      </c>
      <c r="D10" s="5" t="n">
        <v>3432</v>
      </c>
    </row>
    <row r="11">
      <c r="A11" s="3" t="inlineStr">
        <is>
          <t>Accrued liabilities:</t>
        </is>
      </c>
    </row>
    <row r="12">
      <c r="A12" s="4" t="inlineStr">
        <is>
          <t>Accrued salaries and wages</t>
        </is>
      </c>
      <c r="B12" s="5" t="n">
        <v>3533</v>
      </c>
      <c r="D12" s="5" t="n">
        <v>1392</v>
      </c>
    </row>
    <row r="13">
      <c r="A13" s="4" t="inlineStr">
        <is>
          <t>Accrued incentive compensation</t>
        </is>
      </c>
      <c r="B13" s="5" t="n">
        <v>13472</v>
      </c>
      <c r="D13" s="5" t="n">
        <v>11139</v>
      </c>
    </row>
    <row r="14">
      <c r="A14" s="4" t="inlineStr">
        <is>
          <t>Accrued vacation</t>
        </is>
      </c>
      <c r="B14" s="5" t="n">
        <v>3222</v>
      </c>
      <c r="D14" s="5" t="n">
        <v>3271</v>
      </c>
    </row>
    <row r="15">
      <c r="A15" s="4" t="inlineStr">
        <is>
          <t>Accrued insurance</t>
        </is>
      </c>
      <c r="B15" s="5" t="n">
        <v>3995</v>
      </c>
      <c r="D15" s="5" t="n">
        <v>3016</v>
      </c>
    </row>
    <row r="16">
      <c r="A16" s="4" t="inlineStr">
        <is>
          <t>Accrued interest</t>
        </is>
      </c>
      <c r="B16" s="5" t="n">
        <v>6572</v>
      </c>
      <c r="D16" s="5" t="n">
        <v>2291</v>
      </c>
    </row>
    <row r="17">
      <c r="A17" s="4" t="inlineStr">
        <is>
          <t>Accrued ad valorem and franchise taxes</t>
        </is>
      </c>
      <c r="B17" s="5" t="n">
        <v>2115</v>
      </c>
      <c r="D17" s="5" t="n">
        <v>435</v>
      </c>
    </row>
    <row r="18">
      <c r="A18" s="4" t="inlineStr">
        <is>
          <t>Employer payroll tax deferral</t>
        </is>
      </c>
      <c r="B18" s="5" t="n">
        <v>1773</v>
      </c>
      <c r="D18" s="5" t="n">
        <v>1773</v>
      </c>
    </row>
    <row r="19">
      <c r="A19" s="4" t="inlineStr">
        <is>
          <t>Accrued commissions</t>
        </is>
      </c>
      <c r="B19" s="5" t="n">
        <v>861</v>
      </c>
      <c r="D19" s="5" t="n">
        <v>634</v>
      </c>
    </row>
    <row r="20">
      <c r="A20" s="4" t="inlineStr">
        <is>
          <t>Other accrued liabilities</t>
        </is>
      </c>
      <c r="B20" s="5" t="n">
        <v>500</v>
      </c>
      <c r="D20" s="5" t="n">
        <v>908</v>
      </c>
    </row>
    <row r="21">
      <c r="A21" s="4" t="inlineStr">
        <is>
          <t>Income tax payable</t>
        </is>
      </c>
      <c r="B21" s="5" t="n">
        <v>799</v>
      </c>
      <c r="D21" s="5" t="n">
        <v>798</v>
      </c>
    </row>
    <row r="22">
      <c r="A22" s="4" t="inlineStr">
        <is>
          <t>Federal income taxes payable</t>
        </is>
      </c>
      <c r="B22" s="5" t="n">
        <v>1460</v>
      </c>
      <c r="D22" s="5" t="n">
        <v>1024</v>
      </c>
    </row>
    <row r="23">
      <c r="A23" s="4" t="inlineStr">
        <is>
          <t>Unrecognized tax benefit</t>
        </is>
      </c>
      <c r="B23" s="5" t="n">
        <v>3735</v>
      </c>
      <c r="D23" s="5" t="n">
        <v>3656</v>
      </c>
    </row>
    <row r="24">
      <c r="A24" s="4" t="inlineStr">
        <is>
          <t>Total accrued liabilities</t>
        </is>
      </c>
      <c r="B24" s="5" t="n">
        <v>43147</v>
      </c>
      <c r="D24" s="5" t="n">
        <v>31138</v>
      </c>
    </row>
    <row r="25">
      <c r="A25" s="3" t="inlineStr">
        <is>
          <t>Other long-term liabilities:</t>
        </is>
      </c>
    </row>
    <row r="26">
      <c r="A26" s="4" t="inlineStr">
        <is>
          <t>Incentive compensation</t>
        </is>
      </c>
      <c r="B26" s="5" t="n">
        <v>995</v>
      </c>
      <c r="D26" s="5" t="n">
        <v>2975</v>
      </c>
    </row>
    <row r="27">
      <c r="A27" s="4" t="inlineStr">
        <is>
          <t>Total other long-term liabilities</t>
        </is>
      </c>
      <c r="B27" s="5" t="n">
        <v>3045</v>
      </c>
      <c r="D27" s="5" t="n">
        <v>4748</v>
      </c>
    </row>
    <row r="28">
      <c r="A28" s="4" t="inlineStr">
        <is>
          <t>Employer Payroll Tax Deferral, Non-Current</t>
        </is>
      </c>
      <c r="B28" s="5" t="n">
        <v>1773</v>
      </c>
      <c r="D28" s="5" t="n">
        <v>1773</v>
      </c>
    </row>
    <row r="29">
      <c r="A29" s="4" t="inlineStr">
        <is>
          <t>Accrued Severance</t>
        </is>
      </c>
      <c r="B29" s="5" t="n">
        <v>277</v>
      </c>
      <c r="D29" s="5" t="n">
        <v>0</v>
      </c>
    </row>
    <row r="30">
      <c r="A30" s="4" t="inlineStr">
        <is>
          <t>Cash Paid For Interest And Financing Costs</t>
        </is>
      </c>
      <c r="B30" s="5" t="n">
        <v>14817</v>
      </c>
      <c r="C30" s="6" t="n">
        <v>16960</v>
      </c>
    </row>
    <row r="31">
      <c r="A31" s="4" t="inlineStr">
        <is>
          <t>Income Taxes Paid</t>
        </is>
      </c>
      <c r="B31" s="5" t="n">
        <v>9974</v>
      </c>
      <c r="C31" s="5" t="n">
        <v>-6817</v>
      </c>
    </row>
    <row r="32">
      <c r="A32" s="4" t="inlineStr">
        <is>
          <t>Contribution of Property</t>
        </is>
      </c>
      <c r="B32" s="5" t="n">
        <v>635</v>
      </c>
      <c r="C32" s="6" t="n">
        <v>0</v>
      </c>
    </row>
    <row r="33">
      <c r="A33" s="4" t="inlineStr">
        <is>
          <t>State income taxes receivable</t>
        </is>
      </c>
    </row>
    <row r="34">
      <c r="A34" s="3" t="inlineStr">
        <is>
          <t>Other current assets:</t>
        </is>
      </c>
    </row>
    <row r="35">
      <c r="A35" s="4" t="inlineStr">
        <is>
          <t>Income taxes receivable</t>
        </is>
      </c>
      <c r="B35" s="6" t="n">
        <v>49</v>
      </c>
      <c r="D35"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40:02Z</dcterms:created>
  <dcterms:modified xmlns:dcterms="http://purl.org/dc/terms/" xmlns:xsi="http://www.w3.org/2001/XMLSchema-instance" xsi:type="dcterms:W3CDTF">2021-11-03T20:40:02Z</dcterms:modified>
</cp:coreProperties>
</file>